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mprehensive Income Statement" sheetId="3" state="visible" r:id="rId3"/>
    <sheet xmlns:r="http://schemas.openxmlformats.org/officeDocument/2006/relationships" name="Consolidated Balance Sheet Stat" sheetId="4" state="visible" r:id="rId4"/>
    <sheet xmlns:r="http://schemas.openxmlformats.org/officeDocument/2006/relationships" name="Consolidated Balance Sheet (Par" sheetId="5" state="visible" r:id="rId5"/>
    <sheet xmlns:r="http://schemas.openxmlformats.org/officeDocument/2006/relationships" name="Statement of Shareholders' Equi" sheetId="6" state="visible" r:id="rId6"/>
    <sheet xmlns:r="http://schemas.openxmlformats.org/officeDocument/2006/relationships" name="Statement of Shareholders' Eq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Sale of Accounts Receivable (No" sheetId="10" state="visible" r:id="rId10"/>
    <sheet xmlns:r="http://schemas.openxmlformats.org/officeDocument/2006/relationships" name="Acquisitions, West Africa Inves" sheetId="11" state="visible" r:id="rId11"/>
    <sheet xmlns:r="http://schemas.openxmlformats.org/officeDocument/2006/relationships" name="Investment in Unconsolidated En" sheetId="12" state="visible" r:id="rId12"/>
    <sheet xmlns:r="http://schemas.openxmlformats.org/officeDocument/2006/relationships" name="Restructuring and Cost Reductio" sheetId="13" state="visible" r:id="rId13"/>
    <sheet xmlns:r="http://schemas.openxmlformats.org/officeDocument/2006/relationships" name="Equity" sheetId="14" state="visible" r:id="rId14"/>
    <sheet xmlns:r="http://schemas.openxmlformats.org/officeDocument/2006/relationships" name="Leases and Other Commitment" sheetId="15" state="visible" r:id="rId15"/>
    <sheet xmlns:r="http://schemas.openxmlformats.org/officeDocument/2006/relationships" name="Debt" sheetId="16" state="visible" r:id="rId16"/>
    <sheet xmlns:r="http://schemas.openxmlformats.org/officeDocument/2006/relationships" name="Stock Compensation" sheetId="17" state="visible" r:id="rId17"/>
    <sheet xmlns:r="http://schemas.openxmlformats.org/officeDocument/2006/relationships" name="Pension Benefits" sheetId="18" state="visible" r:id="rId18"/>
    <sheet xmlns:r="http://schemas.openxmlformats.org/officeDocument/2006/relationships" name="Nonpension Postretirement and P" sheetId="19" state="visible" r:id="rId19"/>
    <sheet xmlns:r="http://schemas.openxmlformats.org/officeDocument/2006/relationships" name="Multipemployer Pension and Post" sheetId="20" state="visible" r:id="rId20"/>
    <sheet xmlns:r="http://schemas.openxmlformats.org/officeDocument/2006/relationships" name="Income Taxes" sheetId="21" state="visible" r:id="rId21"/>
    <sheet xmlns:r="http://schemas.openxmlformats.org/officeDocument/2006/relationships" name="Derivative Instruments and Fair" sheetId="22" state="visible" r:id="rId22"/>
    <sheet xmlns:r="http://schemas.openxmlformats.org/officeDocument/2006/relationships" name="Contingencies" sheetId="23" state="visible" r:id="rId23"/>
    <sheet xmlns:r="http://schemas.openxmlformats.org/officeDocument/2006/relationships" name="Venezuela" sheetId="24" state="visible" r:id="rId24"/>
    <sheet xmlns:r="http://schemas.openxmlformats.org/officeDocument/2006/relationships" name="Quarterly Financial Data" sheetId="25" state="visible" r:id="rId25"/>
    <sheet xmlns:r="http://schemas.openxmlformats.org/officeDocument/2006/relationships" name="Reportable Segments" sheetId="26" state="visible" r:id="rId26"/>
    <sheet xmlns:r="http://schemas.openxmlformats.org/officeDocument/2006/relationships" name="Supplemental Financial Statemen" sheetId="27" state="visible" r:id="rId27"/>
    <sheet xmlns:r="http://schemas.openxmlformats.org/officeDocument/2006/relationships" name="Accounting Policies (Policies)" sheetId="28" state="visible" r:id="rId28"/>
    <sheet xmlns:r="http://schemas.openxmlformats.org/officeDocument/2006/relationships" name="Accounting Policies Accounting " sheetId="29" state="visible" r:id="rId29"/>
    <sheet xmlns:r="http://schemas.openxmlformats.org/officeDocument/2006/relationships" name="Acquisitions, West Africa Inv_2" sheetId="30" state="visible" r:id="rId30"/>
    <sheet xmlns:r="http://schemas.openxmlformats.org/officeDocument/2006/relationships" name="Investment in Unconsolidated _2" sheetId="31" state="visible" r:id="rId31"/>
    <sheet xmlns:r="http://schemas.openxmlformats.org/officeDocument/2006/relationships" name="Restructuring and Cost Reduct_2" sheetId="32" state="visible" r:id="rId32"/>
    <sheet xmlns:r="http://schemas.openxmlformats.org/officeDocument/2006/relationships" name="Equity (Tables)" sheetId="33" state="visible" r:id="rId33"/>
    <sheet xmlns:r="http://schemas.openxmlformats.org/officeDocument/2006/relationships" name="Leases and Other Commitment (Ta" sheetId="34" state="visible" r:id="rId34"/>
    <sheet xmlns:r="http://schemas.openxmlformats.org/officeDocument/2006/relationships" name="Debt (Tables)" sheetId="35" state="visible" r:id="rId35"/>
    <sheet xmlns:r="http://schemas.openxmlformats.org/officeDocument/2006/relationships" name="Stock Compensation (Tables)" sheetId="36" state="visible" r:id="rId36"/>
    <sheet xmlns:r="http://schemas.openxmlformats.org/officeDocument/2006/relationships" name="Pension Benefits (Tables)" sheetId="37" state="visible" r:id="rId37"/>
    <sheet xmlns:r="http://schemas.openxmlformats.org/officeDocument/2006/relationships" name="Nonpension Postretirement and_2" sheetId="38" state="visible" r:id="rId38"/>
    <sheet xmlns:r="http://schemas.openxmlformats.org/officeDocument/2006/relationships" name="Multipemployer Pension and Po_2" sheetId="39" state="visible" r:id="rId39"/>
    <sheet xmlns:r="http://schemas.openxmlformats.org/officeDocument/2006/relationships" name="Income Taxes (Tables)" sheetId="40" state="visible" r:id="rId40"/>
    <sheet xmlns:r="http://schemas.openxmlformats.org/officeDocument/2006/relationships" name="Derivative Instruments and Fa_2" sheetId="41" state="visible" r:id="rId41"/>
    <sheet xmlns:r="http://schemas.openxmlformats.org/officeDocument/2006/relationships" name="Quarterly Financial Data (Table" sheetId="42" state="visible" r:id="rId42"/>
    <sheet xmlns:r="http://schemas.openxmlformats.org/officeDocument/2006/relationships" name="Reportable Segments (Tables)" sheetId="43" state="visible" r:id="rId43"/>
    <sheet xmlns:r="http://schemas.openxmlformats.org/officeDocument/2006/relationships" name="Supplemental Financial Statem_2" sheetId="44" state="visible" r:id="rId44"/>
    <sheet xmlns:r="http://schemas.openxmlformats.org/officeDocument/2006/relationships" name="Accounting Policies (Details)" sheetId="45" state="visible" r:id="rId45"/>
    <sheet xmlns:r="http://schemas.openxmlformats.org/officeDocument/2006/relationships" name="Accounting Policies Impacts of " sheetId="46" state="visible" r:id="rId46"/>
    <sheet xmlns:r="http://schemas.openxmlformats.org/officeDocument/2006/relationships" name="Sale of Accounts Receivable (De" sheetId="47" state="visible" r:id="rId47"/>
    <sheet xmlns:r="http://schemas.openxmlformats.org/officeDocument/2006/relationships" name="Acquisitions, West Africa Inv_3" sheetId="48" state="visible" r:id="rId48"/>
    <sheet xmlns:r="http://schemas.openxmlformats.org/officeDocument/2006/relationships" name="Acquisitions, West Africa Inv_4" sheetId="49" state="visible" r:id="rId49"/>
    <sheet xmlns:r="http://schemas.openxmlformats.org/officeDocument/2006/relationships" name="Acquisitions, West Africa Inv_5" sheetId="50" state="visible" r:id="rId50"/>
    <sheet xmlns:r="http://schemas.openxmlformats.org/officeDocument/2006/relationships" name="Acquisitions, West Africa Inv_6" sheetId="51" state="visible" r:id="rId51"/>
    <sheet xmlns:r="http://schemas.openxmlformats.org/officeDocument/2006/relationships" name="Acquisitions, West Africa Inv_7" sheetId="52" state="visible" r:id="rId52"/>
    <sheet xmlns:r="http://schemas.openxmlformats.org/officeDocument/2006/relationships" name="Acquisitions, West Africa Inv_8" sheetId="53" state="visible" r:id="rId53"/>
    <sheet xmlns:r="http://schemas.openxmlformats.org/officeDocument/2006/relationships" name="Investment in Unconsolidated _3" sheetId="54" state="visible" r:id="rId54"/>
    <sheet xmlns:r="http://schemas.openxmlformats.org/officeDocument/2006/relationships" name="Summarized Combined Financial I" sheetId="55" state="visible" r:id="rId55"/>
    <sheet xmlns:r="http://schemas.openxmlformats.org/officeDocument/2006/relationships" name="Restructuring and Cost Reduct_3" sheetId="56" state="visible" r:id="rId56"/>
    <sheet xmlns:r="http://schemas.openxmlformats.org/officeDocument/2006/relationships" name="Restructuring and Cost Reduct_4" sheetId="57" state="visible" r:id="rId57"/>
    <sheet xmlns:r="http://schemas.openxmlformats.org/officeDocument/2006/relationships" name="Restructuring and Cost Reduct_5" sheetId="58" state="visible" r:id="rId58"/>
    <sheet xmlns:r="http://schemas.openxmlformats.org/officeDocument/2006/relationships" name="Equity Narrative (Details)" sheetId="59" state="visible" r:id="rId59"/>
    <sheet xmlns:r="http://schemas.openxmlformats.org/officeDocument/2006/relationships" name="Equity Schedule of Earnings Per" sheetId="60" state="visible" r:id="rId60"/>
    <sheet xmlns:r="http://schemas.openxmlformats.org/officeDocument/2006/relationships" name="Equity Changes in Comprehensive" sheetId="61" state="visible" r:id="rId61"/>
    <sheet xmlns:r="http://schemas.openxmlformats.org/officeDocument/2006/relationships" name="Equity Reclassifications Out of" sheetId="62" state="visible" r:id="rId62"/>
    <sheet xmlns:r="http://schemas.openxmlformats.org/officeDocument/2006/relationships" name="Equity Summary of Accumulated O" sheetId="63" state="visible" r:id="rId63"/>
    <sheet xmlns:r="http://schemas.openxmlformats.org/officeDocument/2006/relationships" name="Leases and Other Commitment (De" sheetId="64" state="visible" r:id="rId64"/>
    <sheet xmlns:r="http://schemas.openxmlformats.org/officeDocument/2006/relationships" name="Debt Narrative (Details)" sheetId="65" state="visible" r:id="rId65"/>
    <sheet xmlns:r="http://schemas.openxmlformats.org/officeDocument/2006/relationships" name="Debt Components of Notes Payabl" sheetId="66" state="visible" r:id="rId66"/>
    <sheet xmlns:r="http://schemas.openxmlformats.org/officeDocument/2006/relationships" name="Debt Schedule of Long-term Debt" sheetId="67" state="visible" r:id="rId67"/>
    <sheet xmlns:r="http://schemas.openxmlformats.org/officeDocument/2006/relationships" name="Debt Long-term Debt Footnote A " sheetId="68" state="visible" r:id="rId68"/>
    <sheet xmlns:r="http://schemas.openxmlformats.org/officeDocument/2006/relationships" name="Debt Long-term Debt Footnote B " sheetId="69" state="visible" r:id="rId69"/>
    <sheet xmlns:r="http://schemas.openxmlformats.org/officeDocument/2006/relationships" name="Debt Long-term Debt Footnote C " sheetId="70" state="visible" r:id="rId70"/>
    <sheet xmlns:r="http://schemas.openxmlformats.org/officeDocument/2006/relationships" name="Debt Long-term Debt Footnote D " sheetId="71" state="visible" r:id="rId71"/>
    <sheet xmlns:r="http://schemas.openxmlformats.org/officeDocument/2006/relationships" name="Debt Long-term Debt Footnote E " sheetId="72" state="visible" r:id="rId72"/>
    <sheet xmlns:r="http://schemas.openxmlformats.org/officeDocument/2006/relationships" name="Debt Long-term Debt Footnote F " sheetId="73" state="visible" r:id="rId73"/>
    <sheet xmlns:r="http://schemas.openxmlformats.org/officeDocument/2006/relationships" name="Debt Long-term Debt Footnote G " sheetId="74" state="visible" r:id="rId74"/>
    <sheet xmlns:r="http://schemas.openxmlformats.org/officeDocument/2006/relationships" name="Debt Long-term Debt Footnote H " sheetId="75" state="visible" r:id="rId75"/>
    <sheet xmlns:r="http://schemas.openxmlformats.org/officeDocument/2006/relationships" name="Debt Long-term Debt Footnote I " sheetId="76" state="visible" r:id="rId76"/>
    <sheet xmlns:r="http://schemas.openxmlformats.org/officeDocument/2006/relationships" name="Debt Long-term Debt Footnote J " sheetId="77" state="visible" r:id="rId77"/>
    <sheet xmlns:r="http://schemas.openxmlformats.org/officeDocument/2006/relationships" name="Debt Long-term Debt Footnote K " sheetId="78" state="visible" r:id="rId78"/>
    <sheet xmlns:r="http://schemas.openxmlformats.org/officeDocument/2006/relationships" name="Debt Long-term Debt Footnote L " sheetId="79" state="visible" r:id="rId79"/>
    <sheet xmlns:r="http://schemas.openxmlformats.org/officeDocument/2006/relationships" name="Debt Long-term Debt Footnote M " sheetId="80" state="visible" r:id="rId80"/>
    <sheet xmlns:r="http://schemas.openxmlformats.org/officeDocument/2006/relationships" name="Debt Long-term Debt Footnote N " sheetId="81" state="visible" r:id="rId81"/>
    <sheet xmlns:r="http://schemas.openxmlformats.org/officeDocument/2006/relationships" name="Debt Long-term Debt Footnote O " sheetId="82" state="visible" r:id="rId82"/>
    <sheet xmlns:r="http://schemas.openxmlformats.org/officeDocument/2006/relationships" name="Debt Long-term Debt Footnote P " sheetId="83" state="visible" r:id="rId83"/>
    <sheet xmlns:r="http://schemas.openxmlformats.org/officeDocument/2006/relationships" name="Stock Compensation Equity based" sheetId="84" state="visible" r:id="rId84"/>
    <sheet xmlns:r="http://schemas.openxmlformats.org/officeDocument/2006/relationships" name="Stock Compensation Schedule of " sheetId="85" state="visible" r:id="rId85"/>
    <sheet xmlns:r="http://schemas.openxmlformats.org/officeDocument/2006/relationships" name="Stock Compensation Cash used to" sheetId="86" state="visible" r:id="rId86"/>
    <sheet xmlns:r="http://schemas.openxmlformats.org/officeDocument/2006/relationships" name="Stock Compensation Fair Value A" sheetId="87" state="visible" r:id="rId87"/>
    <sheet xmlns:r="http://schemas.openxmlformats.org/officeDocument/2006/relationships" name="Stock Compensation Summary of S" sheetId="88" state="visible" r:id="rId88"/>
    <sheet xmlns:r="http://schemas.openxmlformats.org/officeDocument/2006/relationships" name="Stock Compensation Maximum Futu" sheetId="89" state="visible" r:id="rId89"/>
    <sheet xmlns:r="http://schemas.openxmlformats.org/officeDocument/2006/relationships" name="Stock Compensation Summary of r" sheetId="90" state="visible" r:id="rId90"/>
    <sheet xmlns:r="http://schemas.openxmlformats.org/officeDocument/2006/relationships" name="Pension Benefits Change in Proj" sheetId="91" state="visible" r:id="rId91"/>
    <sheet xmlns:r="http://schemas.openxmlformats.org/officeDocument/2006/relationships" name="Pension Benefits Accumulated Be" sheetId="92" state="visible" r:id="rId92"/>
    <sheet xmlns:r="http://schemas.openxmlformats.org/officeDocument/2006/relationships" name="Pension Benefits Components of " sheetId="93" state="visible" r:id="rId93"/>
    <sheet xmlns:r="http://schemas.openxmlformats.org/officeDocument/2006/relationships" name="Pension Benefits Assumptions (D" sheetId="94" state="visible" r:id="rId94"/>
    <sheet xmlns:r="http://schemas.openxmlformats.org/officeDocument/2006/relationships" name="Pension Benefits Plan Assets (D" sheetId="95" state="visible" r:id="rId95"/>
    <sheet xmlns:r="http://schemas.openxmlformats.org/officeDocument/2006/relationships" name="Pension Benefits Level 3 Gains " sheetId="96" state="visible" r:id="rId96"/>
    <sheet xmlns:r="http://schemas.openxmlformats.org/officeDocument/2006/relationships" name="Pension Benefits Benefit Paymen" sheetId="97" state="visible" r:id="rId97"/>
    <sheet xmlns:r="http://schemas.openxmlformats.org/officeDocument/2006/relationships" name="Nonpension Postretirement and_3" sheetId="98" state="visible" r:id="rId98"/>
    <sheet xmlns:r="http://schemas.openxmlformats.org/officeDocument/2006/relationships" name="Nonpension Postretirement and_4" sheetId="99" state="visible" r:id="rId99"/>
    <sheet xmlns:r="http://schemas.openxmlformats.org/officeDocument/2006/relationships" name="Nonpension Postretirement and_5" sheetId="100" state="visible" r:id="rId100"/>
    <sheet xmlns:r="http://schemas.openxmlformats.org/officeDocument/2006/relationships" name="Nonpension Postretirement and_6" sheetId="101" state="visible" r:id="rId101"/>
    <sheet xmlns:r="http://schemas.openxmlformats.org/officeDocument/2006/relationships" name="Nonpension Postretirement and_7" sheetId="102" state="visible" r:id="rId102"/>
    <sheet xmlns:r="http://schemas.openxmlformats.org/officeDocument/2006/relationships" name="Nonpension Postretirement and_8" sheetId="103" state="visible" r:id="rId103"/>
    <sheet xmlns:r="http://schemas.openxmlformats.org/officeDocument/2006/relationships" name="Nonpension Postretirement and_9" sheetId="104" state="visible" r:id="rId104"/>
    <sheet xmlns:r="http://schemas.openxmlformats.org/officeDocument/2006/relationships" name="Nonpension Postretirement an_10" sheetId="105" state="visible" r:id="rId105"/>
    <sheet xmlns:r="http://schemas.openxmlformats.org/officeDocument/2006/relationships" name="Nonpension Postretirement an_11" sheetId="106" state="visible" r:id="rId106"/>
    <sheet xmlns:r="http://schemas.openxmlformats.org/officeDocument/2006/relationships" name="Multipemployer Pension and Po_3" sheetId="107" state="visible" r:id="rId107"/>
    <sheet xmlns:r="http://schemas.openxmlformats.org/officeDocument/2006/relationships" name="Multipemployer Pension and Po_4" sheetId="108" state="visible" r:id="rId108"/>
    <sheet xmlns:r="http://schemas.openxmlformats.org/officeDocument/2006/relationships" name="Multipemployer Pension and Po_5" sheetId="109" state="visible" r:id="rId109"/>
    <sheet xmlns:r="http://schemas.openxmlformats.org/officeDocument/2006/relationships" name="Multipemployer Pension and Po_6" sheetId="110" state="visible" r:id="rId110"/>
    <sheet xmlns:r="http://schemas.openxmlformats.org/officeDocument/2006/relationships" name="Income Taxes (Narrative) (Detai" sheetId="111" state="visible" r:id="rId111"/>
    <sheet xmlns:r="http://schemas.openxmlformats.org/officeDocument/2006/relationships" name="Income Taxes Income before inco" sheetId="112" state="visible" r:id="rId112"/>
    <sheet xmlns:r="http://schemas.openxmlformats.org/officeDocument/2006/relationships" name="Income Taxes Difference Between" sheetId="113" state="visible" r:id="rId113"/>
    <sheet xmlns:r="http://schemas.openxmlformats.org/officeDocument/2006/relationships" name="Income Taxes Deferred tax asset" sheetId="114" state="visible" r:id="rId114"/>
    <sheet xmlns:r="http://schemas.openxmlformats.org/officeDocument/2006/relationships" name="Income Taxes Change in Valuatio" sheetId="115" state="visible" r:id="rId115"/>
    <sheet xmlns:r="http://schemas.openxmlformats.org/officeDocument/2006/relationships" name="Income Taxes Unrecognized Tax B" sheetId="116" state="visible" r:id="rId116"/>
    <sheet xmlns:r="http://schemas.openxmlformats.org/officeDocument/2006/relationships" name="Derivative Instruments and Fa_3" sheetId="117" state="visible" r:id="rId117"/>
    <sheet xmlns:r="http://schemas.openxmlformats.org/officeDocument/2006/relationships" name="Derivative Instruments and Fa_4" sheetId="118" state="visible" r:id="rId118"/>
    <sheet xmlns:r="http://schemas.openxmlformats.org/officeDocument/2006/relationships" name="Derivative Instruments and Fa_5" sheetId="119" state="visible" r:id="rId119"/>
    <sheet xmlns:r="http://schemas.openxmlformats.org/officeDocument/2006/relationships" name="Derivative Instruments and Fa_6" sheetId="120" state="visible" r:id="rId120"/>
    <sheet xmlns:r="http://schemas.openxmlformats.org/officeDocument/2006/relationships" name="Derivative Instruments and Fa_7" sheetId="121" state="visible" r:id="rId121"/>
    <sheet xmlns:r="http://schemas.openxmlformats.org/officeDocument/2006/relationships" name="Derivative Instruments and Fa_8" sheetId="122" state="visible" r:id="rId122"/>
    <sheet xmlns:r="http://schemas.openxmlformats.org/officeDocument/2006/relationships" name="Derivative Instruments and Fa_9" sheetId="123" state="visible" r:id="rId123"/>
    <sheet xmlns:r="http://schemas.openxmlformats.org/officeDocument/2006/relationships" name="Derivative Instruments and F_10" sheetId="124" state="visible" r:id="rId124"/>
    <sheet xmlns:r="http://schemas.openxmlformats.org/officeDocument/2006/relationships" name="Derivative Instruments and F_11" sheetId="125" state="visible" r:id="rId125"/>
    <sheet xmlns:r="http://schemas.openxmlformats.org/officeDocument/2006/relationships" name="Venezuela (Details)" sheetId="126" state="visible" r:id="rId126"/>
    <sheet xmlns:r="http://schemas.openxmlformats.org/officeDocument/2006/relationships" name="Quarterly Financial Data Narrat" sheetId="127" state="visible" r:id="rId127"/>
    <sheet xmlns:r="http://schemas.openxmlformats.org/officeDocument/2006/relationships" name="Quarterly Financial Data Net sa" sheetId="128" state="visible" r:id="rId128"/>
    <sheet xmlns:r="http://schemas.openxmlformats.org/officeDocument/2006/relationships" name="Quarterly Financial Data Net in" sheetId="129" state="visible" r:id="rId129"/>
    <sheet xmlns:r="http://schemas.openxmlformats.org/officeDocument/2006/relationships" name="Quarterly Financial Data Divide" sheetId="130" state="visible" r:id="rId130"/>
    <sheet xmlns:r="http://schemas.openxmlformats.org/officeDocument/2006/relationships" name="Quarterly Financial Data Asset " sheetId="131" state="visible" r:id="rId131"/>
    <sheet xmlns:r="http://schemas.openxmlformats.org/officeDocument/2006/relationships" name="Reportable Segments Narrative (" sheetId="132" state="visible" r:id="rId132"/>
    <sheet xmlns:r="http://schemas.openxmlformats.org/officeDocument/2006/relationships" name="Reportable Segments Information" sheetId="133" state="visible" r:id="rId133"/>
    <sheet xmlns:r="http://schemas.openxmlformats.org/officeDocument/2006/relationships" name="Reportable Segments Net sales t" sheetId="134" state="visible" r:id="rId134"/>
    <sheet xmlns:r="http://schemas.openxmlformats.org/officeDocument/2006/relationships" name="Reportable Segments Supplementa" sheetId="135" state="visible" r:id="rId135"/>
    <sheet xmlns:r="http://schemas.openxmlformats.org/officeDocument/2006/relationships" name="Supplemental Financial Statem_3" sheetId="136" state="visible" r:id="rId136"/>
    <sheet xmlns:r="http://schemas.openxmlformats.org/officeDocument/2006/relationships" name="Supplemental Financial Statem_4" sheetId="137" state="visible" r:id="rId137"/>
    <sheet xmlns:r="http://schemas.openxmlformats.org/officeDocument/2006/relationships" name="Supplemental Financial Statem_5" sheetId="138" state="visible" r:id="rId138"/>
  </sheets>
  <definedNames/>
  <calcPr calcId="124519" fullCalcOnLoad="1"/>
</workbook>
</file>

<file path=xl/sharedStrings.xml><?xml version="1.0" encoding="utf-8"?>
<sst xmlns="http://schemas.openxmlformats.org/spreadsheetml/2006/main" uniqueCount="1561">
  <si>
    <t>Document and Entity Information Document - USD ($) $ in Billions</t>
  </si>
  <si>
    <t>12 Months Ended</t>
  </si>
  <si>
    <t>Dec. 29, 2018</t>
  </si>
  <si>
    <t>Jan. 26, 2019</t>
  </si>
  <si>
    <t>Jun. 30, 2018</t>
  </si>
  <si>
    <t>Entity Information [Line Items]</t>
  </si>
  <si>
    <t>Document Type</t>
  </si>
  <si>
    <t>10-K</t>
  </si>
  <si>
    <t>Amendment Flag</t>
  </si>
  <si>
    <t>false</t>
  </si>
  <si>
    <t>Document Period End Date</t>
  </si>
  <si>
    <t>Dec. 29,
		2018</t>
  </si>
  <si>
    <t>Document Fiscal Period Focus</t>
  </si>
  <si>
    <t>FY</t>
  </si>
  <si>
    <t>Document Fiscal Year Focus</t>
  </si>
  <si>
    <t>Trading Symbol</t>
  </si>
  <si>
    <t>K</t>
  </si>
  <si>
    <t>Entity Registrant Name</t>
  </si>
  <si>
    <t>KELLOGG CO</t>
  </si>
  <si>
    <t>Entity Central Index Key</t>
  </si>
  <si>
    <t>Entity Current Reporting Status</t>
  </si>
  <si>
    <t>Yes</t>
  </si>
  <si>
    <t>Entity Voluntary Filers</t>
  </si>
  <si>
    <t>No</t>
  </si>
  <si>
    <t>Current Fiscal Year End Date</t>
  </si>
  <si>
    <t>--12-29</t>
  </si>
  <si>
    <t>Entity Filer Category</t>
  </si>
  <si>
    <t>Large Accelerated Filer</t>
  </si>
  <si>
    <t>Entity Well-known Seasoned Issuer</t>
  </si>
  <si>
    <t>Entity Common Stock, Shares Outstanding</t>
  </si>
  <si>
    <t>Entity Public Float</t>
  </si>
  <si>
    <t>Consolidated Statement of Income Statement - USD ($) $ in Millions</t>
  </si>
  <si>
    <t>Dec. 30, 2017</t>
  </si>
  <si>
    <t>Dec. 31, 2016</t>
  </si>
  <si>
    <t>Income Statement [Abstract]</t>
  </si>
  <si>
    <t>Net sales</t>
  </si>
  <si>
    <t>Cost of goods sold</t>
  </si>
  <si>
    <t>Selling, general and administrative expense</t>
  </si>
  <si>
    <t>Operating profit</t>
  </si>
  <si>
    <t>Interest expense</t>
  </si>
  <si>
    <t>Other income (expense), net</t>
  </si>
  <si>
    <t>Income before income taxes</t>
  </si>
  <si>
    <t>Income taxes</t>
  </si>
  <si>
    <t>Earnings (loss) from unconsolidated entities</t>
  </si>
  <si>
    <t>Net income</t>
  </si>
  <si>
    <t>Net income (loss) attributable to noncontrolling interests</t>
  </si>
  <si>
    <t>Net income attributable to Kellogg Company</t>
  </si>
  <si>
    <t>Basic</t>
  </si>
  <si>
    <t>Diluted</t>
  </si>
  <si>
    <t>Comprehensive Income Statement - USD ($) $ in Millions</t>
  </si>
  <si>
    <t>Statement of Comprehensive Income [Abstract]</t>
  </si>
  <si>
    <t>Other comprehensive income (loss), pre-tax:</t>
  </si>
  <si>
    <t>Foreign currency translation adjustment before tax</t>
  </si>
  <si>
    <t>Cash flow hedges, pre-tax:</t>
  </si>
  <si>
    <t>Unrealized gain (loss) on cash flow hedges, pre-tax</t>
  </si>
  <si>
    <t>Reclassifications to net income, pre-tax</t>
  </si>
  <si>
    <t>Postretirement and postemployment benefit amounts arising during the period, pre-tax:</t>
  </si>
  <si>
    <t>Net experience gain (loss)</t>
  </si>
  <si>
    <t>Prior service credit (cost)</t>
  </si>
  <si>
    <t>Postretirement and postemployment benefits reclassification to net income, pre-tax:</t>
  </si>
  <si>
    <t>Net experience loss, pre-tax</t>
  </si>
  <si>
    <t>Prior service cost, pre-tax</t>
  </si>
  <si>
    <t>Venezuela deconsolidation loss, pre-tax</t>
  </si>
  <si>
    <t>Other comprehensive income (loss), pre-tax</t>
  </si>
  <si>
    <t>Other comprehensive income (loss), tax (expense) benefit:</t>
  </si>
  <si>
    <t>Foreign currency translation adjustments tax (expense) benefit</t>
  </si>
  <si>
    <t>Cash flow hedges, tax (expense) benefit:</t>
  </si>
  <si>
    <t>Unrealized gain (loss) on cash flow hedges, tax (expense) benefit</t>
  </si>
  <si>
    <t>Reclassifications to net income, tax (expense) benefit</t>
  </si>
  <si>
    <t>Postretirement and postemployment benefit amounts arising during the period, tax (expense) benefit:</t>
  </si>
  <si>
    <t>Net experience gain (loss), tax (expense) benefit</t>
  </si>
  <si>
    <t>Prior service credit (cost), tax (expense) benefit</t>
  </si>
  <si>
    <t>Postretirement and postemployment benefits reclassification to net income, tax (expense) benefit:</t>
  </si>
  <si>
    <t>Net experience loss, tax (expense) benefit</t>
  </si>
  <si>
    <t>Prior service cost, tax (expense) benefit</t>
  </si>
  <si>
    <t>Venezuela deconsolidation loss, tax (expense) benefit</t>
  </si>
  <si>
    <t>Other comprehensive income (loss), tax (expense) benefit</t>
  </si>
  <si>
    <t>Other comprehensive income (loss), after-tax</t>
  </si>
  <si>
    <t>Foreign currency translation adjustments after tax</t>
  </si>
  <si>
    <t>Cash flow hedges, after-tax:</t>
  </si>
  <si>
    <t>Unrealized gain (loss) on cash flow hedges, after-tax</t>
  </si>
  <si>
    <t>Reclassification to net income, after-tax</t>
  </si>
  <si>
    <t>Postretirement and postemployment benefit amounts arising during the period, after-tax</t>
  </si>
  <si>
    <t>Net experience gain (loss), after tax</t>
  </si>
  <si>
    <t>Prior service credit (cost), after-tax</t>
  </si>
  <si>
    <t>Postretirement and postemployment benefits reclassification to net income, after-tax</t>
  </si>
  <si>
    <t>Net experience loss, after-tax</t>
  </si>
  <si>
    <t>Prior service cost, after-tax</t>
  </si>
  <si>
    <t>Venezuela deconsolidation loss related to CTA, net of tax</t>
  </si>
  <si>
    <t>Other comprehensive income (loss)</t>
  </si>
  <si>
    <t>Comprehensive income</t>
  </si>
  <si>
    <t>Other comprehensive income (loss) attributable to noncontrolling interests</t>
  </si>
  <si>
    <t>Comprehensive income attributable to Kellogg Company</t>
  </si>
  <si>
    <t>Consolidated Balance Sheet Statement - USD ($) $ in Millions</t>
  </si>
  <si>
    <t>Assets, Current [Abstract]</t>
  </si>
  <si>
    <t>Cash and cash equivalents</t>
  </si>
  <si>
    <t>Accounts receivable, net</t>
  </si>
  <si>
    <t>Inventories, net</t>
  </si>
  <si>
    <t>Other current assets</t>
  </si>
  <si>
    <t>Total current assets</t>
  </si>
  <si>
    <t>Property, net</t>
  </si>
  <si>
    <t>Goodwill</t>
  </si>
  <si>
    <t>Other intangibles, net</t>
  </si>
  <si>
    <t>Investment in unconsolidated entities</t>
  </si>
  <si>
    <t>Other Assets</t>
  </si>
  <si>
    <t>Total assets</t>
  </si>
  <si>
    <t>Liabilities, Current [Abstract]</t>
  </si>
  <si>
    <t>Current maturities of long-term debt</t>
  </si>
  <si>
    <t>Notes payable</t>
  </si>
  <si>
    <t>Accounts payable</t>
  </si>
  <si>
    <t>Other current liabilities</t>
  </si>
  <si>
    <t>Total current liabilities</t>
  </si>
  <si>
    <t>Long-term debt</t>
  </si>
  <si>
    <t>Deferred income taxes</t>
  </si>
  <si>
    <t>Pension liability</t>
  </si>
  <si>
    <t>Other liabilities</t>
  </si>
  <si>
    <t>Commitments and contingencies</t>
  </si>
  <si>
    <t xml:space="preserve"> </t>
  </si>
  <si>
    <t>Equity [Abstract]</t>
  </si>
  <si>
    <t>Common stock, $.25 par value, 1,000,000,000 shares authorized Issued: 420,666,780 shares in 2018 and 420,514,582 shares in 2017</t>
  </si>
  <si>
    <t>Capital in excess of par value</t>
  </si>
  <si>
    <t>Retained earnings</t>
  </si>
  <si>
    <t>Treasury stock, at cost 76,801,314 shares in 2018 and 74,911,865 shares in 2017</t>
  </si>
  <si>
    <t>Accumulated other comprehensive income (loss)</t>
  </si>
  <si>
    <t>Total Kellogg Company equity</t>
  </si>
  <si>
    <t>Noncontrolling interests</t>
  </si>
  <si>
    <t>Total equity</t>
  </si>
  <si>
    <t>Total liabilities and equity</t>
  </si>
  <si>
    <t>Consolidated Balance Sheet (Parenthetical) Consolidated Balance Sheet - $ / shares</t>
  </si>
  <si>
    <t>Statement of Financial Position [Abstract]</t>
  </si>
  <si>
    <t>Common Stock, Par or Stated Value Per Share</t>
  </si>
  <si>
    <t>Common Stock, Shares Authorized</t>
  </si>
  <si>
    <t>Common Stock, Shares, Issued</t>
  </si>
  <si>
    <t>Treasury Stock, Shares</t>
  </si>
  <si>
    <t>Statement of Shareholders' Equity - USD ($) shares in Millions, $ in Millions</t>
  </si>
  <si>
    <t>Total</t>
  </si>
  <si>
    <t>Common stock</t>
  </si>
  <si>
    <t>Treasury stock</t>
  </si>
  <si>
    <t>Non- controlling interests</t>
  </si>
  <si>
    <t>Stockholders' Equity, Including Portion Attributable to Noncontrolling Interest at Jan. 02, 2016</t>
  </si>
  <si>
    <t>Balance, in shares at Jan. 02, 2016</t>
  </si>
  <si>
    <t>Balance at Jan. 02, 2016</t>
  </si>
  <si>
    <t>Increase (Decrease) in Stockholders' Equity [Roll Forward]</t>
  </si>
  <si>
    <t>Common stock repurchases</t>
  </si>
  <si>
    <t>Common stock repurchases (in shares)</t>
  </si>
  <si>
    <t>Net income (loss)</t>
  </si>
  <si>
    <t>Acquisition of noncontrolling interest</t>
  </si>
  <si>
    <t>Dividends declared ($2.20, $2.12, $2.04 per share for 2018, 2017 and 2016 respectively)</t>
  </si>
  <si>
    <t>Stock compensation</t>
  </si>
  <si>
    <t>Stock options exercised and other</t>
  </si>
  <si>
    <t>Stock options exercised and other (in shares)</t>
  </si>
  <si>
    <t>Balance, in shares at Dec. 31, 2016</t>
  </si>
  <si>
    <t>Balance at Dec. 31, 2016</t>
  </si>
  <si>
    <t>Stockholders' Equity, Including Portion Attributable to Noncontrolling Interest at Dec. 31, 2016</t>
  </si>
  <si>
    <t>Balance, in shares at Dec. 30, 2017</t>
  </si>
  <si>
    <t>Balance at Dec. 30, 2017</t>
  </si>
  <si>
    <t>Stockholders' Equity, Including Portion Attributable to Noncontrolling Interest at Dec. 30, 2017</t>
  </si>
  <si>
    <t>Balance, in shares at Dec. 29, 2018</t>
  </si>
  <si>
    <t>Balance at Dec. 29, 2018</t>
  </si>
  <si>
    <t>Stockholders' Equity, Including Portion Attributable to Noncontrolling Interest at Dec. 29, 2018</t>
  </si>
  <si>
    <t>Statement of Shareholders' Equity (Parenthetical) Statement of Shareholders' Equity - $ / shares</t>
  </si>
  <si>
    <t>Statement of Stockholders' Equity [Abstract]</t>
  </si>
  <si>
    <t>Dividends declared per share</t>
  </si>
  <si>
    <t>Consolidated Statement of Cash Flows - USD ($) $ in Millions</t>
  </si>
  <si>
    <t>Operating Activities</t>
  </si>
  <si>
    <t>Adjustments to reconcile net income to operating cash flows</t>
  </si>
  <si>
    <t>Depreciation and amortization</t>
  </si>
  <si>
    <t>[1]</t>
  </si>
  <si>
    <t>Postretirement benefit plan expense (benefit)</t>
  </si>
  <si>
    <t>Venezuela deconsolidation</t>
  </si>
  <si>
    <t>Venezuela remeasurement</t>
  </si>
  <si>
    <t>Gain from unconsolidated entities, net</t>
  </si>
  <si>
    <t>Noncurrent income taxes payable</t>
  </si>
  <si>
    <t>Other</t>
  </si>
  <si>
    <t>Postretirement benefit plan contributions</t>
  </si>
  <si>
    <t>Changes in operating assets and liabilities, net of acquisitions:</t>
  </si>
  <si>
    <t>Trade receivables</t>
  </si>
  <si>
    <t>Inventories</t>
  </si>
  <si>
    <t>All other current assets and liabilities</t>
  </si>
  <si>
    <t>Net cash provided by (used in) operating activities</t>
  </si>
  <si>
    <t>Investing activities</t>
  </si>
  <si>
    <t>Additions to properties</t>
  </si>
  <si>
    <t>Collections of deferred purchase price on securitized trade receivables</t>
  </si>
  <si>
    <t>Acquisitions, net of cash acquired</t>
  </si>
  <si>
    <t>Reduction of cash due to Venezuela deconsolidation</t>
  </si>
  <si>
    <t>Investments in unconsolidated entities</t>
  </si>
  <si>
    <t>Acquisition of cost method investments</t>
  </si>
  <si>
    <t>Net cash provided by (used in) investing activities</t>
  </si>
  <si>
    <t>Financing activities</t>
  </si>
  <si>
    <t>Net increase (reduction) of notes payable, with maturities less than or equal to 90 days</t>
  </si>
  <si>
    <t>Issuances of notes payable, with maturities greater than 90 days</t>
  </si>
  <si>
    <t>Reductions of notes payable, with maturities greater than 90 days</t>
  </si>
  <si>
    <t>Issuances of long-term debt</t>
  </si>
  <si>
    <t>Reductions of long-term debt</t>
  </si>
  <si>
    <t>Debt extinguishment costs</t>
  </si>
  <si>
    <t>Net issuances of common stock</t>
  </si>
  <si>
    <t>Cash dividend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disclosures:</t>
  </si>
  <si>
    <t>Interest paid</t>
  </si>
  <si>
    <t>Income taxes paid</t>
  </si>
  <si>
    <t>Supplemental cash flow disclosures of non-cash investing activities:</t>
  </si>
  <si>
    <t>Beneficial interests obtained in exchange for securitized trade receivables</t>
  </si>
  <si>
    <t>Additions to properties included in accounts payable</t>
  </si>
  <si>
    <t>Includes asset impairment charges as discussed in Note 14.</t>
  </si>
  <si>
    <t>Accounting Policies</t>
  </si>
  <si>
    <t>Accounting Policies [Abstract]</t>
  </si>
  <si>
    <t>ACCOUNTING POLICIES Basis of presentation The consolidated financial statements include the accounts of the Kellogg Company, those of the subsidiaries that it controls due to ownership of a majority voting interest (Kellogg or the Company).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uses the cost method of accounting if it is not able to exercise significant influence over the operating and financial decisions of the affiliate. Intercompany balances and transactions are eliminated. The Company’s fiscal year normally ends on the Saturday closest to December 31 and as a result, a 53rd week is added approximately every sixth year. The Company’s 2018, 2017 and 2016 fiscal years each contained 52 weeks and ended on December 29, 2018 , December 30, 2017 , and December 31, 2016, respectively.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Actual results could differ from those estimates. Cash and cash equivalents Highly liquid investments with remaining stated maturities of three months or less when purchased are considered cash equivalents and recorded at cost. Accounts receivable 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As of year-end 2018 , the Company did not have off-balance sheet credit exposure related to its customers. As of year-end 2017 , the Company's off-balance sheet credit exposure related to its customers was immaterial. Please refer to Note 2 for information on sales of accounts receivable. Inventories Inventories are valued at the lower of cost or net realizable value. Cost is determined on an average cost basis. Property 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 - 30 ; office equipment 5 ; computer equipment and capitalized software 3 - 7 ; building components 20 ; building structures 10 - 50 .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assets held for sale at the year-end 2018 . As of year-end 2017 , the carrying value of assets held for sale was immaterial. Goodwill and other intangible assets Goodwill and indefinite-lived intangibles are not amortized, but are tested at least annually for impairment of value and whenever events or changes in circumstances indicate the carrying amount of the asset may be impaired. An intangible asset with a finite life is amortized on a straight-line basis over the estimated useful life, which materially approximates the pattern of economic benefit. For the goodwill impairment test, the fair value of the reporting units are estimated based on market multiples. This approach employs market multiples based on either sales or earnings before interest, taxes, depreciation and amortization for companies that are comparable to the Company’s reporting units. In the event the fair value determined using the market multiple approach is close to carrying value, the Company may supplement the fair value determination using discounted cash flows. The assumptions used for the impairment test are consistent with those utilized by a market participant performing similar valuations for the Company’s reporting units. Similarly, impairment testing of other intangible assets requires a comparison of carrying value to fair value of that particular asset. Fair values of non-goodwill intangible assets are based primarily on projections of future cash flows to be generated from that asset. For instance, cash flows related to a particular trademark would be based on a projected royalty stream attributable to branded product sales, discounted at rates consistent with rates used by market participants. These estimates are made using various inputs including historical data, current and anticipated market conditions, management plans, and market comparables. Accounts payable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s to capture overall supplier savings, in the form of payment terms or vendor funding, and the agreements facilitate the suppliers’ ability to sell payment obligations, while providing them with greater working capital flexibility.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As of December 29, 2018 , $893 million of the Company’s outstanding payment obligations had been placed in the accounts payable tracking system, and participating suppliers had sold $701 million of those payment obligations to participating financial institutions. As of December 30, 2017 , $850 million of the Company’s outstanding payment obligations had been placed in the accounts payable tracking system, and participating suppliers had sold $674 million of those payment obligations to participating financial institutions. Revenue recognition 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s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Performance obligations The Company recognizes revenue when (or as) performance obligations are satisfied by transferring control of the goods to customers. Control is transferred upon delivery of the goods to the customer. At the time of delivery,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Our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and recognized as a change in management estimate in a subsequent period. Advertising and promotion The Company expenses production costs of advertising the first time the advertising takes place. Advertising expense is classified in selling, general and administrative (SGA) expense. The Company classifies promotional payments to its customers, the cost of consumer coupons, and other cash redemption offers in net sales. Promotional allowanc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promotions are recorded in other current liabilities. The cost of promotional package inserts is recorded in cost of goods sold (COGS). Other types of consumer promotional expenditures are recorded in SGA expense. Research and development 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 Stock-based compensation 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Company recognizes compensation cost for stock option awards that have a graded vesting schedule on a straight-line basis over the requisite service period for the entire award. Income taxes 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On December 22, 2017, the U.S. government enacted comprehensive tax legislation commonly referred to as the Tax Cuts and Jobs Act (the “Tax Act”). The Tax Act includes a provision designed to tax currently global intangible low taxed income (GILTI) starting in 2018. Under the provision, a U.S. shareholder is required to include in gross income the amount of its GILTI, which is 50% of the excess of the shareholder’s net tested income of its controlled foreign corporation over the deemed tangible income return. The amount of GILTI included by a U.S. shareholder is computed by aggregating all controlled foreign corporations (CFC). Shareholders are allowed to claim a foreign tax credit for 80 percent of the taxes paid or accrued with respect to the tested income of each CFC, subject to some limitations. The Financial Accounting Standards Board (FASB) staff has indicated that a company should make and disclose a policy election as to whether it will (1) recognize deferred taxes for basis differences expected to reverse as GILTI or (2) account for GILTI as a period cost if and when incurred. During 2018, the Company elected to account for the GILTI as a period cost and has included an estimate for GILTI in its effective tax rate. Derivative Instruments The fair value of derivative instruments is recorded in other current assets, other assets, other current liabilities or other liabilities. Gains and losses representing either hedge ineffectiveness, hedge components excluded from the assessment of effectiveness, or hedges of translational exposure are recorded in the Consolidated Statement of Income in other income (expense), net (OIE) or interest expense. In the Consolidated Statement of Cash Flows, settlements of cash flow and fair value hedges are classified as an operating activity; settlements of all other derivative instruments, including instruments for which hedge accounting has been discontinued, are classified consistent with the nature of the instrument.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Currency swap agreements are established in conjunction with the term of underlying debt issues.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 Pension benefits, nonpension postretirement and postemployment benefits 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8 for more information on reportable segments.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 New accounting standards Income Taxes. In October 2016, the Financial Accounting Standards Board (FASB), as part of their simplification initiative, issued an Accounting Standards Update (ASU) to improve the accounting for income tax consequences of intra-entity transfers of assets other than inventory. Current Generally Accepted Accounting Principles (GAAP) prohibit recognition of current and deferred income taxes for intra-entity asset transfers until the asset has been sold to an outside party, which is an exception to the principle of comprehensive recognition of current and deferred income taxes in GAAP. The amendments in the ASU eliminate the exception, such that entities should recognize the income tax consequences of an intra-entity transfer of an asset other than inventory when the transfer occurs. The ASU is effective for fiscal years, and interim periods within those years, beginning after December 15, 2017. Early adoption is permitted, as of the beginning of an annual reporting period for which financial statements have not been issued or made available for issuance. That is, early adoption should be the first interim period if an entity issues interim financial statements. The amendments in this ASU should be applied on a modified retrospective basis through a cumulative-effect adjustment directly to retained earnings as of the period of adoption. The Company early adopted the ASU in the first quarter of 2017. As a result of intercompany transfers of intellectual property, the Company recorded a $39 million reduction in income tax expense during the year ended December 30, 2017. Upon adoption, there was no cumulative effect adjustment to retained earnings. Simplifying the Measurement of Inventory. In July 2015, the FASB issued an ASU to simplify the measurement of inventory. The ASU requires that inventory be measured at the lower of cost and net realizable value. Net realizable value is the estimated selling prices in the ordinary course of business, less reasonably predictable costs of completion, disposal, and transportation. The Company adopted the updated standard in the first quarter of 2017 with no material impact to the financial statements, Derivatives and Hedging: Targeted Improvements to Accounting for Hedging Activities. In August 2017, the FASB issued an ASU intended to simplify hedge accounting by better aligning an entity’s financial reporting for hedging relationships with its risk management activities. The ASU also simplifies the application of the hedge accounting guidance. The new guidance is effective fiscal years beginning after December 15, 2018, and interim periods within those fiscal years.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adopted the ASU in the first quarter of 2018. The impact of adoption was immaterial to the financial statements. Improving the Presentation of net Periodic Pension Cost and net Periodic Postretirement Benefit Cost. In March 2017, the FASB issued an ASU to improve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adopted the ASU in the first quarter of 2018. Refer to Impacts to Previously Reported Results below for the impact of adoption of the standard on our consolidated financial statements. Simplifying the test for goodwill impairment. In January 2017, the FASB issued an ASU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SU is effective for an entity's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The Company adopted the ASU in the first quarter of 2018 with no impact. Statement of Cash Flows. In August 2016, the FASB issued an ASU to provide various cash flow statement classification guidance for certain cash receipts and payments of which the following amendments were most applicable to the Company: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ASU is effective for fiscal years, and interim periods within those years, beginning after December 15, 2017. Early adoption is permitted, including adoption in an interim period, in which case adjustments should be reflected as of the beginning of the fiscal year that includes the interim period. The amendments in this ASU should be applied retrospectively. The Company adopted the new ASU in the first quarter of 2018. Refer to Impacts to Previously Reported Results below for the impact of adoption of the standard on our consolidated financial statements. Recognition and measurement of financial assets and liabilities. In January 2016, the FASB issued an ASU which requires equity investments that are not accounted for under the equity method of accounting to be measured at fair value with changes recognized in net income and which updates certain presentation and disclosure require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adopted the updated standard in the first quarter of 2018. The impact of adoption was immaterial to the financial statements. Revenue from contracts with customers. In May 2014, the FASB issued an ASU, as amended,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he updated standard in the first quarter of 2018 using the full retrospective method and restated previously reported amounts. In connection with the adoption, the Company made reclassification of certain customer allowances. The adoption effects relate to the timing of recognition and classification of certain promotional allowances. The updated revenue standard also required additional disaggregated revenue disclosures. Refer to Impacts to Previously Reported Results below for the impact of adoption of the standard on our consolidated financial statements. Practical expedients The Company elected the following pra</t>
  </si>
  <si>
    <t>Sale of Accounts Receivable (Notes)</t>
  </si>
  <si>
    <t>Transfers and Servicing of Financial Assets [Abstract]</t>
  </si>
  <si>
    <t>Transfers and Servicing of Financial Assets [Text Block]</t>
  </si>
  <si>
    <t>SALE OF ACCOUNTS RECEIVABLE During 2016, The Company initiated a program in which a customer could extend their payment terms in exchange for the elimination of early payment discounts (Extended Terms Program). The Company has two Receivable Sales Agreements (Monetization Programs) and previously had a separate U.S. accounts receivable securitization program (Securitization Program), both described below, which are intended to directly offset the impact the Extended Terms Program would have on the days-sales-outstanding (DSO) metric that is critical to the effective management of the Company's accounts receivable balance and overall working capital. The Company terminated the Securitization Program at the end of 2017 and entered into the second monetization program during the quarter ended March 31, 2018. The Monetization and Securitization Programs are designed to effectively offset the impact on working capital of the Extended Terms Program. The Company has no retained interest in the receivables sold, however the Company does have collection and administrative responsibilities for the sold receivables. The Company has not recorded any servicing assets or liabilities as of December 29, 2018 and December 30, 2017 for these agreements as the fair value of these servicing arrangements as well as the fees earned were not material to the financial statements. Monetization Program The Company has two Monetization Programs, for a discrete group of customers, to sell, on a revolving basis, certain trade accounts receivable invoices to third party financial institutions. Transfers under this agreement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1,033 million . Accounts receivable sold of $900 million and $601 million remained outstanding under these arrangements as of December 29, 2018 and December 30, 2017, respectively. The proceeds from these sales of receivables are included in cash from operating activities in the Consolidated Statement of Cash Flows. The recorded net loss on sale of receivables was $26 million , $11 million and $5 million for the years ended December 29, 2018, December 30, 2017 and December 31, 2016, respectively. The recorded loss is included in Other income and expense. Securitization Program Between July 2016 and December 2017, the Company had a Securitization Program with a third party financial institution. Under the program, the Company received cash consideration of up to $600 million and a deferred purchase price asset for the remainder of the purchase price. Transfers under the Securitization Program were accounted for as sales of receivables resulting in the receivables being de-recognized from the Consolidated Balance Sheet. This Securitization Program utilized Kellogg Funding Company (Kellogg Funding), a wholly-owned subsidiary of the Company. Kellogg Funding's sole business consisted of the purchase of receivables, from its parent or other subsidiary and subsequent transfer of such receivables and related assets to financial institutions. Although Kellogg Funding is included in the Company's consolidated financial statements, it is a separate legal entity with separate creditors who will be entitled, upon its liquidation, to be satisfied out of Kellogg Funding assets prior to any assets or value in Kellogg Funding becoming available to the Company or its subsidiaries. The assets of Kellogg Funding are not available to pay creditors of the Company or its subsidiaries. The Securitization Program was structured to expire in July 2018, but was terminated at the end of 2017. In March 2018 the Company substantially replaced the securitization program with the second monetization program. Kellogg Funding had no creditors and held no assets at December 29, 2018. As of December 30, 2017, approximately $433 million of accounts receivable sold to Kellogg Funding under the Securitization Program remained outstanding, for which the Company received net cash proceeds of approximately $412 million and a deferred purchase price asset of approximately $21 million . The portion of the purchase price for the receivables which is not paid in cash by the financial institutions is a deferred purchase price asset, which is paid to Kellogg Funding as payments on the receivables are collected from customers. The deferred purchase price asset represents a beneficial interest in the transferred financial assets and is recognized at fair value as part of the sale transaction. The deferred purchase price asset is included in Other current assets on the Consolidated Balance Sheet as of December 30, 2017. Upon final settlement of the program in March 2018, the outstanding deferred purchase price asset of $21 million was exchanged for previously sold trade accounts receivable. The recorded net loss on sale of receivables is approximately $7 million for the year ended December 30, 2017 and is not material for year ended December 31, 2016. The recorded net loss on sale of receivables is included in Other income and expense. Other programs Additionally, from time to time certain of the Company's foreign subsidiaries will transfer, without recourse, accounts receivable balances of certain customers to financial institutions. These transactions are accounted for as sales of the receivables resulting in the receivables being de-recognized from the Consolidated Balance Sheet. Accounts receivable sold of $93 million and $86 million remained outstanding under these programs as of December 29, 2018 and December 30, 2017, respectively. The proceeds from these sales of receivables are included in cash from operating activities in the Consolidated Statement of Cash Flows. The recorded net loss on the sale of these receivables is included in Other income and expense and is not material.</t>
  </si>
  <si>
    <t>Acquisitions, West Africa Investments, Goodwill and Other Intangible Assets</t>
  </si>
  <si>
    <t>Acquisitions, Goodwill and Other Intangibles [Abstract]</t>
  </si>
  <si>
    <t>Acquisitions, West Africa Investments, Goodwill and Other Intangible Assets [Text Block]</t>
  </si>
  <si>
    <t>ACQUISITIONS, WEST AFRICA INVESTMENTS, GOODWILL AND OTHER INTANGIBLE ASSETS Multipro acquisition On May 2, 2018, the Company (i) acquired an incremental 1% ownership interest in Multipro, a leading distributor of a variety of food products in Nigeria and Ghana, and (ii) exercised its call option (Purchase Option) to acquire a 50% interest in Tolaram Africa Foods, PTE LTD (TAF), a holding company with a 49% equity interest in an affiliated food manufacturer, resulting in the Company having a 24.5% interest in the affiliated food manufacturer. The aggregate cash consideration paid was approximately $419 million and was funded through cash on hand and short-term borrowings, which was refinanced with long-term borrowings in May 2018. As part of the consideration for the acquisition, an escrow established in connection with the original Multipro investment in 2015, which represented a significant portion of the amount paid for the Company’s initial investment, was released by the Company. The amount paid to exercise the Purchase Option was subject to certain working capital and net debt adjustments based on the actual working capital and net debt existing on the exercise date compared to targeted amounts. These adjustments were finalized during 2018 and resulted in an increase in the purchase price of $1 million . As a result of the Company’s incremental ownership interest in Multipro and concurrent changes to the shareholders' agreement, the Company now has a 51% controlling interest in and began consolidating Multipro. Accordingly, the acquisition was accounted for as a business combination and the assets and liabilities of Multipro were included in the December 29, 2018 Consolidated Balance Sheet and the results of its operations have been included in the Consolidated Statement of Income subsequent to the acquisition date. The aggregate of the consideration paid and the fair value of previously held equity interest totaled $626 million , or $617 million net of cash acquired. The Multipro investment was previously accounted for under the equity method of accounting and the Company recorded our share of equity income or loss from Multipro within Earnings (loss) from unconsolidated entities. In connection with the business combination, the Company recognized a one-time, non-cash gain on the disposition of our previously held equity interest in Multipro of $245 million , which is included within Earnings (loss) from unconsolidated entities. We utilized estimated fair values at the acquisition date to allocate the total consideration exchanged to the net tangible and intangible assets acquired and liabilities assumed. The acquisition resulted in $616 million of non-tax deductible goodwill relating principally to planned growth in new markets, deferred taxes associated with intangible assets, and any intangible assets that did not qualify for separate recognition. We used the excess earnings method, a variation of the income approach, to value a perpetual distribution agreement indefinite lived intangible asset. We also valued customer relationships, using either the excess earnings method or with-and-without method, which is also a variation of the income approach. Some of the more significant assumptions inherent in developing the valuations included the estimated annual net cash flows for each indefinite-lived or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as of the acquisition date to value certain current and non-current assets and liabilities, as we determined that they represented the fair value of those items at the acquisition date. Deferred income tax assets and liabilities as of the acquisition date represented the expected future tax consequences of temporary differences between the fair values of the assets acquired and liabilities assumed and their tax bases. We estimated the fair value of non-controlling interests assumed consistent with the manner in which we valued all of the underlying assets and liabilities. The assets and liabilities are included in the Consolidated Balance Sheet as of December 29, 2018 within the Asia-Pacific reporting segment. The fair value of the acquired assets, assumed liabilities, and noncontrolling interest include the following: (millions) May 2, 2018 Current assets $ 118 Property 41 Goodwill 616 Intangible assets subject to amortization, primarily customer relationships 425 Intangible assets not subject to amortization, primarily distribution rights 373 Deferred tax liability (254 ) Other liabilities (150 ) Noncontrolling interest (552 ) $ 617 The amounts in the above table represent the final allocation of purchase price as of December 29, 2018. During 2018, deferred tax liabilities were decreased by $2 million and other liabilities were increased by $2 million in conjunction with an updated allocation of the purchase price. Multipro contributed net sales of $536 million and net earnings of $8 million since the acquisition, including transaction fees and integration costs. The Company's consolidated unaudited pro forma historical net sales and net income, as if Multipro had been acquired at the beginning of 2017, exclusive of the non-cash $245 million gain on the disposition of the equity interest recognized in the second quarter of 2018, are estimated as follows: Year-to-date period ended (millions) December 29, 2018 December 30, 2017 Net sales $ 13,829 $ 13,511 Net Income attributable to Kellogg Company $ 1,336 $ 1,255 Investment in TAF The investment in TAF, our interest in an affiliated food manufacturer, is accounted for under the equity method of accounting with the Company’s share of equity income or loss being recognized within Earnings (loss) from unconsolidated entities. The $458 million aggregate of the consideration paid upon exercise and the historical cost value of the Put Option was compared to the estimated fair value of the Company’s ownership percentage of TAF and the Company recognized a one-time, non-cash loss of $45 million within Earnings (loss) from unconsolidated entities, which represents an other than temporary excess of cost over fair value of the investment. The difference between the carrying amount of TAF and the underlying equity in net assets is primarily attributable to brand and customer list intangible assets, a portion of which is being amortized over future periods, and goodwill. RX acquisition In October 2017, the Company completed its acquisition of Chicago Bar Co., LLC, the manufacturer of RXBAR, for $600 million , or $596 million net of cash and cash equivalents. The purchase price was subject to certain working capital and net debt adjustments based on the actual working capital and net debt existing on the acquisition date compared to targeted amounts. These adjustments were finalized during 2018 and resulted in a purchase price reduction of $1 million . The acquisition was accounted for under the purchase price method and was financed with short-term borrowings. For the post-acquisition period ended December 30, 2017, the acquisition added $27 million in net sales and less than $1 million of operating profit in the Company's North America Other reporting segment. The pro forma effects of this acquisition were not material. The assets and liabilities are included in the Consolidated Balance Sheet as of December 29, 2018 within the North America Other reporting segment. The acquired assets and assumed liabilities include the following: (millions) October 27, 2017 Current assets $ 42 Goodwill 373 Intangible assets, primarily indefinite-lived brands 203 Current liabilities (23 ) $ 595 The amounts in the above table represent the final allocation of purchase price as of December 29, 2018, which resulted in a $2 million increase in amortizable intangible assets with a corresponding reduction of goodwill during 2018. Parati acquisition In December 2016, the Company acquired Ritmo Investimentos, controlling shareholder of Parati S/A, Afical Ltda and Padua Ltda ("Parati Group"), a leading Brazilian food group for approximately BRL1.38 billion ( $381 million ) or $379 million , net of cash and cash equivalents. The purchase price was subject to certain working capital and net debt adjustments based on the actual working capital and net debt existing on the acquisition date compared to targeted amounts. These adjustments were finalized during 2017 and resulted in a purchase price reduction of BRL14 million ( $4 million ). The acquisition was accounted for under the purchase price method and was financed with cash on hand and short-term borrowings. For the post-acquisition period ended December 31, 2016, the impacts to net sales and operating profit were not material. The pro forma effects of this acquisition were not material. The assets and liabilities of the Parati Group are included in the Consolidated Balance Sheet as of December 30, 2017 within the Latin America segment. The acquired assets and assumed liabilities include the following: (millions) December 1, 2016 Current assets $ 44 Property 72 Goodwill 165 Intangible assets 148 Current liabilities (48 ) Non-current deferred tax liability and other (6 ) $ 375 During the year ended December 30, 2017, the value of intangible assets subject to amortization increased $39 million , resulting in an immaterial change to amortization expense, and intangible assets not subject to amortization decreased $11 million with an offsetting $28 million adjustment to goodwill in conjunction with an updated allocation of the purchase price. The Company also recognized $7 million for certain pre-acquisition contingencies which increased goodwill during 2017 and are considered to be probable of being incurred as of December 29, 2018 and December 30, 2017. A portion of the acquisition price aggregating $67 million was placed in escrow in favor of the seller for general representations and warranties, as well as pending resolution of specified contingencies arising from the business prior to the acquisition. As of December 29, 2018, approximately $17 million remained in escrow related to specified contingencies, of which approximately $4 million and $1 million is scheduled to be released in 2019 and 2020, respectively. The remaining balance will be released only upon resolution of the related contingency. During 2017, the Company finalized plans to merge the acquired and pre-existing Brazilian legal entities, which resulted in tax basis of the acquired intangible assets. Accordingly, deferred tax liabilities and goodwill were both reduced by $58 million . The amounts in the above table represent the allocation of purchase price as of December 30, 2017 and represent the finalization of the valuations for intangible assets and the Company's evaluation of pre-acquisition contingencies and finalization of the merger. Other acquisitions In September 2016, the Company acquired a majority ownership interest in a natural, bio-organic certified breakfast company for €3 million , which was accounted for under the purchase method and financed with cash on hand. The assets, which primarily consist of indefinite lived intangible assets and goodwill, and liabilities, including non-controlling interests, are included in the Consolidated Balance Sheet as of December 30, 2017 and December 29, 2018 within the Europe segment. In March 2016, the Company completed the acquisition of an organic and natural snack company for $18 million , which was accounted for under the purchase method and financed with cash on hand. The assets, which primarily consist of indefinite lived brands, and liabilities are included in the Consolidated Balance Sheet as of December 30, 2017 and December 29, 2018 within the North America Other segment. Goodwill and Intangible Assets Changes in the carrying amount of goodwill, intangible assets subject to amortization, consisting primarily of customer relationships, distribution agreements, and indefinite-lived intangible assets, consisting of brands, are presented in the following tables: Carrying amount of goodwill (millions) U.S. Snacks U.S. Morning Foods U.S. Specialty Channels North America Other Europe Latin America Asia Pacific Consoli- dated December 31, 2016 $ 3,568 $ 131 $ 82 $ 457 $ 376 $ 328 $ 224 $ 5,166 Additions — — — 375 — — — 375 Purchase price allocation adjustment — — — — — (79 ) — (79 ) Purchase price adjustment — — — — — (4 ) — (4 ) Currency translation adjustment — — — 4 38 (1 ) 5 46 December 30, 2017 $ 3,568 $ 131 $ 82 $ 836 $ 414 $ 244 $ 229 $ 5,504 Additions — — — — — — 616 616 Purchase price allocation adjustment — — — (2 ) — — — (2 ) Purchase price adjustment — — — — — — — — Currency translation adjustment — — — (4 ) (22 ) (26 ) (16 ) (68 ) December 29, 2018 $ 3,568 $ 131 $ 82 $ 830 $ 392 $ 218 $ 829 $ 6,050 Intangible assets subject to amortization Gross carrying amount (millions) U.S. Snacks U.S. Morning Foods U.S. Specialty Channels North America Other Europe Latin America Asia Pacific Consoli- dated December 31, 2016 $ 42 $ 8 $ — $ 5 $ 40 $ 36 $ 10 $ 141 Additions — — — 17 — — — 17 Purchase price allocation adjustment — — — — — 39 — 39 Currency translation adjustment — — — — 5 (1 ) — 4 December 30, 2017 $ 42 $ 8 $ — $ 22 $ 45 $ 74 $ 10 $ 201 Additions — — — — — — 425 425 Purchase price allocation adjustment — — — 2 — — — 2 Currency translation adjustment — — — — (2 ) (11 ) (7 ) (20 ) December 29, 2018 $ 42 $ 8 $ — $ 24 $ 43 $ 63 $ 428 $ 608 Accumulated Amortization December 31, 2016 $ 19 $ 8 $ — $ 4 $ 14 $ 6 $ 3 $ 54 Amortization 3 — — 1 3 4 1 12 Currency translation adjustment — — — — 1 — — 1 December 30, 2017 $ 22 $ 8 $ — $ 5 $ 18 $ 10 $ 4 $ 67 Amortization (a) 3 — — 1 3 4 12 23 Currency translation adjustment — — — — (1 ) (2 ) — (3 ) December 29, 2018 $ 25 $ 8 $ — $ 6 $ 20 $ 12 $ 16 $ 87 Intangible assets subject to amortization, net December 31, 2016 $ 23 $ — $ — $ 1 $ 26 $ 30 $ 7 $ 87 Additions — — — 17 — — — 17 Amortization (3 ) — — (1 ) (3 ) (4 ) (1 ) (12 ) Purchase price allocation adjustment — — — — — 39 — 39 Currency translation adjustment — — — — 4 (1 ) — 3 December 30, 2017 $ 20 $ — $ — $ 17 $ 27 $ 64 $ 6 $ 134 Additions — — — — — — 425 425 Amortization (3 ) — — (1 ) (3 ) (4 ) (12 ) (23 ) Purchase price allocation adjustment — — — 2 — — — 2 Currency translation adjustment — — — — (1 ) (9 ) (7 ) (17 ) December 29, 2018 $ 17 $ — $ — $ 18 $ 23 $ 51 $ 412 $ 521 (a) The currently estimated aggregate amortization expense for each of the next five succeeding fiscal periods is approximately $27 million per year through 2023. Intangible assets not subject to amortization (millions) U.S. Snacks U.S. Morning Foods U.S. Specialty Channels North America Other Europe Latin America Asia Pacific Consoli- dated December 31, 2016 $ 1,625 $ — $ — $ 176 $ 383 $ 98 $ — $ 2,282 Additions — — — 184 — — — 184 Purchase price allocation adjustment — — — — — (11 ) — (11 ) Currency translation adjustment — — — — 51 (1 ) — 50 December 30, 2017 $ 1,625 $ — $ — $ 360 $ 434 $ 86 $ — $ 2,505 Additions — — — — — — 373 373 Purchase price allocation adjustment — — — — — — — — Currency translation adjustment — — — — (19 ) (13 ) (6 ) (38 ) December 29, 2018 $ 1,625 $ — $ — $ 360 $ 415 $ 73 $ 367 $ 2,840 Annual Impairment Testing At December 29, 2018 , goodwill and other intangible assets amounted to $9.4 billion , consisting primarily of goodwill and brands associated with the 2001 acquisition of Keebler Foods Company and the 2012 acquisition of Pringles. Within this total, approximately $2.8 billion of non-goodwill intangible assets were classified as indefinite-lived, comprised principally of Keebler and Pringles trademarks. The majority of these intangible assets are recorded in our U.S. Snacks reporting unit. The Company currently believes the fair value of goodwill and other intangible assets exceeds their carrying value and that those intangibles so classified will contribute indefinitely to cash flows. The percentage of excess fair value over carrying value of the U.S. Snacks reporting unit was approximately 62% and 57% in 2018 and 2017, respectively. Additionally, the Company has $207 million of goodwill related to the Kashi reporting unit, which was primarily a result of establishing Kashi as a separate operating segment in 2015, which required an allocation of goodwill from our U.S. Snacks operating segment. The 2018 fair value of the Kashi reporting unit was estimated primarily based on a multiple of net sales and discounted cash flows. The percentage of excess over fair value was approximately 12% and 9% , in 2018 and 2017, respectively, using the same methodology on a year-on-year basis. The Company also has $616 million and $798 million of goodwill and other intangible assets, respectively, related to our Multipro operating segment as a result of the acquisition of this business in May 2018. Consistent with expectations given the recent acquisition, the 2018 fair value approximates carrying value for both goodwill and the indefinitely lived assets.</t>
  </si>
  <si>
    <t>Investment in Unconsolidated Entities</t>
  </si>
  <si>
    <t>Equity Method Investments and Joint Ventures [Abstract]</t>
  </si>
  <si>
    <t>Investments in unconsolidated entities [Text Block]</t>
  </si>
  <si>
    <t>INVESTMENTS IN UNCONSOLIDATED ENTITIES On May 2, 2018, the Company (i) acquired an incremental 1% ownership interest in Multipro, a leading distributor of a variety of food products in Nigeria and Ghana, and (ii) exercised its call option (Purchase Option) to acquire a 50% interest in Tolaram Africa Foods, PTE LTD (TAF), a holding company with a 49% equity interest in an affiliated food manufacturer, resulting in the Company having a 24.5% interest in the affiliated food manufacturer. As a result of the Company's incremental ownership interest in Multipro and concurrent changes to the shareholders' agreement, the Company now has a 51% controlling interest in and began consolidating Multipro. Accordingly, the acquisition was accounted for as a business combination and the assets and liabilities of Multipro were included in the June 30, 2018 Consolidated Balance Sheet and the results of its operations have been included in the Consolidated Statement of Income subsequent to the acquisition date. TAF and other unconsolidated entities of the Company are suppliers of Multipro. The related trade payables are generally settled on a monthly basis. TAF’s net sales consist of inventory purchases by Multipro. Multipro’s cost of goods sold primarily consists of inventory purchases from TAF and other unconsolidated entities of the Company. See discussion regarding the Multipro acquisition and Investment in TAF , in Note 3. Summarized combined financial information for the Company’s investments in unconsolidated entities is as follows (on a 100% basis, excluding amortization and before the elimination of intercompany accounts): Statement of Operations (millions) 2018 2017 2016 Net sales (a): TAF $ 350 $ — $ — Multipro 281 754 662 Others 81 55 46 Total net sales $ 712 $ 809 $ 708 Gross profit (a): TAF $ 70 $ — $ — Multipro 30 86 71 Others 12 14 10 Total gross profit $ 112 $ 100 $ 81 Income before income taxes (a) 16 43 28 Net income (a) 9 25 15 Balance sheets December 29, 2018 December 30, Current assets $ 312 $ 155 Non-current assets 213 139 Current liabilities (233 ) (181 ) Non-current liabilities (167 ) (37 ) (a) 2018 includes four months of results for Multipro and seven months of results for TAF.</t>
  </si>
  <si>
    <t>Restructuring and Cost Reduction Activities</t>
  </si>
  <si>
    <t>Restructuring and Related Activities [Abstract]</t>
  </si>
  <si>
    <t>Restructuring and Related Activities</t>
  </si>
  <si>
    <t>RESTRUCTURING AND COST REDUCTION ACTIVITIES The Company views its restructuring and cost reduction activities as part of its operating principles to provide greater visibility in achieving its long-term profit growth targets. Initiatives undertaken are currently expected to recover cash implementation costs within a 3 to 5 -year period of completion. Upon completion (or as each major stage is completed in the case of multi-year programs), the project begins to deliver cash savings and/or reduced depreciation. Total projects The Company recorded $143 million of costs in 2018 associated with cost reduction initiatives. The charges were comprised of $99 million being recorded in Cost of Goods Sold (COGS), $74 million recorded in Selling, General, Administrative (SG&amp;A) expense and $(30) million recorded in Other (Income) Expense, net (OIE). The Company recorded $263 million of costs in 2017 associated with all cost reduction initiatives. The charges were comprised of $115 million expense being recorded in COGS, a $296 million expense recorded in SGA expense, and a $(148) million gain recorded in OIE. During 2016, the Company recorded $325 million of charges associated with all cost reduction initiatives. The charges were comprised of $172 million expense being recorded in COGS, a $152 million expense recorded in SGA expense, and a $1 million loss recorded in OIE. Project K Project K is expected to continue generating a significant amount of savings that may be invested in key strategic areas of focus for the business or utilized to achieve our growth initiatives. Since inception, Project K has reduced the Company’s cost structure, and is expected to provide enduring benefits, including an optimized supply chain infrastructure, an efficient global business services model, a global focus on categories, increased agility from a more efficient organization design, and improved effectiveness in go-to-market models. These benefits are intended to strengthen existing businesses in core markets, increase growth in developing and emerging markets, and drive an increased level of value-added innovation. As of the end of 2018, the Company has approved all remaining Project K initiatives and implementation of these remaining initiatives will be completed in 2019. Project charges, after-tax cash costs and annual savings remain in line with expectations. The Company currently anticipates that the program will result in total pre-tax charges, once all phases are implemented, of approximately $1.6 billion , with after-tax cash costs, including incremental capital expenditures, estimated to be approximately $1.2 billion . Based on current estimates and actual charges incurred to date, the Company expects the total project charges will consist of asset-related costs of approximately $500 million which consists primarily of asset impairments, accelerated depreciation and other exit-related costs; employee-related costs of approximately $400 million which includes severance, pension and other termination benefits; and other costs of approximately $700 million which consists primarily of charges related to the design and implementation of global business capabilities and a more efficient go-to-market model. The Company currently expects that total pre-tax charges related to Project K will impact reportable segments as follows: U.S. Morning Foods (approximately 17% ), U.S. Snacks (approximately 31% ), U.S. Specialty Channels (approximately 1% ), North America Other (approximately 16% ), Europe (approximately 22% ), Latin America (approximately 3% ), Asia-Pacific (approximately 6% ), and Corporate (approximately 4% ). Since inception of Project K, the Company has recognized charges of $1,520 million that have been attributed to the program. The charges were comprised of $6 million being recorded as a reduction of revenue, $893 million being recorded in COGS, $788 million recorded in SGA and $(167) million recorded in OIE. Other projects The Company implemented a global zero-based budgeting (ZBB) program that has delivered annual savings. The Company completed implementation of the ZBB program in 2017. Final project charges, after-tax cash costs and annual savings remain in line with expectations. In support of the ZBB initiative, the Company incurred pre-tax charges of approximately $3 million and $25 million for the years ended December 30, 2017 and December 31, 2016, respectively. Total charges of $40 million were recognized related to implementation of the ZBB program. The tables below provide the details for the charges incurred during 2018, 2017 and 2016 and program costs to date for all programs currently active as of December 29, 2018. Program costs to date (millions) 2018 2017 2016 December 29, 2018 Employee related costs $ 63 $ 177 $ 108 $ 597 Pension curtailment (gain) loss, net (30 ) (148 ) 1 (167 ) Asset related costs 16 77 46 285 Asset impairment 14 — 50 169 Other costs 80 157 120 636 Total $ 143 $ 263 $ 325 $ 1,520 Program costs to date (millions) 2018 2017 2016 December 29, 2018 U.S. Morning Foods $ 50 $ 18 $ 23 $ 301 U.S. Snacks 28 309 76 531 U.S. Specialty Channels 4 2 8 25 North America Other 25 16 38 165 Europe 3 40 126 333 Latin America 15 9 8 42 Asia Pacific 11 11 7 98 Corporate 7 (142 ) 39 25 Total $ 143 $ 263 $ 325 $ 1,520 Employee related costs consisted of severance and pension charges. Pension curtailment (gain) loss consists of curtailment gains or losses that resulted from project initiatives. Asset impairments were recorded for fixed assets that were determined to be impaired and were written down to their estimated fair value. See Note 14 for more information. Asset related costs consist primarily of accelerated depreciation. Other costs incurred consist primarily of lease termination costs as well as third-party incremental costs related to the development and implementation of global business capabilities and a more efficient go-to-market model. At December 29, 2018 total project reserves were $104 million , related to severance payments and other costs of which a substantial portion will be paid in 2019. The following table provides details for exit cost reserves. (millions) Employee Related Costs Curtailment Gain Loss, net Asset Impairment Asset Related Costs Other Costs Total Liability as of December 31, 2016 $ 102 — $ — $ — $ 29 $ 131 2017 restructuring charges 177 (148 ) — 77 157 263 Cash payments (182 ) — — (34 ) (123 ) (339 ) Non-cash charges and other — 148 — (43 ) — 105 Liability as of December 30, 2017 $ 97 $ — $ — $ — $ 63 $ 160 2018 restructuring charges 63 (30 ) 14 16 80 143 Cash payments (67 ) — — (9 ) (133 ) (209 ) Non-cash charges and other — 30 (14 ) (6 ) — 10 Liability as of December 29, 2018 $ 93 $ — $ — $ 1 $ 10 $ 104</t>
  </si>
  <si>
    <t>Equity</t>
  </si>
  <si>
    <t>EQUITY Earnings per share Basic earnings per share is determined by dividing net income attributable to Kellogg Company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to a lesser extent, certain contingently issuable performance shares. Basic earnings per share is reconciled to diluted earnings per share in the following table: (millions, except per share data) Net income attributable to Kellogg Company Average shares outstanding Earnings per share 2018 Basic $ 1,336 347 $ 3.85 Dilutive potential common shares 1 (0.02 ) Diluted $ 1,336 348 $ 3.83 2017 Basic $ 1,254 348 $ 3.61 Dilutive potential common shares 2 (0.03 ) Diluted $ 1,254 350 $ 3.58 2016 Basic $ 699 350 $ 1.99 Dilutive potential common shares 4 (0.02 ) Diluted $ 699 354 $ 1.97 The total number of anti-dilutive potential common shares excluded from the reconciliation for each period was (shares in millions): 2018 - 6.5 ; 2017 - 4.9 ; 2016- 2.8 . Stock transactions The Company issues shares to employees and directors under various equity-based compensation and stock purchase programs, as further discussed in Note 9 . The number of shares issued during the periods presented was (shares in millions): 2018 – 8 ; 2017 – 7 ; 2016– 7 . The Company issued shares totaling less than one million in each of the years presented under Kellogg Direct ™ , a direct stock purchase and dividend reinvestment plan for U.S. shareholders. In December 2017, the board of directors approved a new authorization to repurchase up to $1.5 billion of the Company's common stock beginning in 2018 through December 2019. During 2018 , the Company repurchased 5 million shares of common stock for a total of $320 million . During 2017 , the Company repurchased 7 million shares of common stock for a total of $516 million . During 2016, the Company repurchased 6 million shares of common stock at a total cost of $426 million . Comprehensive income Comprehensive income includes net income and all other changes in equity during a period except those resulting from investments by or distributions to shareholders. Other comprehensive income for all years presented consists of foreign currency translation adjustments, fair value adjustments associated with cash flow hedges and adjustments for net experience gains (losses) and prior service credit (cost) related to employee benefit plans. For the years ended December 30, 2017 and December 31, 2016, the Company modified assumptions for a U.S. postemployment benefit plan. As a result of the U.S. postemployment benefit plan assumption change, a net experience gain was recognized in other comprehensive income with an offsetting reduction in the accumulated postemployment benefit obligation. See Note 10 and Note 11 for further details. 2018 2017 2016 Pre-tax Tax (expense) After-tax Pre-tax Tax (expense) After-tax Pre-tax Tax (expense) After-tax amount benefit amount amount benefit amount amount benefit amount Net income $ 1,344 $ 1,254 $ 700 Other comprehensive income: Foreign currency translation adjustments $ 5 $ (53 ) (48 ) $ (34 ) $ 113 $ 79 $ (230 ) (24 ) (254 ) Cash flow hedges: Unrealized gain (loss) on cash flow hedges 3 (1 ) 2 — — — (55 ) 22 (33 ) Reclassification to net income 8 (2 ) 6 9 (3 ) 6 11 (6 ) 5 Postretirement and postemployment benefits: Amounts arising during the period: Net experience gain (loss) (8 ) 1 (7 ) 44 (12 ) 32 25 (9 ) 16 Prior service credit (cost) 1 — 1 — — — (4 ) 2 (2 ) Reclassification to net income: Net experience (gain) loss (5 ) 1 (4 ) — — — 3 (1 ) 2 Prior service (credit) cost — — — 1 — 1 5 (1 ) 4 Venezuela deconsolidation loss — — — — — — 63 — 63 Other comprehensive income (loss) $ 4 $ (54 ) $ (50 ) $ 20 $ 98 $ 118 $ (182 ) $ (17 ) $ (199 ) Comprehensive income $ 1,294 $ 1,372 $ 501 Net income (loss) attributable to noncontrolling interests 8 — 1 Other comprehensive income (loss) attributable to noncontrolling interests (7 ) — — Comprehensive income attributable to Kellogg Company $ 1,293 $ 1,372 $ 500 Reclassifications from Accumulated Other Comprehensive Income (AOCI) for the year ended December 29, 2018 and December 30, 2017 , consisted of the following: Details about AOCI Components Amount reclassified from AOCI Line item impacted within Income Statement (millions) 2018 2017 2016 Gains and losses on cash flow hedges: Foreign currency exchange contracts $ — $ (1 ) $ (14 ) COGS Foreign currency exchange contracts — — (1 ) SGA Interest rate contracts 8 10 13 Interest expense Commodity contracts — — 13 COGS $ 8 $ 9 $ 11 Total before tax (2 ) (3 ) (6 ) Tax (expense) benefit $ 6 $ 6 $ 5 Net of tax Amortization of postretirement and postemployment benefits: Net experience loss $ (5 ) $ — $ 3 OIE Prior service cost — 1 5 OIE $ (5 ) $ 1 $ 8 Total before tax 1 — (2 ) Tax (expense) benefit $ (4 ) $ 1 $ 6 Net of tax Venezuela deconsolidation loss $ — $ — $ 63 Other (income) expense Total reclassifications $ 2 $ 7 $ 74 Net of tax Accumulated other comprehensive income (loss) as of December 29, 2018 and December 30, 2017 consisted of the following: (millions) December 29, 2018 December 30, 2017 Foreign currency translation adjustments $ (1,467 ) $ (1,426 ) Cash flow hedges — unrealized net gain (loss) (53 ) (61 ) Postretirement and postemployment benefits: Net experience gain (loss) 23 34 Prior service credit (cost) (3 ) (4 ) Total accumulated other comprehensive income (loss) $ (1,500 ) $ (1,457 )</t>
  </si>
  <si>
    <t>Leases and Other Commitment</t>
  </si>
  <si>
    <t>Leases [Abstract]</t>
  </si>
  <si>
    <t>Commitments Disclosure [Text Block]</t>
  </si>
  <si>
    <t>LEASES AND OTHER COMMITMENTS The Company’s leases are generally for equipment and warehouse space. Rent expense on all operating leases was (in millions): 2018- $133 ; 2017- $195 ; 2016- $176 . During 2018, 2017 and 2016, the Company entered into less than $1 million in capital lease agreements. At December 29, 2018, future minimum annual lease commitments under non-cancelable operating leases were as follows: (millions) Operating leases 2019 121 2020 97 2021 73 2022 57 2023 48 2024 and beyond 129 Total minimum payments $ 525 At December 29, 2018, future minimum annual lease commitments under non-cancelable capital leases were immaterial. The Company has provided various standard indemnifications in agreements to sell and purchase business assets and lease facilities over the past several years, related primarily to pre-existing tax, environmental, and employee benefit obligations. Certain of these indemnifications are limited by agreement in either amount and/or term and others are unlimited. The Company has also provided various “hold harmless” provisions within certain service type agreements. Because the Company is not currently aware of any actual exposures associated with these indemnifications, management is unable to estimate the maximum potential future payments to be made. At December 29, 2018, the Company had not recorded any liability related to these indemnifications.</t>
  </si>
  <si>
    <t>Debt</t>
  </si>
  <si>
    <t>Debt [Abstract]</t>
  </si>
  <si>
    <t>Long-term Debt [Text Block]</t>
  </si>
  <si>
    <t>DEBT The following table presents the components of notes payable at year end December 29, 2018 and December 30, 2017 : (millions) 2018 2017 Principal amount Effective interest rate Principal amount Effective interest rate U.S. commercial paper $ 15 2.75 % $ 196 1.76 % Europe commercial paper — — 96 (0.32 ) Bank borrowings 161 78 Total $ 176 $ 370 The following table presents the components of long-term debt at year end December 29, 2018 and December 30, 2017 : (millions) 2018 2017 (a) 4.50% U.S. Dollar Notes due 2046 $ 638 $ 637 (b) 7.45% U.S. Dollar Debentures due 2031 621 620 (c) 4.30% U.S. Dollar Notes due 2028 595 — (d) 3.40% U.S. Dollar Notes due 2027 595 595 (e) 3.25% U.S. Dollar Notes due 2026 731 729 (f) 1.25% Euro Notes due 2025 693 712 (g) 1.00% Euro Notes due 2024 697 723 (h) 2.65% U.S. Dollar Notes due 2023 585 589 (i) 2.75% U.S. Dollar Notes due 2023 198 201 (j) 3.125% U.S. Dollar Notes due 2022 351 354 (k) 0.80% Euro Notes due 2022 684 717 (l) 1.75% Euro Notes due 2021 570 597 (m) 3.25% U.S. Notes Dollar Notes due 2021 399 — (n) 4.0% U.S. Dollar Notes due 2020 848 847 (o) 4.15% U.S. Dollar Notes due 2019 503 506 (p) 3.25% U.S. Dollar Notes due 2018 — 402 Other 9 16 8,717 8,245 Less current maturities (510 ) (409 ) Balance at year end $ 8,207 $ 7,836 (a) In March 2016, the Company issued $650 million of thirty -year 4.50% U.S. Dollar Notes, using the net proceeds for general corporate purposes, which included repayment of a portion of the Company's 7.45% U.S. Dollar Debentures due 2031 and a portion of its commercial paper borrowings. The effective interest rate on the Debentures, reflecting issuance discount and hedge settlement, was 4.59% . (b) In March 2001, the Company issued long-term debt instruments, primarily to finance the acquisition of Keebler Foods Company, of which $625 million of thirty -year 7.45% Debentures remain outstanding. The effective interest rate on the Debentures, reflecting issuance discount and hedge settlement, was 7.55% . The Debentures contain standard events of default and covenants, and can be redeemed in whole or in part by the Company at any time at prices determined under a formula (but not less than 100% of the principal amount plus unpaid interest to the redemption date). In March 2016, the Company redeemed $475 million of the Debentures. In connection with the debt redemption, the Company incurred $153 million of interest expense, consisting primarily of a premium on the tender offer and also including accelerated losses on pre-issuance interest rate hedges, acceleration of fees and debt discount on the redeemed debt and fees related to the tender offer. (c) In May 2018, the Company issued $600 million of ten -year 4.30% Senior Notes due 2028, using the net proceeds for general corporate purposes, which included repayment of the Company's $400 million , seven -year 3.25% U.S. Dollar Notes due 2018 at maturity, and the repayment of a portion of the Company's commercial paper borrowings used to finance the acquisition of ownership interests in TAF and Multipro. The effective interest rate on the Debentures, reflecting issuance discount and hedge settlement, was 4.34% . (d) In November 2017, the Company issued $600 million of ten -year 3.40% U.S. Dollar Notes, using the net proceeds for general corporate purposes, which included repayment of a portion of the Company's commercial paper borrowings used to finance the acquisition of Chicago Bar Company LLC, the maker of RXBAR. The effective interest rate on the Debentures, reflecting issuance discount and hedge settlement, was 3.49% . (e) In March 2016, the Company issued $750 million of ten -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4.00% at December 29, 2018 . In Sept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450 million ,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gain of $8 million at December 29, 2018 will be amortized to interest expense over the remaining term of the Notes. The fair value adjustment for the interest rate swaps was $22 million at December 29, 2018 , recorded as a decrease in the hedged debt balance. (f) In March 2015, the Company issued €600 million (approximately $686 million at December 29, 2018 , which reflects the discount, fees and translation adjustments) of ten -year 1.25% Euro Notes due 2025, using the proceeds from these Notes for general corporate purposes, which included repayment of a portion of the Company’s commercial paper borrowings. The effective interest rate on the Notes, reflecting issuance discount and hedge settlement, was 1.32% at December 29, 2018 . The Notes were designated as a net investment hedge of the Company’s investment in its Europe subsidiary when issued. In May 2017, the Company entered into interest rate swaps with notional amounts totaling €600 million , which effectively converted these Notes from a fixed rate to a floating rate obligation. These derivative instruments were designated as fair value hedges of the debt obligation. The fair value adjustment for the interest rate swaps was $8 million at December 29, 2018 , recorded as a decrease in the hedged debt balance. (g) In May 2016, the Company issued €600 million (approximately $686 million USD at December 29, 2018 , which reflects the discount, fees and translation adjustments) of eight -year 1.00% Euro Notes due 2024. The proceeds from these Notes were used for general corporate purposes, including, together with cash on hand and additional commercial paper borrowings, repayment of the Company's $750 million , seven -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34% at December 29, 2018 .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and the resulting unamortized gain of $9 million at December 29, 2018 will be amortized to interest expense over the remaining term of the Notes. In Nov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348 million , which effectively converted a portion of these Notes from a fixed rate to a floating rate obligation. These derivative instruments were designated as fair value hedges of the debt obligation. The fair value adjustment for the interest rate swaps was $7 million at December 29, 2018 , recorded as an increase in the hedged debt balance. (h) In November 2016, the Company issued $600 million of seven -year 2.65% U.S. Dollar Notes, using the net proceeds for general corporate purposes, which included repayment of the Company's 1.875% U.S. Dollar Notes due 2016 at maturity and a portion of its commercial paper borrowings. The effective interest rate on these Notes, reflecting issuance discount, hedge settlement and interest rate swaps was 3.43% at December 29, 2018 . In Nov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The Company subsequently terminated the interest rate swaps in the first quarter of 2018, and the resulting unamortized loss of $12 million at December 29, 2018 will be amortized to interest expense over the remaining term of the Notes. (i) In February 2013, the Company issued $400 million of ten -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and hedge settlement, was 4.04% . In March 2014, the Company redeemed $189 million of the Notes. In connection with the debt redemption, the Company reduced interest expense by $10 million , including $1 million of accelerated gains on interest rate swaps previously recorded in accumulated other comprehensive income, and incurred $2 million expense, recorded in Other Income, Expense (net), related to acceleration of fees on the redeemed debt and fees related to the tender offer. In September 2016, the Company entered into interest rate swaps with notional amounts totaling $211 million , which effectively converted these Notes from a fixed rate to a floating rate obligation. These derivative instruments were designated as fair value hedges of the debt obligation. The Company subsequently terminated the interest rate swaps in the first quarter of 2018, and the resulting unamortized loss of $12 million at December 29, 2018 will be amortized to interest expense over the remaining term of the Notes. (j) In May 2012, the Company issued $700 million of ten -year 3.125% U.S. Dollar Notes, using net proceeds from these Notes for general corporate purposes, including financing a portion of the acquisition of Pringles. The effective interest rate on these Notes, reflecting issuance discount and interest rate swaps, was 3.72% at December 29, 2018 . In March 2014, the Company redeemed $342 million of the Notes. In connection with the debt redemption, the Company reduced interest expense by $2 million and incurred $2 million expense, recorded in Other Income, Expense (net), related to acceleration of fees on the redeemed debt and fees related to the tender offer.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In November 2016, the Company entered into interest rate swaps with notional amounts totaling $358 million , which effectively converted these Notes from a fixed rate to a floating rate obligation. These derivative instruments were designated as fair value hedges of the debt obligation. The Company subsequently terminated the interest rate swaps in the first quarter of 2018. In October 2018, the Company entered into interest rate swaps with notional amounts totaling $358 million , which effectively converted these Notes from a fixed rate to a floating rate obligation. These derivative instruments were designated as fair value hedges of the debt obligation. The Company subsequently terminated the interest rate swaps in the fourth quarter of 2018. The $6 million loss on termination of the interest rate swaps at December 29, 2018 will be amortized to interest expense over the remaining term of the Notes. (k) In May 2017, the Company issued €600 million (approximately $686 million USD at December 29, 2018 , which reflects the discount and translation adjustments) of five -year 0.80% Euro Notes due 2022, resulting in aggregate net proceeds after debt discount of $656 million . The proceeds from these Notes were used for general corporate purposes, including, together with cash on hand and additional commercial paper borrowings, repayment of the Company's $400 million , five -year 1.75% U.S. Dollar Notes due 2017 at maturity. The effective interest rate on the Notes, reflecting issuance discount and hedge settlement, was 0.87% . The Notes were designated as a net investment hedge of the Company's investment in its Europe subsidiary when issued. (l) In May 2014, the Company issued €500 million (approximately $572 million at December 29, 2018 , which reflects the discount and translation adjustments) of seven -year 1.75% Euro Notes due 2021, using the proceeds from these Notes for general corporate purposes, which included repayment of a portion of the Company’s commercial paper borrowings. The effective interest rate on the Notes, reflecting issuance discount and hedge settlement, was 2.34% . The Notes were designated as a net investment hedge of the Company’s investment in its Europe subsidiary when issued. (m) In May 2018, the Company issued $400 million of three -year 3.25% Senior Notes due 2021, using the net proceeds for general corporate purposes, which included repayment of the Company's $400 million , seven -year 3.25% U.S. Dollar Notes due 2018 at maturity, and the repayment of a portion of the Company's commercial paper borrowings used to finance the acquisition of ownership interests in TAF and Multipro. The effective interest rate on the Debentures, reflecting issuance discount and hedge settlement, was 3.40% . (n) In December 2010, the Company issued $1.0 billion of ten -year 4.0% fixed rate U.S. Dollar Notes, using net proceeds from these Notes for incremental pension and postretirement benefit plan contributions and to retire a portion of its commercial paper. The effective interest rate on these Notes, reflecting issuance discount, hedge settlement and interest rate swaps, was 3.37% at December 29, 2018 . In March 2014, the Company redeemed $150 million of the Notes. In connection with the debt redemption, the Company incurred $12 million of interest expense offset by $7 million of accelerated gains on interest rate swaps previously recorded in accumulated other comprehensive income, and incurred $1 million expense, recorded in Other Income, Expense (net), related to acceleration of fees on the redeemed debt and fees related to the tender offer. During 2016, the Company entered into interest rate swaps with notional amounts of $600 million , which effectively converted a portion of these Notes from a fixed rate to a floating rate obligation. These derivative instruments were designated as fair value hedges of the debt obligation. The Company subsequently terminated the interest rate swaps. In July 2016, the Company entered into interest rate swaps with notional amounts totaling $700 million , which effectively converted a portion of these Notes from a fixed rate to a floating rate obligation. These derivative instruments were designated as fair value hedges of the debt obligation. The $1 million gain on termination of the 2016 and prior year interest rate swaps at December 29, 2018 will be amortized to interest expense over the remaining term of the Notes. (o) In November 2009, the Company issued $500 million of ten -year 4.15% fixed rate U.S. Dollar Notes, using net proceeds from these Notes to retire a portion of its 6.6% U.S. Dollar Notes due 2011. The effective interest rate on these Notes, reflecting issuance discount, hedge settlement and interest rate swaps was 3.41% at December 29, 2018 . In 2012, the Company entered into interest rate swaps which effectively converted these Notes from a fixed rate to a floating rate obligation. These derivative instruments were designated as fair value hedges of the debt obligation. During 2015, the Company entered into and terminated a series of interest rate swaps and as of December 29, 2018 had terminated all interest rate swaps. The $3 million gain on termination at December 29, 2018 will be amortized to interest expense over the remaining term of the Notes. (p) In May 2011, the Company issued $400 million of seven -year 3.25% fixed rate U.S. Dollar Notes, using net proceeds from these Notes for general corporate purposes including repayment of a portion of its commercial paper. In 2011, the Company entered into interest rate swaps which effectively converted these Notes from a fixed rate to a floating rate obligation. These derivative instruments were designated as fair value hedges of the debt obligation. During 2013, the Company terminated all of the interest rate swaps and subsequently entered into interest rate swaps which effectively converted these Notes from a fixed rate to a floating rate obligation. These derivative instruments were designated as fair value hedges of the debt obligation. During 2015, the Company terminated all interest rate swaps. The Company redeemed these Notes in May 2018. All of the Company’s Notes contain customary covenants that limit the ability of the Company and its restricted subsidiaries (as defined) to incur certain liens or enter into certain sale and lease-back transactions and also contain a change of control provision. The Company and two of its subsidiaries (the Issuers) maintain a program under which the Issuers may issue euro-commercial paper notes up to a maximum aggregate amount outstanding at any time of $750 million or its equivalent in alternative currencies. The notes may have maturities ranging up to 364 days and will be senior unsecured obligations of the applicable Issuer. Notes issued by subsidiary Issuers will be guaranteed by the Company. The notes may be issued at a discount or may bear fixed or floating rate interest or a coupon calculated by reference to an index or formula. There were no commercial paper notes outstanding under this program as of December 29, 2018 and $96 million outstanding under this program as of December 30, 2017 . At December 29, 2018 , the Company had $2.8 billion of short-term lines of credit, virtually all of which were unused and available for borrowing on an unsecured basis. These lines were comprised principally of an unsecured Five-Year Credit Agreement, which the Company entered into in January 2018 and expires in 2023, replacing the Company’s unsecured Five-year Credit Agreement, which would have expired in February 2019. The Five-Year Credit Agreement allows the Company to borrow, on a revolving credit basis, up to $1.5 billion , which includes the ability to obtain letters of credit in an aggregate stated amount up to $75 million and to obtain European swingline loans in an aggregate principal amount up to the equivalent of $300 million . The agreement contains customary covenants and warranties, including specified restrictions on indebtedness, liens and a specified interest coverage ratio. If an event of default occurs, then, to the extent permitted, the administrative agent may terminate the commitments under the credit facility, accelerate any outstanding loans under the agreement, and demand the deposit of cash collateral equal to the lender’s letter of credit exposure plus interest. The Company was in compliance with all covenants as of December 29, 2018 . In January 2019, the Company entered into an unsecured 364-Day Credit Agreement to borrow, on a revolving credit basis, up to $1.0 billion at any time outstanding, to replace the $1.0 billion 364-day facility that expired in January 2019. The new credit facilities contains customary covenants and warranties, including specified restrictions on indebtedness, liens and a specified interest expense coverage ratio. If an event of default occurs, then, to the extent permitted, the administrative agent may terminate the commitments under the credit facility, accelerate any outstanding loans under the agreement, and demand the deposit of cash collateral equal to the lender's letter of credit exposure plus interest. There are no borrowings outstanding under the new credit facilities. Scheduled principal repayments on long-term debt are (in millions): 2019 – $507 ; 2020 – $851 ; 2021 – $973 ; 2022 – $1,045 ; 2023 – $811 ; 2024 and beyond– $4,598 . Interest expense capitalized as part of the construction cost of fixed assets was immaterial for all periods presented.</t>
  </si>
  <si>
    <t>Stock Compensation</t>
  </si>
  <si>
    <t>Disclosure of Compensation Related Costs, Share-based Payments [Abstract]</t>
  </si>
  <si>
    <t>Stock Compensation [Text Block]</t>
  </si>
  <si>
    <t>STOCK COMPENSATION The Company uses various equity-based compensation programs to provide long-term performance incentives for its global workforce. Currently, these incentives consist principally of stock options, restricted stock units and, to a lesser extent, executive performance shares. The Company also sponsors a discounted stock purchase plan in the United States and matching-grant programs in several international locations. Additionally, the Company awards restricted stock to its outside directors. These awards are administered through several plans, as described within this Note. The 2017 Long-Term Incentive Plan (2017 Plan), approved by shareholders in 2017, permits awards to employees and officers in the form of incentive and non-qualified stock options, performance units, restricted stock or restricted stock units, and stock appreciation rights. The 2017 Plan, which replaced the 2013 Long-Term Incentive Plan (2013 Plan), authorizes the issuance of a total of (a) 16 million shares; plus (b) the total number of shares remaining available for future grants under the 2013 Plan. The total number of shares remaining available for issuance under the 2017 Plan will be reduced by two shares for each share issued pursuant to an award under the 2017 Plan other than a stock option or stock appreciation right, or potentially issuable pursuant to an outstanding award other than a stock option or stock appreciation right, which will in each case reduce the total number of shares remaining by one share for each share issued. The 2017 Plan includes several limitations on awards or payments to individual participants. Options granted under the 2017 and 2013 Plans generally vest over three years. At December 29, 2018, there were 20 million remaining authorized, but unissued, shares under the 2017 Plan. The Non-Employee Director Stock Plan (2009 Director Plan) was approved by shareholders in 2009 and allows each eligible non-employee director to receive shares of the Company’s common stock annually. The number of shares granted pursuant to each annual award will be determined by the Nominating and Governance Committee of the Board of Directors. The 2009 Director Plan, which replaced the 2000 Non-Employee Director Stock Plan (2000 Director Plan), reserves 500,000 shares for issuance, plus the total number of shares as to which awards granted under the 2009 Director Plan or the 2000 Director Plans expire or are forfeited, terminated or settled in cash. Under both the 2009 and 2000 Director Plans, shares (other than stock options) are placed in the Kellogg Company Grantor Trust for Non-Employee Directors (the Grantor Trust). Under the terms of the Grantor Trust, shares are available to a director only upon termination of service on the Board. Under the 2009 Director Plan, awards were as follows (number of shares): 2018- 30,045 ; 2017- 25,209 ; 2016- 24,249 . The 2002 Employee Stock Purchase Plan was approved by shareholders in 2002 and permits eligible employees to purchase Company stock at a discounted price. This plan allows for a maximum of 2.5 million shares of Company stock to be issued at a purchase price equal to 95% of the fair market value of the stock on the last day of the quarterly purchase period. Total purchases through this plan for any employee are limited to a fair market value of $25,000 during any calendar year. At December 29, 2018 , there were approximately 0.2 million remaining authorized, but unissued, shares under this plan. Shares were purchased by employees under this plan as follows (approximate number of shares): 2018– 54,000 ; 2017– 65,000 ; 2016– 63,000 . Options granted to employees to purchase discounted stock under this plan are included in the option activity tables within this note. Additionally, an international subsidiary of the Company maintains a stock purchase plan for its employees. Subject to limitations, employee contributions to this plan are matched 1:1 by the Company. Under this plan, shares were granted by the Company to match an equal number of shares purchased by employees as follows (approximate number of shares): 2018– 63,000 ; 2017– 60,000 ; 2016– 57,000 . Compensation expense for all types of equity-based programs and the related income tax benefit recognized were as follows: (millions) 2018 2017 2016 Pre-tax compensation expense $ 64 $ 71 $ 68 Related income tax benefit $ 16 $ 26 $ 25 As of December 29, 2018 , total stock-based compensation cost related to non-vested awards not yet recognized was $85 million and the weighted-average period over which this amount is expected to be recognized was 2 years. Cash flows realized upon exercise or vesting of stock-based awards in the periods presented are included in the following table. Tax benefits realized upon exercise or vesting of stock-based awards generally represent the tax benefit of the difference between the exercise price and the strike price of the option. Cash used by the Company to settle equity instruments granted under stock-based awards was not material. (millions) 2018 2017 2016 Total cash received from option exercises and similar instruments $ 167 $ 97 $ 368 Tax benefits realized upon exercise or vesting of stock-based awards: Windfall benefits classified as cash flow from operating activities $ 11 $ 4 $ 36 Shares used to satisfy stock-based awards are normally issued out of treasury stock, although management is authorized to issue new shares to the extent permitted by respective plan provisions. Refer to Note 6 for information on shares issued during the periods presented to employees and directors under various long-term incentive plans and share repurchases under the Company’s stock repurchase authorizations. The Company does not currently have a policy of repurchasing a specified number of shares issued under employee benefit programs during any particular time period. Stock options During the periods presented, non-qualified stock options were granted to eligible employees under the 2017 and 2013 Plans with exercise prices equal to the fair market value of the Company’s stock on the grant date, a contractual term of ten years, and a three -year graded vesting period. Management estimates the fair value of each annual stock option award on the date of grant using a lattice-based option valuation model. Composite assumptions are presented in the following table. Weighted-average values are disclosed for certain inputs which incorporate a range of assumptions. Expected volatilities are based principally on historical volatility of the Company’s stock, and to a lesser extent, on implied volatilities from traded options on the Company’s stock. Historical volatility corresponds to the contractual term of the options granted. The Company uses historical data to estimate option exercise and employee termination within the valuation models; separate groups of employees that have similar historical exercise behavior are considered separately for valuation purposes. The expected term of options granted represents the period of time that options granted are expected to be outstanding; the weighted-average expected term for all employee groups is presented in the following table. The risk-free rate for periods within the contractual life of the options is based on the U.S. Treasury yield curve in effect at the time of grant. Stock option valuation model assumptions for grants within the year ended: 2018 2017 2016 Weighted-average expected volatility 18.00 % 18.00 % 17.00 % Weighted-average expected term (years) 6.60 6.60 6.88 Weighted-average risk-free interest rate 2.82 % 2.26 % 1.60 % Dividend yield 3.00 % 2.80 % 2.60 % Weighted-average fair value of options granted $ 10.00 $ 10.14 $ 9.44 A summary of option activity for the year ended December 29, 2018 is presented in the following table: Employee and director stock options Shares (millions) Weighted- average exercise price Weighted- average remaining contractual term (yrs.) Aggregate intrinsic value (millions) Outstanding, beginning of year 14 $ 64 Granted 3 70 Exercised (2 ) 58 Forfeitures and expirations (1 ) 71 Outstanding, end of year 14 $ 66 6.3 $ 7 Exercisable, end of year 10 $ 63 5.3 $ 7 Additionally, option activity for the comparable prior year periods is presented in the following table: (millions, except per share data) 2017 2016 Outstanding, beginning of year 15 19 Granted 2 3 Exercised (2 ) (6 ) Forfeitures and expirations (1 ) (1 ) Outstanding, end of year 14 15 Exercisable, end of year 10 8 Weighted-average exercise price: Outstanding, beginning of year $ 62 $ 58 Granted 73 76 Exercised 57 56 Forfeitures and expirations 70 67 Outstanding, end of year $ 64 $ 62 Exercisable, end of year $ 60 $ 58 The total intrinsic value of options exercised during the periods presented was (in millions): 2018– $33 ; 2017– $22 ; 2016– $145 . Other stock-based awards During the periods presented, other stock-based awards consisted principally of executive performance shares and restricted stock granted under the 2017 and 2013 Plans. In the first quarter of 2018,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three -year currency-neutral net sales growth and total shareholder return (TSR) of the Company's common stock relative to a select group of peer companies. A Monte Carlo valuation model was used to determine the fair value of the awards. The TSR performance metric is a market condition. Therefore, compensation cost of the TSR condition is fixed at the measurement date and is not revised based on actual performance. The TSR metric was valued as a multiplier of possible levels of currency-neutral comparable operating margin expansion. Compensation cost related to currency-neutral net sales growth performance is revised for changes in the expected outcome. The 2018 target grant currently corresponds to approximately 166,000 shares, with a grant-date fair value of $72 per share. In 2017,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three -year currency-neutral comparable operating margin expansion and total shareholder return (TSR) of the Company's common stock relative to a select group of peer companies. The 2017 target grant currently corresponds to approximately 100,000 shares, with a grant-date fair value of $67 per share. In 2016,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three -year currency neutral adjusted operating profit growth and TSR of the Company's common stock relative to a select group of peer companies. The 2016 target grant currently corresponds to approximately 129,000 shares, with a grant-date fair value of $80 per share. Based on the market price of the Company’s common stock at year-end 2018, the maximum future value that could be awarded on the vesting date was (in millions): 2018 award– $19 ; 2017 award– $11 ; and 2016 award– $15 . The 2015 performance share award, payable in stock, was settled at 75% of target in February 2018 for a total dollar equivalent of $8 million . The Company also grants restricted stock and restricted stock units to eligible employees under the 2017 Plan. Restrictions with respect to sale or transferability generally lapse after three years and, in the case of restricted stock, the grantee is normally entitled to receive shareholder dividends during the vesting period. Management estimates the fair value of restricted stock grants based on the market price of the underlying stock on the date of grant. A summary of restricted stock and restricted stock unit activity for the year ended December 29, 2018, is presented in the following table: Employee restricted stock and restricted stock units Shares (thousands) Weighted- average grant-date fair value Non-vested, beginning of year 1,673 $ 65 Granted 772 63 Vested (507 ) 59 Forfeited (230 ) 64 Non-vested, end of year 1,708 $ 65 Additionally, restricted stock and restricted stock unit activity for 2017 and 2016 is presented in the following table: Employee restricted stock and restricted stock units 2017 2016 Shares (in thousands): Non-vested, beginning of year 1,166 806 Granted 776 601 Vested (109 ) (116 ) Forfeited (160 ) (125 ) Non-vested, end of year 1,673 1,166 Weighted-average exercise price: Non-vested, beginning of year $ 63 $ 57 Granted 65 70 Vested 58 56 Forfeited 65 63 Non-vested, end of year $ 65 $ 63 The total fair value of restricted stock and restricted stock units vesting in the periods presented was (in millions): 2018– $35 ; 2017– $5 ; 2016– $7 .</t>
  </si>
  <si>
    <t>Pension Benefits</t>
  </si>
  <si>
    <t>Pension Benefits [Abstract]</t>
  </si>
  <si>
    <t>Pension Benefits [Text Block]</t>
  </si>
  <si>
    <t>PENSION BENEFITS The Company sponsors a number of U.S. and foreign pension plans to provide retirement benefits for its employees. The majority of these plans are funded or unfunded defined benefit plans, although the Company does participate in a limited number of multiemployer or other defined contribution plans for certain employee groups. See Note 12 for more information regarding the Company’s participation in multiemployer plans. Defined benefits for salaried employees are generally based on salary and years of service, while union employee benefits are generally a negotiated amount for each year of service. The Company uses a December 31 measurement date for these plans and, when necessary, adjusts for plan contributions and significant events between December 31 and its fiscal year-end. In September 2018, the Company recognized a curtailment gain of $30 million as certain European pension plans were frozen as of December 29, 2018 in conjunction with Project K restructuring. In September 2017, the Company amended certain defined benefit pension plans in the U.S. and Canada for salaried employees. As of December 31, 2018, the amendment will freeze the compensation and service periods used to calculate pension benefits for active salaried employees who participate in the affected pension plans. During the third quarter of 2017, the Company recognized related pension curtailment gains totaling $136 million included within Project K restructuring activity. Beginning January 1, 2019, impacted employees will not accrue additional benefits for future service and eligible compensation received under these plans. Concurrently, the Company also amended its 401(k) savings plans effective January 1, 2019, to make previously ineligible salaried U.S. and Canada employees eligible for Company retirement contributions, which range from 3% to 7% of eligible compensation based on the employee’s length of employment. Obligations and funded status The aggregate change in projected benefit obligation, plan assets, and funded status is presented in the following tables. (millions) 2018 2017 Change in projected benefit obligation Beginning of year $ 5,648 $ 5,510 Service cost 87 96 Interest cost 165 164 Plan participants’ contributions 1 1 Amendments 6 6 Actuarial (gain)loss (384 ) 264 Benefits paid (280 ) (395 ) Curtailment and special termination benefits (36 ) (156 ) Other 1 1 Foreign currency adjustments (91 ) 157 End of year $ 5,117 $ 5,648 Change in plan assets Fair value beginning of year $ 5,043 $ 4,544 Actual return on plan assets (299 ) 666 Employer contributions 270 31 Plan participants’ contributions 1 1 Benefits paid (236 ) (364 ) Other (1 ) 1 Foreign currency adjustments (101 ) 164 Fair value end of year $ 4,677 $ 5,043 Funded status $ (440 ) $ (605 ) Amounts recognized in the Consolidated Balance Sheet consist of Other assets $ 228 $ 252 Other current liabilities (17 ) (19 ) Other liabilities (651 ) (838 ) Net amount recognized $ (440 ) $ (605 ) Amounts recognized in accumulated other comprehensive income consist of Prior service cost $ 41 $ 48 Net amount recognized $ 41 $ 48 The accumulated benefit obligation for all defined benefit pension plans was $5.0 billion and $5.4 billion at December 29, 2018 and December 30, 2017 , respectively. Information for pension plans with accumulated benefit obligations in excess of plan assets were: (millions) 2018 2017 Projected benefit obligation $ 3,725 $ 4,119 Accumulated benefit obligation $ 3,689 $ 4,051 Fair value of plan assets $ 3,081 $ 3,279 Expense The components of pension expense are presented in the following table. Service cost is recorded in COGS and SGA expense. All other components of net periodic benefit cost are included in OIE. Pension expense for defined contribution plans relates to certain foreign-based defined contribution plans and multiemployer plans in the United States in which the Company participates on behalf of certain unionized workforces. (millions) 2018 2017 2016 Service cost $ 87 $ 96 $ 98 Interest cost 165 164 174 Expected return on plan assets (361 ) (371 ) (352 ) Amortization of unrecognized prior service cost 8 9 13 Recognized net (gain) loss 269 (36 ) 323 Net periodic benefit cost 168 (138 ) 256 Curtailment and special termination benefits (30 ) (151 ) 1 Pension (income) expense: Defined benefit plans 138 (289 ) 257 Defined contribution plans 27 34 36 Total $ 165 $ (255 ) $ 293 The estimated prior service cost for defined benefit pension plans that will be amortized from accumulated other comprehensive income into pension expense over the next fiscal year is approximately $7 million . The Company and certain of its subsidiaries sponsor 401(k) or similar savings plans for active employees. Expense related to these plans was (in millions): 2018 – $38 million ; 2017 – $41 million ; 2016 – $39 million . These amounts are not included in the preceding expense table. Company contributions to these savings plans approximate annual expense. Company contributions to multiemployer and other defined contribution pension plans approximate the amount of annual expense presented in the preceding table. Assumptions The worldwide weighted-average actuarial assumptions used to determine benefit obligations were: 2018 2017 2016 Discount rate 3.9 % 3.3 % 3.6 % Long-term rate of compensation increase 3.8 % 3.9 % 3.9 % The worldwide weighted-average actuarial assumptions used to determine annual net periodic benefit cost were: 2018 2017 2016 Discount rate 3.3 % 3.6 % 4.1 % Long-term rate of compensation increase 3.9 % 3.9 % 3.9 % Long-term rate of return on plan assets 7.4 % 8.1 % 8.1 % To determine the overall expected long-term rate of return on plan assets, the Company models expected returns over a 20-year investment horizon with respect to the specific investment mix of its major plans. The return assumptions used reflect a combination of rigorous historical performance analysis and forward-looking views of the financial markets including consideration of current yields on long-term bonds, price-earnings ratios of the major stock market indices, and long-term inflation. The U.S. model, which corresponds to approximately 72% of consolidated pension and other postretirement benefit plan assets, incorporates a long-term inflation assumption of 2.5% and an active management premium of 1% (net of fees) validated by historical analysis. Similar methods are used for various foreign plans with invested assets, reflecting local economic conditions. The expected rate of return for 2018 of 7.5% for the U.S. plans equated to approximately the 39th percentile expectation. Refer to Note 1 . At the end of 2014, the Company revised its mortality assumption after considering the Society of Actuaries’ (SOA) updated mortality tables and improvement scale, as well as other mortality information available from the Social Security Administration to develop assumptions aligned with the Company’s expectation of future improvement rates. In determining the appropriate mortality assumptions as of December 29, 2018, the Company considered the SOA's 2018 updated improvement scale. The SOA's 2018 scale incorporates changes consistent with the Company's view of future mortality improvements established in 2014. Therefore, the Company adopted the 2018 SOA improvement scales. The change to the mortality assumption decreased the year-end pension liability by $10 million . To conduct the annual review of discount rates, the Company selected the discount rate based on a cash-flow matching analysis using Towers Watson’s proprietary RATE:Link tool and projections of the future benefit payments that constitute the projected benefit obligation for the plans. RATE:Link establishes the uniform discount rate that produces the same present value of the estimated future benefit payments, as is generated by discounting each year’s benefit payments by a spot rate applicable to that year. The measurement dates for the defined benefit plans are consistent with the Company’s fiscal year end. Accordingly, the Company selects yield curves to measure benefit obligations consistent with market indices during December of each year. Plan assets The Company categorized Plan assets within a three level fair value hierarchy described as follows: Investments stated at fair value as determined by quoted market prices (Level 1) include: Cash and cash equivalents: Value based on cost, which approximates fair value. Corporate stock, common: Value based on the last sales price on the primary exchange. Investments stated at estimated fair value using significant observable inputs (Level 2) include: Cash and cash equivalents: Institutional short-term investment vehicles valued daily. Mutual funds: Valued at exit prices quoted in active or non-active markets or based on observable inputs. Collective trusts : Valued at exit prices quoted in active or non-active markets or based on observable inputs. Bonds: Value based on matrices or models from pricing vendors. Limited partnerships: Value based on the ending net capital account balance at year end. Investments stated at estimated fair value using significant unobservable inputs (Level 3) include: Real estate: Value based on the net asset value of units held at year end. The fair value of real estate holdings is based on market data including earnings capitalization, discounted cash flow analysis, comparable sales transactions or a combination of these methods. Buy-in annuity contracts: Value based on the calculated pension benefit obligation covered by the non-participating annuity contracts at year-end. Bonds: Value based on matrices or models from brokerage firms. A limited number of the investments are in default.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practice regarding the timing of transfers between levels is to measure transfers in at the beginning of the month and transfers out at the end of the month. For the year ended December 29, 2018 , the Company had no transfers between Levels 1 and 2. The fair value of Plan assets as of December 29, 2018 summarized by level within the fair value hierarchy are as follows: (millions) Total Level 1 Total Level 2 Total Level 3 Total NAV (practical expedient)(a) Total Cash and cash equivalents $ 75 $ — $ — $ — $ 75 Corporate stock, common: Domestic 412 — — — 412 International 10 1 — — 11 Mutual funds: International equity — 7 — 34 41 Domestic debt — 53 — — 53 Collective trusts: Domestic equity — — — 437 437 International equity — 92 — 1,330 1,422 Other international debt — — — 331 331 Limited partnerships — — — 283 283 Bonds, corporate — 498 — — 498 Bonds, government — 562 — — 562 Bonds, other — 62 — — 62 Real estate — — — 378 378 Other — 55 — 57 112 Total $ 497 $ 1,330 $ — $ 2,850 $ 4,677 (a) Certain assets that are measured at fair value using the NAV per share (or its equivalent) practical expedient have not been classified in the fair value hierarchy. The fair value of Plan assets at December 30, 2017 are summarized as follows: (millions) Total Level 1 Total Level 2 Total Level 3 Total NAV (practical expedient)(a) Total Cash and cash equivalents $ 66 $ 21 $ — $ — $ 87 Corporate stock, common: Domestic 500 — — — 500 International 17 1 — — 18 Mutual funds: International equity — 120 — 38 158 Domestic debt — — — 36 36 Collective trusts: Domestic equity — — — 525 525 International equity — 176 — 1,390 1,566 Other international debt — — — 365 365 Limited partnerships — — — 591 591 Bonds, corporate — 482 — — 482 Bonds, government — 177 — — 177 Bonds, other — 63 — — 63 Real estate — — — 284 284 Other — 128 — 63 191 Total $ 583 $ 1,168 $ — $ 3,292 $ 5,043 (a) Certain assets that are measured at fair value using the NAV per share (or its equivalent) practical expedient have not been classified in the fair value hierarchy. There were no unfunded commitments to purchase investments at December 29, 2018 or December 30, 2017 . The Company’s investment strategy for its major defined benefit plans is to maintain a diversified portfolio of asset classes with the primary goal of meeting long-term cash requirements as they become due. Assets are invested in a prudent manner to maintain the security of funds while maximizing returns within the Plan’s investment policy. The investment policy specifies the type of investment vehicles appropriate for the Plan, asset allocation guidelines, criteria for the selection of investment managers, procedures to monitor overall investment performance as well as investment manager performance. It also provides guidelines enabling Plan fiduciaries to fulfill their responsibilities. The current weighted-average target asset allocation reflected by this strategy is: equity securities– 45% ; debt securities– 28% ; real estate and other– 27% . Investment in Company common stock represented 1.0% and 1.2% of consolidated plan assets at December 29, 2018 and December 30, 2017 , respectively. Plan funding strategies are influenced by tax regulations and funding requirements. The Company currently expects to contribute, before consideration of incremental discretionary contributions, approximately $7 million to its defined benefit pension plans during 2019. Level 3 gains and losses Changes in the fair value of the Plan’s Level 3 assets are summarized as follows: (millions) Buy-in Annuity Contract Other Total December 31, 2016 $ 131 $ — $ 131 Sales (131 ) — (131 ) Purchases — — — Transfers — — — Realized and unrealized gain — — — Currency translation — — — December 30, 2017 $ — $ — $ — The net change in Level 3 assets includes a gain attributable to the change in unrealized holding gains or losses related to Level 3 assets held at December 29, 2018 and December 30, 2017 was zero. Benefit payments The following benefit payments, which reflect expected future service, as appropriate, are expected to be paid (in millions): 2019– $261 ; 2020– $261 ; 2021– $269 ; 2022– $275 ; 2023– $281 ; 2024 to 2028– $1,482 .</t>
  </si>
  <si>
    <t>Nonpension Postretirement and Postemployment Benefits</t>
  </si>
  <si>
    <t>Nonpension Postretirement And Postemployment Benefits [Abstract]</t>
  </si>
  <si>
    <t>Nonpension Postretirement And Postemployment Benefits [Text Block]</t>
  </si>
  <si>
    <t>NONPENSION POSTRETIREMENT AND POSTEMPLOYMENT BENEFITS Postretirement The Company sponsors a number of plans to provide health care and other welfare benefits to retired employees in the United States and Canada, who have met certain age and service requirements. The majority of these plans are funded or unfunded defined benefit plans, although the Company does participate in a limited number of multiemployer or other defined contribution plans for certain employee groups. The Company contributes to voluntary employee benefit association (VEBA) trusts to fund certain U.S. retiree health and welfare benefit obligations. The Company uses a December 31 measurement date for these plans and, when necessary, adjusts for plan contributions and significant events between December 31 and its fiscal year-end. Obligations and funded status The aggregate change in accumulated postretirement benefit obligation, plan assets, and funded status is presented in the following tables. (millions) 2018 2017 Change in accumulated benefit obligation Beginning of year $ 1,190 $ 1,161 Service cost 18 18 Interest cost 36 37 Actuarial (gain) loss (105 ) 29 Benefits paid (67 ) (61 ) Curtailments — 3 Amendments — — Foreign currency adjustments (3 ) 3 End of year $ 1,069 $ 1,190 Change in plan assets Fair value beginning of year $ 1,292 $ 1,136 Actual return on plan assets (91 ) 217 Employer contributions 17 13 Benefits paid (78 ) (74 ) Fair value end of year $ 1,140 $ 1,292 Funded status $ 71 $ 102 Amounts recognized in the Consolidated Balance Sheet consist of Other non-current assets $ 107 $ 144 Other current liabilities (2 ) (2 ) Other liabilities (34 ) (40 ) Net amount recognized $ 71 $ 102 Amounts recognized in accumulated other comprehensive income consist of Prior service credit (68 ) (77 ) Net amount recognized $ (68 ) $ (77 ) Expense Components of postretirement benefit expense (income) were: (millions) 2018 2017 2016 Service cost $ 18 $ 18 $ 21 Interest cost 36 37 39 Expected return on plan assets (94 ) (98 ) (90 ) Amortization of unrecognized prior service credit (9 ) (9 ) (9 ) Recognized net (gain) loss 81 (90 ) (19 ) Net periodic benefit cost 32 (142 ) (58 ) Curtailment — 3 — Postretirement benefit expense: Defined benefit plans 32 (139 ) (58 ) Defined contribution plans 11 16 17 Total $ 43 $ (123 ) $ (41 ) The estimated prior service credit that will be amortized from accumulated other comprehensive income into nonpension postretirement benefit expense over the next fiscal year is expected to be approximately $9 million . Assumptions The weighted-average actuarial assumptions used to determine benefit obligations were: 2018 2017 2016 Discount rate 4.3 % 3.6 % 4.0 % The weighted-average actuarial assumptions used to determine annual net periodic benefit cost were: 2018 2017 2016 Discount rate 3.6 % 4.0 % 4.2 % Long-term rate of return on plan assets 7.5 % 8.5 % 8.5 % The Company determines the overall discount rate and expected long-term rate of return on VEBA trust obligations and assets in the same manner as that described for pension trusts in Note 10 . The assumed health care cost trend rate is 5.5% for 2019, decreasing 0.25% annually to 4.5% by the year 2023 and remaining at that level thereafter. These trend rates reflect the Company’s historical experience and management’s expectations regarding future trends. A one percentage point change in assumed health care cost trend rates would have the following effects: (millions) One percentage point increase One percentage point decrease Effect on total of service and interest cost components $ 6 $ (3 ) Effect on postretirement benefit obligation 97 (67 ) Plan assets The fair value of Plan assets as of December 29, 2018 summarized by level within fair value hierarchy described in Note 10 , are as follows: (millions) Total Level 1 Total Level 2 Total Level 3 Total NAV (practical expedient)(a) Total Cash and cash equivalents $ 2 $ 1 $ — $ — $ 3 Corporate stock, common: Domestic 108 — — — 108 International 5 1 — — 6 Mutual funds: Domestic equity — 37 — — 37 International equity — — — — — Domestic debt — 42 — — 42 Collective trusts: Domestic equity — — — 281 281 International equity — — — 228 228 Limited partnerships — — — 199 199 Bonds, corporate — 95 — — 95 Bonds, government — 50 — — 50 Bonds, other — 7 — — 7 Real estate — — — 83 83 Other — 1 — — 1 Total $ 115 $ 234 $ — $ 791 $ 1,140 (a) Certain assets that are measured at fair value using the NAV per share (or its equivalent) practical expedient have not been classified in the fair value hierarchy. The fair value of Plan assets at December 30, 2017 are summarized as follows: (millions) Total Level 1 Total Level 2 Total Level 3 Total NAV (practical expedient)(a) Total Cash and cash equivalents $ — $ 13 $ — $ — $ 13 Corporate stock, common: Domestic 141 — — — 141 International 8 — — — 8 Mutual funds: Domestic equity — 52 — — 52 International equity — 40 — — 40 Domestic debt — 52 — — 52 Collective trusts: Domestic equity — — — 273 273 International equity — — — 266 266 Limited partnerships — — — 215 215 Bonds, corporate — 117 — — 117 Bonds, government — 53 — — 53 Bonds, other — 9 — 51 60 Other — 2 — — 2 Total $ 149 $ 338 $ — $ 805 $ 1,292 (a) Certain assets that are measured at fair value using the NAV per share (or its equivalent) practical expedient have not been classified in the fair value hierarchy. The Company’s asset investment strategy for its VEBA trusts is consistent with that described for its pension trusts in Note 10 . The current target asset allocation is 58% equity securities, 35% debt securities, and 7% real estate. The Company currently expects to contribute approximately $18 million to its VEBA trusts during 2019. There were no Level 3 assets during 2018 and 2017 . Postemployment Under certain conditions, the Company provides benefits to former or inactive employees, including salary continuance, severance, and long-term disability, in the United States and several foreign locations. The Company’s postemployment benefit plans are unfunded. Actuarial assumptions used are generally consistent with those presented for pension benefits in Note 10 . During 2017, the Company reduced its incidence rate assumption based on our review of historical experience, resulting in an actuarial gain of $31 million . The aggregate change in accumulated postemployment benefit obligation and the net amount recognized were: (millions) 2018 2017 Change in accumulated benefit obligation Beginning of year $ 43 $ 87 Service cost 3 6 Interest cost 1 3 Actuarial (gain)loss 3 (45 ) Benefits paid (8 ) (8 ) Amendments — — Foreign currency adjustments — — End of year $ 42 $ 43 Funded status $ (42 ) $ (43 ) Amounts recognized in the Consolidated Balance Sheet consist of Other current liabilities $ (5 ) $ (4 ) Other liabilities (37 ) (39 ) Net amount recognized $ (42 ) $ (43 ) Amounts recognized in accumulated other comprehensive income consist of Net prior service cost $ 4 $ 5 Net experience gain (38 ) (46 ) Net amount recognized $ (34 ) $ (41 ) Components of postemployment benefit expense were: (millions) 2018 2017 2016 Service cost $ 3 $ 6 $ 7 Interest cost 1 3 3 Amortization of unrecognized prior service cost 1 1 1 Recognized net loss (5 ) — 3 Postemployment benefit expense $ — $ 10 $ 14 The estimated net experience gain and net prior service cost that will be amortized from accumulated other comprehensive income into postemployment benefit expense over the next fiscal year is $5 million and $1 million , respectively. Benefit payments The following benefit payments, which reflect expected future service, as appropriate, are expected to be paid: (millions) Postretirement Postemployment 2019 $ 80 $ 5 2020 73 4 2021 72 4 2022 73 4 2023 73 4 2024-2028 361 18</t>
  </si>
  <si>
    <t>Multipemployer Pension and Postretirement Plans</t>
  </si>
  <si>
    <t>Multiemployer Plans [Abstract]</t>
  </si>
  <si>
    <t>Multiemployer Plans [Text Block]</t>
  </si>
  <si>
    <t>MULTIEMPLOYER PENSION AND POSTRETIREMENT PLANS The Company contributes to multiemployer defined contribution pension and postretirement benefit plans under the terms of collective-bargaining agreements that cover certain unionized employee groups in the United States. Contributions to these plans are included in total pension and postretirement benefit expense as reported in Note 10 and Note 11 , respectively. Pension benefits 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are borne by the remaining participating employers. The Company’s participation in multiemployer pension plans for the year ended December 29, 2018, is outlined in the table below. The “EIN/PN” column provides the Employer Identification Number (EIN) and the three-digit plan number (PN). The most recent Pension Protection Act (PPA) zone status available for 2018 and 2017 is for the plan year-ends as indicated below.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The “FIP/RP Status”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s) of the collective-bargaining agreement(s) (CBA) to which the plans are subject. The Company was not listed in the available Forms 5500 of the three plans listed below as providing more than 5 percent of total contributions. At the date the Company’s financial statements were issued, certain Forms 5500 were not available for the plan years ending in 2018. PPA Zone Status Contributions (millions) Pension trust fund EIN/PN 2018 2017 FIP/RP Status 2018 2017 2016 Surcharge Imposed Expiration Date of CBA Bakery and Confectionery Union and Industry International Pension Fund (a) 52-6118572 / Red - 12/31/2018 Red - 12/31/2017 Implemented $ 6.5 $ 6.6 $ 4.8 Yes 12/17/2019 to Central States, Southeast and Southwest Areas Pension Fund 36-6044243 / Red - 12/31/2018 Red - 12/31/2017 Implemented 1.9 4.8 4.8 Yes 7/28/2019 (b) Western Conference of Teamsters Pension Trust 91-6145047 / Green - 12/31/2018 Green - 12/31/2017 NA 1.0 1.4 1.0 No 3/26/2022 (c) Other Plans 1.0 3.1 3.1 (d) Total contributions: $ 10.4 $ 15.9 $ 13.7 (a) The Company is party to multiple CBAs requiring contributions to this fund, each with its own expiration date. Over 80 percent of the Company’s participants in this fund are covered by a single CBA that expires on 3/16/2021. (b) During 2017, the Company terminated certain CBAs covered by these funds. Because of the Company's level of continuing involvement in each fund, the Company does not anticipate being subject to a withdrawal liability. The Company does not expect 2019 contributions to be materially different than 2018. (c) During 2017, the Company terminated certain CBAs covered by this fund. As a result, the Company has partially withdrawn from the fund and recognized expense for its estimated withdrawal liability. The Company does not expect 2019 contributions to be materially different than 2018. (d) During 2017, the Company terminated the CBAs covered by certain of these funds. As a result, for the impacted funds, the Company recognized expense for the estimated withdrawal liability and made no contributions in 2018. The Company does not expect 2019 contributions to the remaining funds to be materially different from 2018. As discussed in Note 5, the Company engages in restructuring and cost reduction projects to help achieve its long-term growth targets. Current and future restructuring and cost reduction activities and other strategic initiatives could impact the Company's participation in certain multiemployer plans. In addition to regular contributions, the Company could be obligated to pay additional amounts, known as a withdrawal liability, if a multiemployer pension plan has unfunded vested benefits and the Company decreases or ceases participation in that plan. The Company exited several multiemployer plans associated with Project K restructuring activity and recognized expense as follows (millions): 2018 - $7 ; 2017 - $26 ; 2016 - $0 . These amounts represent management's best estimate; actual results could differ. The cash obligation is payable over a maximum 20-year period; management has not determined the actual period over which the payments will be made. Withdrawal liability payments of $3 million were made during 2018 to multiemployer plans. Withdrawal liability payments made in 2017 and 2016 were immaterial. The Company had withdrawal liabilities of $32 million and $28 million at December 29, 2018 and December 30, 2017, respectively. Postretirement benefits Multiemployer postretirement benefit plans provide health care and other welfare benefits to active and retired employees who have met certain age and service requirements. Contributions to multiemployer postretirement benefit plans were (in millions): 2018 – $11 ; 2017 – $16 ; 2016 – $17 .</t>
  </si>
  <si>
    <t>Income Taxes</t>
  </si>
  <si>
    <t>Income Tax Disclosure [Abstract]</t>
  </si>
  <si>
    <t>Income Tax Disclosure [Text Block]</t>
  </si>
  <si>
    <t>INCOME TAXES The components of income before income taxes and the provision for income taxes were as follows: (millions) 2018 2017 2016 Income before income taxes United States $ 851 $ 1,097 $ 835 Foreign 478 560 99 1,329 1,657 934 Income taxes Currently payable Federal 7 358 173 State 28 31 26 Foreign 99 79 60 134 468 259 Deferred Federal 109 (41 ) 18 State (59 ) 8 6 Foreign (3 ) (25 ) (48 ) 47 (58 ) (24 ) Total income taxes $ 181 $ 410 $ 235 The difference between the U.S. federal statutory tax rate and the Company’s effective income tax rate was: 2018 2017 2016 U.S. statutory income tax rate 21.0 % 35.0 % 35.0 % Foreign rates varying from U.S. statutory rate (3.0 ) (6.7 ) (5.0 ) Excess tax benefits on share-based compensation (0.3 ) (0.3 ) (3.7 ) State income taxes, net of federal benefit 1.5 1.4 2.4 Cost (benefit) of remitted and unremitted foreign earnings 0.7 0.1 0.1 Legal entity restructuring, deferred tax impact (3.3 ) — — Discretionary pension contributions (2.3 ) — — Net change in valuation allowance 2.0 (0.4 ) 0.5 U.S. deduction for qualified production activities — (1.4 ) (2.8 ) Statutory rate changes, deferred tax impact — (9.0 ) (0.1 ) U.S. deemed repatriation tax (1.2 ) 10.4 — Intangible property transfer — (2.4 ) — Venezuela deconsolidation — — 1.8 Venezuela remeasurement — — 0.4 Other (1.5 ) (1.9 ) (3.4 ) Effective income tax rate 13.6 % 24.8 % 25.2 % As presented in the preceding table, the Company’s 2018 consolidated effective tax rate was 13.6% , as compared to 24.8% in 2017 and 25.2% in 2016. On December 22, 2017, the U.S. government enacted comprehensive tax legislation commonly referred to as the Tax Cuts and Jobs Act (Tax Act). The Tax Act makes broad and complex changes to the U.S. tax code which impacted our year ended December 30, 2017 including but not limited to, reducing the corporate tax rate from 35% to 21% , requiring a one-time transition tax on certain unrepatriated earnings of foreign subsidiaries that may be electively paid over eight years, and accelerating first year expensing of certain capital expenditures. Shortly after the Tax Act was enacted, the SEC staff issued Staff Accounting Bulletin No. 118, Income Tax Accounting Implications of the Tax Cuts and Jobs Act (SAB 118), which provides guidance on accounting for the Tax Act’s impact. SAB 118 provided a measurement period, which in no case should extend beyond one year from the Tax Act enactment date, during which a company may complete the accounting for the impacts of the Tax Act under ASC Topic 740. The Company's 2018 income tax provision includes an $11 million reduction to income tax expense due to changes in estimates related to the Tax Act. The reduction is primarily related to a $16 million reduction in the transition tax estimate and $5 million of additional tax associated primarily with the final assessment of changes in our indefinite reinvestment assertion and resulting tax. The Company's 2017 year end income tax provision includes $8 million of net additional income tax expense during the quarter ended December 30, 2017, driven by the reduction in the U.S. corporate tax rate and the transition tax on foreign earnings. Transition tax on foreign earnings: The transition tax is a tax on the previously untaxed accumulated and current earnings and profits of certain of our foreign subsidiaries. In order to determine the amount of the transition tax, the Company must determine, in addition to other factors, the amount of post-1986 earnings and profits (E&amp;P) of the relevant subsidiaries, as well as the amount of non-U.S. income taxes paid on such earnings. E&amp;P is similar to retained earnings of the subsidiary, but requires other adjustments to conform to U.S. tax rules. As of December 30, 2017, based on accumulated foreign earnings and profits of approximately $2.6 billion , which are primarily in Europe, the Company was able to make a reasonable estimate of the transition tax and recorded a transition tax obligation of $157 million , which the Company expects to elect to pay over eight years. In the third quarter of 2018, the Company recorded a $16 million reduction to the transition tax liability and tax expense based on updated estimates of E&amp;P. During the fourth quarter of 2018, the Company, as part of completing its accounting under SAB 118, revised its estimate of the transition tax liability to $94 million , and recorded $47 million of tax reserves related to uncertainty in our interpretation of the statute and associated regulations. Indefinite reinvestment assertion: Prior to the Tax Act, we treated a significant portion of our undistributed foreign earnings as indefinitely reinvested. In light of the Tax Act, which included a new territorial tax regime, as of the period ended December 30, 2017, Management determined that the Company would analyze its global capital structure and working capital strategy and considered the indefinite reinvestment assertion to be provisional under SAB 118. In the fourth quarter of 2018, we finished analyzing our global capital structure and working capital strategy and determined that $2.4 billion of foreign earnings as of December 30, 2017 were no longer considered to be indefinitely invested. Accordingly, income tax expense of approximately $5 million was recorded in the fourth quarter of 2018. We have completed the assessment and accounting under SAB 118 for our indefinite investment assertion. Reduction in U.S. Corporate Tax Rate: The tax provision as of December 30, 2017, included a tax benefit of $149 million for the remeasurement of certain deferred tax assets and liabilities to reflect the corporate income tax rate reduction impact to the Company's net deferred tax balances. The accounting for the reduction in the U.S. Corporate Tax rate was considered complete in the fourth quarter of 2017. The Tax Act also created a new requirement that certain income earned by foreign subsidiaries, known as global intangible low-tax income (GILTI), must be included in the gross income of their U.S. shareholder. During the fourth quarter of 2018, the Company elected to treat the tax effect of GILTI as a current-period expense when incurred. In conjunction with SAB 118, we have completed the accounting for the Tax Act in the fourth quarter 2018. The 2018 effective income tax rate benefited from the reduction of the U.S. corporate tax rate as well as a $11 million reduction of income tax expense due to changes in estimates related to the Tax Act, the impact of discretionary pension contributions totaling $250 million in 2018, which were designated as 2017 tax year contributions, and a $44 million discrete tax benefit as a result of the remeasurement of deferred taxes following a legal entity restructuring. As of December 29, 2018, approximately $700 million of unremitted earnings were considered indefinitely reinvested. The unrecognized deferred tax liability for these earnings is estimated at approximately $20 million . However, this estimate could change based on the manner in which the outside basis difference associated with these earnings reverses. The 2017 effective income tax rate benefited from a deferred tax benefit of $39 million resulting from intercompany transfers of intellectual property under the application of the newly adopted standard. See discussion regarding the adoption of ASU 2016-16, Intra-Entity Transfers of Assets Other Than Inventory , in Note 1. The 2016 effective income tax rate benefited from excess tax benefits from share-based compensation totaling $36 million for federal, state, and foreign income taxes. During 2016, as described in Note 16 , the Company deconsolidated its Venezuelan operations resulting in a pre-tax charge of $72 million with no significant associated tax benefit. Management monitors the Company’s ability to utilize certain future tax deductions, operating losses and tax credit carryforwards, prior to expiration.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The total tax benefit of carryforwards at year-end 2018 and 2017 were $270 million and $239 million , respectively, with related valuation allowances at year-end 2018 and 2017 of $166 million and $153 million , respectively. Of the total carryforwards at year-end 2018 , substantially all will expire after 2022. The following table provides an analysis of the Company’s deferred tax assets and liabilities as of year-end 2018 and 2017 . Deferred tax liabilities increased in 2018 due primarily to the additional investment and consolidation of Multipro resulting in a deferred tax liability of $253 million . Deferred tax assets Deferred tax liabilities (millions) 2018 2017 2018 2017 U.S. state income taxes $ — $ — $ 19 $ 48 Advertising and promotion-related 11 22 — — Wages and payroll taxes 20 26 — — Inventory valuation 14 20 — — Employee benefits 132 154 — — Operating loss, credit and other carryforwards 270 239 — — Hedging transactions 10 42 — — Depreciation and asset disposals — — 220 208 Trademarks and other intangibles — — 613 332 Deferred compensation 20 25 — — Stock options 31 33 — — Other 26 71 — — 534 632 852 588 Less valuation allowance (166 ) (153 ) — — Total deferred taxes $ 368 $ 479 $ 852 $ 588 Net deferred tax asset (liability) $ (484 ) $ (109 ) Classified in balance sheet as: Other assets $ 246 $ 246 Other liabilities (730 ) (355 ) Net deferred tax asset (liability) $ (484 ) $ (109 ) The change in valuation allowance reducing deferred tax assets was: (millions) 2018 2017 2016 Balance at beginning of year $ 153 $ 131 $ 63 Additions charged to income tax expense (a) 29 35 70 Reductions credited to income tax expense (1 ) (28 ) (4 ) Currency translation adjustments (15 ) 15 2 Balance at end of year $ 166 $ 153 $ 131 (a) During 2017, the Company increased deferred tax assets by $15 million related to a foreign loss carryforward related to the acquisition of a majority ownership interest in a natural, bio-organic certified breakfast company. The entire adjustment of $15 million was offset by a corresponding valuation allowance because it is not expected to be used in the future. During 2016, the Company increased its deferred tax assets by $34 million relating to a revision of 2014 foreign loss carryforwards. The entire adjustment of $34 million was offset by a corresponding adjustment in the valuation allowance because it is not expected to be used in the future. These adjustments are not considered material to the previously issued or current year financial statements. Also during 2016, the Company increased its deferred tax assets by $26 million related to a foreign loss carryforward. The entire amount was offset by a corresponding valuation allowance because it is not expected to be used in the future. Uncertain tax positions The Company is subject to federal income taxes in the U.S. as well as various state, local, and foreign jurisdictions. The Company’s 2018 provision for U.S. federal income taxes represents approximately 65% of the Company’s consolidated income tax provision. The Company was chosen to participate in the Internal Revenue Service (IRS) Compliance Assurance Program (CAP) beginning with the 2008 tax year. As a result, with limited exceptions, the Company is no longer subject to U.S. federal examinations by the IRS for years prior to 2018. The Company is under examination for income and non-income tax filings in various state and foreign jurisdictions. As of December 29, 2018 , the Company has classified $12 million of unrecognized tax benefits as a current liability. Management’s estimate of reasonably possible changes in unrecognized tax benefits during the next twelve months is comprised of the current liability balance expected to be settled within one year, offset by approximately $4 million of projected additions related primarily to ongoing intercompany transfer pricing activity. Management is currently unaware of any issues under review that could result in significant additional payments, accruals, or other material deviation in this estimate. Following is a reconciliation of the Company’s total gross unrecognized tax benefits as of the years ended December 29, 2018 , December 30, 2017 and December 31, 2016 . For the 2018 year, approximately $86 million represents the amount that, if recognized, would affect the Company’s effective income tax rate in future periods. (millions) 2018 2017 2016 Balance at beginning of year $ 60 $ 63 $ 73 Tax positions related to current year: Additions (a) 51 6 6 Tax positions related to prior years: Additions 4 5 1 Reductions (13 ) (8 ) (14 ) Settlements (4 ) (4 ) 1 Lapses in statutes of limitation (1 ) (2 ) (4 ) Balance at end of year $ 97 $ 60 $ 63 (a) During the fourth quarter of 2018, the Company recorded, as part of its final estimate under SAB 118, $47 million of tax reserves related to uncertainty in our interpretation of the statute and associated regulations. For the year ended December 29, 2018, the Company paid tax-related interest totaling $2 million and recognized $3 million of tax-related interest increasing the accrual balance to $22 million at year end. For the year ended December 30, 2017, the Company recognized $2 million of tax-related interest resulting in an accrual balance of $21 million at year-end. For the year ended December 31, 2016, the Company recognized $2 million of tax-related interest resulting in an accrual balance of $19 million at year-end.</t>
  </si>
  <si>
    <t>Derivative Instruments and Fair Value Measurements</t>
  </si>
  <si>
    <t>Derivative Instruments and Hedging Activities Disclosure [Abstract]</t>
  </si>
  <si>
    <t>Derivatives and Fair Value [Text Block]</t>
  </si>
  <si>
    <t>DERIVATIVE INSTRUMENTS AND FAIR VALUE MEASUREMENTS The Company is exposed to certain market risks such as changes in interest rates, foreign currency exchange rates, and commodity prices, which exist as a part of its ongoing business operations. Management uses derivative financial and commodity instruments, including futures, options, and swaps, where appropriate, to manage these risks. Instruments used as hedges must be effective at reducing the risk associated with the exposure being hedged and must be designated as a hedge at the inception of the contract. The Company designates derivatives as cash flow hedges, fair value hedges, net investment hedges, and uses other contracts to reduce volatility in interest rates, foreign currency and commodities. As a matter of policy, the Company does not engage in trading or speculative hedging transactions. Total notional amounts of the Company’s derivative instruments as of December 29, 2018 and December 30, 2017 were as follows: (millions) 2018 2017 Foreign currency exchange contracts $ 1,863 $ 2,172 Cross-currency contracts 1,197 — Interest rate contracts 1,608 2,250 Commodity contracts 417 544 Total $ 5,085 $ 4,966 Following is a description of each category in the fair value hierarchy and the financial assets and liabilities of the Company that were included in each category at December 29, 2018 and December 30, 2017 ,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December 29, 2018 or December 30, 2017 . The following table presents assets and liabilities that were measured at fair value in the Consolidated Balance Sheet on a recurring basis as of December 29, 2018 and December 30, 2017 : Derivatives designated as hedging instruments 2018 2017 (millions) Level 1 Level 2 Total Level 1 Level 2 Total Assets: Cross currency contracts: Other Assets $ — $ 79 $ 79 $ — $ — $ — Interest rate contracts (a): Other assets — 17 17 — — — Total assets $ — $ 96 $ 96 $ — $ — $ — Liabilities: Interest rate contracts: Other liabilities (a) — (22 ) (22 ) — (54 ) (54 ) Total liabilities $ — $ (22 ) $ (22 ) $ — $ (54 ) $ (54 ) (a) The fair value of the related hedged portion of the Company’s long-term debt, a level 2 liability, was $1.6 billion and $2.3 billion as of December 29, 2018 and December 30, 2017, respectively. Derivatives not designated as hedging instruments 2018 2017 (millions) Level 1 Level 2 Total Level 1 Level 2 Total Assets: Foreign currency exchange contracts: Other current assets $ — $ 3 $ 3 $ — $ 10 $ 10 Commodity contracts: Other current assets 3 — 3 6 — 6 Total assets $ 3 $ 3 $ 6 $ 6 $ 10 $ 16 Liabilities: Foreign currency exchange contracts: Other current liabilities $ — (4 ) $ (4 ) $ — $ (14 ) $ (14 ) Commodity contracts: Other current liabilities (9 ) — (9 ) (7 ) — (7 ) Total liabilities $ (9 ) $ (4 ) $ (13 ) $ (7 ) $ (14 ) $ (21 ) The Company has designated a portion of its outstanding foreign currency denominated long-term debt as a net investment hedge of a portion of the Company’s investment in its subsidiaries foreign currency denominated net assets. The carrying value of this debt was $2.6 billion and $2.7 billion as of December 29, 2018 and December 30, 2017 , respectively. The following amounts were recorded on the Consolidated Balance Sheet related to cumulative basis adjustments for existing fair value hedges as of December 29, 2018 and December 30, 2017 . (millions) Line Item in the Consolidated Balance Sheet in which the hedged item is included Carrying amount of the hedged liabilities Cumulative amount of fair value hedging adjustment included in the carrying amount of the hedged liabilities (a) December 29, December 30, December 29, December 30, Interest rate contracts Current maturities of long-term debt $ 503 $ 402 $ 3 $ 2 Interest rate contracts Long-term debt $ 3,354 $ 3,481 $ (18 ) $ (22 ) (a) The current maturities of hedged long-term debt includes $3 million and $2 million of hedging adjustment on discontinued hedging relationships as of December 29, 2018 and December 30, 2017 . The hedged long-term debt includes $(12) million and $32 million of hedging adjustment on discontinued hedging relationships as of December 29, 2018 and December 30, 2017 ,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December 29, 2018 and December 30, 2017 would be adjusted as detailed in the following table: As of December 29, 2018 Gross Amounts Not Offset in the Consolidated Balance Sheet Amounts Presented in the Consolidated Balance Sheet Financial Instruments Cash Collateral Received/ Posted Net Amount Total asset derivatives $ 102 $ (27 ) $ (2 ) $ 73 Total liability derivatives $ (35 ) $ 27 $ — $ (8 ) As of December 30, 2017 Gross Amounts Not Offset in the Consolidated Balance Sheet Amounts Presented in the Consolidated Balance Sheet Financial Instruments Cash Collateral Received/ Posted Net Amount Total asset derivatives $ 16 $ (15 ) $ — $ 1 Total liability derivatives $ (75 ) $ 15 $ 37 $ (23 ) The effect of derivative instruments on the Consolidated Statement of Income for the years ended December 29, 2018 and December 30, 2017 were as follows: Derivatives and non-derivatives in net investment hedging relationships (millions) Gain (loss) recognized in AOCI Gain (loss) excluded from assessment of hedge effectiveness Location of gain (loss) in income of excluded component 2018 2017 2018 2017 Foreign currency denominated long-term debt $ 129 $ (316 ) $ — $ — Cross-currency contracts 79 — 16 — Interest expense Total $ 208 $ (316 ) $ 16 $ — Derivatives not designated as hedging instruments (millions) Location of gain (loss) recognized in income Gain (loss) recognized in income 2018 2017 Foreign currency exchange contracts COGS $ 19 $ (8 ) Foreign currency exchange contracts SGA 1 (1 ) Foreign currency exchange contracts OIE — (10 ) Commodity contracts COGS (23 ) (18 ) Commodity contracts SGA — (15 ) Total $ (3 ) $ (52 ) The effect of fair value and cash flow hedge accounting on the Consolidated Income Statement for the year-to-date periods ended December 29, 2018 and December 30, 2017 : December 29, 2018 December 30, 2017 (millions) Interest Expense COGS Interest Expense Other Income / (Expense) Total amounts of income and expense line items presented in the Consolidated Income Statement in which the effects of fair value or cash flow hedges are recorded $ 287 $ 8,155 $ 256 $ 526 Gain (loss) on fair value hedging relationships: Interest contracts: Hedged items (5 ) — 22 — Derivatives designated as hedging instruments 9 — (4 ) (1 ) Gain (loss) on cash flow hedging relationships: Interest contracts: Amount of gain (loss) reclassified from AOCI into income (8 ) — (10 ) — Foreign exchange contracts: Amount of gain (loss) reclassified from AOCI into income — 1 — — During the next 12 months, the Company expects $7 million of net deferred losses reported in accumulated other comprehensive income (AOCI) at December 29, 2018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falls below BB+ (S&amp;P), or Baa1 (Moody’s). The fair value of all derivative instruments with credit-risk-related contingent features in a liability position on December 29, 2018 was $3 million . If the credit-risk-related contingent features were triggered as of December 29, 2018 , the Company would be required to post additional collateral of $3 million . In addition, certain derivative instruments contain provisions that would be triggered in the event the Company defaults on its debt agreements. There were no collateral posting requirements as of December 29, 2018 triggered by credit-risk-related contingent features. Other fair value measurements Fair Value Measurements on a Nonrecurring Basis As part of Project K, the Company has consolidated the usage of and has disposed certain long-lived assets, including manufacturing facilities and Corporate owned assets over the term of the program. See Note 5 for more information regarding Project K. During the year-to-date period ended December 29, 2018 , long-lived assets of $19 million related to a manufacturing facility in the Company's North America Other reportable segment, were written down to an estimated fair value of $5 million due to Project K activities. The Company's calculation of the fair value of these long-lived assets is based on level 3 inputs, including market comparables, market trends and the condition of the assets. During 2017, there were no long-lived asset impairments related to Project K.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8.2 billion as of December 29, 2018 . Counterparty credit risk concentration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If these counterparties fail to perform according to the terms of derivative contracts, this could result in a loss to the Company. As of December 29, 2018 , there were no counterparties that represented a significant concentration of credit risk to the Company.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December 29, 2018 , the Company had no collateral posting requirements related to reciprocal collateralization agreements and collected approximately $20 million of collateral related to reciprocal collaterization agreements which is reflected as an increase in other liabilities. As of December 29, 2018 , the Company posted $18 million in margin deposits for exchange-traded commodity derivative instruments, which was reflected as an increase in accounts receivable, n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0% of consolidated trade receivables at December 29, 2018 . Refer to Note 1 for disclosures regarding the Company’s accounting policies for derivative instruments.</t>
  </si>
  <si>
    <t>Contingencies</t>
  </si>
  <si>
    <t>Loss Contingencies [Abstract]</t>
  </si>
  <si>
    <t>Contingencies Disclosure [Text Block]</t>
  </si>
  <si>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 The Company has established accruals for certain matters where losses are deemed probable and reasonably estimable. There are other claims and legal proceedings pending against the Company for which accruals have not been established. It is reasonably possible that some of these matters could result in an unfavorable judgment against the Company and could require payment of claims in amounts that cannot be estimated at December 29, 2018. Based upon current information, management does not expect any of the claims or legal proceedings pending against the Company to have a material impact on the Company’s consolidated financial statements.</t>
  </si>
  <si>
    <t>Venezuela</t>
  </si>
  <si>
    <t>Foreign Currency [Abstract]</t>
  </si>
  <si>
    <t>Foreign Currency Disclosure [Text Block]</t>
  </si>
  <si>
    <t xml:space="preserve">VENEZUELA Effective as of December 31, 2016, the Company concluded that it no longer met the accounting criteria for consolidation of its Venezuela subsidiary due to a loss of control over the Venezuelan operations. Historically, the Company took steps to reduce its reliance on imports in order to run its operations in Venezuela without the need of foreign currency, including the substitution, where possible, of imported ingredients, materials and parts with locally produced inputs. However, the availability of certain key raw materials, even if locally sourced, was largely controlled by the local government and the Company experienced an increase in government intervention and restrictions on the local supply of these key raw materials. During the fourth quarter of 2016, the Company experienced increased disruptions and restrictions in the procurement of certain locally sourced raw materials and packaging due to local government actions, which greatly diminished the Venezuelan operation’s ability to produce products for sale, culminating in record low production volume and capacity utilization during the quarter. These supply chain disruptions, along with other factors such as the worsening economic environment in Venezuela and the limited access to dollars to import goods through the use of any of the available currency mechanisms, impaired the Company’s ability to effectively operate and fully control its Venezuelan subsidiary. As of December 31, 2016, the Company deconsolidated and changed to the cost method of accounting for its Venezuelan subsidiary. During the fourth quarter of 2016, the Company recorded a $72 million pre-tax charge in Other income (expense), net as it fully impaired the value of its cost method investment in Venezuela. The deconsolidation charge included the historical cumulative translation losses of approximately $63 million related to the Company's Venezuelan operations that had previously been recorded in accumulated other comprehensive losses within equity. Beginning in fiscal year 2017, the Company no longer included the financial statements of its Venezuelan subsidiary within its consolidated financial statements. </t>
  </si>
  <si>
    <t>Quarterly Financial Data</t>
  </si>
  <si>
    <t>Quarterly Financial Information Disclosure [Abstract]</t>
  </si>
  <si>
    <t>Quarterly Financial Information [Text Block]</t>
  </si>
  <si>
    <t xml:space="preserve">QUARTERLY FINANCIAL DATA (unaudited) Net sales Gross profit (millions) 2018 2017 2018 2017 First $ 3,401 $ 3,248 $ 1,252 $ 1,160 Second 3,360 3,175 1,209 1,225 Third 3,469 3,246 1,176 1,172 Fourth 3,317 3,185 1,089 1,142 $ 13,547 $ 12,854 $ 4,726 $ 4,699 Net income (loss) attributable to Kellogg Company Per share amounts (millions) 2018 2017 2018 2017 Basic Diluted Basic Diluted First $ 444 $ 266 $ 1.28 $ 1.27 $ 0.76 $ 0.75 Second 596 283 1.72 1.71 0.81 0.80 Third 380 288 1.10 1.09 0.83 0.83 Fourth (a) (84 ) 417 (0.24 ) (0.24 ) 1.21 1.20 $ 1,336 $ 1,254 (a) The significant decrease in the fourth quarter 2018 net income is primarily due to a mark-to-market adjustment recognized on pension assets. The principal market for trading Kellogg shares (Ticker symbol: K) is the New York Stock Exchange (NYSE). At December 29, 2018 there were 30,802 shareholders of record. Dividends paid per share during the last two years were: Quarter 2018 2017 First $ 0.54 $ 0.52 Second 0.54 0.52 Third 0.56 0.54 Fourth 0.56 0.54 $ 2.20 $ 2.12 During 2018 , the Company recorded the following in operating profit and other income (expense): 2018 (millions) First Second Third Fourth Full Year Operating profit Restructuring and cost reduction charges $ (20 ) $ (5 ) $ (64 ) $ (84 ) $ (173 ) Gains / (losses) on mark-to-market adjustments 30 3 (11 ) (15 ) 7 Other income (expense) Restructuring and cost reduction charges $ — $ — $ 30 $ — $ 30 Gains / (losses) on mark-to-market adjustments 9 2 36 (397 ) $ (350 ) During 2017 , the Company recorded the following in operating profit and other income (expense): 2017 (millions) First Second Third Fourth Full Year Operating profit Restructuring and cost reduction charges $ (138 ) $ (98 ) $ (136 ) $ (39 ) $ (411 ) Gains / (losses) on mark-to-market adjustments (47 ) 5 (21 ) (18 ) (81 ) Other income (expense) Restructuring and cost reduction charges $ (4 ) $ 3 $ 134 $ 15 $ 148 Gains / (losses) on mark-to-market adjustments 26 1 (82 ) 181 $ 126 </t>
  </si>
  <si>
    <t>Reportable Segments</t>
  </si>
  <si>
    <t>Segment Reporting [Abstract]</t>
  </si>
  <si>
    <t>Segment Reporting Disclosure [Text Block]</t>
  </si>
  <si>
    <t>REPORTABLE SEGMENTS Kellogg Company is the world’s leading producer of cereal, second largest producer of crackers and cookies and a leading producer of savory snacks and frozen foods. Additional product offerings include toaster pastries, cereal bars, fruit-flavored snacks, veggie foods, and noodles. Kellogg products are manufactured and marketed globally. Principal markets for these products include the United States and United Kingdom. For the periods presented, the Company has the following reportable segments: U.S. Snacks; U.S. Morning Foods; U.S. Specialty Channels; North America Other; Europe; Latin America; and Asia Pacific. The Company manages its operations through ten operating segments that are based on product category or geographic location. These operating segments are evaluated for similarity with regards to economic characteristics, products, production processes, types or classes of customers, distribution methods and regulatory environments to determine if they can be aggregated into reportable segments. The reportable segments are discussed in greater detail below. U.S. Snacks includes crackers, cookies, cereal bars, savory snacks and fruit-flavored snacks. The U.S. Morning Foods reportable segment includes primarily cereal and toaster pastries. U.S. Specialty Channels primarily represents food away from home channels, including food service, convenience, vending, Girl Scouts and food manufacturing. The food service business is mostly non-commercial, serving institutions such as schools and hospitals. The convenience business includes traditional convenience stores as well as alternate retailing outlets. North America Other includes the U.S. Frozen, Kashi, Canada, and RX operating segments. As these operating segments are not considered economically similar enough to aggregate with other operating segments and are immaterial for separate disclosure, they have been grouped together as a single reportable segment. The three remaining reportable segments are based on geographic location — Europe which consists principally of European countries, the Middle East and Northern Africa; Latin America which consists of Central and South America and includes Mexico; and Asia Pacific which consists of Sub-Saharan Africa, Australia and other Asian and Pacific markets. In November 2018, the Company announced plans to reorganize Kellogg North America effective at the beginning of fiscal 2019. As a result of these changes, the Company has re-evaluated its North American operating segments and determined that effective at the beginning of fiscal 2019, the Company will have the following reportable segments: North America, Europe, Latin America, and Asia Middle East and Africa (AMEA). Additionally, the Company announced the transfer of the Middle East, Northern Africa, and Turkey businesses out of the Europe reportable segment and into Asia Pacific. The Asia Pacific reportable segment will be renamed Kellogg AMEA, at the beginning of fiscal 2019. Also in November 2018, the Company announced that it will begin to explore the potential sale of the cookie, fruit snacks, pie crusts, and ice cream cone businesses. These businesses are primarily reported as part of the U.S. Snacks, U.S. Specialty Channels and North America Other reportable segments and represent approximately $900 million in net sales for the year ended December 29, 2018. At December 29, 2018, these businesses were not classified as held for sale based upon the status of the process and board authorization. The measurement of reportable segment results is based on segment operating profit which is generally consistent with the presentation of operating profit in the Consolidated Statement of Income. Reportable segment results were as follows: (millions) 2018 2017 2016 Net sales U.S. Snacks $ 2,957 $ 3,110 $ 3,197 U.S. Morning Foods 2,643 2,709 2,917 U.S. Specialty Channels 1,235 1,242 1,207 North America Other 1,853 1,612 1,593 Europe 2,395 2,291 2,383 Latin America 947 944 772 Asia Pacific 1,517 946 896 Consolidated $ 13,547 $ 12,854 $ 12,965 Operating profit U.S. Snacks $ 446 $ 138 $ 325 U.S. Morning Foods 478 567 597 U.S. Specialty Channels 251 312 279 North America Other 222 229 181 Europe 297 276 208 Latin America 102 108 84 Asia Pacific 128 84 69 Total Reportable Segments 1,924 1,714 1,743 Corporate (218 ) (327 ) (260 ) Consolidated $ 1,706 $ 1,387 $ 1,483 Depreciation and amortization (a) U.S. Snacks $ 138 $ 146 $ 159 U.S. Morning Foods 127 120 122 U.S. Specialty Channels 12 13 11 North America Other 64 51 56 Europe 80 80 114 Latin America 37 37 22 Asia Pacific 55 33 30 Total Reportable Segments 513 480 514 Corporate 3 1 3 Consolidated $ 516 $ 481 $ 517 (a) Includes asset impairment charges as discussed in Note 14 . Certain items such as interest expense and income taxes, while not included in the measure of reportable segment operating results, are regularly reviewed by Management for the Company’s internationally-based reportable segments as shown below. (millions) 2018 2017 2016 Interest expense North America $ 1 $ 3 $ 5 Europe 10 16 8 Latin America 3 2 4 Asia Pacific 5 2 2 Corporate 268 233 387 Consolidated $ 287 $ 256 $ 406 Income taxes Europe $ 22 $ (39 ) $ (16 ) Latin America 30 33 30 Asia Pacific 24 12 14 Corporate &amp; North America 105 404 207 Consolidated $ 181 $ 410 $ 235 Management reviews balance sheet information, including total assets, based on geography. For all North American-based operating segments, balance sheet information is reviewed by Management in total and not on an individual operating segment basis. (millions) 2018 2017 2016 Additions to long-lived assets North America $ 336 $ 329 $ 318 Europe 90 106 125 Latin America 76 32 24 Asia Pacific 73 30 36 Corporate 3 4 4 Consolidated $ 578 $ 501 $ 507 (millions) 2018 2017 Total assets North America $ 10,777 $ 10,867 Europe 4,870 4,057 Latin America 1,060 1,094 Asia Pacific 2,812 1,226 Corporate 649 1,426 Elimination entries (2,388 ) (2,319 ) Consolidated $ 17,780 $ 16,351 The Company’s largest customer, Wal-Mart Stores, Inc. and its affiliates, accounted for approximately 19% of consolidated net sales during 2018 , 20% in 2017 , and 20% in 2016, comprised principally of sales within the United States. Supplemental geographic information is provided below for net sales to external customers and long-lived assets: (millions) 2018 2017 2016 Net sales United States $ 8,176 $ 8,160 $ 8,413 All other countries 5,371 4,694 4,552 Consolidated $ 13,547 $ 12,854 $ 12,965 Long-lived assets United States $ 2,197 $ 2,195 $ 2,208 All other countries 1,534 1,521 1,361 Consolidated $ 3,731 $ 3,716 $ 3,569 Supplemental product information is provided below for net sales to external customers: (millions) 2018 2017 2016 Snacks $ 6,797 $ 6,683 $ 6,655 Cereal 5,208 5,222 5,402 Frozen and other 1,542 949 908 Consolidated $ 13,547 $ 12,854 $ 12,965</t>
  </si>
  <si>
    <t>Supplemental Financial Statement Data</t>
  </si>
  <si>
    <t>Supplemental Financial Statement Data [Abstract]</t>
  </si>
  <si>
    <t>Supplemental Financial Statement Data [Text Block]</t>
  </si>
  <si>
    <t>SUPPLEMENTAL FINANCIAL STATEMENT DATA Consolidated Statement of Income (millions) 2018 2017 2016 Research and development expense $ 154 $ 148 $ 182 Advertising expense $ 752 $ 732 $ 736 Consolidated Balance Sheet (millions) 2018 2017 Trade receivables $ 1,163 $ 1,250 Allowance for doubtful accounts (10 ) (10 ) Refundable income taxes 28 23 Other receivables 194 126 Accounts receivable, net $ 1,375 $ 1,389 Raw materials and supplies $ 339 $ 333 Finished goods and materials in process 991 884 Inventories $ 1,330 $ 1,217 Land $ 120 $ 111 Buildings 2,061 2,200 Machinery and equipment 5,971 6,018 Capitalized software 438 403 Construction in progress 583 634 Accumulated depreciation (5,442 ) (5,650 ) Property, net $ 3,731 $ 3,716 Other intangibles $ 3,448 $ 2,706 Accumulated amortization (87 ) (67 ) Other intangibles, net $ 3,361 $ 2,639 Pension $ 228 $ 252 Deferred income taxes 246 246 Other 594 529 Other assets $ 1,068 $ 1,027 Accrued income taxes $ 48 $ 30 Accrued salaries and wages 309 311 Accrued advertising and promotion 557 582 Other 502 551 Other current liabilities $ 1,416 $ 1,474 Income taxes payable $ 115 $ 192 Nonpension postretirement benefits 34 40 Other 355 373 Other liabilities $ 504 $ 605 Allowance for doubtful accounts (millions) 2018 2017 2016 Balance at beginning of year $ 10 $ 8 $ 8 Additions charged to expense 4 14 9 Doubtful accounts charged to reserve (4 ) (12 ) (9 ) Balance at end of year $ 10 $ 10 $ 8</t>
  </si>
  <si>
    <t>Accounting Policies (Policies)</t>
  </si>
  <si>
    <t>Basis of accounting [Policy Text Block]</t>
  </si>
  <si>
    <t xml:space="preserve">The consolidated financial statements include the accounts of the Kellogg Company, those of the subsidiaries that it controls due to ownership of a majority voting interest (Kellogg or the Company). The Company continually evaluates its involvement with variable interest entities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uses the cost method of accounting if it is not able to exercise significant influence over the operating and financial decisions of the affiliate. Intercompany balances and transactions are eliminated. The Company’s fiscal year normally ends on the Saturday closest to December 31 and as a result, a 53rd week is added approximately every sixth year. The Company’s 2018, 2017 and 2016 fiscal years each contained 52 weeks and ended on December 29, 2018 , December 30, 2017 , and December 31, 2016, respectively. </t>
  </si>
  <si>
    <t>Use of estimates [Policy Text Block]</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Actual results could differ from those estimates.</t>
  </si>
  <si>
    <t>Cash and cash equivalents [Policy Text Block]</t>
  </si>
  <si>
    <t>Highly liquid investments with remaining stated maturities of three months or less when purchased are considered cash equivalents and recorded at cost.</t>
  </si>
  <si>
    <t>Accounts receivables [Policy Text Block]</t>
  </si>
  <si>
    <t>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As of year-end 2018 , the Company did not have off-balance sheet credit exposure related to its customers. As of year-end 2017 , the Company's off-balance sheet credit exposure related to its customers was immaterial. Please refer to Note 2 for information on sales of accounts receivable.</t>
  </si>
  <si>
    <t>Inventories [Policy Text Block]</t>
  </si>
  <si>
    <t>Inventories are valued at the lower of cost or net realizable value. Cost is determined on an average cost basis.</t>
  </si>
  <si>
    <t>Property [Policy Text Block]</t>
  </si>
  <si>
    <t>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15 - 30 ; office equipment 5 ; computer equipment and capitalized software 3 - 7 ; building components 20 ; building structures 10 - 50 .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There were no assets held for sale at the year-end 2018 . As of year-end 2017 , the carrying value of assets held for sale was immaterial.</t>
  </si>
  <si>
    <t>Goodwill and other intangible assets [Policy Text Block]</t>
  </si>
  <si>
    <t>Goodwill and indefinite-lived intangibles are not amortized, but are tested at least annually for impairment of value and whenever events or changes in circumstances indicate the carrying amount of the asset may be impaired. An intangible asset with a finite life is amortized on a straight-line basis over the estimated useful life, which materially approximates the pattern of economic benefit. For the goodwill impairment test, the fair value of the reporting units are estimated based on market multiples. This approach employs market multiples based on either sales or earnings before interest, taxes, depreciation and amortization for companies that are comparable to the Company’s reporting units. In the event the fair value determined using the market multiple approach is close to carrying value, the Company may supplement the fair value determination using discounted cash flows. The assumptions used for the impairment test are consistent with those utilized by a market participant performing similar valuations for the Company’s reporting units. Similarly, impairment testing of other intangible assets requires a comparison of carrying value to fair value of that particular asset. Fair values of non-goodwill intangible assets are based primarily on projections of future cash flows to be generated from that asset. For instance, cash flows related to a particular trademark would be based on a projected royalty stream attributable to branded product sales, discounted at rates consistent with rates used by market participants. These estimates are made using various inputs including historical data, current and anticipated market conditions, management plans, and market comparables.</t>
  </si>
  <si>
    <t>Accounts payable [Policy Text Block]</t>
  </si>
  <si>
    <t>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s to capture overall supplier savings, in the form of payment terms or vendor funding, and the agreements facilitate the suppliers’ ability to sell payment obligations, while providing them with greater working capital flexibility.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As of December 29, 2018 , $893 million of the Company’s outstanding payment obligations had been placed in the accounts payable tracking system, and participating suppliers had sold $701 million of those payment obligations to participating financial institutions. As of December 30, 2017 , $850 million of the Company’s outstanding payment obligations had been placed in the accounts payable tracking system, and participating suppliers had sold $674 million of those payment obligations to participating financial institutions.</t>
  </si>
  <si>
    <t>Revenue recognition [Policy Text Block]</t>
  </si>
  <si>
    <t xml:space="preserve">The Company recognizes sales upon delivery of its products to customers. Revenue, which includes shipping and handling charges billed to the customer, is reported net of applicable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recognizes revenue from the sale of food products which are sold to retailers through direct sales forces, broker and distributor arrangements. The Company also recognizes revenue from the license of our trademarks granted to third parties who uses these trademarks on their merchandise and revenue from hauling services provided to third parties within certain markets. Revenue from these licenses and hauling services is not material to the Company. Contract balances recognized in the current period that are not the result of current period performance are not material to the Company. The Company also does not incur costs to obtain or fulfill contracts. Performance obligations The Company recognizes revenue when (or as) performance obligations are satisfied by transferring control of the goods to customers. Control is transferred upon delivery of the goods to the customer. At the time of delivery,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Our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mmaterial and recognized as a change in management estimate in a subsequent period. </t>
  </si>
  <si>
    <t>Advertising and promotion [Policy Text Block]</t>
  </si>
  <si>
    <t>The Company expenses production costs of advertising the first time the advertising takes place. Advertising expense is classified in selling, general and administrative (SGA) expense. The Company classifies promotional payments to its customers, the cost of consumer coupons, and other cash redemption offers in net sales. Promotional allowances are estimated using various techniques including historical cash expenditure and redemption experience and patterns. Differences between estimated expense and actual redemptions are normally immaterial and recognized as a change in management estimate in a subsequent period. The liability associated with these promotions are recorded in other current liabilities. The cost of promotional package inserts is recorded in cost of goods sold (COGS). Other types of consumer promotional expenditures are recorded in SGA expense.</t>
  </si>
  <si>
    <t>Research and development [Policy Text Block]</t>
  </si>
  <si>
    <t>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t>
  </si>
  <si>
    <t>Share-based compensation [Policy Text Block]</t>
  </si>
  <si>
    <t xml:space="preserve">The Company uses stock-based compensation, including stock options, restricted stock, restricted stock units, and executive performance shares, to provide long-term performance incentives for its global workforce. The Company classifies pre-tax stock compensation expense in SGA and COGS within its corporate operations. Expense attributable to awards of equity instruments is recorded in capital in excess of par value in the Consolidated Balance Sheet. Certain of the Company’s stock-based compensation plans contain provisions that pro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Company recognizes compensation cost for stock option awards that have a graded vesting schedule on a straight-line basis over the requisite service period for the entire award. </t>
  </si>
  <si>
    <t>Income taxes [Policy Text Block]</t>
  </si>
  <si>
    <t xml:space="preserve">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Management monitors the Company’s ability to utilize certain future tax deductions, operating losses and tax credit carryforwards, prior to expiration as well as the reinvestment assertion regarding our undistributed foreign earnings.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On December 22, 2017, the U.S. government enacted comprehensive tax legislation commonly referred to as the Tax Cuts and Jobs Act (the “Tax Act”). The Tax Act includes a provision designed to tax currently global intangible low taxed income (GILTI) starting in 2018. Under the provision, a U.S. shareholder is required to include in gross income the amount of its GILTI, which is 50% of the excess of the shareholder’s net tested income of its controlled foreign corporation over the deemed tangible income return. The amount of GILTI included by a U.S. shareholder is computed by aggregating all controlled foreign corporations (CFC). Shareholders are allowed to claim a foreign tax credit for 80 percent of the taxes paid or accrued with respect to the tested income of each CFC, subject to some limitations. The Financial Accounting Standards Board (FASB) staff has indicated that a company should make and disclose a policy election as to whether it will (1) recognize deferred taxes for basis differences expected to reverse as GILTI or (2) account for GILTI as a period cost if and when incurred. During 2018, the Company elected to account for the GILTI as a period cost and has included an estimate for GILTI in its effective tax rate. </t>
  </si>
  <si>
    <t>Derivatives instruments[Policy Text Block]</t>
  </si>
  <si>
    <t>The fair value of derivative instruments is recorded in other current assets, other assets, other current liabilities or other liabilities. Gains and losses representing either hedge ineffectiveness, hedge components excluded from the assessment of effectiveness, or hedges of translational exposure are recorded in the Consolidated Statement of Income in other income (expense), net (OIE) or interest expense. In the Consolidated Statement of Cash Flows, settlements of cash flow and fair value hedges are classified as an operating activity; settlements of all other derivative instruments, including instruments for which hedge accounting has been discontinued, are classified consistent with the nature of the instrument.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Currency swap agreements are established in conjunction with the term of underlying debt issues.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t>
  </si>
  <si>
    <t>Pension benefits, nonpension postretirement and postemployment benefits [Policy Text Block]</t>
  </si>
  <si>
    <t>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and long-term rate of return on plan assets and health care cost trend rate. Service cost is reported in COGS and SGA expense on the Consolidated Statement of Income. All other components of net periodic pension cost are included in OI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ll other components of pension and postretirement benefit expense, including interest cost, expected return on assets, prior service cost, and experience gains and losses are considered unallocated corporate costs and are not included in the measure of reportable segment operating results. See Note 18 for more information on reportable segments.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t>
  </si>
  <si>
    <t>New Accounting Pronouncements, Policy [Policy Text Block]</t>
  </si>
  <si>
    <t>New accounting standards Income Taxes. In October 2016, the Financial Accounting Standards Board (FASB), as part of their simplification initiative, issued an Accounting Standards Update (ASU) to improve the accounting for income tax consequences of intra-entity transfers of assets other than inventory. Current Generally Accepted Accounting Principles (GAAP) prohibit recognition of current and deferred income taxes for intra-entity asset transfers until the asset has been sold to an outside party, which is an exception to the principle of comprehensive recognition of current and deferred income taxes in GAAP. The amendments in the ASU eliminate the exception, such that entities should recognize the income tax consequences of an intra-entity transfer of an asset other than inventory when the transfer occurs. The ASU is effective for fiscal years, and interim periods within those years, beginning after December 15, 2017. Early adoption is permitted, as of the beginning of an annual reporting period for which financial statements have not been issued or made available for issuance. That is, early adoption should be the first interim period if an entity issues interim financial statements. The amendments in this ASU should be applied on a modified retrospective basis through a cumulative-effect adjustment directly to retained earnings as of the period of adoption. The Company early adopted the ASU in the first quarter of 2017. As a result of intercompany transfers of intellectual property, the Company recorded a $39 million reduction in income tax expense during the year ended December 30, 2017. Upon adoption, there was no cumulative effect adjustment to retained earnings. Simplifying the Measurement of Inventory. In July 2015, the FASB issued an ASU to simplify the measurement of inventory. The ASU requires that inventory be measured at the lower of cost and net realizable value. Net realizable value is the estimated selling prices in the ordinary course of business, less reasonably predictable costs of completion, disposal, and transportation. The Company adopted the updated standard in the first quarter of 2017 with no material impact to the financial statements, Derivatives and Hedging: Targeted Improvements to Accounting for Hedging Activities. In August 2017, the FASB issued an ASU intended to simplify hedge accounting by better aligning an entity’s financial reporting for hedging relationships with its risk management activities. The ASU also simplifies the application of the hedge accounting guidance. The new guidance is effective fiscal years beginning after December 15, 2018, and interim periods within those fiscal years.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adopted the ASU in the first quarter of 2018. The impact of adoption was immaterial to the financial statements. Improving the Presentation of net Periodic Pension Cost and net Periodic Postretirement Benefit Cost. In March 2017, the FASB issued an ASU to improve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adopted the ASU in the first quarter of 2018. Refer to Impacts to Previously Reported Results below for the impact of adoption of the standard on our consolidated financial statements. Simplifying the test for goodwill impairment. In January 2017, the FASB issued an ASU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SU is effective for an entity's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The Company adopted the ASU in the first quarter of 2018 with no impact. Statement of Cash Flows. In August 2016, the FASB issued an ASU to provide various cash flow statement classification guidance for certain cash receipts and payments of which the following amendments were most applicable to the Company: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ASU is effective for fiscal years, and interim periods within those years, beginning after December 15, 2017. Early adoption is permitted, including adoption in an interim period, in which case adjustments should be reflected as of the beginning of the fiscal year that includes the interim period. The amendments in this ASU should be applied retrospectively. The Company adopted the new ASU in the first quarter of 2018. Refer to Impacts to Previously Reported Results below for the impact of adoption of the standard on our consolidated financial statements. Recognition and measurement of financial assets and liabilities. In January 2016, the FASB issued an ASU which requires equity investments that are not accounted for under the equity method of accounting to be measured at fair value with changes recognized in net income and which updates certain presentation and disclosure require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adopted the updated standard in the first quarter of 2018. The impact of adoption was immaterial to the financial statements. Revenue from contracts with customers. In May 2014, the FASB issued an ASU, as amended,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he updated standard in the first quarter of 2018 using the full retrospective method and restated previously reported amounts. In connection with the adoption, the Company made reclassification of certain customer allowances. The adoption effects relate to the timing of recognition and classification of certain promotional allowances. The updated revenue standard also required additional disaggregated revenue disclosures. Refer to Impacts to Previously Reported Results below for the impact of adoption of the standard on our consolidated financial statements. Practical expedients The Company elected the following practical expedients in accordance with ASU 2014-09: • Significant financing component - The Company elected not to adjust the promised amount of consideration for the effects of a significant financing component as the Company expects, at contract inception, that the period between the transfer of a promised good or service to a customer and when the customer pays for that good or service will be one year or less. • Shipping and handling costs - The Company elected to account for shipping and handling activities that occur before the customer has obtained control of a good as fulfillment activities (i.e., an expense)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Impacts to Previously Reported Results Adoption of the standards related to revenue recognition, pension and cash flow impacted our previously reported 2017 results as follows: (Dollars in millions, except per share data) Year ended December 30, 2017 Consolidated Statement of Income Previously Reported Revenue Recognition ASU Pension ASU Restated Net sales $ 12,923 $ (69 ) $ — $ 12,854 Cost of goods sold $ 7,901 $ (71 ) $ 325 $ 8,155 Selling, general and administrative expense $ 3,076 $ 19 $ 217 $ 3,312 Other income (expense), net $ (16 ) $ — $ 542 $ 526 Income taxes $ 412 $ (2 ) $ — $ 410 Net income $ 1,269 $ (15 ) $ — $ 1,254 Per share amounts: Basic earnings $ 3.65 $ (0.04 ) $ — $ 3.61 Diluted earnings $ 3.62 $ (0.04 ) $ — $ 3.58 (Dollars in millions, except per share data) As of December 30, 2017 Consolidated Balance Sheet Previously Reported Revenue Recognition ASU Restated Other assets $ 1,026 $ 1 $ 1,027 Other current liabilities $ 1,431 $ 43 $ 1,474 Deferred income taxes $ 363 $ (8 ) $ 355 Retained earnings $ 7,103 $ (34 ) $ 7,069 (Dollars in millions, except per share data) Year ended December 30, 2017 Consolidated Statement of Cash Flows Previously Reported Revenue Recognition ASU Cash Flow ASU Restated Net income $ 1,269 $ (15 ) $ — $ 1,254 Deferred income taxes $ (56 ) $ (2 ) $ — $ (58 ) Trade receivables $ (57 ) $ — $ (1,243 ) $ (1,300 ) All other current assets and liabilities, net $ (30 ) $ 17 $ — $ (13 ) Net cash provided by (used in) operating activities $ 1,646 $ — $ (1,243 ) $ 403 Collections of deferred purchase price on securitized trade receivables $ — $ — $ 1,243 $ 1,243 Net cash provided by (used in) investing activities $ (1,094 ) $ — $ 1,243 $ 149 Adoption of the standards related to revenue recognition, pension and cash flow impacted our previously reported 2016 results as follows: (Dollars in millions, except per share data) Year ended December 31, 2016 Consolidated Statement of Income Previously Reported Revenue Recognition ASU Pension ASU Restated Net sales $ 13,014 $ (49 ) $ — $ 12,965 Cost of goods sold $ 8,259 $ (73 ) $ (55 ) $ 8,131 Selling, general and administrative expense $ 3,360 $ 17 $ (26 ) $ 3,351 Other income (expense), net $ (62 ) $ — $ (81 ) $ (143 ) Income taxes $ 233 $ 2 $ — $ 235 Net income $ 695 $ 5 $ — $ 700 Per share amounts: Basic earnings $ 1.98 $ 0.01 $ — $ 1.99 Diluted earnings $ 1.96 $ 0.01 $ — $ 1.97 (Dollars in millions, except per share data) Year ended December 31, 2016 Consolidated Statement of Cash Flows Previously Reported Revenue Recognition ASU Cash Flow ASU Restated Net income $ 695 $ 5 $ — $ 700 Deferred income taxes $ (26 ) $ 2 $ — $ (24 ) Other $ (62 ) $ — $ 144 $ 82 Trade receivables $ 21 $ — $ (501 ) $ (480 ) All other current assets and liabilities, net $ 53 $ (7 ) $ — $ 46 Net cash provided by (used in) operating activities $ 1,628 $ — $ (357 ) $ 1,271 Collections of deferred purchase price on securitized trade receivables $ — $ — $ 501 $ 501 Net cash provided by (used in) investing activities $ (893 ) $ — $ 501 $ (392 ) Debt extinguishment costs $ — $ — $ (144 ) $ (144 ) Net cash provided by (used in) financing activities $ (642 ) $ — $ (144 ) $ (786 ) Accounting standards to be adopted in future periods Reclassification of Certain Tax Effects from Accumulated Other Comprehensive Income. In February 2018, the FASB issued an ASU permitting a company to reclassify the disproportionate income tax effects of the Tax Cuts and Jobs Act of 2017 on items within accumulated other comprehensive income (AOCI). The reclassification is optional. Regardless of whether or not a company opts to make the reclassification, the new guidance requires all companies to include certain disclosures in their financial statements. The guidance is effective for all fiscal years beginning after December 15, 2018. Early adoption is permitted. The Company will adopt the ASU in the first quarter of 2019. Leases. In February 2016, the FASB issued an ASU which will require the recognition of lease assets and lease liabilities by lessees for all leases with terms greater than 12 months. The distinction between finance leases and operating leases will remain, with similar classification criteria as current GAAP to distinguish between capital and operating leases. The principal difference from current guidance is that the lease assets and lease liabilities arising from operating leases will be recognized on the Consolidated Balance Sheet. Lessor accounting remains substantially similar to current GAAP. The ASU is effective for fiscal years, and interim periods within those years, beginning after December 15, 2018. Early adoption is permitted. The Company will adopt the ASU in the first quarter of 2019, and expects to elect certain practical expedients permitted under the transition guidance. Additionally, the Company will elect the optional transition method that allows for a cumulative-effect adjustment in the period of adoption and will not restate prior periods. The Company continues to evaluate the effect of adoption to its Consolidated Financial Statements and disclosures, however the Company currently estimates total assets and liabilities will increase approximately $450 million to $500 million upon adoption. This estimate could change as the Company continues to progress with implementation and will also fluctuate based on the lease portfolio and discount rates as of the adoption date. The Company does not expect a material impact to the Company’s Consolidated Statements of Income or Cash Flows. Cloud Computing Arrangements. In August 2018, the FASB issued ASU 2018-15: Intangibles - Goodwill and Other - Internal-Use Software: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ASU is effective for fiscal years, and interim periods within those years, beginning after December 15, 2019 and can be applied retrospectively or prospectively. Early adoption is permitted. The Company is currently assessing when to adopt the ASU and the impact of adoption. Compensation Retirement Benefits. In August 2018, the FASB issued ASU 2018-14: Disclosure Framework—Changes to the Disclosure Requirements for Defined Benefit Plans. The ASU removed disclosures that no longer are considered cost beneficial, clarified the specific requirements of disclosures, and added disclosure requirements identified as relevant. The ASU is effective for fiscal years, and interim periods within those years, beginning after December 15, 2020 and can be applied retrospectively or prospectively. Early adoption is permitted. The Company is currently assessing when to adopt the ASU and the impact of adoption.</t>
  </si>
  <si>
    <t>Accounting Policies Accounting Policies (Tables)</t>
  </si>
  <si>
    <t>Schedule of New Accounting Pronouncements and Changes in Accounting Principles [Table Text Block]</t>
  </si>
  <si>
    <t>Adoption of the standards related to revenue recognition, pension and cash flow impacted our previously reported 2017 results as follows: (Dollars in millions, except per share data) Year ended December 30, 2017 Consolidated Statement of Income Previously Reported Revenue Recognition ASU Pension ASU Restated Net sales $ 12,923 $ (69 ) $ — $ 12,854 Cost of goods sold $ 7,901 $ (71 ) $ 325 $ 8,155 Selling, general and administrative expense $ 3,076 $ 19 $ 217 $ 3,312 Other income (expense), net $ (16 ) $ — $ 542 $ 526 Income taxes $ 412 $ (2 ) $ — $ 410 Net income $ 1,269 $ (15 ) $ — $ 1,254 Per share amounts: Basic earnings $ 3.65 $ (0.04 ) $ — $ 3.61 Diluted earnings $ 3.62 $ (0.04 ) $ — $ 3.58 (Dollars in millions, except per share data) As of December 30, 2017 Consolidated Balance Sheet Previously Reported Revenue Recognition ASU Restated Other assets $ 1,026 $ 1 $ 1,027 Other current liabilities $ 1,431 $ 43 $ 1,474 Deferred income taxes $ 363 $ (8 ) $ 355 Retained earnings $ 7,103 $ (34 ) $ 7,069 (Dollars in millions, except per share data) Year ended December 30, 2017 Consolidated Statement of Cash Flows Previously Reported Revenue Recognition ASU Cash Flow ASU Restated Net income $ 1,269 $ (15 ) $ — $ 1,254 Deferred income taxes $ (56 ) $ (2 ) $ — $ (58 ) Trade receivables $ (57 ) $ — $ (1,243 ) $ (1,300 ) All other current assets and liabilities, net $ (30 ) $ 17 $ — $ (13 ) Net cash provided by (used in) operating activities $ 1,646 $ — $ (1,243 ) $ 403 Collections of deferred purchase price on securitized trade receivables $ — $ — $ 1,243 $ 1,243 Net cash provided by (used in) investing activities $ (1,094 ) $ — $ 1,243 $ 149 Adoption of the standards related to revenue recognition, pension and cash flow impacted our previously reported 2016 results as follows: (Dollars in millions, except per share data) Year ended December 31, 2016 Consolidated Statement of Income Previously Reported Revenue Recognition ASU Pension ASU Restated Net sales $ 13,014 $ (49 ) $ — $ 12,965 Cost of goods sold $ 8,259 $ (73 ) $ (55 ) $ 8,131 Selling, general and administrative expense $ 3,360 $ 17 $ (26 ) $ 3,351 Other income (expense), net $ (62 ) $ — $ (81 ) $ (143 ) Income taxes $ 233 $ 2 $ — $ 235 Net income $ 695 $ 5 $ — $ 700 Per share amounts: Basic earnings $ 1.98 $ 0.01 $ — $ 1.99 Diluted earnings $ 1.96 $ 0.01 $ — $ 1.97 (Dollars in millions, except per share data) Year ended December 31, 2016 Consolidated Statement of Cash Flows Previously Reported Revenue Recognition ASU Cash Flow ASU Restated Net income $ 695 $ 5 $ — $ 700 Deferred income taxes $ (26 ) $ 2 $ — $ (24 ) Other $ (62 ) $ — $ 144 $ 82 Trade receivables $ 21 $ — $ (501 ) $ (480 ) All other current assets and liabilities, net $ 53 $ (7 ) $ — $ 46 Net cash provided by (used in) operating activities $ 1,628 $ — $ (357 ) $ 1,271 Collections of deferred purchase price on securitized trade receivables $ — $ — $ 501 $ 501 Net cash provided by (used in) investing activities $ (893 ) $ — $ 501 $ (392 ) Debt extinguishment costs $ — $ — $ (144 ) $ (144 ) Net cash provided by (used in) financing activities $ (642 ) $ — $ (144 ) $ (786 )</t>
  </si>
  <si>
    <t>Acquisitions, West Africa Investments, Goodwill and Other Intangible Assets (Tables)</t>
  </si>
  <si>
    <t>Schedule of Business Acquisitions, by Acquisition [Table Text Block]</t>
  </si>
  <si>
    <t>The assets and liabilities of the Parati Group are included in the Consolidated Balance Sheet as of December 30, 2017 within the Latin America segment. The acquired assets and assumed liabilities include the following: (millions) December 1, 2016 Current assets $ 44 Property 72 Goodwill 165 Intangible assets 148 Current liabilities (48 ) Non-current deferred tax liability and other (6 ) $ 375 The assets and liabilities are included in the Consolidated Balance Sheet as of December 29, 2018 within the North America Other reporting segment. The acquired assets and assumed liabilities include the following: (millions) October 27, 2017 Current assets $ 42 Goodwill 373 Intangible assets, primarily indefinite-lived brands 203 Current liabilities (23 ) $ 595 The assets and liabilities are included in the Consolidated Balance Sheet as of December 29, 2018 within the Asia-Pacific reporting segment. The fair value of the acquired assets, assumed liabilities, and noncontrolling interest include the following: (millions) May 2, 2018 Current assets $ 118 Property 41 Goodwill 616 Intangible assets subject to amortization, primarily customer relationships 425 Intangible assets not subject to amortization, primarily distribution rights 373 Deferred tax liability (254 ) Other liabilities (150 ) Noncontrolling interest (552 ) $ 617</t>
  </si>
  <si>
    <t>Schedule of Business Acquisitions, Pro Forma Information [Table Text Block]</t>
  </si>
  <si>
    <t xml:space="preserve"> Year-to-date period ended (millions) December 29, 2018 December 30, 2017 Net sales $ 13,829 $ 13,511 Net Income attributable to Kellogg Company $ 1,336 $ 1,255</t>
  </si>
  <si>
    <t>Schedule of Goodwill [Table Text Block]</t>
  </si>
  <si>
    <t>Changes in the carrying amount of goodwill, intangible assets subject to amortization, consisting primarily of customer relationships, distribution agreements, and indefinite-lived intangible assets, consisting of brands, are presented in the following tables: Carrying amount of goodwill (millions) U.S. Snacks U.S. Morning Foods U.S. Specialty Channels North America Other Europe Latin America Asia Pacific Consoli- dated December 31, 2016 $ 3,568 $ 131 $ 82 $ 457 $ 376 $ 328 $ 224 $ 5,166 Additions — — — 375 — — — 375 Purchase price allocation adjustment — — — — — (79 ) — (79 ) Purchase price adjustment — — — — — (4 ) — (4 ) Currency translation adjustment — — — 4 38 (1 ) 5 46 December 30, 2017 $ 3,568 $ 131 $ 82 $ 836 $ 414 $ 244 $ 229 $ 5,504 Additions — — — — — — 616 616 Purchase price allocation adjustment — — — (2 ) — — — (2 ) Purchase price adjustment — — — — — — — — Currency translation adjustment — — — (4 ) (22 ) (26 ) (16 ) (68 ) December 29, 2018 $ 3,568 $ 131 $ 82 $ 830 $ 392 $ 218 $ 829 $ 6,050</t>
  </si>
  <si>
    <t>Schedule of Finite-Lived Intangible Assets [Table Text Block]</t>
  </si>
  <si>
    <t>Gross carrying amount (millions) U.S. Snacks U.S. Morning Foods U.S. Specialty Channels North America Other Europe Latin America Asia Pacific Consoli- dated December 31, 2016 $ 42 $ 8 $ — $ 5 $ 40 $ 36 $ 10 $ 141 Additions — — — 17 — — — 17 Purchase price allocation adjustment — — — — — 39 — 39 Currency translation adjustment — — — — 5 (1 ) — 4 December 30, 2017 $ 42 $ 8 $ — $ 22 $ 45 $ 74 $ 10 $ 201 Additions — — — — — — 425 425 Purchase price allocation adjustment — — — 2 — — — 2 Currency translation adjustment — — — — (2 ) (11 ) (7 ) (20 ) December 29, 2018 $ 42 $ 8 $ — $ 24 $ 43 $ 63 $ 428 $ 608 Accumulated Amortization December 31, 2016 $ 19 $ 8 $ — $ 4 $ 14 $ 6 $ 3 $ 54 Amortization 3 — — 1 3 4 1 12 Currency translation adjustment — — — — 1 — — 1 December 30, 2017 $ 22 $ 8 $ — $ 5 $ 18 $ 10 $ 4 $ 67 Amortization (a) 3 — — 1 3 4 12 23 Currency translation adjustment — — — — (1 ) (2 ) — (3 ) December 29, 2018 $ 25 $ 8 $ — $ 6 $ 20 $ 12 $ 16 $ 87 Intangible assets subject to amortization, net December 31, 2016 $ 23 $ — $ — $ 1 $ 26 $ 30 $ 7 $ 87 Additions — — — 17 — — — 17 Amortization (3 ) — — (1 ) (3 ) (4 ) (1 ) (12 ) Purchase price allocation adjustment — — — — — 39 — 39 Currency translation adjustment — — — — 4 (1 ) — 3 December 30, 2017 $ 20 $ — $ — $ 17 $ 27 $ 64 $ 6 $ 134 Additions — — — — — — 425 425 Amortization (3 ) — — (1 ) (3 ) (4 ) (12 ) (23 ) Purchase price allocation adjustment — — — 2 — — — 2 Currency translation adjustment — — — — (1 ) (9 ) (7 ) (17 ) December 29, 2018 $ 17 $ — $ — $ 18 $ 23 $ 51 $ 412 $ 521 (a) The currently estimated aggregate amortization expense for each of the next five succeeding fiscal periods is approximately $27 million per year through 2023.</t>
  </si>
  <si>
    <t>Schedule of Indefinite-Lived Intangible Assets [Table Text Block]</t>
  </si>
  <si>
    <t xml:space="preserve">(millions) U.S. Snacks U.S. Morning Foods U.S. Specialty Channels North America Other Europe Latin America Asia Pacific Consoli- dated December 31, 2016 $ 1,625 $ — $ — $ 176 $ 383 $ 98 $ — $ 2,282 Additions — — — 184 — — — 184 Purchase price allocation adjustment — — — — — (11 ) — (11 ) Currency translation adjustment — — — — 51 (1 ) — 50 December 30, 2017 $ 1,625 $ — $ — $ 360 $ 434 $ 86 $ — $ 2,505 Additions — — — — — — 373 373 Purchase price allocation adjustment — — — — — — — — Currency translation adjustment — — — — (19 ) (13 ) (6 ) (38 ) December 29, 2018 $ 1,625 $ — $ — $ 360 $ 415 $ 73 $ 367 $ 2,840 </t>
  </si>
  <si>
    <t>Investment in Unconsolidated Entities (Tables)</t>
  </si>
  <si>
    <t>Equity Method Investments [Table Text Block]</t>
  </si>
  <si>
    <t>Summarized combined financial information for the Company’s investments in unconsolidated entities is as follows (on a 100% basis, excluding amortization and before the elimination of intercompany accounts): Statement of Operations (millions) 2018 2017 2016 Net sales (a): TAF $ 350 $ — $ — Multipro 281 754 662 Others 81 55 46 Total net sales $ 712 $ 809 $ 708 Gross profit (a): TAF $ 70 $ — $ — Multipro 30 86 71 Others 12 14 10 Total gross profit $ 112 $ 100 $ 81 Income before income taxes (a) 16 43 28 Net income (a) 9 25 15 Balance sheets December 29, 2018 December 30, Current assets $ 312 $ 155 Non-current assets 213 139 Current liabilities (233 ) (181 ) Non-current liabilities (167 ) (37 ) (a) 2018 includes four months of results for Multipro and seven months of results for TAF.</t>
  </si>
  <si>
    <t>Restructuring and Cost Reduction Activities (Tables)</t>
  </si>
  <si>
    <t>Restructuring Cost and Reserve [Line Items]</t>
  </si>
  <si>
    <t>Schedule of Restructuring and Cost Reduction Activities</t>
  </si>
  <si>
    <t xml:space="preserve"> Program costs to date (millions) 2018 2017 2016 December 29, 2018 Employee related costs $ 63 $ 177 $ 108 $ 597 Pension curtailment (gain) loss, net (30 ) (148 ) 1 (167 ) Asset related costs 16 77 46 285 Asset impairment 14 — 50 169 Other costs 80 157 120 636 Total $ 143 $ 263 $ 325 $ 1,520 Program costs to date (millions) 2018 2017 2016 December 29, 2018 U.S. Morning Foods $ 50 $ 18 $ 23 $ 301 U.S. Snacks 28 309 76 531 U.S. Specialty Channels 4 2 8 25 North America Other 25 16 38 165 Europe 3 40 126 333 Latin America 15 9 8 42 Asia Pacific 11 11 7 98 Corporate 7 (142 ) 39 25 Total $ 143 $ 263 $ 325 $ 1,520</t>
  </si>
  <si>
    <t>Schedule of Exit Cost Reserves</t>
  </si>
  <si>
    <t>(millions) Employee Related Costs Curtailment Gain Loss, net Asset Impairment Asset Related Costs Other Costs Total Liability as of December 31, 2016 $ 102 — $ — $ — $ 29 $ 131 2017 restructuring charges 177 (148 ) — 77 157 263 Cash payments (182 ) — — (34 ) (123 ) (339 ) Non-cash charges and other — 148 — (43 ) — 105 Liability as of December 30, 2017 $ 97 $ — $ — $ — $ 63 $ 160 2018 restructuring charges 63 (30 ) 14 16 80 143 Cash payments (67 ) — — (9 ) (133 ) (209 ) Non-cash charges and other — 30 (14 ) (6 ) — 10 Liability as of December 29, 2018 $ 93 $ — $ — $ 1 $ 10 $ 104</t>
  </si>
  <si>
    <t>Equity (Tables)</t>
  </si>
  <si>
    <t>Schedule of Earnings Per Share</t>
  </si>
  <si>
    <t>(millions, except per share data) Net income attributable to Kellogg Company Average shares outstanding Earnings per share 2018 Basic $ 1,336 347 $ 3.85 Dilutive potential common shares 1 (0.02 ) Diluted $ 1,336 348 $ 3.83 2017 Basic $ 1,254 348 $ 3.61 Dilutive potential common shares 2 (0.03 ) Diluted $ 1,254 350 $ 3.58 2016 Basic $ 699 350 $ 1.99 Dilutive potential common shares 4 (0.02 ) Diluted $ 699 354 $ 1.97</t>
  </si>
  <si>
    <t>Changes in Comprehensive Income</t>
  </si>
  <si>
    <t>2018 2017 2016 Pre-tax Tax (expense) After-tax Pre-tax Tax (expense) After-tax Pre-tax Tax (expense) After-tax amount benefit amount amount benefit amount amount benefit amount Net income $ 1,344 $ 1,254 $ 700 Other comprehensive income: Foreign currency translation adjustments $ 5 $ (53 ) (48 ) $ (34 ) $ 113 $ 79 $ (230 ) (24 ) (254 ) Cash flow hedges: Unrealized gain (loss) on cash flow hedges 3 (1 ) 2 — — — (55 ) 22 (33 ) Reclassification to net income 8 (2 ) 6 9 (3 ) 6 11 (6 ) 5 Postretirement and postemployment benefits: Amounts arising during the period: Net experience gain (loss) (8 ) 1 (7 ) 44 (12 ) 32 25 (9 ) 16 Prior service credit (cost) 1 — 1 — — — (4 ) 2 (2 ) Reclassification to net income: Net experience (gain) loss (5 ) 1 (4 ) — — — 3 (1 ) 2 Prior service (credit) cost — — — 1 — 1 5 (1 ) 4 Venezuela deconsolidation loss — — — — — — 63 — 63 Other comprehensive income (loss) $ 4 $ (54 ) $ (50 ) $ 20 $ 98 $ 118 $ (182 ) $ (17 ) $ (199 ) Comprehensive income $ 1,294 $ 1,372 $ 501 Net income (loss) attributable to noncontrolling interests 8 — 1 Other comprehensive income (loss) attributable to noncontrolling interests (7 ) — — Comprehensive income attributable to Kellogg Company $ 1,293 $ 1,372 $ 500</t>
  </si>
  <si>
    <t>Reclassification out of AOCI</t>
  </si>
  <si>
    <t>Details about AOCI Components Amount reclassified from AOCI Line item impacted within Income Statement (millions) 2018 2017 2016 Gains and losses on cash flow hedges: Foreign currency exchange contracts $ — $ (1 ) $ (14 ) COGS Foreign currency exchange contracts — — (1 ) SGA Interest rate contracts 8 10 13 Interest expense Commodity contracts — — 13 COGS $ 8 $ 9 $ 11 Total before tax (2 ) (3 ) (6 ) Tax (expense) benefit $ 6 $ 6 $ 5 Net of tax Amortization of postretirement and postemployment benefits: Net experience loss $ (5 ) $ — $ 3 OIE Prior service cost — 1 5 OIE $ (5 ) $ 1 $ 8 Total before tax 1 — (2 ) Tax (expense) benefit $ (4 ) $ 1 $ 6 Net of tax Venezuela deconsolidation loss $ — $ — $ 63 Other (income) expense Total reclassifications $ 2 $ 7 $ 74 Net of tax</t>
  </si>
  <si>
    <t>Summary of Accumulated Other Comprehensive Income (Loss)</t>
  </si>
  <si>
    <t>(millions) December 29, 2018 December 30, 2017 Foreign currency translation adjustments $ (1,467 ) $ (1,426 ) Cash flow hedges — unrealized net gain (loss) (53 ) (61 ) Postretirement and postemployment benefits: Net experience gain (loss) 23 34 Prior service credit (cost) (3 ) (4 ) Total accumulated other comprehensive income (loss) $ (1,500 ) $ (1,457 )</t>
  </si>
  <si>
    <t>Leases and Other Commitment (Tables)</t>
  </si>
  <si>
    <t>Operating leases and capital leases [Table Text Block]</t>
  </si>
  <si>
    <t>(millions) Operating leases 2019 121 2020 97 2021 73 2022 57 2023 48 2024 and beyond 129 Total minimum payments $ 525</t>
  </si>
  <si>
    <t>Debt (Tables)</t>
  </si>
  <si>
    <t>Schedule of Short-term Debt [Table Text Block]</t>
  </si>
  <si>
    <t xml:space="preserve">(millions) 2018 2017 Principal amount Effective interest rate Principal amount Effective interest rate U.S. commercial paper $ 15 2.75 % $ 196 1.76 % Europe commercial paper — — 96 (0.32 ) Bank borrowings 161 78 Total $ 176 $ 370 </t>
  </si>
  <si>
    <t>Schedule of Debt [Table Text Block]</t>
  </si>
  <si>
    <t>The following table presents the components of long-term debt at year end December 29, 2018 and December 30, 2017 : (millions) 2018 2017 (a) 4.50% U.S. Dollar Notes due 2046 $ 638 $ 637 (b) 7.45% U.S. Dollar Debentures due 2031 621 620 (c) 4.30% U.S. Dollar Notes due 2028 595 — (d) 3.40% U.S. Dollar Notes due 2027 595 595 (e) 3.25% U.S. Dollar Notes due 2026 731 729 (f) 1.25% Euro Notes due 2025 693 712 (g) 1.00% Euro Notes due 2024 697 723 (h) 2.65% U.S. Dollar Notes due 2023 585 589 (i) 2.75% U.S. Dollar Notes due 2023 198 201 (j) 3.125% U.S. Dollar Notes due 2022 351 354 (k) 0.80% Euro Notes due 2022 684 717 (l) 1.75% Euro Notes due 2021 570 597 (m) 3.25% U.S. Notes Dollar Notes due 2021 399 — (n) 4.0% U.S. Dollar Notes due 2020 848 847 (o) 4.15% U.S. Dollar Notes due 2019 503 506 (p) 3.25% U.S. Dollar Notes due 2018 — 402 Other 9 16 8,717 8,245 Less current maturities (510 ) (409 ) Balance at year end $ 8,207 $ 7,836 (a) In March 2016, the Company issued $650 million of thirty -year 4.50% U.S. Dollar Notes, using the net proceeds for general corporate purposes, which included repayment of a portion of the Company's 7.45% U.S. Dollar Debentures due 2031 and a portion of its commercial paper borrowings. The effective interest rate on the Debentures, reflecting issuance discount and hedge settlement, was 4.59% . (b) In March 2001, the Company issued long-term debt instruments, primarily to finance the acquisition of Keebler Foods Company, of which $625 million of thirty -year 7.45% Debentures remain outstanding. The effective interest rate on the Debentures, reflecting issuance discount and hedge settlement, was 7.55% . The Debentures contain standard events of default and covenants, and can be redeemed in whole or in part by the Company at any time at prices determined under a formula (but not less than 100% of the principal amount plus unpaid interest to the redemption date). In March 2016, the Company redeemed $475 million of the Debentures. In connection with the debt redemption, the Company incurred $153 million of interest expense, consisting primarily of a premium on the tender offer and also including accelerated losses on pre-issuance interest rate hedges, acceleration of fees and debt discount on the redeemed debt and fees related to the tender offer. (c) In May 2018, the Company issued $600 million of ten -year 4.30% Senior Notes due 2028, using the net proceeds for general corporate purposes, which included repayment of the Company's $400 million , seven -year 3.25% U.S. Dollar Notes due 2018 at maturity, and the repayment of a portion of the Company's commercial paper borrowings used to finance the acquisition of ownership interests in TAF and Multipro. The effective interest rate on the Debentures, reflecting issuance discount and hedge settlement, was 4.34% . (d) In November 2017, the Company issued $600 million of ten -year 3.40% U.S. Dollar Notes, using the net proceeds for general corporate purposes, which included repayment of a portion of the Company's commercial paper borrowings used to finance the acquisition of Chicago Bar Company LLC, the maker of RXBAR. The effective interest rate on the Debentures, reflecting issuance discount and hedge settlement, was 3.49% . (e) In March 2016, the Company issued $750 million of ten -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4.00% at December 29, 2018 . In Sept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450 million ,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gain of $8 million at December 29, 2018 will be amortized to interest expense over the remaining term of the Notes. The fair value adjustment for the interest rate swaps was $22 million at December 29, 2018 , recorded as a decrease in the hedged debt balance. (f) In March 2015, the Company issued €600 million (approximately $686 million at December 29, 2018 , which reflects the discount, fees and translation adjustments) of ten -year 1.25% Euro Notes due 2025, using the proceeds from these Notes for general corporate purposes, which included repayment of a portion of the Company’s commercial paper borrowings. The effective interest rate on the Notes, reflecting issuance discount and hedge settlement, was 1.32% at December 29, 2018 . The Notes were designated as a net investment hedge of the Company’s investment in its Europe subsidiary when issued. In May 2017, the Company entered into interest rate swaps with notional amounts totaling €600 million , which effectively converted these Notes from a fixed rate to a floating rate obligation. These derivative instruments were designated as fair value hedges of the debt obligation. The fair value adjustment for the interest rate swaps was $8 million at December 29, 2018 , recorded as a decrease in the hedged debt balance. (g) In May 2016, the Company issued €600 million (approximately $686 million USD at December 29, 2018 , which reflects the discount, fees and translation adjustments) of eight -year 1.00% Euro Notes due 2024. The proceeds from these Notes were used for general corporate purposes, including, together with cash on hand and additional commercial paper borrowings, repayment of the Company's $750 million , seven -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34% at December 29, 2018 .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and the resulting unamortized gain of $9 million at December 29, 2018 will be amortized to interest expense over the remaining term of the Notes. In Nov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348 million , which effectively converted a portion of these Notes from a fixed rate to a floating rate obligation. These derivative instruments were designated as fair value hedges of the debt obligation. The fair value adjustment for the interest rate swaps was $7 million at December 29, 2018 , recorded as an increase in the hedged debt balance. (h) In November 2016, the Company issued $600 million of seven -year 2.65% U.S. Dollar Notes, using the net proceeds for general corporate purposes, which included repayment of the Company's 1.875% U.S. Dollar Notes due 2016 at maturity and a portion of its commercial paper borrowings. The effective interest rate on these Notes, reflecting issuance discount, hedge settlement and interest rate swaps was 3.43% at December 29, 2018 . In Nov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The Company subsequently terminated the interest rate swaps in the first quarter of 2018, and the resulting unamortized loss of $12 million at December 29, 2018 will be amortized to interest expense over the remaining term of the Notes. (i) In February 2013, the Company issued $400 million of ten -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and hedge settlement, was 4.04% . In March 2014, the Company redeemed $189 million of the Notes. In connection with the debt redemption, the Company reduced interest expense by $10 million , including $1 million of accelerated gains on interest rate swaps previously recorded in accumulated other comprehensive income, and incurred $2 million expense, recorded in Other Income, Expense (net), related to acceleration of fees on the redeemed debt and fees related to the tender offer. In September 2016, the Company entered into interest rate swaps with notional amounts totaling $211 million , which effectively converted these Notes from a fixed rate to a floating rate obligation. These derivative instruments were designated as fair value hedges of the debt obligation. The Company subsequently terminated the interest rate swaps in the first quarter of 2018, and the resulting unamortized loss of $12 million at December 29, 2018 will be amortized to interest expense over the remaining term of the Notes. (j) In May 2012, the Company issued $700 million of ten -year 3.125% U.S. Dollar Notes, using net proceeds from these Notes for general corporate purposes, including financing a portion of the acquisition of Pringles. The effective interest rate on these Notes, reflecting issuance discount and interest rate swaps, was 3.72% at December 29, 2018 . In March 2014, the Company redeemed $342 million of the Notes. In connection with the debt redemption, the Company reduced interest expense by $2 million and incurred $2 million expense, recorded in Other Income, Expense (net), related to acceleration of fees on the redeemed debt and fees related to the tender offer.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In November 2016, the Company entered into interest rate swaps with notional amounts totaling $358 million , which effectively converted these Notes from a fixed rate to a floating rate obligation. These derivative instruments were designated as fair value hedges of the debt obligation. The Company subsequently terminated the interest rate swaps in the first quarter of 2018. In October 2018, the Company entered into interest rate swaps with notional amounts totaling $358 million , which effectively converted these Notes from a fixed rate to a floating rate obligation. These derivative instruments were designated as fair value hedges of the debt obligation. The Company subsequently terminated the interest rate swaps in the fourth quarter of 2018. The $6 million loss on termination of the interest rate swaps at December 29, 2018 will be amortized to interest expense over the remaining term of the Notes. (k) In May 2017, the Company issued €600 million (approximately $686 million USD at December 29, 2018 , which reflects the discount and translation adjustments) of five -year 0.80% Euro Notes due 2022, resulting in aggregate net proceeds after debt discount of $656 million . The proceeds from these Notes were used for general corporate purposes, including, together with cash on hand and additional commercial paper borrowings, repayment of the Company's $400 million , five -year 1.75% U.S. Dollar Notes due 2017 at maturity. The effective interest rate on the Notes, reflecting issuance discount and hedge settlement, was 0.87% . The Notes were designated as a net investment hedge of the Company's investment in its Europe subsidiary when issued. (l) In May 2014, the Company issued €500 million (approximately $572 million at December 29, 2018 , which reflects the discount and translation adjustments) of seven -year 1.75% Euro Notes due 2021, using the proceeds from these Notes for general corporate purposes, which included repayment of a portion of the Company’s commercial paper borrowings. The effective interest rate on the Notes, reflecting issuance discount and hedge settlement, was 2.34% . The Notes were designated as a net investment hedge of the Company’s investment in its Europe subsidiary when issued. (m) In May 2018, the Company issued $400 million of three -year 3.25% Senior Notes due 2021, using the net proceeds for general corporate purposes, which included repayment of the Company's $400 million , seven -year 3.25% U.S. Dollar Notes due 2018 at maturity, and the repayment of a portion of the Company's commercial paper borrowings used to finance the acquisition of ownership interests in TAF and Multipro. The effective interest rate on the Debentures, reflecting issuance discount and hedge settlement, was 3.40% . (n) In December 2010, the Company issued $1.0 billion of ten -year 4.0% fixed rate U.S. Dollar Notes, using net proceeds from these Notes for incremental pension and postretirement benefit plan contributions and to retire a portion of its commercial paper. The effective interest rate on these Notes, reflecting issuance discount, hedge settlement and interest rate swaps, was 3.37% at December 29, 2018 . In March 2014, the Company redeemed $150 million of the Notes. In connection with the debt redemption, the Company incurred $12 million of interest expense offset by $7 million of accelerated gains on interest rate swaps previously recorded in accumulated other comprehensive income, and incurred $1 million expense, recorded in Other Income, Expense (net), related to acceleration of fees on the redeemed debt and fees related to the tender offer. During 2016, the Company entered into interest rate swaps with notional amounts of $600 million , which effectively converted a portion of these Notes from a fixed rate to a floating rate obligation. These derivative instruments were designated as fair value hedges of the debt obligation. The Company subsequently terminated the interest rate swaps. In July 2016, the Company entered into interest rate swaps with notional amounts totaling $700 million , which effectively converted a portion of these Notes from a fixed rate to a floating rate obligation. These derivative instruments were designated as fair value hedges of the debt obligation. The $1 million gain on termination of the 2016 and prior year interest rate swaps at December 29, 2018 will be amortized to interest expense over the remaining term of the Notes. (o) In November 2009, the Company issued $500 million of ten -year 4.15% fixed rate U.S. Dollar Notes, using net proceeds from these Notes to retire a portion of its 6.6% U.S. Dollar Notes due 2011. The effective interest rate on these Notes, reflecting issuance discount, hedge settlement and interest rate swaps was 3.41% at December 29, 2018 . In 2012, the Company entered into interest rate swaps which effectively converted these Notes from a fixed rate to a floating rate obligation. These derivative instruments were designated as fair value hedges of the debt obligation. During 2015, the Company entered into and terminated a series of interest rate swaps and as of December 29, 2018 had terminated all interest rate swaps. The $3 million gain on termination at December 29, 2018 will be amortized to interest expense over the remaining term of the Notes. (p) In May 2011, the Company issued $400 million of seven -year 3.25% fixed rate U.S. Dollar Notes, using net proceeds from these Notes for general corporate purposes including repayment of a portion of its commercial paper. In 2011, the Company entered into interest rate swaps which effectively converted these Notes from a fixed rate to a floating rate obligation. These derivative instruments were designated as fair value hedges of the debt obligation. During 2013, the Company terminated all of the interest rate swaps and subsequently entered into interest rate swaps which effectively converted these Notes from a fixed rate to a floating rate obligation. These derivative instruments were designated as fair value hedges of the debt obligation. During 2015, the Company terminated all interest rate swaps. The Company redeemed these Notes in May 2018.</t>
  </si>
  <si>
    <t>Stock Compensation (Tables)</t>
  </si>
  <si>
    <t>Schedule Of Compensation Expense For Equity Programs And Related Tax Benefits Text Block [Table Text Block]</t>
  </si>
  <si>
    <t>(millions) 2018 2017 2016 Pre-tax compensation expense $ 64 $ 71 $ 68 Related income tax benefit $ 16 $ 26 $ 25</t>
  </si>
  <si>
    <t>Schedule of Cash and Tax Benefits Received Upon Exercise of Stock Options and Similar Instruments [Table Text Block]</t>
  </si>
  <si>
    <t>(millions) 2018 2017 2016 Total cash received from option exercises and similar instruments $ 167 $ 97 $ 368 Tax benefits realized upon exercise or vesting of stock-based awards: Windfall benefits classified as cash flow from operating activities $ 11 $ 4 $ 36</t>
  </si>
  <si>
    <t>Schedule of Stock Option Valuation Model Assumptions for Grants [Table Text Block]</t>
  </si>
  <si>
    <t>Stock option valuation model assumptions for grants within the year ended: 2018 2017 2016 Weighted-average expected volatility 18.00 % 18.00 % 17.00 % Weighted-average expected term (years) 6.60 6.60 6.88 Weighted-average risk-free interest rate 2.82 % 2.26 % 1.60 % Dividend yield 3.00 % 2.80 % 2.60 % Weighted-average fair value of options granted $ 10.00 $ 10.14 $ 9.44</t>
  </si>
  <si>
    <t>Share-based Compensation, Activity [Table Text Block]</t>
  </si>
  <si>
    <t>Employee and director stock options Shares (millions) Weighted- average exercise price Weighted- average remaining contractual term (yrs.) Aggregate intrinsic value (millions) Outstanding, beginning of year 14 $ 64 Granted 3 70 Exercised (2 ) 58 Forfeitures and expirations (1 ) 71 Outstanding, end of year 14 $ 66 6.3 $ 7 Exercisable, end of year 10 $ 63 5.3 $ 7 Additionally, option activity for the comparable prior year periods is presented in the following table: (millions, except per share data) 2017 2016 Outstanding, beginning of year 15 19 Granted 2 3 Exercised (2 ) (6 ) Forfeitures and expirations (1 ) (1 ) Outstanding, end of year 14 15 Exercisable, end of year 10 8 Weighted-average exercise price: Outstanding, beginning of year $ 62 $ 58 Granted 73 76 Exercised 57 56 Forfeitures and expirations 70 67 Outstanding, end of year $ 64 $ 62 Exercisable, end of year $ 60 $ 58</t>
  </si>
  <si>
    <t>Summary of Restricted Stock Summary [Table Text Block]</t>
  </si>
  <si>
    <t>Employee restricted stock and restricted stock units Shares (thousands) Weighted- average grant-date fair value Non-vested, beginning of year 1,673 $ 65 Granted 772 63 Vested (507 ) 59 Forfeited (230 ) 64 Non-vested, end of year 1,708 $ 65 Additionally, restricted stock and restricted stock unit activity for 2017 and 2016 is presented in the following table: Employee restricted stock and restricted stock units 2017 2016 Shares (in thousands): Non-vested, beginning of year 1,166 806 Granted 776 601 Vested (109 ) (116 ) Forfeited (160 ) (125 ) Non-vested, end of year 1,673 1,166 Weighted-average exercise price: Non-vested, beginning of year $ 63 $ 57 Granted 65 70 Vested 58 56 Forfeited 65 63 Non-vested, end of year $ 65 $ 63</t>
  </si>
  <si>
    <t>Pension Benefits (Tables) - Pension</t>
  </si>
  <si>
    <t>Defined Benefit Plan Disclosure [Line Items]</t>
  </si>
  <si>
    <t>Components of Company Plan Benefit Expense [Table Text Block]</t>
  </si>
  <si>
    <t>(millions) 2018 2017 Change in projected benefit obligation Beginning of year $ 5,648 $ 5,510 Service cost 87 96 Interest cost 165 164 Plan participants’ contributions 1 1 Amendments 6 6 Actuarial (gain)loss (384 ) 264 Benefits paid (280 ) (395 ) Curtailment and special termination benefits (36 ) (156 ) Other 1 1 Foreign currency adjustments (91 ) 157 End of year $ 5,117 $ 5,648 Change in plan assets Fair value beginning of year $ 5,043 $ 4,544 Actual return on plan assets (299 ) 666 Employer contributions 270 31 Plan participants’ contributions 1 1 Benefits paid (236 ) (364 ) Other (1 ) 1 Foreign currency adjustments (101 ) 164 Fair value end of year $ 4,677 $ 5,043 Funded status $ (440 ) $ (605 ) Amounts recognized in the Consolidated Balance Sheet consist of Other assets $ 228 $ 252 Other current liabilities (17 ) (19 ) Other liabilities (651 ) (838 ) Net amount recognized $ (440 ) $ (605 ) Amounts recognized in accumulated other comprehensive income consist of Prior service cost $ 41 $ 48 Net amount recognized $ 41 $ 48</t>
  </si>
  <si>
    <t>Schedule of Accumulated Benefit Obligations in Excess of Fair Value of Plan Assets [Table Text Block]</t>
  </si>
  <si>
    <t>(millions) 2018 2017 Projected benefit obligation $ 3,725 $ 4,119 Accumulated benefit obligation $ 3,689 $ 4,051 Fair value of plan assets $ 3,081 $ 3,279</t>
  </si>
  <si>
    <t>Schedule of Net Benefit Costs [Table Text Block]</t>
  </si>
  <si>
    <t>(millions) 2018 2017 2016 Service cost $ 87 $ 96 $ 98 Interest cost 165 164 174 Expected return on plan assets (361 ) (371 ) (352 ) Amortization of unrecognized prior service cost 8 9 13 Recognized net (gain) loss 269 (36 ) 323 Net periodic benefit cost 168 (138 ) 256 Curtailment and special termination benefits (30 ) (151 ) 1 Pension (income) expense: Defined benefit plans 138 (289 ) 257 Defined contribution plans 27 34 36 Total $ 165 $ (255 ) $ 293</t>
  </si>
  <si>
    <t>Schedule of Assumptions Used [Table Text Block]</t>
  </si>
  <si>
    <t xml:space="preserve"> 2018 2017 2016 Discount rate 3.9 % 3.3 % 3.6 % Long-term rate of compensation increase 3.8 % 3.9 % 3.9 % The worldwide weighted-average actuarial assumptions used to determine annual net periodic benefit cost were: 2018 2017 2016 Discount rate 3.3 % 3.6 % 4.1 % Long-term rate of compensation increase 3.9 % 3.9 % 3.9 % Long-term rate of return on plan assets 7.4 % 8.1 % 8.1 %</t>
  </si>
  <si>
    <t>Schedule of Allocation of Plan Assets [Table Text Block]</t>
  </si>
  <si>
    <t>(millions) Total Level 1 Total Level 2 Total Level 3 Total NAV (practical expedient)(a) Total Cash and cash equivalents $ 75 $ — $ — $ — $ 75 Corporate stock, common: Domestic 412 — — — 412 International 10 1 — — 11 Mutual funds: International equity — 7 — 34 41 Domestic debt — 53 — — 53 Collective trusts: Domestic equity — — — 437 437 International equity — 92 — 1,330 1,422 Other international debt — — — 331 331 Limited partnerships — — — 283 283 Bonds, corporate — 498 — — 498 Bonds, government — 562 — — 562 Bonds, other — 62 — — 62 Real estate — — — 378 378 Other — 55 — 57 112 Total $ 497 $ 1,330 $ — $ 2,850 $ 4,677 (a) Certain assets that are measured at fair value using the NAV per share (or its equivalent) practical expedient have not been classified in the fair value hierarchy. The fair value of Plan assets at December 30, 2017 are summarized as follows: (millions) Total Level 1 Total Level 2 Total Level 3 Total NAV (practical expedient)(a) Total Cash and cash equivalents $ 66 $ 21 $ — $ — $ 87 Corporate stock, common: Domestic 500 — — — 500 International 17 1 — — 18 Mutual funds: International equity — 120 — 38 158 Domestic debt — — — 36 36 Collective trusts: Domestic equity — — — 525 525 International equity — 176 — 1,390 1,566 Other international debt — — — 365 365 Limited partnerships — — — 591 591 Bonds, corporate — 482 — — 482 Bonds, government — 177 — — 177 Bonds, other — 63 — — 63 Real estate — — — 284 284 Other — 128 — 63 191 Total $ 583 $ 1,168 $ — $ 3,292 $ 5,043 (a) Certain assets that are measured at fair value using the NAV per share (or its equivalent) practical expedient have not been classified in the fair value hierarchy.</t>
  </si>
  <si>
    <t>Schedule of Effect of Significant Unobservable Inputs, Changes in Plan Assets [Table Text Block]</t>
  </si>
  <si>
    <t>(millions) Buy-in Annuity Contract Other Total December 31, 2016 $ 131 $ — $ 131 Sales (131 ) — (131 ) Purchases — — — Transfers — — — Realized and unrealized gain — — — Currency translation — — — December 30, 2017 $ — $ — $ —</t>
  </si>
  <si>
    <t>Nonpension Postretirement and Postemployment Benefits (Tables)</t>
  </si>
  <si>
    <t>Nonpension Postretirement [Member]</t>
  </si>
  <si>
    <t>Defined Benefit Plans and Other Postretirement Benefit Plans Table Text Block [Line Items]</t>
  </si>
  <si>
    <t>Schedule of Defined Benefit Plans Disclosures [Table Text Block]</t>
  </si>
  <si>
    <t>(millions) 2018 2017 Change in accumulated benefit obligation Beginning of year $ 1,190 $ 1,161 Service cost 18 18 Interest cost 36 37 Actuarial (gain) loss (105 ) 29 Benefits paid (67 ) (61 ) Curtailments — 3 Amendments — — Foreign currency adjustments (3 ) 3 End of year $ 1,069 $ 1,190 Change in plan assets Fair value beginning of year $ 1,292 $ 1,136 Actual return on plan assets (91 ) 217 Employer contributions 17 13 Benefits paid (78 ) (74 ) Fair value end of year $ 1,140 $ 1,292 Funded status $ 71 $ 102 Amounts recognized in the Consolidated Balance Sheet consist of Other non-current assets $ 107 $ 144 Other current liabilities (2 ) (2 ) Other liabilities (34 ) (40 ) Net amount recognized $ 71 $ 102 Amounts recognized in accumulated other comprehensive income consist of Prior service credit (68 ) (77 ) Net amount recognized $ (68 ) $ (77 )</t>
  </si>
  <si>
    <t>(millions) 2018 2017 2016 Service cost $ 18 $ 18 $ 21 Interest cost 36 37 39 Expected return on plan assets (94 ) (98 ) (90 ) Amortization of unrecognized prior service credit (9 ) (9 ) (9 ) Recognized net (gain) loss 81 (90 ) (19 ) Net periodic benefit cost 32 (142 ) (58 ) Curtailment — 3 — Postretirement benefit expense: Defined benefit plans 32 (139 ) (58 ) Defined contribution plans 11 16 17 Total $ 43 $ (123 ) $ (41 )</t>
  </si>
  <si>
    <t xml:space="preserve"> 2018 2017 2016 Discount rate 4.3 % 3.6 % 4.0 % The weighted-average actuarial assumptions used to determine annual net periodic benefit cost were: 2018 2017 2016 Discount rate 3.6 % 4.0 % 4.2 % Long-term rate of return on plan assets 7.5 % 8.5 % 8.5 %</t>
  </si>
  <si>
    <t>Schedule of Effect of One-Percentage-Point Change in Assumed Health Care Cost Trend Rates [Table Text Block]</t>
  </si>
  <si>
    <t>(millions) One percentage point increase One percentage point decrease Effect on total of service and interest cost components $ 6 $ (3 ) Effect on postretirement benefit obligation 97 (67 )</t>
  </si>
  <si>
    <t>(millions) Total Level 1 Total Level 2 Total Level 3 Total NAV (practical expedient)(a) Total Cash and cash equivalents $ 2 $ 1 $ — $ — $ 3 Corporate stock, common: Domestic 108 — — — 108 International 5 1 — — 6 Mutual funds: Domestic equity — 37 — — 37 International equity — — — — — Domestic debt — 42 — — 42 Collective trusts: Domestic equity — — — 281 281 International equity — — — 228 228 Limited partnerships — — — 199 199 Bonds, corporate — 95 — — 95 Bonds, government — 50 — — 50 Bonds, other — 7 — — 7 Real estate — — — 83 83 Other — 1 — — 1 Total $ 115 $ 234 $ — $ 791 $ 1,140 (a) Certain assets that are measured at fair value using the NAV per share (or its equivalent) practical expedient have not been classified in the fair value hierarchy. The fair value of Plan assets at December 30, 2017 are summarized as follows: (millions) Total Level 1 Total Level 2 Total Level 3 Total NAV (practical expedient)(a) Total Cash and cash equivalents $ — $ 13 $ — $ — $ 13 Corporate stock, common: Domestic 141 — — — 141 International 8 — — — 8 Mutual funds: Domestic equity — 52 — — 52 International equity — 40 — — 40 Domestic debt — 52 — — 52 Collective trusts: Domestic equity — — — 273 273 International equity — — — 266 266 Limited partnerships — — — 215 215 Bonds, corporate — 117 — — 117 Bonds, government — 53 — — 53 Bonds, other — 9 — 51 60 Other — 2 — — 2 Total $ 149 $ 338 $ — $ 805 $ 1,292 (a) Certain assets that are measured at fair value using the NAV per share (or its equivalent) practical expedient have not been classified in the fair value hierarchy.</t>
  </si>
  <si>
    <t>Postemployment [Member]</t>
  </si>
  <si>
    <t>(millions) 2018 2017 Change in accumulated benefit obligation Beginning of year $ 43 $ 87 Service cost 3 6 Interest cost 1 3 Actuarial (gain)loss 3 (45 ) Benefits paid (8 ) (8 ) Amendments — — Foreign currency adjustments — — End of year $ 42 $ 43 Funded status $ (42 ) $ (43 ) Amounts recognized in the Consolidated Balance Sheet consist of Other current liabilities $ (5 ) $ (4 ) Other liabilities (37 ) (39 ) Net amount recognized $ (42 ) $ (43 ) Amounts recognized in accumulated other comprehensive income consist of Net prior service cost $ 4 $ 5 Net experience gain (38 ) (46 ) Net amount recognized $ (34 ) $ (41 )</t>
  </si>
  <si>
    <t>(millions) 2018 2017 2016 Service cost $ 3 $ 6 $ 7 Interest cost 1 3 3 Amortization of unrecognized prior service cost 1 1 1 Recognized net loss (5 ) — 3 Postemployment benefit expense $ — $ 10 $ 14</t>
  </si>
  <si>
    <t>Schedule of Expected Benefit Payments [Table Text Block]</t>
  </si>
  <si>
    <t>(millions) Postretirement Postemployment 2019 $ 80 $ 5 2020 73 4 2021 72 4 2022 73 4 2023 73 4 2024-2028 361 18</t>
  </si>
  <si>
    <t>Multipemployer Pension and Postretirement Plans (Tables)</t>
  </si>
  <si>
    <t>Schedule of Multiemployer Plans [Table Text Block]</t>
  </si>
  <si>
    <t xml:space="preserve"> PPA Zone Status Contributions (millions) Pension trust fund EIN/PN 2018 2017 FIP/RP Status 2018 2017 2016 Surcharge Imposed Expiration Date of CBA Bakery and Confectionery Union and Industry International Pension Fund (a) 52-6118572 / Red - 12/31/2018 Red - 12/31/2017 Implemented $ 6.5 $ 6.6 $ 4.8 Yes 12/17/2019 to Central States, Southeast and Southwest Areas Pension Fund 36-6044243 / Red - 12/31/2018 Red - 12/31/2017 Implemented 1.9 4.8 4.8 Yes 7/28/2019 (b) Western Conference of Teamsters Pension Trust 91-6145047 / Green - 12/31/2018 Green - 12/31/2017 NA 1.0 1.4 1.0 No 3/26/2022 (c) Other Plans 1.0 3.1 3.1 (d) Total contributions: $ 10.4 $ 15.9 $ 13.7 (a) The Company is party to multiple CBAs requiring contributions to this fund, each with its own expiration date. Over 80 percent of the Company’s participants in this fund are covered by a single CBA that expires on 3/16/2021. (b) During 2017, the Company terminated certain CBAs covered by these funds. Because of the Company's level of continuing involvement in each fund, the Company does not anticipate being subject to a withdrawal liability. The Company does not expect 2019 contributions to be materially different than 2018. (c) During 2017, the Company terminated certain CBAs covered by this fund. As a result, the Company has partially withdrawn from the fund and recognized expense for its estimated withdrawal liability. The Company does not expect 2019 contributions to be materially different than 2018. (d) During 2017, the Company terminated the CBAs covered by certain of these funds. As a result, for the impacted funds, the Company recognized expense for the estimated withdrawal liability and made no contributions in 2018. The Company does not expect 2019 contributions to the remaining funds to be materially different from 2018. </t>
  </si>
  <si>
    <t>Income Taxes (Tables)</t>
  </si>
  <si>
    <t>Schedule of Income before Income Tax and Provision for Income Taxes [Table Text Block]</t>
  </si>
  <si>
    <t>(millions) 2018 2017 2016 Income before income taxes United States $ 851 $ 1,097 $ 835 Foreign 478 560 99 1,329 1,657 934 Income taxes Currently payable Federal 7 358 173 State 28 31 26 Foreign 99 79 60 134 468 259 Deferred Federal 109 (41 ) 18 State (59 ) 8 6 Foreign (3 ) (25 ) (48 ) 47 (58 ) (24 ) Total income taxes $ 181 $ 410 $ 235</t>
  </si>
  <si>
    <t>Schedule of Effective Income Tax Rate Reconciliation [Table Text Block]</t>
  </si>
  <si>
    <t xml:space="preserve"> 2018 2017 2016 U.S. statutory income tax rate 21.0 % 35.0 % 35.0 % Foreign rates varying from U.S. statutory rate (3.0 ) (6.7 ) (5.0 ) Excess tax benefits on share-based compensation (0.3 ) (0.3 ) (3.7 ) State income taxes, net of federal benefit 1.5 1.4 2.4 Cost (benefit) of remitted and unremitted foreign earnings 0.7 0.1 0.1 Legal entity restructuring, deferred tax impact (3.3 ) — — Discretionary pension contributions (2.3 ) — — Net change in valuation allowance 2.0 (0.4 ) 0.5 U.S. deduction for qualified production activities — (1.4 ) (2.8 ) Statutory rate changes, deferred tax impact — (9.0 ) (0.1 ) U.S. deemed repatriation tax (1.2 ) 10.4 — Intangible property transfer — (2.4 ) — Venezuela deconsolidation — — 1.8 Venezuela remeasurement — — 0.4 Other (1.5 ) (1.9 ) (3.4 ) Effective income tax rate 13.6 % 24.8 % 25.2 %</t>
  </si>
  <si>
    <t>Schedule of Deferred Tax Assets and Liabilities [Table Text Block]</t>
  </si>
  <si>
    <t xml:space="preserve"> Deferred tax assets Deferred tax liabilities (millions) 2018 2017 2018 2017 U.S. state income taxes $ — $ — $ 19 $ 48 Advertising and promotion-related 11 22 — — Wages and payroll taxes 20 26 — — Inventory valuation 14 20 — — Employee benefits 132 154 — — Operating loss, credit and other carryforwards 270 239 — — Hedging transactions 10 42 — — Depreciation and asset disposals — — 220 208 Trademarks and other intangibles — — 613 332 Deferred compensation 20 25 — — Stock options 31 33 — — Other 26 71 — — 534 632 852 588 Less valuation allowance (166 ) (153 ) — — Total deferred taxes $ 368 $ 479 $ 852 $ 588 Net deferred tax asset (liability) $ (484 ) $ (109 ) Classified in balance sheet as: Other assets $ 246 $ 246 Other liabilities (730 ) (355 ) Net deferred tax asset (liability) $ (484 ) $ (109 ) </t>
  </si>
  <si>
    <t>Summary of Valuation Allowance [Table Text Block]</t>
  </si>
  <si>
    <t>(millions) 2018 2017 2016 Balance at beginning of year $ 153 $ 131 $ 63 Additions charged to income tax expense (a) 29 35 70 Reductions credited to income tax expense (1 ) (28 ) (4 ) Currency translation adjustments (15 ) 15 2 Balance at end of year $ 166 $ 153 $ 131 (a) During 2017, the Company increased deferred tax assets by $15 million related to a foreign loss carryforward related to the acquisition of a majority ownership interest in a natural, bio-organic certified breakfast company. The entire adjustment of $15 million was offset by a corresponding valuation allowance because it is not expected to be used in the future. During 2016, the Company increased its deferred tax assets by $34 million relating to a revision of 2014 foreign loss carryforwards. The entire adjustment of $34 million was offset by a corresponding adjustment in the valuation allowance because it is not expected to be used in the future. These adjustments are not considered material to the previously issued or current year financial statements. Also during 2016, the Company increased its deferred tax assets by $26 million related to a foreign loss carryforward. The entire amount was offset by a corresponding valuation allowance because it is not expected to be used in the future.</t>
  </si>
  <si>
    <t>Summary of Positions for which Significant Change in Unrecognized Tax Benefits is Reasonably Possible [Table Text Block]</t>
  </si>
  <si>
    <t>(millions) 2018 2017 2016 Balance at beginning of year $ 60 $ 63 $ 73 Tax positions related to current year: Additions (a) 51 6 6 Tax positions related to prior years: Additions 4 5 1 Reductions (13 ) (8 ) (14 ) Settlements (4 ) (4 ) 1 Lapses in statutes of limitation (1 ) (2 ) (4 ) Balance at end of year $ 97 $ 60 $ 63</t>
  </si>
  <si>
    <t>Derivative Instruments and Fair Value Measurements (Tables)</t>
  </si>
  <si>
    <t>Schedule of Total Notional Amounts of the Company's Derivative Instruments</t>
  </si>
  <si>
    <t>(millions) 2018 2017 Foreign currency exchange contracts $ 1,863 $ 2,172 Cross-currency contracts 1,197 — Interest rate contracts 1,608 2,250 Commodity contracts 417 544 Total $ 5,085 $ 4,966</t>
  </si>
  <si>
    <t>Schedule of Fair Value, Assets and Liabilities Measured on Recurring Basis</t>
  </si>
  <si>
    <t>The following table presents assets and liabilities that were measured at fair value in the Consolidated Balance Sheet on a recurring basis as of December 29, 2018 and December 30, 2017 : Derivatives designated as hedging instruments 2018 2017 (millions) Level 1 Level 2 Total Level 1 Level 2 Total Assets: Cross currency contracts: Other Assets $ — $ 79 $ 79 $ — $ — $ — Interest rate contracts (a): Other assets — 17 17 — — — Total assets $ — $ 96 $ 96 $ — $ — $ — Liabilities: Interest rate contracts: Other liabilities (a) — (22 ) (22 ) — (54 ) (54 ) Total liabilities $ — $ (22 ) $ (22 ) $ — $ (54 ) $ (54 ) (a) The fair value of the related hedged portion of the Company’s long-term debt, a level 2 liability, was $1.6 billion and $2.3 billion as of December 29, 2018 and December 30, 2017, respectively. Derivatives not designated as hedging instruments 2018 2017 (millions) Level 1 Level 2 Total Level 1 Level 2 Total Assets: Foreign currency exchange contracts: Other current assets $ — $ 3 $ 3 $ — $ 10 $ 10 Commodity contracts: Other current assets 3 — 3 6 — 6 Total assets $ 3 $ 3 $ 6 $ 6 $ 10 $ 16 Liabilities: Foreign currency exchange contracts: Other current liabilities $ — (4 ) $ (4 ) $ — $ (14 ) $ (14 ) Commodity contracts: Other current liabilities (9 ) — (9 ) (7 ) — (7 ) Total liabilities $ (9 ) $ (4 ) $ (13 ) $ (7 ) $ (14 ) $ (21 )</t>
  </si>
  <si>
    <t>Schedule of Derivative Instruments in Statement of Financial Position Fair Value</t>
  </si>
  <si>
    <t>The following amounts were recorded on the Consolidated Balance Sheet related to cumulative basis adjustments for existing fair value hedges as of December 29, 2018 and December 30, 2017 . (millions) Line Item in the Consolidated Balance Sheet in which the hedged item is included Carrying amount of the hedged liabilities Cumulative amount of fair value hedging adjustment included in the carrying amount of the hedged liabilities (a) December 29, December 30, December 29, December 30, Interest rate contracts Current maturities of long-term debt $ 503 $ 402 $ 3 $ 2 Interest rate contracts Long-term debt $ 3,354 $ 3,481 $ (18 ) $ (22 ) (a) The current maturities of hedged long-term debt includes $3 million and $2 million of hedging adjustment on discontinued hedging relationships as of December 29, 2018 and December 30, 2017 . The hedged long-term debt includes $(12) million and $32 million of hedging adjustment on discontinued hedging relationships as of December 29, 2018 and December 30, 2017 , respectively.</t>
  </si>
  <si>
    <t>Offsetting Assets</t>
  </si>
  <si>
    <t>As of December 29, 2018 Gross Amounts Not Offset in the Consolidated Balance Sheet Amounts Presented in the Consolidated Balance Sheet Financial Instruments Cash Collateral Received/ Posted Net Amount Total asset derivatives $ 102 $ (27 ) $ (2 ) $ 73 Total liability derivatives $ (35 ) $ 27 $ — $ (8 ) As of December 30, 2017 Gross Amounts Not Offset in the Consolidated Balance Sheet Amounts Presented in the Consolidated Balance Sheet Financial Instruments Cash Collateral Received/ Posted Net Amount Total asset derivatives $ 16 $ (15 ) $ — $ 1 Total liability derivatives $ (75 ) $ 15 $ 37 $ (23 )</t>
  </si>
  <si>
    <t>Offsetting Liabilities</t>
  </si>
  <si>
    <t>Schedule of the Effect of Derivative Instrument on the Consolidated Statement of Income</t>
  </si>
  <si>
    <t>The effect of derivative instruments on the Consolidated Statement of Income for the years ended December 29, 2018 and December 30, 2017 were as follows: Derivatives and non-derivatives in net investment hedging relationships (millions) Gain (loss) recognized in AOCI Gain (loss) excluded from assessment of hedge effectiveness Location of gain (loss) in income of excluded component 2018 2017 2018 2017 Foreign currency denominated long-term debt $ 129 $ (316 ) $ — $ — Cross-currency contracts 79 — 16 — Interest expense Total $ 208 $ (316 ) $ 16 $ — Derivatives not designated as hedging instruments (millions) Location of gain (loss) recognized in income Gain (loss) recognized in income 2018 2017 Foreign currency exchange contracts COGS $ 19 $ (8 ) Foreign currency exchange contracts SGA 1 (1 ) Foreign currency exchange contracts OIE — (10 ) Commodity contracts COGS (23 ) (18 ) Commodity contracts SGA — (15 ) Total $ (3 ) $ (52 ) The effect of fair value and cash flow hedge accounting on the Consolidated Income Statement for the year-to-date periods ended December 29, 2018 and December 30, 2017 : December 29, 2018 December 30, 2017 (millions) Interest Expense COGS Interest Expense Other Income / (Expense) Total amounts of income and expense line items presented in the Consolidated Income Statement in which the effects of fair value or cash flow hedges are recorded $ 287 $ 8,155 $ 256 $ 526 Gain (loss) on fair value hedging relationships: Interest contracts: Hedged items (5 ) — 22 — Derivatives designated as hedging instruments 9 — (4 ) (1 ) Gain (loss) on cash flow hedging relationships: Interest contracts: Amount of gain (loss) reclassified from AOCI into income (8 ) — (10 ) — Foreign exchange contracts: Amount of gain (loss) reclassified from AOCI into income — 1 — —</t>
  </si>
  <si>
    <t>Quarterly Financial Data (Tables)</t>
  </si>
  <si>
    <t>Schedule Of Quarterly Financial Data Net Sales And Gross Profit [Table Text Block]</t>
  </si>
  <si>
    <t xml:space="preserve"> Net sales Gross profit (millions) 2018 2017 2018 2017 First $ 3,401 $ 3,248 $ 1,252 $ 1,160 Second 3,360 3,175 1,209 1,225 Third 3,469 3,246 1,176 1,172 Fourth 3,317 3,185 1,089 1,142 $ 13,547 $ 12,854 $ 4,726 $ 4,699</t>
  </si>
  <si>
    <t>Schedule Of Quarterly Financial Data Net Income And Earnings Per Share [Table Text Block]</t>
  </si>
  <si>
    <t xml:space="preserve"> Net income (loss) attributable to Kellogg Company Per share amounts (millions) 2018 2017 2018 2017 Basic Diluted Basic Diluted First $ 444 $ 266 $ 1.28 $ 1.27 $ 0.76 $ 0.75 Second 596 283 1.72 1.71 0.81 0.80 Third 380 288 1.10 1.09 0.83 0.83 Fourth (a) (84 ) 417 (0.24 ) (0.24 ) 1.21 1.20 $ 1,336 $ 1,254 </t>
  </si>
  <si>
    <t>Schedule Of Quarterly Financial Data Dividends Per Share And Stock Prices [Table Text Block]</t>
  </si>
  <si>
    <t>Quarter 2018 2017 First $ 0.54 $ 0.52 Second 0.54 0.52 Third 0.56 0.54 Fourth 0.56 0.54 $ 2.20 $ 2.12</t>
  </si>
  <si>
    <t>Schedule Of Quarterly Financial Data Charges Gain In Operating Profit [Table Text Block]</t>
  </si>
  <si>
    <t xml:space="preserve">During 2018 , the Company recorded the following in operating profit and other income (expense): 2018 (millions) First Second Third Fourth Full Year Operating profit Restructuring and cost reduction charges $ (20 ) $ (5 ) $ (64 ) $ (84 ) $ (173 ) Gains / (losses) on mark-to-market adjustments 30 3 (11 ) (15 ) 7 Other income (expense) Restructuring and cost reduction charges $ — $ — $ 30 $ — $ 30 Gains / (losses) on mark-to-market adjustments 9 2 36 (397 ) $ (350 ) During 2017 , the Company recorded the following in operating profit and other income (expense): 2017 (millions) First Second Third Fourth Full Year Operating profit Restructuring and cost reduction charges $ (138 ) $ (98 ) $ (136 ) $ (39 ) $ (411 ) Gains / (losses) on mark-to-market adjustments (47 ) 5 (21 ) (18 ) (81 ) Other income (expense) Restructuring and cost reduction charges $ (4 ) $ 3 $ 134 $ 15 $ 148 Gains / (losses) on mark-to-market adjustments 26 1 (82 ) 181 $ 126 </t>
  </si>
  <si>
    <t>Reportable Segments (Tables)</t>
  </si>
  <si>
    <t>Schedule of Segment Reporting Information, by Segment [Table Text Block]</t>
  </si>
  <si>
    <t>(millions) 2018 2017 2016 Net sales U.S. Snacks $ 2,957 $ 3,110 $ 3,197 U.S. Morning Foods 2,643 2,709 2,917 U.S. Specialty Channels 1,235 1,242 1,207 North America Other 1,853 1,612 1,593 Europe 2,395 2,291 2,383 Latin America 947 944 772 Asia Pacific 1,517 946 896 Consolidated $ 13,547 $ 12,854 $ 12,965 Operating profit U.S. Snacks $ 446 $ 138 $ 325 U.S. Morning Foods 478 567 597 U.S. Specialty Channels 251 312 279 North America Other 222 229 181 Europe 297 276 208 Latin America 102 108 84 Asia Pacific 128 84 69 Total Reportable Segments 1,924 1,714 1,743 Corporate (218 ) (327 ) (260 ) Consolidated $ 1,706 $ 1,387 $ 1,483 Depreciation and amortization (a) U.S. Snacks $ 138 $ 146 $ 159 U.S. Morning Foods 127 120 122 U.S. Specialty Channels 12 13 11 North America Other 64 51 56 Europe 80 80 114 Latin America 37 37 22 Asia Pacific 55 33 30 Total Reportable Segments 513 480 514 Corporate 3 1 3 Consolidated $ 516 $ 481 $ 517 (a) Includes asset impairment charges as discussed in Note 14 .</t>
  </si>
  <si>
    <t>Schedule Of Interest Expense And Income Tax Expense By Segment [Table Text Block]</t>
  </si>
  <si>
    <t>(millions) 2018 2017 2016 Interest expense North America $ 1 $ 3 $ 5 Europe 10 16 8 Latin America 3 2 4 Asia Pacific 5 2 2 Corporate 268 233 387 Consolidated $ 287 $ 256 $ 406 Income taxes Europe $ 22 $ (39 ) $ (16 ) Latin America 30 33 30 Asia Pacific 24 12 14 Corporate &amp; North America 105 404 207 Consolidated $ 181 $ 410 $ 235</t>
  </si>
  <si>
    <t>Schedule Of Total Assets And Additions To Long Lived Assets By Segment [Table Text Block]</t>
  </si>
  <si>
    <t>(millions) 2018 2017 2016 Additions to long-lived assets North America $ 336 $ 329 $ 318 Europe 90 106 125 Latin America 76 32 24 Asia Pacific 73 30 36 Corporate 3 4 4 Consolidated $ 578 $ 501 $ 507 (millions) 2018 2017 Total assets North America $ 10,777 $ 10,867 Europe 4,870 4,057 Latin America 1,060 1,094 Asia Pacific 2,812 1,226 Corporate 649 1,426 Elimination entries (2,388 ) (2,319 ) Consolidated $ 17,780 $ 16,351</t>
  </si>
  <si>
    <t>Schedule of Revenue from External Customers and Long-Lived Assets, by Geographical Areas [Table Text Block]</t>
  </si>
  <si>
    <t>(millions) 2018 2017 2016 Net sales United States $ 8,176 $ 8,160 $ 8,413 All other countries 5,371 4,694 4,552 Consolidated $ 13,547 $ 12,854 $ 12,965 Long-lived assets United States $ 2,197 $ 2,195 $ 2,208 All other countries 1,534 1,521 1,361 Consolidated $ 3,731 $ 3,716 $ 3,569</t>
  </si>
  <si>
    <t>Revenue from External Customers by Products and Services [Table Text Block]</t>
  </si>
  <si>
    <t>(millions) 2018 2017 2016 Snacks $ 6,797 $ 6,683 $ 6,655 Cereal 5,208 5,222 5,402 Frozen and other 1,542 949 908 Consolidated $ 13,547 $ 12,854 $ 12,965</t>
  </si>
  <si>
    <t>Supplemental Financial Statement Data (Tables)</t>
  </si>
  <si>
    <t>Supplemental Financial Data Consolidated Statement Of Income [Table Text Block]</t>
  </si>
  <si>
    <t>Consolidated Statement of Income (millions) 2018 2017 2016 Research and development expense $ 154 $ 148 $ 182 Advertising expense $ 752 $ 732 $ 736</t>
  </si>
  <si>
    <t>Supplemental Financial Data Consolidated Balance Sheet [Table Text Block]</t>
  </si>
  <si>
    <t>Consolidated Balance Sheet (millions) 2018 2017 Trade receivables $ 1,163 $ 1,250 Allowance for doubtful accounts (10 ) (10 ) Refundable income taxes 28 23 Other receivables 194 126 Accounts receivable, net $ 1,375 $ 1,389 Raw materials and supplies $ 339 $ 333 Finished goods and materials in process 991 884 Inventories $ 1,330 $ 1,217 Land $ 120 $ 111 Buildings 2,061 2,200 Machinery and equipment 5,971 6,018 Capitalized software 438 403 Construction in progress 583 634 Accumulated depreciation (5,442 ) (5,650 ) Property, net $ 3,731 $ 3,716 Other intangibles $ 3,448 $ 2,706 Accumulated amortization (87 ) (67 ) Other intangibles, net $ 3,361 $ 2,639 Pension $ 228 $ 252 Deferred income taxes 246 246 Other 594 529 Other assets $ 1,068 $ 1,027 Accrued income taxes $ 48 $ 30 Accrued salaries and wages 309 311 Accrued advertising and promotion 557 582 Other 502 551 Other current liabilities $ 1,416 $ 1,474 Income taxes payable $ 115 $ 192 Nonpension postretirement benefits 34 40 Other 355 373 Other liabilities $ 504 $ 605</t>
  </si>
  <si>
    <t>Supplemental Financial Data Allowance For Doubtful Accounts [Table Text Block]</t>
  </si>
  <si>
    <t>Allowance for doubtful accounts (millions) 2018 2017 2016 Balance at beginning of year $ 10 $ 8 $ 8 Additions charged to expense 4 14 9 Doubtful accounts charged to reserve (4 ) (12 ) (9 ) Balance at end of year $ 10 $ 10 $ 8</t>
  </si>
  <si>
    <t>Accounting Policies (Details) - USD ($) $ in Millions</t>
  </si>
  <si>
    <t>Accounting Policies and New Accounting Standards [Line Items]</t>
  </si>
  <si>
    <t>Assets</t>
  </si>
  <si>
    <t>Income tax examination percentage likelihood of being realized upon settlement</t>
  </si>
  <si>
    <t>50.00%</t>
  </si>
  <si>
    <t>Maximum length of time, forward contracts and options</t>
  </si>
  <si>
    <t>18 months</t>
  </si>
  <si>
    <t>Maximum length of time hedged in price risk cash flow hedge</t>
  </si>
  <si>
    <t>Payables Placed On Tracking System</t>
  </si>
  <si>
    <t>Payables Financed By Participating Suppliers</t>
  </si>
  <si>
    <t>Excess Tax Benefit From Share Based Compensation</t>
  </si>
  <si>
    <t>Excess Tax Benefit from Share-based Compensation, Operating Activities</t>
  </si>
  <si>
    <t>Reductions credited to income tax expense</t>
  </si>
  <si>
    <t>Income tax credits and adjustments, transfer of intellectual property</t>
  </si>
  <si>
    <t>GILTI percentage excess of shareholder net tested income</t>
  </si>
  <si>
    <t>Credit for percentage of taxes paid or accrued for tested income of controlled foreign corporations</t>
  </si>
  <si>
    <t>80.00%</t>
  </si>
  <si>
    <t>Minimum</t>
  </si>
  <si>
    <t>Expected rates of return</t>
  </si>
  <si>
    <t>25th</t>
  </si>
  <si>
    <t>Maximum</t>
  </si>
  <si>
    <t>75th</t>
  </si>
  <si>
    <t>Machinery and Equipment [Member] | Minimum</t>
  </si>
  <si>
    <t>Property, Plant and Equipment, Useful Life</t>
  </si>
  <si>
    <t>15 years</t>
  </si>
  <si>
    <t>Machinery and Equipment [Member] | Maximum</t>
  </si>
  <si>
    <t>30 years</t>
  </si>
  <si>
    <t>Office Equipment [Member] | Maximum</t>
  </si>
  <si>
    <t>5 years</t>
  </si>
  <si>
    <t>Computer Equipment and Capitalized Software [Member] | Minimum</t>
  </si>
  <si>
    <t>3 years</t>
  </si>
  <si>
    <t>Computer Equipment and Capitalized Software [Member] | Maximum</t>
  </si>
  <si>
    <t>7 years</t>
  </si>
  <si>
    <t>Building [Member] | Minimum</t>
  </si>
  <si>
    <t>10 years</t>
  </si>
  <si>
    <t>Building [Member] | Maximum</t>
  </si>
  <si>
    <t>50 years</t>
  </si>
  <si>
    <t>Building Components [Member] | Maximum</t>
  </si>
  <si>
    <t>20 years</t>
  </si>
  <si>
    <t>Leases ASU | Minimum</t>
  </si>
  <si>
    <t>Leases ASU | Maximum</t>
  </si>
  <si>
    <t>Accounting Policies Impacts of Adoption of Standards Related to Revenue Recognition, Leases and Cash Flow to Previously Reported Results (Details) - USD ($) $ / shares in Units, $ in Millions</t>
  </si>
  <si>
    <t>3 Months Ended</t>
  </si>
  <si>
    <t>Sep. 29, 2018</t>
  </si>
  <si>
    <t>Mar. 31, 2018</t>
  </si>
  <si>
    <t>Sep. 30, 2017</t>
  </si>
  <si>
    <t>Jul. 01, 2017</t>
  </si>
  <si>
    <t>Apr. 01, 2017</t>
  </si>
  <si>
    <t>Consolidated Balance Sheet</t>
  </si>
  <si>
    <t>Consolidated Statement of Income</t>
  </si>
  <si>
    <t>Per share amounts:</t>
  </si>
  <si>
    <t>Earnings per share, basic</t>
  </si>
  <si>
    <t>Earnings per share, diluted</t>
  </si>
  <si>
    <t>Consolidated Statement of Cash Flows</t>
  </si>
  <si>
    <t>As previously reported</t>
  </si>
  <si>
    <t>Revenue recognition ASU</t>
  </si>
  <si>
    <t>Pension ASU</t>
  </si>
  <si>
    <t>Cash Flow ASU</t>
  </si>
  <si>
    <t>Sale of Accounts Receivable (Details) - USD ($) $ in Millions</t>
  </si>
  <si>
    <t>Monetization Program</t>
  </si>
  <si>
    <t>Transfer of Financial Assets Accounted for as Sales [Line Items]</t>
  </si>
  <si>
    <t>Gain (Loss) on Sale of Accounts Receivable</t>
  </si>
  <si>
    <t>Monetization Program | Maximum</t>
  </si>
  <si>
    <t>Transfers Of Accounts Receivable Agreements</t>
  </si>
  <si>
    <t>Monetization Program | Sold And Outstanding</t>
  </si>
  <si>
    <t>Transfer of Accounts Receivable Agreements</t>
  </si>
  <si>
    <t>SecuritizationProgram [Member]</t>
  </si>
  <si>
    <t>Deferred Purchase Price</t>
  </si>
  <si>
    <t>SecuritizationProgram [Member] | Maximum</t>
  </si>
  <si>
    <t>SecuritizationProgram [Member] | Sold And Outstanding</t>
  </si>
  <si>
    <t>Kellogg Foreign Subsidiaries Program | Sold And Outstanding</t>
  </si>
  <si>
    <t>Acquisitions, West Africa Investments, Goodwill and Other Intangible Assets Narrative (Details) € in Millions, R$ in Millions, $ in Millions</t>
  </si>
  <si>
    <t>May 02, 2018USD ($)</t>
  </si>
  <si>
    <t>Oct. 31, 2017USD ($)</t>
  </si>
  <si>
    <t>Dec. 31, 2016USD ($)</t>
  </si>
  <si>
    <t>Dec. 31, 2016BRL (R$)</t>
  </si>
  <si>
    <t>Sep. 30, 2016EUR (€)</t>
  </si>
  <si>
    <t>Mar. 31, 2016USD ($)</t>
  </si>
  <si>
    <t>Dec. 29, 2018USD ($)</t>
  </si>
  <si>
    <t>Sep. 29, 2018USD ($)</t>
  </si>
  <si>
    <t>Jun. 30, 2018USD ($)</t>
  </si>
  <si>
    <t>Mar. 31, 2018USD ($)</t>
  </si>
  <si>
    <t>Dec. 30, 2017USD ($)</t>
  </si>
  <si>
    <t>Sep. 30, 2017USD ($)</t>
  </si>
  <si>
    <t>Jul. 01, 2017USD ($)</t>
  </si>
  <si>
    <t>Apr. 01, 2017USD ($)</t>
  </si>
  <si>
    <t>Jul. 01, 2017BRL (R$)</t>
  </si>
  <si>
    <t>Oct. 27, 2017USD ($)</t>
  </si>
  <si>
    <t>Dec. 01, 2016USD ($)</t>
  </si>
  <si>
    <t>Business Acquisition [Line Items]</t>
  </si>
  <si>
    <t>Payments to acquire businesses, net of cash acquired</t>
  </si>
  <si>
    <t>Equity Method Investment, Realized Gain (Loss) on Disposal</t>
  </si>
  <si>
    <t>Purchase price adjustments</t>
  </si>
  <si>
    <t>Net income attributable to Kellogg</t>
  </si>
  <si>
    <t>Multipro</t>
  </si>
  <si>
    <t>Equity method investment incremental ownership percentage</t>
  </si>
  <si>
    <t>1.00%</t>
  </si>
  <si>
    <t>Equity method investment ownership percentage</t>
  </si>
  <si>
    <t>51.00%</t>
  </si>
  <si>
    <t>Deferred tax liabilities noncurrent</t>
  </si>
  <si>
    <t>Current assets</t>
  </si>
  <si>
    <t>Pro forma net sales</t>
  </si>
  <si>
    <t>Pro forma net income attributable to Kellogg Company</t>
  </si>
  <si>
    <t>Tolaram Africa Foods (TAF) PTE LTD</t>
  </si>
  <si>
    <t>Equity method investment, aggregate cost</t>
  </si>
  <si>
    <t>Equity Method Investment, Other than Temporary Impairment</t>
  </si>
  <si>
    <t>TAF Investment in Affiliated Food Manufacturer</t>
  </si>
  <si>
    <t>49.00%</t>
  </si>
  <si>
    <t>Affiliated Food Manufacturer</t>
  </si>
  <si>
    <t>24.50%</t>
  </si>
  <si>
    <t>Multipro And Tolaram Africa Foods PTE LTD</t>
  </si>
  <si>
    <t>Aggregate consideration paid and fair value of previously held equity investment</t>
  </si>
  <si>
    <t>Aggregate consideration paid and fair value of previously held equity investment, net of cash acquired</t>
  </si>
  <si>
    <t>Payments to acquire businesses, gross</t>
  </si>
  <si>
    <t>RXBAR</t>
  </si>
  <si>
    <t>Amortizable intangible assets</t>
  </si>
  <si>
    <t>Ritmo Investimentos</t>
  </si>
  <si>
    <t>R$ 1380</t>
  </si>
  <si>
    <t>Escrow preacquisition contingencies</t>
  </si>
  <si>
    <t>Escrow for specified contingency to be released in 2019</t>
  </si>
  <si>
    <t>Escrow for specified contingency to be released in 2020</t>
  </si>
  <si>
    <t>R$ 14</t>
  </si>
  <si>
    <t>Bio-organic Certified Breakfast Company</t>
  </si>
  <si>
    <t>Payments to acquire businesses, gross | €</t>
  </si>
  <si>
    <t>Organic and natural snack company</t>
  </si>
  <si>
    <t>North America Other</t>
  </si>
  <si>
    <t>North America Other | RXBAR</t>
  </si>
  <si>
    <t>Latin America</t>
  </si>
  <si>
    <t>Intangible assets subject to amortization [Member] | Ritmo Investimentos</t>
  </si>
  <si>
    <t>Intangible assets not subject to amortization [Member] | Ritmo Investimentos</t>
  </si>
  <si>
    <t>Goodwill [Member] | Ritmo Investimentos</t>
  </si>
  <si>
    <t>Deferred tax liabilities and goodwill [Member] | Ritmo Investimentos</t>
  </si>
  <si>
    <t>The significant decrease in the fourth quarter 2018 net income is primarily due to a mark-to-market adjustment recognized on pension assets.</t>
  </si>
  <si>
    <t>Acquisitions, West Africa Investments, Goodwill and Other Intangible Assets Schedule of Acquired Assets and Assumed Liabilities (Details) - USD ($) $ in Millions</t>
  </si>
  <si>
    <t>May 02, 2018</t>
  </si>
  <si>
    <t>Oct. 27, 2017</t>
  </si>
  <si>
    <t>Dec. 01, 2016</t>
  </si>
  <si>
    <t>Property</t>
  </si>
  <si>
    <t>Intangible assets subject to amortization, primarily customer relationships</t>
  </si>
  <si>
    <t>Intangible assets not subject to amortization, primarily distribution rights or indefinite lived brands</t>
  </si>
  <si>
    <t>Non-controlling interests</t>
  </si>
  <si>
    <t>Net assets acquired (liabilities assumed), net</t>
  </si>
  <si>
    <t>Intangible assets and other</t>
  </si>
  <si>
    <t>Current liabilities</t>
  </si>
  <si>
    <t>Other non current liabilities, primarily deferred taxes</t>
  </si>
  <si>
    <t>Acquisitions, West Africa Investments, Goodwill and Other Intangible Assets Carrying Amount of Goodwill (Details) - USD ($) $ in Millions</t>
  </si>
  <si>
    <t>Goodwill [Roll Forward]</t>
  </si>
  <si>
    <t>Goodwill Additions</t>
  </si>
  <si>
    <t>Goodwill, purchase price allocation adjustment</t>
  </si>
  <si>
    <t>Goodwill, Purchase Accounting Adjustments</t>
  </si>
  <si>
    <t>Goodwill, Currency Translation Adjustments</t>
  </si>
  <si>
    <t>U.S. Snacks</t>
  </si>
  <si>
    <t>U.S. Morning Foods</t>
  </si>
  <si>
    <t>U.S. Specialty</t>
  </si>
  <si>
    <t>Europe</t>
  </si>
  <si>
    <t>Asia Pacific</t>
  </si>
  <si>
    <t>Acquisitions, West Africa Investments, Goodwill and Other Intangible Assets Intangible Assets Subject to Amortization (Details) - USD ($) $ in Millions</t>
  </si>
  <si>
    <t>Finite-lived Intangible Assets [Roll Forward]</t>
  </si>
  <si>
    <t>Gross carrying amount, beginning balance</t>
  </si>
  <si>
    <t>Additions</t>
  </si>
  <si>
    <t>Purchase price allocation adjustment</t>
  </si>
  <si>
    <t>Currency translation adjustment</t>
  </si>
  <si>
    <t>Gross carrying amount, ending balance</t>
  </si>
  <si>
    <t>Accumulated amortization, beginning balance</t>
  </si>
  <si>
    <t>Amortization (a)</t>
  </si>
  <si>
    <t>Currency translation adjustment accumulated amortization</t>
  </si>
  <si>
    <t>Accumulated amortization, ending balance</t>
  </si>
  <si>
    <t>Intangible assets subject to amortization net, beginning balance</t>
  </si>
  <si>
    <t>Amortization</t>
  </si>
  <si>
    <t>Purchase price allocation adjustment net</t>
  </si>
  <si>
    <t>Currency translation adjustment net</t>
  </si>
  <si>
    <t>Intangible assets subject to amortization net, ending balance</t>
  </si>
  <si>
    <t>Estimated aggregate annual amortization expense for next twelve months</t>
  </si>
  <si>
    <t>Estimated aggregate annual amortization expense for year two</t>
  </si>
  <si>
    <t>Estimated aggregate annual amortization expense for year three</t>
  </si>
  <si>
    <t>Estimated aggregate annual amortization expense for year four</t>
  </si>
  <si>
    <t>Estimated aggregate annual amortization expense for year five</t>
  </si>
  <si>
    <t>The currently estimated aggregate amortization expense for each of the next five succeeding fiscal periods is approximately $27 million per year through 2023.</t>
  </si>
  <si>
    <t>Acquisitions, West Africa Investments, Goodwill and Other Intangible Assets Intangible Assets Not Subject to Amortization (Details) - USD ($) $ in Millions</t>
  </si>
  <si>
    <t>Indefinite-lived Intangible Assets [Roll Forward]</t>
  </si>
  <si>
    <t>Intangible assets not subject to amortization, beginning balance</t>
  </si>
  <si>
    <t>Purchase price allocation adjustments</t>
  </si>
  <si>
    <t>Intangible assets not subject to amortization, ending balance</t>
  </si>
  <si>
    <t>Acquisitions, West Africa Investments, Goodwill and Other Intangible Assets Annual Impairment Testing (Details) - USD ($) $ in Millions</t>
  </si>
  <si>
    <t>Indefinite-lived Intangible Assets [Line Items]</t>
  </si>
  <si>
    <t>Goodwill and other intangible assets</t>
  </si>
  <si>
    <t>Other intangible assets excluding goodwill</t>
  </si>
  <si>
    <t>Percentage of excess over fair value</t>
  </si>
  <si>
    <t>62.00%</t>
  </si>
  <si>
    <t>57.00%</t>
  </si>
  <si>
    <t>Kashi</t>
  </si>
  <si>
    <t>12.00%</t>
  </si>
  <si>
    <t>9.00%</t>
  </si>
  <si>
    <t>Keebler and Pringles Trademarks | U.S. Snacks</t>
  </si>
  <si>
    <t>Investment in Unconsolidated Entities Narrative (Details)</t>
  </si>
  <si>
    <t>6 Months Ended</t>
  </si>
  <si>
    <t>Schedule of Equity Method Investments [Line Items]</t>
  </si>
  <si>
    <t>Equity Investment Percentage of Financial Information</t>
  </si>
  <si>
    <t>100.00%</t>
  </si>
  <si>
    <t>Summarized Combined Financial Information (Details) - USD ($) $ in Millions</t>
  </si>
  <si>
    <t>Net sales (a):</t>
  </si>
  <si>
    <t>Gross profit (a):</t>
  </si>
  <si>
    <t>Income before income taxes (a):</t>
  </si>
  <si>
    <t>Net income (a):</t>
  </si>
  <si>
    <t>Non-current assets</t>
  </si>
  <si>
    <t>Non-current liabilities</t>
  </si>
  <si>
    <t>Other Equity Investments</t>
  </si>
  <si>
    <t>2018 includes four months of results for Multipro and seven months of results for TAF.</t>
  </si>
  <si>
    <t>Restructuring and Cost Reduction Activities Narrative (Details) - USD ($) $ in Millions</t>
  </si>
  <si>
    <t>Restructuring and related costs since inception of program</t>
  </si>
  <si>
    <t>Restructuring and Related Cost, Incurred Cost</t>
  </si>
  <si>
    <t>Exit cost reserve</t>
  </si>
  <si>
    <t>SGA</t>
  </si>
  <si>
    <t>Other (income) expense</t>
  </si>
  <si>
    <t>Restructuring and related activities cash implementation costs recovery time frame</t>
  </si>
  <si>
    <t>Asset related costs</t>
  </si>
  <si>
    <t>Employee related cost</t>
  </si>
  <si>
    <t>Pension curtailment (gain) loss, net</t>
  </si>
  <si>
    <t>Other cost</t>
  </si>
  <si>
    <t>Asset impairment</t>
  </si>
  <si>
    <t>Project K</t>
  </si>
  <si>
    <t>Project K | Revenue</t>
  </si>
  <si>
    <t>Project K | Cost of goods sold</t>
  </si>
  <si>
    <t>Project K | SGA</t>
  </si>
  <si>
    <t>Project K | Other (income) expense</t>
  </si>
  <si>
    <t>Project K | Maximum</t>
  </si>
  <si>
    <t>Restructuring and related cost, expected cost</t>
  </si>
  <si>
    <t>Estimated after-tax cash costs for program, including incremental capital investments</t>
  </si>
  <si>
    <t>Project K | U.S. Snacks</t>
  </si>
  <si>
    <t>Restructuring and related cost expected cost allocation</t>
  </si>
  <si>
    <t>31.00%</t>
  </si>
  <si>
    <t>Project K | U.S. Morning Foods</t>
  </si>
  <si>
    <t>17.00%</t>
  </si>
  <si>
    <t>Project K | U.S. Specialty</t>
  </si>
  <si>
    <t>Project K | North America Other</t>
  </si>
  <si>
    <t>16.00%</t>
  </si>
  <si>
    <t>Project K | Europe</t>
  </si>
  <si>
    <t>22.00%</t>
  </si>
  <si>
    <t>Project K | Latin America</t>
  </si>
  <si>
    <t>3.00%</t>
  </si>
  <si>
    <t>Project K | Asia Pacific</t>
  </si>
  <si>
    <t>6.00%</t>
  </si>
  <si>
    <t>Project K | Asset related costs | Maximum</t>
  </si>
  <si>
    <t>Project K | Employee related cost | Maximum</t>
  </si>
  <si>
    <t>Project K | Other cost | Maximum</t>
  </si>
  <si>
    <t>ZBB</t>
  </si>
  <si>
    <t>Corporate</t>
  </si>
  <si>
    <t>Corporate | Project K</t>
  </si>
  <si>
    <t>4.00%</t>
  </si>
  <si>
    <t>Restructuring and Cost Reduction Activities (Details) - USD ($) $ in Millions</t>
  </si>
  <si>
    <t>Program cost to date</t>
  </si>
  <si>
    <t>Restructuring and Cost Reduction Activities Reserves Rollforward (Details) - USD ($) $ in Millions</t>
  </si>
  <si>
    <t>Restructuring Reserve [Roll Forward]</t>
  </si>
  <si>
    <t>Liability, beginning balance</t>
  </si>
  <si>
    <t>Restructuring charge</t>
  </si>
  <si>
    <t>Cash payments</t>
  </si>
  <si>
    <t>Non-cash charges and other</t>
  </si>
  <si>
    <t>Liability, ending balance</t>
  </si>
  <si>
    <t>Restructuring Reserve, Period Increase (Decrease)</t>
  </si>
  <si>
    <t>Equity Narrative (Details) - USD ($) shares in Millions, $ in Millions</t>
  </si>
  <si>
    <t>Equity, Class of Treasury Stock [Line Items]</t>
  </si>
  <si>
    <t>Direct Stock Purchase and Dividend Reinvestment Plan number of shares issued</t>
  </si>
  <si>
    <t>less than one million</t>
  </si>
  <si>
    <t>Antidilutive Securities Excluded from Computation of Earnings Per Share, Amount</t>
  </si>
  <si>
    <t>Shares issued to employees and directors under various benefit plans and stock purchase programs</t>
  </si>
  <si>
    <t>Common stock repurchased</t>
  </si>
  <si>
    <t>December 2017 Share Repurchase Program [Member]</t>
  </si>
  <si>
    <t>Stock repurchase program, authorized amount</t>
  </si>
  <si>
    <t>Equity Schedule of Earnings Per Share (Details) - USD ($) $ / shares in Units, shares in Millions, $ in Millions</t>
  </si>
  <si>
    <t>Net income (loss) attributable to Kellogg Company, Basic</t>
  </si>
  <si>
    <t>Net income attributed to Kellogg Company, Diluted</t>
  </si>
  <si>
    <t>Average shares outstanding, Basic (in shares)</t>
  </si>
  <si>
    <t>Average shares outstanding, Dilutive potential common shares (in shares)</t>
  </si>
  <si>
    <t>Average shares outstanding, Diluted (in shares)</t>
  </si>
  <si>
    <t>Earnings per share, Dilutive potential common shares (in dollars per share)</t>
  </si>
  <si>
    <t>Equity Changes in Comprehensive Income (Details) - USD ($) $ in Millions</t>
  </si>
  <si>
    <t>Prior service cost</t>
  </si>
  <si>
    <t>Other Comprehensive Income (Loss), before Tax</t>
  </si>
  <si>
    <t>Other Comprehensive Income (Loss), Tax</t>
  </si>
  <si>
    <t>Other Comprehensive Income (loss)</t>
  </si>
  <si>
    <t>Equity Reclassifications Out of AOCI (Details) - USD ($) $ in Millions</t>
  </si>
  <si>
    <t>Derivative Instruments, Gain (Loss) [Line Items]</t>
  </si>
  <si>
    <t>COGS</t>
  </si>
  <si>
    <t>Total before tax</t>
  </si>
  <si>
    <t>Tax (expense) benefit</t>
  </si>
  <si>
    <t>Reclassification out of Accumulated Other Comprehensive Income</t>
  </si>
  <si>
    <t>Reclassification out of Accumulated Other Comprehensive Income | (Gains) losses on cash flow hedges</t>
  </si>
  <si>
    <t>Reclassification out of Accumulated Other Comprehensive Income | (Gains) losses on cash flow hedges | Foreign currency exchange contracts</t>
  </si>
  <si>
    <t>Reclassification out of Accumulated Other Comprehensive Income | (Gains) losses on cash flow hedges | Interest rate contracts</t>
  </si>
  <si>
    <t>Reclassification out of Accumulated Other Comprehensive Income | (Gains) losses on cash flow hedges | Commodity contracts</t>
  </si>
  <si>
    <t>Reclassification out of Accumulated Other Comprehensive Income | Amortization of postretirement and postemployment benefits</t>
  </si>
  <si>
    <t>Equity Summary of Accumulated Other Comprehensive Income (loss) (Details) - USD ($) $ in Millions</t>
  </si>
  <si>
    <t>Cash flow hedges — unrealized net gain (loss)</t>
  </si>
  <si>
    <t>Foreign currency translation adjustments</t>
  </si>
  <si>
    <t>Postretirement and postemployment benefits:</t>
  </si>
  <si>
    <t>Total accumulated other comprehensive income (loss)</t>
  </si>
  <si>
    <t>Leases and Other Commitment (Details) - USD ($) $ in Millions</t>
  </si>
  <si>
    <t>Rent expense on all operating leases</t>
  </si>
  <si>
    <t>Capital lease agreements (less than)</t>
  </si>
  <si>
    <t>Operating Leases, 2019</t>
  </si>
  <si>
    <t>Operating Leases, 2020</t>
  </si>
  <si>
    <t>Operating Leases, 2021</t>
  </si>
  <si>
    <t>Operating Leases, 2022</t>
  </si>
  <si>
    <t>Operating Leases, 2023</t>
  </si>
  <si>
    <t>Operating Leases, 2024 and beyond</t>
  </si>
  <si>
    <t>Operating leases, future minimum payments</t>
  </si>
  <si>
    <t>Debt Narrative (Details) - USD ($) $ in Millions</t>
  </si>
  <si>
    <t>Jan. 31, 2019</t>
  </si>
  <si>
    <t>Debt Instrument [Line Items]</t>
  </si>
  <si>
    <t>Line of Credit Facility, Maximum Borrowing Capacity</t>
  </si>
  <si>
    <t>Principal repayments on long-term debt in 2019</t>
  </si>
  <si>
    <t>Principal repayments on long-term debt in 2020</t>
  </si>
  <si>
    <t>Principal repayments on long-term debt in 2021</t>
  </si>
  <si>
    <t>Principal repayments on long-term debt in 2022</t>
  </si>
  <si>
    <t>Principal repayments on long-term debt in 2023</t>
  </si>
  <si>
    <t>Principal repayments on long-term debt in 2024 and beyond</t>
  </si>
  <si>
    <t>Five Year Credit Agreement</t>
  </si>
  <si>
    <t>Three Hundred Sixty Four Day Revolving Credit Agreement [Member]</t>
  </si>
  <si>
    <t>Expired Three Hundred Sixty Four Day Revolving Credit Facility</t>
  </si>
  <si>
    <t>Letter of Credit [Member] | Five Year Credit Agreement</t>
  </si>
  <si>
    <t>Euro Commercial Paper [Member]</t>
  </si>
  <si>
    <t>Debt Instrument, Term</t>
  </si>
  <si>
    <t>364 days</t>
  </si>
  <si>
    <t>Line of Credit Facility, Maximum Month-end Outstanding Amount</t>
  </si>
  <si>
    <t>European Swingline Loans [Member] | Five Year Credit Agreement</t>
  </si>
  <si>
    <t>Debt Components of Notes Payable (Details) - USD ($) $ in Millions</t>
  </si>
  <si>
    <t>Components of Notes Payable</t>
  </si>
  <si>
    <t>U.S. Commercial Paper</t>
  </si>
  <si>
    <t>Debt Instrument, Interest Rate, Effective Percentage</t>
  </si>
  <si>
    <t>2.75%</t>
  </si>
  <si>
    <t>1.76%</t>
  </si>
  <si>
    <t>Europe Commerical Paper</t>
  </si>
  <si>
    <t>0.00%</t>
  </si>
  <si>
    <t>(0.32%)</t>
  </si>
  <si>
    <t>Bank Borrowings</t>
  </si>
  <si>
    <t>Debt Schedule of Long-term Debt (Details) - USD ($) $ in Millions</t>
  </si>
  <si>
    <t>May 31, 2018</t>
  </si>
  <si>
    <t>Nov. 30, 2017</t>
  </si>
  <si>
    <t>May 31, 2017</t>
  </si>
  <si>
    <t>Nov. 30, 2016</t>
  </si>
  <si>
    <t>May 31, 2016</t>
  </si>
  <si>
    <t>Mar. 31, 2016</t>
  </si>
  <si>
    <t>Mar. 31, 2015</t>
  </si>
  <si>
    <t>May 31, 2014</t>
  </si>
  <si>
    <t>Feb. 28, 2013</t>
  </si>
  <si>
    <t>May 31, 2012</t>
  </si>
  <si>
    <t>May 31, 2011</t>
  </si>
  <si>
    <t>Dec. 31, 2010</t>
  </si>
  <si>
    <t>Nov. 30, 2009</t>
  </si>
  <si>
    <t>Mar. 31, 2001</t>
  </si>
  <si>
    <t>Other long-term debt</t>
  </si>
  <si>
    <t>Long-term debt, including current maturities of long-term debt</t>
  </si>
  <si>
    <t>4.5% U.S. Dollar Notes Due 2046</t>
  </si>
  <si>
    <t>Debt instrument, stated interest rate</t>
  </si>
  <si>
    <t>4.50%</t>
  </si>
  <si>
    <t>7.45% U.S. Dollar Debentures Due 2031</t>
  </si>
  <si>
    <t>[2]</t>
  </si>
  <si>
    <t>7.45%</t>
  </si>
  <si>
    <t>4.30% U.S. Dollar Notes Due 2028</t>
  </si>
  <si>
    <t>[3]</t>
  </si>
  <si>
    <t>4.30%</t>
  </si>
  <si>
    <t>3.40% U.S. Dollar Notes Due 2027</t>
  </si>
  <si>
    <t>[4]</t>
  </si>
  <si>
    <t>3.40%</t>
  </si>
  <si>
    <t>3.25% U.S. Dollar Notes Due 2026</t>
  </si>
  <si>
    <t>[5]</t>
  </si>
  <si>
    <t>3.25%</t>
  </si>
  <si>
    <t>1.25% Euro Note Due 2025</t>
  </si>
  <si>
    <t>[6]</t>
  </si>
  <si>
    <t>1.25%</t>
  </si>
  <si>
    <t>1.00% Euro Notes Due 2024</t>
  </si>
  <si>
    <t>[7]</t>
  </si>
  <si>
    <t>2.65% U.S. Dollar Notes Due 2023</t>
  </si>
  <si>
    <t>[8]</t>
  </si>
  <si>
    <t>2.65%</t>
  </si>
  <si>
    <t>2.75% U.S. Dollar Note Due 2023</t>
  </si>
  <si>
    <t>[9]</t>
  </si>
  <si>
    <t>3.125% U.S. Dollar Debentures Due 2022</t>
  </si>
  <si>
    <t>[10]</t>
  </si>
  <si>
    <t>3.125%</t>
  </si>
  <si>
    <t>.80% Euro Notes Due 2022</t>
  </si>
  <si>
    <t>[11]</t>
  </si>
  <si>
    <t>0.80%</t>
  </si>
  <si>
    <t>1.75% Euro Notes Due 2021</t>
  </si>
  <si>
    <t>[12]</t>
  </si>
  <si>
    <t>1.75%</t>
  </si>
  <si>
    <t>3.25% U.S. Dollar Notes Due 2021</t>
  </si>
  <si>
    <t>[13]</t>
  </si>
  <si>
    <t>4.0% U.S. Dollar Notes Due 2020</t>
  </si>
  <si>
    <t>[14]</t>
  </si>
  <si>
    <t>4.15% U.S. Dollar Notes Due 2019</t>
  </si>
  <si>
    <t>[15]</t>
  </si>
  <si>
    <t>4.15%</t>
  </si>
  <si>
    <t>3.25% U.S. Dollar Notes Due 2018</t>
  </si>
  <si>
    <t>[16]</t>
  </si>
  <si>
    <t>In March 2016, the Company issued $650 million of thirty-year 4.50% U.S. Dollar Notes, using the net proceeds for general corporate purposes, which included repayment of a portion of the Company's 7.45% U.S. Dollar Debentures due 2031 and a portion of its commercial paper borrowings. The effective interest rate on the Debentures, reflecting issuance discount and hedge settlement, was 4.59%.</t>
  </si>
  <si>
    <t>In March 2001, the Company issued long-term debt instruments, primarily to finance the acquisition of Keebler Foods Company, of which $625 million of thirty-year 7.45% Debentures remain outstanding. The effective interest rate on the Debentures, reflecting issuance discount and hedge settlement, was 7.55%. The Debentures contain standard events of default and covenants, and can be redeemed in whole or in part by the Company at any time at prices determined under a formula (but not less than 100% of the principal amount plus unpaid interest to the redemption date). In March 2016, the Company redeemed $475 million of the Debentures. In connection with the debt redemption, the Company incurred $153 million of interest expense, consisting primarily of a premium on the tender offer and also including accelerated losses on pre-issuance interest rate hedges, acceleration of fees and debt discount on the redeemed debt and fees related to the tender offer.</t>
  </si>
  <si>
    <t>In May 2018, the Company issued $600 million of ten-year 4.30% Senior Notes due 2028, using the net proceeds for general corporate purposes, which included repayment of the Company's $400 million , seven-year 3.25% U.S. Dollar Notes due 2018 at maturity, and the repayment of a portion of the Company's commercial paper borrowings used to finance the acquisition of ownership interests in TAF and Multipro. The effective interest rate on the Debentures, reflecting issuance discount and hedge settlement, was 4.34%.</t>
  </si>
  <si>
    <t>In November 2017, the Company issued $600 million of ten-year 3.40% U.S. Dollar Notes, using the net proceeds for general corporate purposes, which included repayment of a portion of the Company's commercial paper borrowings used to finance the acquisition of Chicago Bar Company LLC, the maker of RXBAR. The effective interest rate on the Debentures, reflecting issuance discount and hedge settlement, was 3.49%.</t>
  </si>
  <si>
    <t>In March 2016, the Company issued $750 million of ten-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4.00% at December 29, 2018. In Sept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450 million, which effectively converted a portion of these Notes from a fixed rate to a floating rate obligation. These derivative instruments were designated as fair value hedges of the debt obligation. The Company subsequently terminated the interest rate swaps, and the resulting unamortized gain of $8 million at December 29, 2018 will be amortized to interest expense over the remaining term of the Notes. The fair value adjustment for the interest rate swaps was $22 million at December 29, 2018, recorded as a decrease in the hedged debt balance.</t>
  </si>
  <si>
    <t>In March 2015, the Company issued €600 million (approximately $686 million at December 29, 2018, which reflects the discount, fees and translation adjustments) of ten-year 1.25% Euro Notes due 2025, using the proceeds from these Notes for general corporate purposes, which included repayment of a portion of the Company’s commercial paper borrowings. The effective interest rate on the Notes, reflecting issuance discount and hedge settlement, was 1.32% at December 29, 2018. The Notes were designated as a net investment hedge of the Company’s investment in its Europe subsidiary when issued. In May 2017, the Company entered into interest rate swaps with notional amounts totaling €600 million, which effectively converted these Notes from a fixed rate to a floating rate obligation. These derivative instruments were designated as fair value hedges of the debt obligation. The fair value adjustment for the interest rate swaps was $8 million at December 29, 2018, recorded as a decrease in the hedged debt balance.</t>
  </si>
  <si>
    <t>In May 2016, the Company issued €600 million (approximately $686 million USD at December 29, 2018, which reflects the discount, fees and translation adjustments) of eight-year 1.00% Euro Notes due 2024. The proceeds from these Notes were used for general corporate purposes, including, together with cash on hand and additional commercial paper borrowings, repayment of the Company's $750 million, seven-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34% at December 29, 2018.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and the resulting unamortized gain of $9 million at December 29, 2018 will be amortized to interest expense over the remaining term of the Notes. In Nov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In October 2018, the Company entered into interest rate swaps with notional amounts totaling €348 million, which effectively converted a portion of these Notes from a fixed rate to a floating rate obligation. These derivative instruments were designated as fair value hedges of the debt obligation. The fair value adjustment for the interest rate swaps was $7 million at December 29, 2018, recorded as an increase in the hedged debt balance.</t>
  </si>
  <si>
    <t>In November 2016, the Company issued $600 million of seven-year 2.65% U.S. Dollar Notes, using the net proceeds for general corporate purposes, which included repayment of the Company's 1.875% U.S. Dollar Notes due 2016 at maturity and a portion of its commercial paper borrowings. The effective interest rate on these Notes, reflecting issuance discount, hedge settlement and interest rate swaps was 3.43% at December 29, 2018. In Nov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The Company subsequently terminated the interest rate swaps in the first quarter of 2018, and the resulting unamortized loss of $12 million at December 29, 2018 will be amortized to interest expense over the remaining term of the Notes.</t>
  </si>
  <si>
    <t>In February 2013, the Company issued $400 million of ten-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and hedge settlement, was 4.04%. In March 2014, the Company redeemed $189 million of the Notes. In connection with the debt redemption, the Company reduced interest expense by $10 million, including $1 million of accelerated gains on interest rate swaps previously recorded in accumulated other comprehensive income, and incurred $2 million expense, recorded in Other Income, Expense (net), related to acceleration of fees on the redeemed debt and fees related to the tender offer. In September 2016, the Company entered into interest rate swaps with notional amounts totaling $211 million, which effectively converted these Notes from a fixed rate to a floating rate obligation. These derivative instruments were designated as fair value hedges of the debt obligation. The Company subsequently terminated the interest rate swaps in the first quarter of 2018, and the resulting unamortized loss of $12 million at December 29, 2018 will be amortized to interest expense over the remaining term of the Notes.</t>
  </si>
  <si>
    <t>In May 2012, the Company issued $700 million of ten-year 3.125% U.S. Dollar Notes, using net proceeds from these Notes for general corporate purposes, including financing a portion of the acquisition of Pringles. The effective interest rate on these Notes, reflecting issuance discount and interest rate swaps, was 3.72% at December 29, 2018. In March 2014, the Company redeemed $342 million of the Notes. In connection with the debt redemption, the Company reduced interest expense by $2 million and incurred $2 million expense, recorded in Other Income, Expense (net), related to acceleration of fees on the redeemed debt and fees related to the tender offer.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In November 2016, the Company entered into interest rate swaps with notional amounts totaling $358 million, which effectively converted these Notes from a fixed rate to a floating rate obligation. These derivative instruments were designated as fair value hedges of the debt obligation. The Company subsequently terminated the interest rate swaps in the first quarter of 2018. In October 2018, the Company entered into interest rate swaps with notional amounts totaling $358 million, which effectively converted these Notes from a fixed rate to a floating rate obligation. These derivative instruments were designated as fair value hedges of the debt obligation. The Company subsequently terminated the interest rate swaps in the fourth quarter of 2018. The $6 million loss on termination of the interest rate swaps at December 29, 2018 will be amortized to interest expense over the remaining term of the Notes.</t>
  </si>
  <si>
    <t>In May 2017, the Company issued €600 million (approximately $686 million USD at December 29, 2018, which reflects the discount and translation adjustments) of five-year 0.80% Euro Notes due 2022, resulting in aggregate net proceeds after debt discount of $656 million. The proceeds from these Notes were used for general corporate purposes, including, together with cash on hand and additional commercial paper borrowings, repayment of the Company's $400 million, five-year 1.75% U.S. Dollar Notes due 2017 at maturity. The effective interest rate on the Notes, reflecting issuance discount and hedge settlement, was 0.87%. The Notes were designated as a net investment hedge of the Company's investment in its Europe subsidiary when issued.</t>
  </si>
  <si>
    <t>In May 2014, the Company issued €500 million (approximately $572 million at December 29, 2018, which reflects the discount and translation adjustments) of seven-year 1.75% Euro Notes due 2021, using the proceeds from these Notes for general corporate purposes, which included repayment of a portion of the Company’s commercial paper borrowings. The effective interest rate on the Notes, reflecting issuance discount and hedge settlement, was 2.34%. The Notes were designated as a net investment hedge of the Company’s investment in its Europe subsidiary when issued.</t>
  </si>
  <si>
    <t>In May 2018, the Company issued $400 million of three-year 3.25% Senior Notes due 2021, using the net proceeds for general corporate purposes, which included repayment of the Company's $400 million, seven-year 3.25% U.S. Dollar Notes due 2018 at maturity, and the repayment of a portion of the Company's commercial paper borrowings used to finance the acquisition of ownership interests in TAF and Multipro. The effective interest rate on the Debentures, reflecting issuance discount and hedge settlement, was 3.40%.</t>
  </si>
  <si>
    <t>In December 2010, the Company issued $1.0 billion of ten-year 4.0% fixed rate U.S. Dollar Notes, using net proceeds from these Notes for incremental pension and postretirement benefit plan contributions and to retire a portion of its commercial paper. The effective interest rate on these Notes, reflecting issuance discount, hedge settlement and interest rate swaps, was 3.37% at December 29, 2018. In March 2014, the Company redeemed $150 million of the Notes. In connection with the debt redemption, the Company incurred $12 million of interest expense offset by $7 million of accelerated gains on interest rate swaps previously recorded in accumulated other comprehensive income, and incurred $1 million expense, recorded in Other Income, Expense (net), related to acceleration of fees on the redeemed debt and fees related to the tender offer. During 2016, the Company entered into interest rate swaps with notional amounts of $600 million, which effectively converted a portion of these Notes from a fixed rate to a floating rate obligation. These derivative instruments were designated as fair value hedges of the debt obligation. The Company subsequently terminated the interest rate swaps. In July 2016, the Company entered into interest rate swaps with notional amounts totaling $700 million, which effectively converted a portion of these Notes from a fixed rate to a floating rate obligation. These derivative instruments were designated as fair value hedges of the debt obligation. The $1 million gain on termination of the 2016 and prior year interest rate swaps at December 29, 2018 will be amortized to interest expense over the remaining term of the Notes.</t>
  </si>
  <si>
    <t>In November 2009, the Company issued $500 million of ten-year 4.15% fixed rate U.S. Dollar Notes, using net proceeds from these Notes to retire a portion of its 6.6% U.S. Dollar Notes due 2011. The effective interest rate on these Notes, reflecting issuance discount, hedge settlement and interest rate swaps was 3.41% at December 29, 2018. In 2012, the Company entered into interest rate swaps which effectively converted these Notes from a fixed rate to a floating rate obligation. These derivative instruments were designated as fair value hedges of the debt obligation. During 2015, the Company entered into and terminated a series of interest rate swaps and as of December 29, 2018 had terminated all interest rate swaps. The $3 million gain on termination at December 29, 2018 will be amortized to interest expense over the remaining term of the Notes.</t>
  </si>
  <si>
    <t>In May 2011, the Company issued $400 million of seven-year 3.25% fixed rate U.S. Dollar Notes, using net proceeds from these Notes for general corporate purposes including repayment of a portion of its commercial paper. In 2011, the Company entered into interest rate swaps which effectively converted these Notes from a fixed rate to a floating rate obligation. These derivative instruments were designated as fair value hedges of the debt obligation. During 2013, the Company terminated all of the interest rate swaps and subsequently entered into interest rate swaps which effectively converted these Notes from a fixed rate to a floating rate obligation. These derivative instruments were designated as fair value hedges of the debt obligation. During 2015, the Company terminated all interest rate swaps. The Company redeemed these Notes in May 2018.</t>
  </si>
  <si>
    <t>Debt Long-term Debt Footnote A (Details) - USD ($) $ in Millions</t>
  </si>
  <si>
    <t>Debt Instrument, Face Amount</t>
  </si>
  <si>
    <t>4.59%</t>
  </si>
  <si>
    <t>7.55%</t>
  </si>
  <si>
    <t>Debt Long-term Debt Footnote B (Details) - USD ($) $ in Millions</t>
  </si>
  <si>
    <t>Debenture Redemption Percentage</t>
  </si>
  <si>
    <t>Debt Instrument Amount Redeemed</t>
  </si>
  <si>
    <t>Debt Long-term Debt Footnote C (Details) - USD ($) $ in Millions</t>
  </si>
  <si>
    <t>1 Months Ended</t>
  </si>
  <si>
    <t>4.34%</t>
  </si>
  <si>
    <t>Debt Long-term Debt Footnote D (Details) - 3.40% U.S. Dollar Notes Due 2027 $ in Millions</t>
  </si>
  <si>
    <t>Nov. 30, 2017USD ($)</t>
  </si>
  <si>
    <t>3.49%</t>
  </si>
  <si>
    <t>Debt Long-term Debt Footnote E (Details) - USD ($) $ in Millions</t>
  </si>
  <si>
    <t>Oct. 31, 2018</t>
  </si>
  <si>
    <t>Sep. 30, 2016</t>
  </si>
  <si>
    <t>Notional amounts of interest rate swaps</t>
  </si>
  <si>
    <t>Unamortized gain (loss) on termination of interest rate swaps</t>
  </si>
  <si>
    <t>Fair value adjustment for interest rate swaps</t>
  </si>
  <si>
    <t>Debt Long-term Debt Footnote F (Details) € in Millions, $ in Millions</t>
  </si>
  <si>
    <t>Mar. 31, 2015EUR (€)</t>
  </si>
  <si>
    <t>May 31, 2017EUR (€)</t>
  </si>
  <si>
    <t>1.32%</t>
  </si>
  <si>
    <t>Notional amounts of interest rate swaps | €</t>
  </si>
  <si>
    <t>Debt Long-term Debt Footnote G (Details) € in Millions, $ in Millions</t>
  </si>
  <si>
    <t>May 31, 2016EUR (€)</t>
  </si>
  <si>
    <t>May 31, 2009USD ($)</t>
  </si>
  <si>
    <t>Oct. 31, 2018EUR (€)</t>
  </si>
  <si>
    <t>Nov. 30, 2016EUR (€)</t>
  </si>
  <si>
    <t>8 years</t>
  </si>
  <si>
    <t>0.34%</t>
  </si>
  <si>
    <t>4.45% U.S. Notes Due 2016 [Member]</t>
  </si>
  <si>
    <t>4.45%</t>
  </si>
  <si>
    <t>Debt Long-term Debt Footnote H (Details) - USD ($) $ in Millions</t>
  </si>
  <si>
    <t>Nov. 30, 2011</t>
  </si>
  <si>
    <t>3.43%</t>
  </si>
  <si>
    <t>1.875% U.S. Dollar Notes Due 2016</t>
  </si>
  <si>
    <t>1.875%</t>
  </si>
  <si>
    <t>Debt Long-term Debt Footnote I (Details) - USD ($) $ in Millions</t>
  </si>
  <si>
    <t>Mar. 31, 2014</t>
  </si>
  <si>
    <t>4.04%</t>
  </si>
  <si>
    <t>Debt instrument accelerated gains</t>
  </si>
  <si>
    <t>Debt instrument, fee amount</t>
  </si>
  <si>
    <t>4.25% U.S. Dollar Notes Due 2013</t>
  </si>
  <si>
    <t>4.25%</t>
  </si>
  <si>
    <t>Debt Long-term Debt Footnote J (Details) - USD ($) $ in Millions</t>
  </si>
  <si>
    <t>3.72%</t>
  </si>
  <si>
    <t>Debt Long-term Debt Footnote K (Details) € in Millions, $ in Millions</t>
  </si>
  <si>
    <t>May 31, 2017USD ($)</t>
  </si>
  <si>
    <t>Proceeds from Debt, Net of Issuance Costs</t>
  </si>
  <si>
    <t>0.87%</t>
  </si>
  <si>
    <t>1.75% U.S. Dollar Notes Due 2017</t>
  </si>
  <si>
    <t>Debt Long-term Debt Footnote L (Details) - 1.75% Euro Notes Due 2021 € in Millions, $ in Millions</t>
  </si>
  <si>
    <t>May 31, 2014EUR (€)</t>
  </si>
  <si>
    <t>2.34%</t>
  </si>
  <si>
    <t>Debt Long-term Debt Footnote M (Details) - USD ($) $ in Millions</t>
  </si>
  <si>
    <t>Notional amount of derivatives</t>
  </si>
  <si>
    <t>Debt Long-term Debt Footnote N (Details) - USD ($) $ in Millions</t>
  </si>
  <si>
    <t>Jul. 31, 2016</t>
  </si>
  <si>
    <t>3.37%</t>
  </si>
  <si>
    <t>Debt Long-term Debt Footnote O (Details) - USD ($) $ in Millions</t>
  </si>
  <si>
    <t>3.41%</t>
  </si>
  <si>
    <t>Ten Year 66 Us Dollar Notes Due 2011 [Member]</t>
  </si>
  <si>
    <t>6.60%</t>
  </si>
  <si>
    <t>Debt Long-term Debt Footnote P (Details) - 3.25% U.S. Dollar Notes Due 2018 - USD ($) $ in Millions</t>
  </si>
  <si>
    <t>Stock Compensation Equity based compensation programs (Details) - USD ($)</t>
  </si>
  <si>
    <t>2017 Long Term Incentive Plan [Member]</t>
  </si>
  <si>
    <t>Share-based Compensation Arrangement by Share-based Payment Award [Line Items]</t>
  </si>
  <si>
    <t>Number of shares authorized, but unissued</t>
  </si>
  <si>
    <t>Vesting period, years</t>
  </si>
  <si>
    <t>Options granted remaining authorized, but unissued, shares</t>
  </si>
  <si>
    <t>Contractual term, years</t>
  </si>
  <si>
    <t>Shares, Issued</t>
  </si>
  <si>
    <t>Shares Reduced From Remaining Available</t>
  </si>
  <si>
    <t>Shares Reduced From Outstanding Award</t>
  </si>
  <si>
    <t>2013 Long Term Incentive Plan [Member]</t>
  </si>
  <si>
    <t>2009 Non Employee Director Stock Plan [Member]</t>
  </si>
  <si>
    <t>Shares authorized for issuance Non-Employee Director Stock Plan</t>
  </si>
  <si>
    <t>Shares issued Non-Employee Director Stock Plan</t>
  </si>
  <si>
    <t>2002 Employee Stock Purchase Plan [Member]</t>
  </si>
  <si>
    <t>Maximum number of shares allowed to be issued under plan</t>
  </si>
  <si>
    <t>Purchase price, percentage of fair market value of stock on last day of quarterly purchase period</t>
  </si>
  <si>
    <t>95.00%</t>
  </si>
  <si>
    <t>Maximum value of purchases for any employee in any calendar year</t>
  </si>
  <si>
    <t>Number of shares purchased by employees under plan</t>
  </si>
  <si>
    <t>International Subsidiary Employee Stock Purchase Plan [Member]</t>
  </si>
  <si>
    <t>Defined Contribution Plan, Employer Matching Contribution, Percent of Match</t>
  </si>
  <si>
    <t>Stock Compensation Schedule of Compensation Expense for Equity Programs and Related Tax Benefits (Details) - USD ($) $ in Millions</t>
  </si>
  <si>
    <t>Pre-tax compensation expense</t>
  </si>
  <si>
    <t>Related income tax benefit</t>
  </si>
  <si>
    <t>Non-vested stock-based compensation awards not yet recognized</t>
  </si>
  <si>
    <t>Weighted-average period of recognition, years</t>
  </si>
  <si>
    <t>2 years</t>
  </si>
  <si>
    <t>Stock Compensation Cash used to settle equity instruments (Details) - USD ($) $ in Millions</t>
  </si>
  <si>
    <t>Total cash received from option exercises and similar instruments</t>
  </si>
  <si>
    <t>Stock Compensation Fair Value Assumptions (Details) - $ / shares</t>
  </si>
  <si>
    <t>Weighted-average expected volatility</t>
  </si>
  <si>
    <t>18.00%</t>
  </si>
  <si>
    <t>Weighted-average expected term (years)</t>
  </si>
  <si>
    <t>6 years 7 months 6 days</t>
  </si>
  <si>
    <t>6 years 10 months 17 days</t>
  </si>
  <si>
    <t>Weighted-average risk-free interest rate</t>
  </si>
  <si>
    <t>2.82%</t>
  </si>
  <si>
    <t>2.26%</t>
  </si>
  <si>
    <t>1.60%</t>
  </si>
  <si>
    <t>Dividend yield</t>
  </si>
  <si>
    <t>2.80%</t>
  </si>
  <si>
    <t>2.60%</t>
  </si>
  <si>
    <t>Weighted-average fair value of options granted</t>
  </si>
  <si>
    <t>Stock Compensation Summary of Share-based Compensation (Details) - USD ($) $ / shares in Units, shares in Millions, $ in Millions</t>
  </si>
  <si>
    <t>Outstanding, beginning of period - shares</t>
  </si>
  <si>
    <t>Granted - shares</t>
  </si>
  <si>
    <t>Exercised - shares</t>
  </si>
  <si>
    <t>Forfeitures and expirations - shares</t>
  </si>
  <si>
    <t>Outstanding, end of period - shares</t>
  </si>
  <si>
    <t>Exerciseable, end of period - shares</t>
  </si>
  <si>
    <t>Outstanding, beginning of period - weighted-average exercise price</t>
  </si>
  <si>
    <t>Granted - weighted-average exercise price</t>
  </si>
  <si>
    <t>Exercised - weighted-average exercise price</t>
  </si>
  <si>
    <t>Forfeitures and expirations - weighted-average exercise price</t>
  </si>
  <si>
    <t>Outstanding, end of period - weighted-average exercise price</t>
  </si>
  <si>
    <t>Exercisable, end of period - weighted-average exercise price</t>
  </si>
  <si>
    <t>Outstanding, end of period - weighted-average remaining contractual term (years)</t>
  </si>
  <si>
    <t>6 years 3 months 18 days</t>
  </si>
  <si>
    <t>Excerciseable, end of period - weighted-average remaining contractual term (years)</t>
  </si>
  <si>
    <t>5 years 3 months 18 days</t>
  </si>
  <si>
    <t>Outstanding, end of period - aggregate intrinsic value</t>
  </si>
  <si>
    <t>Exerciseable, end of period - aggregate intrinsic value</t>
  </si>
  <si>
    <t>Total intrinsic value of options exercised</t>
  </si>
  <si>
    <t>Stock Compensation Maximum Future Value of Performance Shares (Details) - USD ($) $ / shares in Units, $ in Millions</t>
  </si>
  <si>
    <t>Feb. 28, 2018</t>
  </si>
  <si>
    <t>2015 Performance share award settlement in terms of original target</t>
  </si>
  <si>
    <t>75.00%</t>
  </si>
  <si>
    <t>2015 Performance share award settlement in dollars</t>
  </si>
  <si>
    <t>2018 Award</t>
  </si>
  <si>
    <t>Maximum future value</t>
  </si>
  <si>
    <t>2017 Award</t>
  </si>
  <si>
    <t>2016 Award</t>
  </si>
  <si>
    <t>2018 Performance share award</t>
  </si>
  <si>
    <t>Performance Shares Issued On Vesting Date Minimum</t>
  </si>
  <si>
    <t>Performance Shares Issued On Vesting Date Maximum</t>
  </si>
  <si>
    <t>200.00%</t>
  </si>
  <si>
    <t>Share Based Compensation Arrangement By Share Based Payment Award Performance Target Time Period</t>
  </si>
  <si>
    <t>Performance Award Condition Time Period</t>
  </si>
  <si>
    <t>Non-vested, beginning of year - weighted-average grant date fair value</t>
  </si>
  <si>
    <t>Performance Share Target Grant</t>
  </si>
  <si>
    <t>2017 Performance share award</t>
  </si>
  <si>
    <t>2016 Performance share award</t>
  </si>
  <si>
    <t>Stock Compensation Summary of restricted stock activity (Details) - Restricted Stock and Restricted Stock Units - USD ($) $ / shares in Units, shares in Thousands, $ in Millions</t>
  </si>
  <si>
    <t>Non-vested, beginning of year - shares</t>
  </si>
  <si>
    <t>Vested - shares</t>
  </si>
  <si>
    <t>Forfeited - shares</t>
  </si>
  <si>
    <t>Non-vested, end of year - shares</t>
  </si>
  <si>
    <t>Non-vested, beginning of year - weighted-average grant-date fair value</t>
  </si>
  <si>
    <t>Granted - weighted average grant-date fair value</t>
  </si>
  <si>
    <t>Vested - weighted-average grant-date fair value</t>
  </si>
  <si>
    <t>Forfeited - weighted-average grant-date fair value</t>
  </si>
  <si>
    <t>Non-vested, end of year - weighted-average grant-date fair value</t>
  </si>
  <si>
    <t>Total fair value of restricted stock and restricted stock units vested during period</t>
  </si>
  <si>
    <t>Pension Benefits Change in Projected Benefit Obligations, Plan Assets, and Funding Status (Details) - USD ($) $ in Millions</t>
  </si>
  <si>
    <t>Amounts Recognized in Balance Sheet</t>
  </si>
  <si>
    <t>Europe | Europe | Project K | Pension</t>
  </si>
  <si>
    <t>Curtailment gain</t>
  </si>
  <si>
    <t>U.S. and Canada | Project K</t>
  </si>
  <si>
    <t>U.S. and Canada defined contribution plans | Minimum</t>
  </si>
  <si>
    <t>U.S. and Canada defined contribution plans | Maximum</t>
  </si>
  <si>
    <t>7.00%</t>
  </si>
  <si>
    <t>Global | Pension</t>
  </si>
  <si>
    <t>Change in Benefit Obligation [Roll Forward]</t>
  </si>
  <si>
    <t>Beginning of Year</t>
  </si>
  <si>
    <t>Service Cost</t>
  </si>
  <si>
    <t>Interest Cost</t>
  </si>
  <si>
    <t>Plan participants' contributions</t>
  </si>
  <si>
    <t>Plan Amendments</t>
  </si>
  <si>
    <t>Actuarial (gain) loss</t>
  </si>
  <si>
    <t>Benefits paid</t>
  </si>
  <si>
    <t>Curtailments and special termination benefits</t>
  </si>
  <si>
    <t>Foreign Currency Adjustments</t>
  </si>
  <si>
    <t>End of Year</t>
  </si>
  <si>
    <t>Defined Benefit Plan, Change in Fair Value of Plan Assets [Roll Forward]</t>
  </si>
  <si>
    <t>Fair Value, Beginning of Year</t>
  </si>
  <si>
    <t>Actual Return on Plan Assets</t>
  </si>
  <si>
    <t>Employer Contributions</t>
  </si>
  <si>
    <t>Benefits Paid, Plan Assets</t>
  </si>
  <si>
    <t>Fair Value, End of Year</t>
  </si>
  <si>
    <t>Funded Status</t>
  </si>
  <si>
    <t>Defined Benefit Plan, Amounts Recognized in Other Comprehensive Income (Loss)</t>
  </si>
  <si>
    <t>Prior Service Cost</t>
  </si>
  <si>
    <t>Net Amount Recognized</t>
  </si>
  <si>
    <t>Other Current Liabilities</t>
  </si>
  <si>
    <t>Defined Benefit Plan, Accumulated Benefit Obligation</t>
  </si>
  <si>
    <t>Pension Benefits Accumulated Benefit Obligations (Details) - Global - Pension - USD ($) $ in Millions</t>
  </si>
  <si>
    <t>Projected benefit obligation</t>
  </si>
  <si>
    <t>Accumulated benefit obligation</t>
  </si>
  <si>
    <t>Fair value of plan assets</t>
  </si>
  <si>
    <t>Pension Benefits Components of Pension Expense (Details) - USD ($) $ in Millions</t>
  </si>
  <si>
    <t>Global defined benefit plans</t>
  </si>
  <si>
    <t>401(k) expense</t>
  </si>
  <si>
    <t>Pension</t>
  </si>
  <si>
    <t>Pension (income) expense</t>
  </si>
  <si>
    <t>Pension | Global defined benefit plans</t>
  </si>
  <si>
    <t>Net periodic benefit cost</t>
  </si>
  <si>
    <t>Curtailment and special termination benefits</t>
  </si>
  <si>
    <t>Defined Benefit Plan, Expected Amortization of Prior Service Cost (Credit), Next Fiscal Year</t>
  </si>
  <si>
    <t>Pension | Foreign and U.S. Multiemployer defined contribution plans</t>
  </si>
  <si>
    <t>COGS and SGA | Pension | Global defined benefit plans</t>
  </si>
  <si>
    <t>OIE | Pension | Global defined benefit plans</t>
  </si>
  <si>
    <t>Expected Return on Plan Assets</t>
  </si>
  <si>
    <t>Amortization of Unrecognized Prior Service Cost (Credit)</t>
  </si>
  <si>
    <t>Recognized net (gain) loss</t>
  </si>
  <si>
    <t>Pension Benefits Assumptions (Details) - USD ($) $ in Millions</t>
  </si>
  <si>
    <t>Discount rate, benefit obligation</t>
  </si>
  <si>
    <t>3.90%</t>
  </si>
  <si>
    <t>3.30%</t>
  </si>
  <si>
    <t>3.60%</t>
  </si>
  <si>
    <t>Long-term rate of compensation increase</t>
  </si>
  <si>
    <t>3.80%</t>
  </si>
  <si>
    <t>Discount Rate</t>
  </si>
  <si>
    <t>4.10%</t>
  </si>
  <si>
    <t>Long-term rate of return on plan assets</t>
  </si>
  <si>
    <t>7.40%</t>
  </si>
  <si>
    <t>8.10%</t>
  </si>
  <si>
    <t>Percentage of consolidated pension and postretirement benefit plan assets</t>
  </si>
  <si>
    <t>72.00%</t>
  </si>
  <si>
    <t>Long-term inflation assumption</t>
  </si>
  <si>
    <t>2.50%</t>
  </si>
  <si>
    <t>Active management premium</t>
  </si>
  <si>
    <t>Expected rate of return on foreign plan assets</t>
  </si>
  <si>
    <t>7.50%</t>
  </si>
  <si>
    <t>39th percentile</t>
  </si>
  <si>
    <t>Defined Benefit Plan, Benefit Obligation</t>
  </si>
  <si>
    <t>Global | Pension | Change in assumptions</t>
  </si>
  <si>
    <t>Pension Benefits Plan Assets (Details) - Global - Pension - USD ($) $ in Millions</t>
  </si>
  <si>
    <t>Fair Value of Plan Assets</t>
  </si>
  <si>
    <t>Net Asset Value Excluded From Fair Value By Input</t>
  </si>
  <si>
    <t>Expected contribution by Company</t>
  </si>
  <si>
    <t>Level 1 [Member]</t>
  </si>
  <si>
    <t>Level 2 [Member]</t>
  </si>
  <si>
    <t>Level 3 [Member]</t>
  </si>
  <si>
    <t>Cash and Cash Equivalents</t>
  </si>
  <si>
    <t>Cash and Cash Equivalents | Level 1 [Member]</t>
  </si>
  <si>
    <t>Cash and Cash Equivalents | Level 2 [Member]</t>
  </si>
  <si>
    <t>Cash and Cash Equivalents | Level 3 [Member]</t>
  </si>
  <si>
    <t>Domestic Corporate Common Stock</t>
  </si>
  <si>
    <t>Percentage of consolidated plan assets represented by investment in Company comon stock</t>
  </si>
  <si>
    <t>1.20%</t>
  </si>
  <si>
    <t>Domestic Corporate Common Stock | Level 1 [Member]</t>
  </si>
  <si>
    <t>Domestic Corporate Common Stock | Level 2 [Member]</t>
  </si>
  <si>
    <t>Domestic Corporate Common Stock | Level 3 [Member]</t>
  </si>
  <si>
    <t>Foreign Corporate Common Stock</t>
  </si>
  <si>
    <t>Foreign Corporate Common Stock | Level 1 [Member]</t>
  </si>
  <si>
    <t>Foreign Corporate Common Stock | Level 2 [Member]</t>
  </si>
  <si>
    <t>Foreign Corporate Common Stock | Level 3 [Member]</t>
  </si>
  <si>
    <t>Mutual Fund International Equity</t>
  </si>
  <si>
    <t>Mutual Fund International Equity | Level 1 [Member]</t>
  </si>
  <si>
    <t>Mutual Fund International Equity | Level 2 [Member]</t>
  </si>
  <si>
    <t>Mutual Fund International Equity | Level 3 [Member]</t>
  </si>
  <si>
    <t>Mutual Funds Domestic Debt</t>
  </si>
  <si>
    <t>Mutual Funds Domestic Debt | Level 1 [Member]</t>
  </si>
  <si>
    <t>Mutual Funds Domestic Debt | Level 2 [Member]</t>
  </si>
  <si>
    <t>Mutual Funds Domestic Debt | Level 3 [Member]</t>
  </si>
  <si>
    <t>Collective Trusts Domestic Equity</t>
  </si>
  <si>
    <t>Collective Trusts Domestic Equity | Level 1 [Member]</t>
  </si>
  <si>
    <t>Collective Trusts Domestic Equity | Level 2 [Member]</t>
  </si>
  <si>
    <t>Collective Trusts Domestic Equity | Level 3 [Member]</t>
  </si>
  <si>
    <t>Collective Trusts International Equity</t>
  </si>
  <si>
    <t>Collective Trusts International Equity | Level 1 [Member]</t>
  </si>
  <si>
    <t>Collective Trusts International Equity | Level 2 [Member]</t>
  </si>
  <si>
    <t>Collective Trusts International Equity | Level 3 [Member]</t>
  </si>
  <si>
    <t>Collective Trusts Other International Debt</t>
  </si>
  <si>
    <t>Collective Trusts Other International Debt | Level 1 [Member]</t>
  </si>
  <si>
    <t>Collective Trusts Other International Debt | Level 2 [Member]</t>
  </si>
  <si>
    <t>Collective Trusts Other International Debt | Level 3 [Member]</t>
  </si>
  <si>
    <t>Limited Partnership</t>
  </si>
  <si>
    <t>Limited Partnership | Level 1 [Member]</t>
  </si>
  <si>
    <t>Limited Partnership | Level 2 [Member]</t>
  </si>
  <si>
    <t>Limited Partnership | Level 3 [Member]</t>
  </si>
  <si>
    <t>Bonds, corporate</t>
  </si>
  <si>
    <t>Bonds, corporate | Level 1 [Member]</t>
  </si>
  <si>
    <t>Bonds, corporate | Level 2 [Member]</t>
  </si>
  <si>
    <t>Bonds, corporate | Level 3 [Member]</t>
  </si>
  <si>
    <t>Bonds, government</t>
  </si>
  <si>
    <t>Bonds, government | Level 1 [Member]</t>
  </si>
  <si>
    <t>Bonds, government | Level 2 [Member]</t>
  </si>
  <si>
    <t>Bonds, government | Level 3 [Member]</t>
  </si>
  <si>
    <t>Bonds, other</t>
  </si>
  <si>
    <t>Bonds, other | Level 1 [Member]</t>
  </si>
  <si>
    <t>Bonds, other | Level 2 [Member]</t>
  </si>
  <si>
    <t>Bonds, other | Level 3 [Member]</t>
  </si>
  <si>
    <t>Real estate</t>
  </si>
  <si>
    <t>Real estate | Level 1 [Member]</t>
  </si>
  <si>
    <t>Real estate | Level 2 [Member]</t>
  </si>
  <si>
    <t>Real estate | Level 3 [Member]</t>
  </si>
  <si>
    <t>Other [Member]</t>
  </si>
  <si>
    <t>Other [Member] | Level 1 [Member]</t>
  </si>
  <si>
    <t>Other [Member] | Level 2 [Member]</t>
  </si>
  <si>
    <t>Other [Member] | Level 3 [Member]</t>
  </si>
  <si>
    <t>Debt Securities</t>
  </si>
  <si>
    <t>Weighted-average target asset allocation</t>
  </si>
  <si>
    <t>28.00%</t>
  </si>
  <si>
    <t>Equity Securities</t>
  </si>
  <si>
    <t>45.00%</t>
  </si>
  <si>
    <t>Real Estate And Other</t>
  </si>
  <si>
    <t>27.00%</t>
  </si>
  <si>
    <t>Certain assets that are measured at fair value using the NAV per share (or its equivalent) practical expedient have not been classified in the fair value hierarchy.</t>
  </si>
  <si>
    <t>Pension Benefits Level 3 Gains and Losses (Details) - Global - Pension - USD ($) $ in Millions</t>
  </si>
  <si>
    <t>Sales</t>
  </si>
  <si>
    <t>Purchases</t>
  </si>
  <si>
    <t>Transfers</t>
  </si>
  <si>
    <t>Realized gain and unrealized gain (loss)</t>
  </si>
  <si>
    <t>Currency Translation</t>
  </si>
  <si>
    <t>Buy-in Annuity Contract | Level 3 [Member]</t>
  </si>
  <si>
    <t>Other Investments [Member]</t>
  </si>
  <si>
    <t>Other Investments [Member] | Level 3 [Member]</t>
  </si>
  <si>
    <t>Pension Benefits Benefit Payments (Details) - Global - Pension $ in Millions</t>
  </si>
  <si>
    <t>Benefit payments in 2019</t>
  </si>
  <si>
    <t>Benefit payments in 2020</t>
  </si>
  <si>
    <t>Benefit payments in 2021</t>
  </si>
  <si>
    <t>Benefit payments in 2022</t>
  </si>
  <si>
    <t>Benefit payments in 2023</t>
  </si>
  <si>
    <t>Benefit payments in 2024 through 2028</t>
  </si>
  <si>
    <t>Nonpension Postretirement and Postemployment Benefits Change in Projected Benefit Obligations, Plan Assets, and Funded Status, Postretirement (Details) - USD ($) $ in Millions</t>
  </si>
  <si>
    <t>Other Liabilities</t>
  </si>
  <si>
    <t>U.S. and Canada | Nonpension postretirement</t>
  </si>
  <si>
    <t>Defined Benefit Plan Change In Accumulated Benefit Obligation [Roll Forward]</t>
  </si>
  <si>
    <t>Change in plan assets</t>
  </si>
  <si>
    <t>Nonpension Postretirement and Postemployment Benefits Components of Postretirement Expense (Details) - Nonpension postretirement - USD ($) $ in Millions</t>
  </si>
  <si>
    <t>Postretirement Benefit Expense</t>
  </si>
  <si>
    <t>U.S. and Canada defined benefit plans</t>
  </si>
  <si>
    <t>U.S. and Canada defined contribution plans</t>
  </si>
  <si>
    <t>Nonpension Postretirement and Postemployment Benefits Assumptions (Details) - U.S. and Canada - Nonpension postretirement</t>
  </si>
  <si>
    <t>Discount rate, annual net periodic cost</t>
  </si>
  <si>
    <t>4.20%</t>
  </si>
  <si>
    <t>8.50%</t>
  </si>
  <si>
    <t>Nonpension Postretirement and Postemployment Benefits Health Care Cost Trend Rates (Details) - U.S. and Canada - Nonpension postretirement $ in Millions</t>
  </si>
  <si>
    <t>Assumed healthcare cost trend rate for 2019</t>
  </si>
  <si>
    <t>5.50%</t>
  </si>
  <si>
    <t>Annual change in assumed healthcare cost trend rate</t>
  </si>
  <si>
    <t>0.25%</t>
  </si>
  <si>
    <t>Assumed health care cost trend rate by 2023</t>
  </si>
  <si>
    <t>Effiect on total service and interest cost components, one percentage point increase</t>
  </si>
  <si>
    <t>Effect on postretirement benefit obligation, one percentage point increase</t>
  </si>
  <si>
    <t>Effect on total service and interest cost components, one percentage point decrease</t>
  </si>
  <si>
    <t>Effect on postretirement benefit obligation, one percentage point decrease</t>
  </si>
  <si>
    <t>Nonpension Postretirement and Postemployment Benefits Plan Assets (Details) - U.S. and Canada - Nonpension postretirement - USD ($) $ in Millions</t>
  </si>
  <si>
    <t>Defined Benefit Plan, Fair Value of Plan Assets</t>
  </si>
  <si>
    <t>Mutual Funds Domestic Equity</t>
  </si>
  <si>
    <t>Mutual Funds Domestic Equity | Level 1 [Member]</t>
  </si>
  <si>
    <t>Mutual Funds Domestic Equity | Level 2 [Member]</t>
  </si>
  <si>
    <t>Mutual Funds Domestic Equity | Level 3 [Member]</t>
  </si>
  <si>
    <t>Real Estate</t>
  </si>
  <si>
    <t>Real Estate | Level 1 [Member]</t>
  </si>
  <si>
    <t>Real Estate | Level 2 [Member]</t>
  </si>
  <si>
    <t>Real Estate | Level 3 [Member]</t>
  </si>
  <si>
    <t>Nonpension Postretirement and Postemployment Benefits VEBA Trusts (Details) - U.S. and Canada $ in Millions</t>
  </si>
  <si>
    <t>Nonpension postretirement | Debt Securities</t>
  </si>
  <si>
    <t>35.00%</t>
  </si>
  <si>
    <t>Nonpension postretirement | Equity Securities</t>
  </si>
  <si>
    <t>58.00%</t>
  </si>
  <si>
    <t>Nonpension postretirement | Real Estate</t>
  </si>
  <si>
    <t>Nonpension Postretirement and Postemployment Benefits Change in Projected Benefit Obligations, Plan Assets, and Funded Status, Postemployment (Details) - USD ($) $ in Millions</t>
  </si>
  <si>
    <t>Global | Postemployment</t>
  </si>
  <si>
    <t>Net experience loss</t>
  </si>
  <si>
    <t>Nonpension Postretirement and Postemployment Benefits Components of Postretirement Expense, Postemployment (Details) - Global - Postemployment - USD ($) $ in Millions</t>
  </si>
  <si>
    <t>Actuarial gain change in incidence rate assumption</t>
  </si>
  <si>
    <t>Postemployment Benefits, Period Expense</t>
  </si>
  <si>
    <t>Estimated net prior service cost for defined benefit pension plans, expected to be amortized</t>
  </si>
  <si>
    <t>Nonpension Postretirement and Postemployment Benefits Benefit Payments (Details) $ in Millions</t>
  </si>
  <si>
    <t>Multipemployer Pension and Postretirement Plans Narrative (Details)</t>
  </si>
  <si>
    <t>Multiemployer Plans [Line Items]</t>
  </si>
  <si>
    <t>Red Zone Multiemployer Plans Funded Percentage</t>
  </si>
  <si>
    <t>Yellow Zone Multiemployer Plans Funded Percentage</t>
  </si>
  <si>
    <t>65.00%</t>
  </si>
  <si>
    <t>Green Zone Multiemployer Plan Funded Percentage</t>
  </si>
  <si>
    <t>Multipemployer Pension and Postretirement Plans Multiemployer Pension Plans Trusts Funds (Details) - USD ($) $ in Millions</t>
  </si>
  <si>
    <t>Multiemployer Plan, Contributions by Employer</t>
  </si>
  <si>
    <t>Bakery And Confectionary Union And Industry International Pension Fund [Member]</t>
  </si>
  <si>
    <t>Multiemployer Plans, Collective-Bargaining Arrangement, Percentage of Employer's Participants</t>
  </si>
  <si>
    <t>Entity Tax Identification Number</t>
  </si>
  <si>
    <t>Multiemployer Plan Number</t>
  </si>
  <si>
    <t>Multiemployer Plans, Certified Zone Status</t>
  </si>
  <si>
    <t>Red</t>
  </si>
  <si>
    <t>Multiemployer Plans, Certified Zone Status, Date</t>
  </si>
  <si>
    <t>Dec. 31,
		2018</t>
  </si>
  <si>
    <t>Dec. 31,
		2017</t>
  </si>
  <si>
    <t>Multiemployer Plans, Collective-Bargaining Arrangement, Expiration Date, First</t>
  </si>
  <si>
    <t>Dec. 17,
		2019</t>
  </si>
  <si>
    <t>Multiemployer Plans, Collective-Bargaining Arrangement, Expiration Date, Last</t>
  </si>
  <si>
    <t>Mar. 16,
		2021</t>
  </si>
  <si>
    <t>Multiemployer Plans, Collective-Bargaining Arrangement, Expiration Date</t>
  </si>
  <si>
    <t>[1],[2]</t>
  </si>
  <si>
    <t>Multiemployer Plans, Funding Improvement Plan and Rehabilitation Plan</t>
  </si>
  <si>
    <t>Implemented</t>
  </si>
  <si>
    <t>Multiemployer Plans, Surcharge</t>
  </si>
  <si>
    <t>Central States Southeast And Southwest Areas Pension Fund [Member]</t>
  </si>
  <si>
    <t>Jul. 28,
		2019</t>
  </si>
  <si>
    <t>Western Conference Of Teamsters Pension Trust [Member]</t>
  </si>
  <si>
    <t>Green</t>
  </si>
  <si>
    <t>Mar. 26,
		2022</t>
  </si>
  <si>
    <t>NA</t>
  </si>
  <si>
    <t>Other Plans [Member]</t>
  </si>
  <si>
    <t>The Company is party to multiple CBAs requiring contributions to this fund, each with its own expiration date. Over 80 percent of the Company’s participants in this fund are covered by a single CBA that expires on 3/16/2021.</t>
  </si>
  <si>
    <t>During 2017, the Company terminated certain CBAs covered by these funds. Because of the Company's level of continuing involvement in each fund, the Company does not anticipate being subject to a withdrawal liability. The Company does not expect 2019 contributions to be materially different than 2018.</t>
  </si>
  <si>
    <t>During 2017, the Company terminated certain CBAs covered by this fund. As a result, the Company has partially withdrawn from the fund and recognized expense for its estimated withdrawal liability. The Company does not expect 2019 contributions to be materially different than 2018.</t>
  </si>
  <si>
    <t>During 2017, the Company terminated the CBAs covered by certain of these funds. As a result, for the impacted funds, the Company recognized expense for the estimated withdrawal liability and made no contributions in 2018. The Company does not expect 2019 contributions to the remaining funds to be materially different from 2018.</t>
  </si>
  <si>
    <t>Multipemployer Pension and Postretirement Plans Multiemployer Pension Plans Trusts Funds Contributions (Details) - USD ($) $ in Millions</t>
  </si>
  <si>
    <t>Collective-Bargaining Arrangement, percentage of total contributions</t>
  </si>
  <si>
    <t>5.00%</t>
  </si>
  <si>
    <t>Multiemployer Plans, Withdrawal Obligation</t>
  </si>
  <si>
    <t>Multiemployer plan withdrawal obligation term</t>
  </si>
  <si>
    <t>Multiemployer withdrawal liability payments</t>
  </si>
  <si>
    <t>Multiemployer plan withdrawal expense</t>
  </si>
  <si>
    <t>Multipemployer Pension and Postretirement Plans Multiemployer Pension Plans Curtailments, Settlements and Termination Benefits (Details) - USD ($) $ in Millions</t>
  </si>
  <si>
    <t>Multiemployer Plans, Postretirement Benefit</t>
  </si>
  <si>
    <t>Income Taxes (Narrative) (Details) - USD ($) $ in Millions</t>
  </si>
  <si>
    <t>9 Months Ended</t>
  </si>
  <si>
    <t>Operating Loss Carryforwards [Line Items]</t>
  </si>
  <si>
    <t>Effective income tax rate</t>
  </si>
  <si>
    <t>13.60%</t>
  </si>
  <si>
    <t>24.80%</t>
  </si>
  <si>
    <t>25.20%</t>
  </si>
  <si>
    <t>U.S. Federal Corporate Tax Rate Prior to Tax Cuts and Jobs Act of 2017</t>
  </si>
  <si>
    <t>U.S. Federal Corporate Tax Rate after Tax Cuts and Jobs Act of 2017</t>
  </si>
  <si>
    <t>21.00%</t>
  </si>
  <si>
    <t>Transition tax on unrepatriated earnings of foreign subsidiaries payment term</t>
  </si>
  <si>
    <t>Year end tax provision net of reduction in U.S. Corporate tax rate and transition tax</t>
  </si>
  <si>
    <t>Tax benefit from U.S. corporate tax rate reduction</t>
  </si>
  <si>
    <t>Transition tax estimate</t>
  </si>
  <si>
    <t>Discrete tax expense related to changes in our reinvestment assertion</t>
  </si>
  <si>
    <t>Remeasurement of deferred taxes Tax Cuts Jobs Act of 2017</t>
  </si>
  <si>
    <t>Transition tax liability on accumulated foreign earnings</t>
  </si>
  <si>
    <t>Tax reserves for transition tax on foreign earnings</t>
  </si>
  <si>
    <t>Pension contributions</t>
  </si>
  <si>
    <t>Discrete tax benefit remeasurement of deferred taxes following a legal entity restructuring</t>
  </si>
  <si>
    <t>Undistributed earnings of foreign subsidiaries</t>
  </si>
  <si>
    <t>Amount of unrecognized deferred tax liability on undistributed earnings of foreign subsidiaries</t>
  </si>
  <si>
    <t>Venezuela Deconsolidation Loss Amount</t>
  </si>
  <si>
    <t>Accumulated foreign earnings considered permanently reinvested</t>
  </si>
  <si>
    <t>Deferred Tax Benefit Resulting From Intercompany Transfer Of Intellectual Property</t>
  </si>
  <si>
    <t>Tax benefits of carryforwards</t>
  </si>
  <si>
    <t>Valuation allowance</t>
  </si>
  <si>
    <t>U.S percentage of tax provision</t>
  </si>
  <si>
    <t>Unrecognized tax benefits classified as current liabilities</t>
  </si>
  <si>
    <t>Projected additions to unrecognized tax benefits related to ongoing intercompany pricing activity</t>
  </si>
  <si>
    <t>Unrecognized tax benefits that would affect the Company's effective tax rate in future periods</t>
  </si>
  <si>
    <t>Deferred Tax Liabilities, Gross</t>
  </si>
  <si>
    <t>Deferred tax liabilities</t>
  </si>
  <si>
    <t>Discretionary pension contribution</t>
  </si>
  <si>
    <t>Income Taxes Income before income taxes and the provision for U.S. federal, state and foreign taxes on earnings (Details) - USD ($) $ in Millions</t>
  </si>
  <si>
    <t>Income before income taxes, United States</t>
  </si>
  <si>
    <t>Income before income taxes, Foreign</t>
  </si>
  <si>
    <t>Income taxes, currently payable, Federal</t>
  </si>
  <si>
    <t>Income taxes, currently payable, State</t>
  </si>
  <si>
    <t>Income taxes, currently payable, Foreign</t>
  </si>
  <si>
    <t>Income taxes, currently payable</t>
  </si>
  <si>
    <t>Income taxes, deferred, Federal</t>
  </si>
  <si>
    <t>Income taxes, deferred, State</t>
  </si>
  <si>
    <t>Income taxes, deferred, Foreign</t>
  </si>
  <si>
    <t>Income taxes, deferred</t>
  </si>
  <si>
    <t>Total income taxes</t>
  </si>
  <si>
    <t>Income Taxes Difference Between U.S. Federal Statutory Tax Rate and the Company's Effective Income Tax Rate (Details)</t>
  </si>
  <si>
    <t>U.S. statutory income tax rate</t>
  </si>
  <si>
    <t>Foreign rates varying from U.S. statutory rate</t>
  </si>
  <si>
    <t>(3.00%)</t>
  </si>
  <si>
    <t>(6.70%)</t>
  </si>
  <si>
    <t>(5.00%)</t>
  </si>
  <si>
    <t>Excess tax benefits on share-based compensation</t>
  </si>
  <si>
    <t>(0.30%)</t>
  </si>
  <si>
    <t>(3.70%)</t>
  </si>
  <si>
    <t>State income taxes, net of federal benefit</t>
  </si>
  <si>
    <t>1.50%</t>
  </si>
  <si>
    <t>1.40%</t>
  </si>
  <si>
    <t>2.40%</t>
  </si>
  <si>
    <t>Cost (benefit) of remitted and unremitted foreign earnings</t>
  </si>
  <si>
    <t>0.70%</t>
  </si>
  <si>
    <t>0.10%</t>
  </si>
  <si>
    <t>Legal entity restructuring, deferred tax impact</t>
  </si>
  <si>
    <t>(3.30%)</t>
  </si>
  <si>
    <t>Discretionary pension contributions</t>
  </si>
  <si>
    <t>(2.30%)</t>
  </si>
  <si>
    <t>Net change in valuation allowance</t>
  </si>
  <si>
    <t>2.00%</t>
  </si>
  <si>
    <t>(0.40%)</t>
  </si>
  <si>
    <t>0.50%</t>
  </si>
  <si>
    <t>U.S. deduction for qualified production activities</t>
  </si>
  <si>
    <t>(0.00%)</t>
  </si>
  <si>
    <t>(1.40%)</t>
  </si>
  <si>
    <t>(2.80%)</t>
  </si>
  <si>
    <t>Statutory rate changes, deferred tax impact</t>
  </si>
  <si>
    <t>(9.00%)</t>
  </si>
  <si>
    <t>(0.10%)</t>
  </si>
  <si>
    <t>U.S. deemed repatriation tax</t>
  </si>
  <si>
    <t>(1.20%)</t>
  </si>
  <si>
    <t>10.40%</t>
  </si>
  <si>
    <t>Intangible property transfer</t>
  </si>
  <si>
    <t>(2.40%)</t>
  </si>
  <si>
    <t>1.80%</t>
  </si>
  <si>
    <t>0.40%</t>
  </si>
  <si>
    <t>(1.50%)</t>
  </si>
  <si>
    <t>(1.90%)</t>
  </si>
  <si>
    <t>(3.40%)</t>
  </si>
  <si>
    <t>Effective Income Tax Rate Reconciliation, Percent</t>
  </si>
  <si>
    <t>Income Taxes Deferred tax assets and deferred tax liabilities (Details) - USD ($) $ in Millions</t>
  </si>
  <si>
    <t>Jan. 02, 2016</t>
  </si>
  <si>
    <t>Deferred Income Tax [Line Items]</t>
  </si>
  <si>
    <t>Deferred Tax Assets, Operating Loss Carryforwards, State and Local</t>
  </si>
  <si>
    <t>Deferred Tax Liabilities Us State Income Taxes</t>
  </si>
  <si>
    <t>Deferred Tax Assets Advertising And Promotion Related</t>
  </si>
  <si>
    <t>Deferred Tax Assets Wages And Payroll Taxes</t>
  </si>
  <si>
    <t>Deferred Tax Assets, Inventory</t>
  </si>
  <si>
    <t>Deferred Tax Assets, Tax Deferred Expense, Compensation and Benefits, Employee Benefits</t>
  </si>
  <si>
    <t>Deferred Tax Assets, Hedging Transactions</t>
  </si>
  <si>
    <t>Deferred Tax Liabilities, Hedging Transactions</t>
  </si>
  <si>
    <t>Deferred Tax Liabilities, Property, Plant and Equipment</t>
  </si>
  <si>
    <t>Deferred Tax Liabilities, Intangible Assets</t>
  </si>
  <si>
    <t>Deferred Tax Assets, Tax Deferred Expense, Compensation and Benefits, Employee Compensation</t>
  </si>
  <si>
    <t>Deferred Tax Assets, Tax Deferred Expense, Compensation and Benefits, Share-based Compensation Cost</t>
  </si>
  <si>
    <t>Deferred Tax Assets, Other</t>
  </si>
  <si>
    <t>Deferred Tax Assets, Gross</t>
  </si>
  <si>
    <t>Deferred Tax Liabilities, Net</t>
  </si>
  <si>
    <t>Deferred Tax Assets, Valuation Allowance</t>
  </si>
  <si>
    <t>Deferred Tax Assets, Net of Valuation Allowance</t>
  </si>
  <si>
    <t>Other Assets [Member]</t>
  </si>
  <si>
    <t>Deferred Tax Assets, Net</t>
  </si>
  <si>
    <t>Income Taxes Change in Valuation Allowance Against Deferred Tax Assets (Details) - USD ($) $ in Millions</t>
  </si>
  <si>
    <t>Valuation Allowances and Reserves, Period Increase (Decrease)</t>
  </si>
  <si>
    <t>Balance at beginning of year</t>
  </si>
  <si>
    <t>Additions charged to income tax expense</t>
  </si>
  <si>
    <t>Currency translation adjustments</t>
  </si>
  <si>
    <t>Balance at end of year</t>
  </si>
  <si>
    <t>2014 Loss Carryforward [Member]</t>
  </si>
  <si>
    <t>During 2017, the Company increased deferred tax assets by $15 million related to a foreign loss carryforward related to the acquisition of a majority ownership interest in a natural, bio-organic certified breakfast company. The entire adjustment of $15 million was offset by a corresponding valuation allowance because it is not expected to be used in the future. During 2016, the Company increased its deferred tax assets by $34 million relating to a revision of 2014 foreign loss carryforwards. The entire adjustment of $34 million was offset by a corresponding adjustment in the valuation allowance because it is not expected to be used in the future. These adjustments are not considered material to the previously issued or current year financial statements. Also during 2016, the Company increased its deferred tax assets by $26 million related to a foreign loss carryforward. The entire amount was offset by a corresponding valuation allowance because it is not expected to be used in the future.</t>
  </si>
  <si>
    <t>Income Taxes Unrecognized Tax Benefit Reconciliation (Details) - USD ($) $ in Millions</t>
  </si>
  <si>
    <t>Additions, current year</t>
  </si>
  <si>
    <t>Additions, prior year</t>
  </si>
  <si>
    <t>Reductions, prior year</t>
  </si>
  <si>
    <t>Settlements, decreases</t>
  </si>
  <si>
    <t>Settlements, increases</t>
  </si>
  <si>
    <t>Lapse in statute of limitations</t>
  </si>
  <si>
    <t>Income tax examination interest payments</t>
  </si>
  <si>
    <t>Income Tax Examination, Interest Expense</t>
  </si>
  <si>
    <t>Accrued tax-related interest and penalties</t>
  </si>
  <si>
    <t>During the fourth quarter of 2018, the Company recorded, as part of its final estimate under SAB 118, $47 million of tax reserves related to uncertainty in our interpretation of the statute and associated regulations.</t>
  </si>
  <si>
    <t>Derivative Instruments and Fair Value Measurements Narrative (Details) - USD ($) $ in Millions</t>
  </si>
  <si>
    <t>Derivative [Line Items]</t>
  </si>
  <si>
    <t>Long-term debt total, carrying value</t>
  </si>
  <si>
    <t>Fair value of derivative instruments with credit-risk related contingent features in a liability position</t>
  </si>
  <si>
    <t>Additional collateral required to be posted if the credit-risk related contingent features were triggered</t>
  </si>
  <si>
    <t>Derivative, Collateral, Obligation to Return Cash</t>
  </si>
  <si>
    <t>Five largest customers percentage of consolidated trade receivables</t>
  </si>
  <si>
    <t>20.00%</t>
  </si>
  <si>
    <t>Net Investment Hedging [Member]</t>
  </si>
  <si>
    <t>Accounts receivable</t>
  </si>
  <si>
    <t>Collateral posting</t>
  </si>
  <si>
    <t>Margin deposits</t>
  </si>
  <si>
    <t>Derivative Instruments and Fair Value Measurements Total Notional Amounts of the Company's Derivative Instruments (Details) - USD ($) $ in Millions</t>
  </si>
  <si>
    <t>Foreign currency exchange contracts</t>
  </si>
  <si>
    <t>Cross-currency contracts</t>
  </si>
  <si>
    <t>Interest rate contracts</t>
  </si>
  <si>
    <t>Commodity contracts</t>
  </si>
  <si>
    <t>Derivative Instruments and Fair Value Measurements Assets and Liabilities Measured at Fair Value on a Recurring Basis (Details) - USD ($) $ in Millions</t>
  </si>
  <si>
    <t>Fair Value Of Related Hedge Portion Of Long Term Debt</t>
  </si>
  <si>
    <t>Designated as hedging instrument</t>
  </si>
  <si>
    <t>Liabilities</t>
  </si>
  <si>
    <t>Designated as hedging instrument | Level 1 [Member]</t>
  </si>
  <si>
    <t>Designated as hedging instrument | Level 2 [Member]</t>
  </si>
  <si>
    <t>Designated as hedging instrument | Cross-currency contracts | Other Current Assets [Member]</t>
  </si>
  <si>
    <t>Designated as hedging instrument | Cross-currency contracts | Level 1 [Member] | Other Current Assets [Member]</t>
  </si>
  <si>
    <t>Designated as hedging instrument | Cross-currency contracts | Level 2 [Member] | Other Current Assets [Member]</t>
  </si>
  <si>
    <t>Designated as hedging instrument | Interest rate contracts | Other Assets [Member]</t>
  </si>
  <si>
    <t>Designated as hedging instrument | Interest rate contracts | Other liabilities</t>
  </si>
  <si>
    <t>Designated as hedging instrument | Interest rate contracts | Level 1 [Member] | Other Assets [Member]</t>
  </si>
  <si>
    <t>Designated as hedging instrument | Interest rate contracts | Level 1 [Member] | Other liabilities</t>
  </si>
  <si>
    <t>Designated as hedging instrument | Interest rate contracts | Level 2 [Member] | Other Assets [Member]</t>
  </si>
  <si>
    <t>Designated as hedging instrument | Interest rate contracts | Level 2 [Member] | Other liabilities</t>
  </si>
  <si>
    <t>Not Designated as Hedging Instrument [Member]</t>
  </si>
  <si>
    <t>Not Designated as Hedging Instrument [Member] | Level 1 [Member]</t>
  </si>
  <si>
    <t>Not Designated as Hedging Instrument [Member] | Level 2 [Member]</t>
  </si>
  <si>
    <t>Not Designated as Hedging Instrument [Member] | Foreign currency exchange contracts | Other Current Assets [Member]</t>
  </si>
  <si>
    <t>Not Designated as Hedging Instrument [Member] | Foreign currency exchange contracts | Other Current Liabilities [Member]</t>
  </si>
  <si>
    <t>Not Designated as Hedging Instrument [Member] | Foreign currency exchange contracts | Level 1 [Member] | Other Current Assets [Member]</t>
  </si>
  <si>
    <t>Not Designated as Hedging Instrument [Member] | Foreign currency exchange contracts | Level 1 [Member] | Other Current Liabilities [Member]</t>
  </si>
  <si>
    <t>Not Designated as Hedging Instrument [Member] | Foreign currency exchange contracts | Level 2 [Member] | Other Current Assets [Member]</t>
  </si>
  <si>
    <t>Not Designated as Hedging Instrument [Member] | Foreign currency exchange contracts | Level 2 [Member] | Other Current Liabilities [Member]</t>
  </si>
  <si>
    <t>Not Designated as Hedging Instrument [Member] | Commodity contracts | Other Current Assets [Member]</t>
  </si>
  <si>
    <t>Not Designated as Hedging Instrument [Member] | Commodity contracts | Other Current Liabilities [Member]</t>
  </si>
  <si>
    <t>Not Designated as Hedging Instrument [Member] | Commodity contracts | Level 1 [Member] | Other Current Assets [Member]</t>
  </si>
  <si>
    <t>Not Designated as Hedging Instrument [Member] | Commodity contracts | Level 1 [Member] | Other Current Liabilities [Member]</t>
  </si>
  <si>
    <t>Not Designated as Hedging Instrument [Member] | Commodity contracts | Level 2 [Member] | Other Current Assets [Member]</t>
  </si>
  <si>
    <t>Not Designated as Hedging Instrument [Member] | Commodity contracts | Level 2 [Member] | Other Current Liabilities [Member]</t>
  </si>
  <si>
    <t>The fair value of the related hedged portion of the Company’s long-term debt, a level 2 liability, was $1.6 billion and $2.3 billion as of December 29, 2018 and December 30, 2017, respectively.</t>
  </si>
  <si>
    <t>Derivative Instruments and Fair Value Measurements Schedule of Cumulative Basis Adjustments for Fair Value Hedges (Details) - USD ($) $ in Millions</t>
  </si>
  <si>
    <t>Derivatives, Fair Value [Line Items]</t>
  </si>
  <si>
    <t>Carrying amount of hedged liability | Fair value hedges | Interest rate contracts | Designated as hedging instrument</t>
  </si>
  <si>
    <t>Cumulative fair value adjustment | Fair value hedges | Interest rate contracts | Designated as hedging instrument</t>
  </si>
  <si>
    <t>Cumulative fair value adjustment | Discontinued hedging | Interest rate contracts</t>
  </si>
  <si>
    <t>The current maturities of hedged long-term debt includes $3 million and $2 million of hedging adjustment on discontinued hedging relationships as of December 29, 2018 and December 30, 2017. The hedged long-term debt includes $(12) million and $32 million of hedging adjustment on discontinued hedging relationships as of December 29, 2018 and December 30, 2017, respectively.</t>
  </si>
  <si>
    <t>Derivative Instruments and Fair Value Measurements Schedule of Offsetting Assets and Liabilities (Details) - USD ($) $ in Millions</t>
  </si>
  <si>
    <t>Net amount of assets presented in the balance sheet</t>
  </si>
  <si>
    <t>Financial instruments, gross amount not offset in balance sheet</t>
  </si>
  <si>
    <t>Cash collateral posted, gross amount not offset in balance sheet</t>
  </si>
  <si>
    <t>Net amount, assets derivatives</t>
  </si>
  <si>
    <t>Net amounts of liabilities presented in balance sheet</t>
  </si>
  <si>
    <t>Cash collateral received, gross amount not offset in balance sheet</t>
  </si>
  <si>
    <t>Net amount, liabilities derivatives</t>
  </si>
  <si>
    <t>Derivative Instruments and Fair Value Measurements The Effect of Derivative Instruments on the Consolidated Statement of Income (Details) - USD ($) $ in Millions</t>
  </si>
  <si>
    <t>Cash Flow Hedge Gain (Loss) to be Reclassified within Twelve Months</t>
  </si>
  <si>
    <t>Gain (Loss) Recognized in AOCI</t>
  </si>
  <si>
    <t>Gain (loss) excluded from assessment of hedge effectiveness</t>
  </si>
  <si>
    <t>Gain (Loss) Recognized in Income</t>
  </si>
  <si>
    <t>Foreign currency exchange contracts | COGS [Member] | Not Designated as Hedging Instrument [Member]</t>
  </si>
  <si>
    <t>Foreign currency exchange contracts | SGA | Not Designated as Hedging Instrument [Member]</t>
  </si>
  <si>
    <t>Foreign currency exchange contracts | Other Income (Expense), Net | Not Designated as Hedging Instrument [Member]</t>
  </si>
  <si>
    <t>Foreign Currency Denominated Long Term Debt | Net Investment Hedging [Member]</t>
  </si>
  <si>
    <t>Cross-currency contracts | Net Investment Hedging [Member]</t>
  </si>
  <si>
    <t>Commodity contracts | COGS [Member] | Not Designated as Hedging Instrument [Member]</t>
  </si>
  <si>
    <t>Commodity contracts | SGA | Not Designated as Hedging Instrument [Member]</t>
  </si>
  <si>
    <t>Derivative Instruments and Fair Value Measurements Schedule of Effect of Fair Value and Cash Flow Hedge Accounting on Consolidated Statement of Income (Details) - USD ($) $ in Millions</t>
  </si>
  <si>
    <t>Interest rate contracts | Interest expense | Designated as hedging instrument | Fair value hedges</t>
  </si>
  <si>
    <t>Change in Unrealized Gain (Loss) on Hedged Item in Fair Value Hedge</t>
  </si>
  <si>
    <t>Change in Unrealized Gain (Loss) on Fair Value Hedging Instruments</t>
  </si>
  <si>
    <t>Interest rate contracts | Interest expense | Designated as hedging instrument | Cash Flow hedges</t>
  </si>
  <si>
    <t>Gain (Loss) Reclassified from AOCI into Income</t>
  </si>
  <si>
    <t>Interest rate contracts | Other income (expense) | Designated as hedging instrument | Fair value hedges</t>
  </si>
  <si>
    <t>Interest rate contracts | Other income (expense) | Designated as hedging instrument | Cash Flow hedges</t>
  </si>
  <si>
    <t>Interest rate contracts | Cost of goods sold | Designated as hedging instrument | Fair value hedges</t>
  </si>
  <si>
    <t>Interest rate contracts | Cost of goods sold | Designated as hedging instrument | Cash Flow hedges</t>
  </si>
  <si>
    <t>Foreign currency exchange contracts | Interest expense | Designated as hedging instrument | Fair value hedges</t>
  </si>
  <si>
    <t>Foreign currency exchange contracts | Other income (expense) | Designated as hedging instrument | Fair value hedges</t>
  </si>
  <si>
    <t>Foreign currency exchange contracts | Cost of goods sold | Designated as hedging instrument | Fair value hedges</t>
  </si>
  <si>
    <t>Derivative Instruments and Fair Value Measurements Assets Measured at Fair Value (Details) - North America Other - Property, Plant and Equipment - Manufacturing Facility [Member] - Fair Value, Measurements, Nonrecurring [Member] - Level 3 [Member] - Project K $ in Millions</t>
  </si>
  <si>
    <t>Long-lived assets value</t>
  </si>
  <si>
    <t>Fair Value, Assets and Liabilities Measured on Recurring and Nonrecurring Basis [Line Items]</t>
  </si>
  <si>
    <t>Assets, Fair Value Disclosure</t>
  </si>
  <si>
    <t>Estimate fair value</t>
  </si>
  <si>
    <t>Derivative Instruments and Fair Value Measurements Fair Value of Long-term Debt (Details) - USD ($) $ in Millions</t>
  </si>
  <si>
    <t>Fair Value Disclosures [Abstract]</t>
  </si>
  <si>
    <t>Current maturities of long-term debt, carrying value</t>
  </si>
  <si>
    <t>Long-term Debt, Fair Value</t>
  </si>
  <si>
    <t>Long-term debt, carrying value</t>
  </si>
  <si>
    <t>Venezuela (Details) - USD ($) $ in Millions</t>
  </si>
  <si>
    <t>Foreign Currency [Line Items]</t>
  </si>
  <si>
    <t>Other Income (Expense), Net</t>
  </si>
  <si>
    <t>Quarterly Financial Data Narrative (Details)</t>
  </si>
  <si>
    <t>Number Of Shareholders</t>
  </si>
  <si>
    <t>Quarterly Financial Data Net sales and gross profit (Details) - USD ($) $ in Millions</t>
  </si>
  <si>
    <t>Gross Profit</t>
  </si>
  <si>
    <t>Quarterly Financial Data Net income and earnings per share (Details) - USD ($) $ / shares in Units, $ in Millions</t>
  </si>
  <si>
    <t>Quarterly Financial Data Dividends and stock prices (Details) - $ / shares</t>
  </si>
  <si>
    <t>Dividends per share</t>
  </si>
  <si>
    <t>Quarterly Financial Data Asset impairment and MTM gains and losses (Details) - USD ($) $ in Millions</t>
  </si>
  <si>
    <t>Other income (expense)</t>
  </si>
  <si>
    <t>Restructuring and cost reduction charges</t>
  </si>
  <si>
    <t>Gains (Losses) on mark-to-market adjustments</t>
  </si>
  <si>
    <t>Reportable Segments Narrative (Details) - USD ($) $ in Millions</t>
  </si>
  <si>
    <t>Segment Reporting Information [Line Items]</t>
  </si>
  <si>
    <t>Number of Operating Segments</t>
  </si>
  <si>
    <t>Number of Remaining Reportable Segments Which are Based on Geographical Location</t>
  </si>
  <si>
    <t>Walmart Stores Inc [Member]</t>
  </si>
  <si>
    <t>Largest customer, percentage of consolidated net sales</t>
  </si>
  <si>
    <t>19.00%</t>
  </si>
  <si>
    <t>Cookie and fruit snacks</t>
  </si>
  <si>
    <t>Reportable Segments Information (Details) - USD ($) $ in Millions</t>
  </si>
  <si>
    <t>Property, Plant and Equipment, Additions</t>
  </si>
  <si>
    <t>North America [Member]</t>
  </si>
  <si>
    <t>Total Reportable Segments [Member]</t>
  </si>
  <si>
    <t>Intersegment Eliminations [Member]</t>
  </si>
  <si>
    <t>Corporate And North America [Member]</t>
  </si>
  <si>
    <t>Reportable Segments Net sales to external customers and long-lived assets (Details) - USD ($) $ in Millions</t>
  </si>
  <si>
    <t>Revenues from External Customers and Long-Lived Assets [Line Items]</t>
  </si>
  <si>
    <t>United States</t>
  </si>
  <si>
    <t>All Other Countries [Member]</t>
  </si>
  <si>
    <t>Reportable Segments Supplemental product information (Details) - USD ($) $ in Millions</t>
  </si>
  <si>
    <t>Snacks [Member]</t>
  </si>
  <si>
    <t>Retail Channel Cereal [Member]</t>
  </si>
  <si>
    <t>Frozen [Member]</t>
  </si>
  <si>
    <t>Supplemental Financial Statement Data Consolidated Statement of Income (Details) - USD ($) $ in Millions</t>
  </si>
  <si>
    <t>Research and Development Expense</t>
  </si>
  <si>
    <t>Advertising Expense</t>
  </si>
  <si>
    <t>Supplemental Financial Statement Data Consolidated Balance Sheet (Details) - USD ($) $ in Millions</t>
  </si>
  <si>
    <t>Allowance for doubtful accounts</t>
  </si>
  <si>
    <t>Refundable income taxes</t>
  </si>
  <si>
    <t>Other Receivables</t>
  </si>
  <si>
    <t>Raw materials and supplies</t>
  </si>
  <si>
    <t>Finished goods and materials in process</t>
  </si>
  <si>
    <t>Land</t>
  </si>
  <si>
    <t>Buildings</t>
  </si>
  <si>
    <t>Machinery and equipment</t>
  </si>
  <si>
    <t>Capitalized software</t>
  </si>
  <si>
    <t>Construction in progress</t>
  </si>
  <si>
    <t>Accumulated depreciation</t>
  </si>
  <si>
    <t>Other intangibles</t>
  </si>
  <si>
    <t>Accumulated amortization</t>
  </si>
  <si>
    <t>Accrued income taxes</t>
  </si>
  <si>
    <t>Accrued salaries and wages</t>
  </si>
  <si>
    <t>Accrued advertising and promotion</t>
  </si>
  <si>
    <t>Other Liabilities, Current</t>
  </si>
  <si>
    <t>Income taxes payable</t>
  </si>
  <si>
    <t>Nonpension postretirement benefits</t>
  </si>
  <si>
    <t>Supplemental Financial Statement Data Allowance for doubtful accounts (Details) - USD ($) $ in Millions</t>
  </si>
  <si>
    <t>Additions charged to expense</t>
  </si>
  <si>
    <t>Doubtful accounts charged to reserv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5" t="n">
        <v>5506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1</v>
      </c>
    </row>
    <row r="17" spans="1:4">
      <c r="A17" s="4" t="s">
        <v>29</v>
      </c>
      <c r="C17" s="5" t="n">
        <v>343894654</v>
      </c>
    </row>
    <row r="18" spans="1:4">
      <c r="A18" s="4" t="s">
        <v>30</v>
      </c>
      <c r="D18" s="6" t="n">
        <v>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2</v>
      </c>
      <c r="D2" s="2" t="s">
        <v>33</v>
      </c>
    </row>
    <row r="3" spans="1:4">
      <c r="A3" s="3" t="s">
        <v>382</v>
      </c>
    </row>
    <row r="4" spans="1:4">
      <c r="A4" s="4" t="s">
        <v>1070</v>
      </c>
      <c r="B4" s="4" t="s">
        <v>808</v>
      </c>
      <c r="C4" s="4" t="s">
        <v>1073</v>
      </c>
      <c r="D4" s="4" t="s">
        <v>696</v>
      </c>
    </row>
    <row r="5" spans="1:4">
      <c r="A5" s="4" t="s">
        <v>1190</v>
      </c>
      <c r="B5" s="4" t="s">
        <v>1073</v>
      </c>
      <c r="C5" s="4" t="s">
        <v>696</v>
      </c>
      <c r="D5" s="4" t="s">
        <v>1191</v>
      </c>
    </row>
    <row r="6" spans="1:4">
      <c r="A6" s="4" t="s">
        <v>1078</v>
      </c>
      <c r="B6" s="4" t="s">
        <v>1087</v>
      </c>
      <c r="C6" s="4" t="s">
        <v>1192</v>
      </c>
      <c r="D6" s="4" t="s">
        <v>11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1</v>
      </c>
    </row>
    <row r="2" spans="1:2">
      <c r="B2" s="2" t="s">
        <v>526</v>
      </c>
    </row>
    <row r="3" spans="1:2">
      <c r="A3" s="3" t="s">
        <v>382</v>
      </c>
    </row>
    <row r="4" spans="1:2">
      <c r="A4" s="4" t="s">
        <v>1194</v>
      </c>
      <c r="B4" s="4" t="s">
        <v>1195</v>
      </c>
    </row>
    <row r="5" spans="1:2">
      <c r="A5" s="4" t="s">
        <v>1196</v>
      </c>
      <c r="B5" s="4" t="s">
        <v>1197</v>
      </c>
    </row>
    <row r="6" spans="1:2">
      <c r="A6" s="4" t="s">
        <v>1198</v>
      </c>
      <c r="B6" s="4" t="s">
        <v>802</v>
      </c>
    </row>
    <row r="7" spans="1:2">
      <c r="A7" s="4" t="s">
        <v>1199</v>
      </c>
      <c r="B7" s="7" t="n">
        <v>6</v>
      </c>
    </row>
    <row r="8" spans="1:2">
      <c r="A8" s="4" t="s">
        <v>1200</v>
      </c>
      <c r="B8" s="5" t="n">
        <v>97</v>
      </c>
    </row>
    <row r="9" spans="1:2">
      <c r="A9" s="4" t="s">
        <v>1201</v>
      </c>
      <c r="B9" s="5" t="n">
        <v>-3</v>
      </c>
    </row>
    <row r="10" spans="1:2">
      <c r="A10" s="4" t="s">
        <v>1202</v>
      </c>
      <c r="B10" s="7" t="n">
        <v>-6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03</v>
      </c>
      <c r="C1" s="2" t="s">
        <v>2</v>
      </c>
      <c r="D1" s="2" t="s">
        <v>32</v>
      </c>
      <c r="E1" s="2" t="s">
        <v>33</v>
      </c>
    </row>
    <row r="2" spans="1:5">
      <c r="A2" s="3" t="s">
        <v>382</v>
      </c>
    </row>
    <row r="3" spans="1:5">
      <c r="A3" s="4" t="s">
        <v>1204</v>
      </c>
      <c r="C3" s="7" t="n">
        <v>1140</v>
      </c>
      <c r="D3" s="7" t="n">
        <v>1292</v>
      </c>
      <c r="E3" s="7" t="n">
        <v>1136</v>
      </c>
    </row>
    <row r="4" spans="1:5">
      <c r="A4" s="4" t="s">
        <v>1093</v>
      </c>
      <c r="B4" s="4" t="s">
        <v>167</v>
      </c>
      <c r="C4" s="5" t="n">
        <v>791</v>
      </c>
      <c r="D4" s="5" t="n">
        <v>805</v>
      </c>
    </row>
    <row r="5" spans="1:5">
      <c r="A5" s="4" t="s">
        <v>1095</v>
      </c>
    </row>
    <row r="6" spans="1:5">
      <c r="A6" s="3" t="s">
        <v>382</v>
      </c>
    </row>
    <row r="7" spans="1:5">
      <c r="A7" s="4" t="s">
        <v>1204</v>
      </c>
      <c r="C7" s="5" t="n">
        <v>115</v>
      </c>
      <c r="D7" s="5" t="n">
        <v>149</v>
      </c>
    </row>
    <row r="8" spans="1:5">
      <c r="A8" s="4" t="s">
        <v>1096</v>
      </c>
    </row>
    <row r="9" spans="1:5">
      <c r="A9" s="3" t="s">
        <v>382</v>
      </c>
    </row>
    <row r="10" spans="1:5">
      <c r="A10" s="4" t="s">
        <v>1204</v>
      </c>
      <c r="C10" s="5" t="n">
        <v>234</v>
      </c>
      <c r="D10" s="5" t="n">
        <v>338</v>
      </c>
    </row>
    <row r="11" spans="1:5">
      <c r="A11" s="4" t="s">
        <v>1097</v>
      </c>
    </row>
    <row r="12" spans="1:5">
      <c r="A12" s="3" t="s">
        <v>382</v>
      </c>
    </row>
    <row r="13" spans="1:5">
      <c r="A13" s="4" t="s">
        <v>1204</v>
      </c>
      <c r="C13" s="5" t="n">
        <v>0</v>
      </c>
      <c r="D13" s="5" t="n">
        <v>0</v>
      </c>
    </row>
    <row r="14" spans="1:5">
      <c r="A14" s="4" t="s">
        <v>1098</v>
      </c>
    </row>
    <row r="15" spans="1:5">
      <c r="A15" s="3" t="s">
        <v>382</v>
      </c>
    </row>
    <row r="16" spans="1:5">
      <c r="A16" s="4" t="s">
        <v>1204</v>
      </c>
      <c r="C16" s="5" t="n">
        <v>3</v>
      </c>
      <c r="D16" s="5" t="n">
        <v>13</v>
      </c>
    </row>
    <row r="17" spans="1:5">
      <c r="A17" s="4" t="s">
        <v>1093</v>
      </c>
      <c r="B17" s="4" t="s">
        <v>167</v>
      </c>
      <c r="C17" s="5" t="n">
        <v>0</v>
      </c>
      <c r="D17" s="5" t="n">
        <v>0</v>
      </c>
    </row>
    <row r="18" spans="1:5">
      <c r="A18" s="4" t="s">
        <v>1099</v>
      </c>
    </row>
    <row r="19" spans="1:5">
      <c r="A19" s="3" t="s">
        <v>382</v>
      </c>
    </row>
    <row r="20" spans="1:5">
      <c r="A20" s="4" t="s">
        <v>1204</v>
      </c>
      <c r="C20" s="5" t="n">
        <v>2</v>
      </c>
      <c r="D20" s="5" t="n">
        <v>0</v>
      </c>
    </row>
    <row r="21" spans="1:5">
      <c r="A21" s="4" t="s">
        <v>1100</v>
      </c>
    </row>
    <row r="22" spans="1:5">
      <c r="A22" s="3" t="s">
        <v>382</v>
      </c>
    </row>
    <row r="23" spans="1:5">
      <c r="A23" s="4" t="s">
        <v>1204</v>
      </c>
      <c r="C23" s="5" t="n">
        <v>1</v>
      </c>
      <c r="D23" s="5" t="n">
        <v>13</v>
      </c>
    </row>
    <row r="24" spans="1:5">
      <c r="A24" s="4" t="s">
        <v>1101</v>
      </c>
    </row>
    <row r="25" spans="1:5">
      <c r="A25" s="3" t="s">
        <v>382</v>
      </c>
    </row>
    <row r="26" spans="1:5">
      <c r="A26" s="4" t="s">
        <v>1204</v>
      </c>
      <c r="C26" s="5" t="n">
        <v>0</v>
      </c>
      <c r="D26" s="5" t="n">
        <v>0</v>
      </c>
    </row>
    <row r="27" spans="1:5">
      <c r="A27" s="4" t="s">
        <v>1102</v>
      </c>
    </row>
    <row r="28" spans="1:5">
      <c r="A28" s="3" t="s">
        <v>382</v>
      </c>
    </row>
    <row r="29" spans="1:5">
      <c r="A29" s="4" t="s">
        <v>1204</v>
      </c>
      <c r="C29" s="5" t="n">
        <v>108</v>
      </c>
      <c r="D29" s="5" t="n">
        <v>141</v>
      </c>
    </row>
    <row r="30" spans="1:5">
      <c r="A30" s="4" t="s">
        <v>1093</v>
      </c>
      <c r="B30" s="4" t="s">
        <v>167</v>
      </c>
      <c r="C30" s="5" t="n">
        <v>0</v>
      </c>
      <c r="D30" s="5" t="n">
        <v>0</v>
      </c>
    </row>
    <row r="31" spans="1:5">
      <c r="A31" s="4" t="s">
        <v>1105</v>
      </c>
    </row>
    <row r="32" spans="1:5">
      <c r="A32" s="3" t="s">
        <v>382</v>
      </c>
    </row>
    <row r="33" spans="1:5">
      <c r="A33" s="4" t="s">
        <v>1204</v>
      </c>
      <c r="C33" s="5" t="n">
        <v>108</v>
      </c>
      <c r="D33" s="5" t="n">
        <v>141</v>
      </c>
    </row>
    <row r="34" spans="1:5">
      <c r="A34" s="4" t="s">
        <v>1106</v>
      </c>
    </row>
    <row r="35" spans="1:5">
      <c r="A35" s="3" t="s">
        <v>382</v>
      </c>
    </row>
    <row r="36" spans="1:5">
      <c r="A36" s="4" t="s">
        <v>1204</v>
      </c>
      <c r="C36" s="5" t="n">
        <v>0</v>
      </c>
      <c r="D36" s="5" t="n">
        <v>0</v>
      </c>
    </row>
    <row r="37" spans="1:5">
      <c r="A37" s="4" t="s">
        <v>1107</v>
      </c>
    </row>
    <row r="38" spans="1:5">
      <c r="A38" s="3" t="s">
        <v>382</v>
      </c>
    </row>
    <row r="39" spans="1:5">
      <c r="A39" s="4" t="s">
        <v>1204</v>
      </c>
      <c r="C39" s="5" t="n">
        <v>0</v>
      </c>
      <c r="D39" s="5" t="n">
        <v>0</v>
      </c>
    </row>
    <row r="40" spans="1:5">
      <c r="A40" s="4" t="s">
        <v>1108</v>
      </c>
    </row>
    <row r="41" spans="1:5">
      <c r="A41" s="3" t="s">
        <v>382</v>
      </c>
    </row>
    <row r="42" spans="1:5">
      <c r="A42" s="4" t="s">
        <v>1204</v>
      </c>
      <c r="C42" s="5" t="n">
        <v>6</v>
      </c>
      <c r="D42" s="5" t="n">
        <v>8</v>
      </c>
    </row>
    <row r="43" spans="1:5">
      <c r="A43" s="4" t="s">
        <v>1093</v>
      </c>
      <c r="B43" s="4" t="s">
        <v>167</v>
      </c>
      <c r="C43" s="5" t="n">
        <v>0</v>
      </c>
      <c r="D43" s="5" t="n">
        <v>0</v>
      </c>
    </row>
    <row r="44" spans="1:5">
      <c r="A44" s="4" t="s">
        <v>1109</v>
      </c>
    </row>
    <row r="45" spans="1:5">
      <c r="A45" s="3" t="s">
        <v>382</v>
      </c>
    </row>
    <row r="46" spans="1:5">
      <c r="A46" s="4" t="s">
        <v>1204</v>
      </c>
      <c r="C46" s="5" t="n">
        <v>5</v>
      </c>
      <c r="D46" s="5" t="n">
        <v>8</v>
      </c>
    </row>
    <row r="47" spans="1:5">
      <c r="A47" s="4" t="s">
        <v>1110</v>
      </c>
    </row>
    <row r="48" spans="1:5">
      <c r="A48" s="3" t="s">
        <v>382</v>
      </c>
    </row>
    <row r="49" spans="1:5">
      <c r="A49" s="4" t="s">
        <v>1204</v>
      </c>
      <c r="C49" s="5" t="n">
        <v>1</v>
      </c>
      <c r="D49" s="5" t="n">
        <v>0</v>
      </c>
    </row>
    <row r="50" spans="1:5">
      <c r="A50" s="4" t="s">
        <v>1111</v>
      </c>
    </row>
    <row r="51" spans="1:5">
      <c r="A51" s="3" t="s">
        <v>382</v>
      </c>
    </row>
    <row r="52" spans="1:5">
      <c r="A52" s="4" t="s">
        <v>1204</v>
      </c>
      <c r="C52" s="5" t="n">
        <v>0</v>
      </c>
      <c r="D52" s="5" t="n">
        <v>0</v>
      </c>
    </row>
    <row r="53" spans="1:5">
      <c r="A53" s="4" t="s">
        <v>1205</v>
      </c>
    </row>
    <row r="54" spans="1:5">
      <c r="A54" s="3" t="s">
        <v>382</v>
      </c>
    </row>
    <row r="55" spans="1:5">
      <c r="A55" s="4" t="s">
        <v>1204</v>
      </c>
      <c r="C55" s="5" t="n">
        <v>37</v>
      </c>
      <c r="D55" s="5" t="n">
        <v>52</v>
      </c>
    </row>
    <row r="56" spans="1:5">
      <c r="A56" s="4" t="s">
        <v>1093</v>
      </c>
      <c r="B56" s="4" t="s">
        <v>167</v>
      </c>
      <c r="C56" s="5" t="n">
        <v>0</v>
      </c>
      <c r="D56" s="5" t="n">
        <v>0</v>
      </c>
    </row>
    <row r="57" spans="1:5">
      <c r="A57" s="4" t="s">
        <v>1206</v>
      </c>
    </row>
    <row r="58" spans="1:5">
      <c r="A58" s="3" t="s">
        <v>382</v>
      </c>
    </row>
    <row r="59" spans="1:5">
      <c r="A59" s="4" t="s">
        <v>1204</v>
      </c>
      <c r="C59" s="5" t="n">
        <v>0</v>
      </c>
      <c r="D59" s="5" t="n">
        <v>0</v>
      </c>
    </row>
    <row r="60" spans="1:5">
      <c r="A60" s="4" t="s">
        <v>1207</v>
      </c>
    </row>
    <row r="61" spans="1:5">
      <c r="A61" s="3" t="s">
        <v>382</v>
      </c>
    </row>
    <row r="62" spans="1:5">
      <c r="A62" s="4" t="s">
        <v>1204</v>
      </c>
      <c r="C62" s="5" t="n">
        <v>37</v>
      </c>
      <c r="D62" s="5" t="n">
        <v>52</v>
      </c>
    </row>
    <row r="63" spans="1:5">
      <c r="A63" s="4" t="s">
        <v>1208</v>
      </c>
    </row>
    <row r="64" spans="1:5">
      <c r="A64" s="3" t="s">
        <v>382</v>
      </c>
    </row>
    <row r="65" spans="1:5">
      <c r="A65" s="4" t="s">
        <v>1204</v>
      </c>
      <c r="C65" s="5" t="n">
        <v>0</v>
      </c>
      <c r="D65" s="5" t="n">
        <v>0</v>
      </c>
    </row>
    <row r="66" spans="1:5">
      <c r="A66" s="4" t="s">
        <v>1112</v>
      </c>
    </row>
    <row r="67" spans="1:5">
      <c r="A67" s="3" t="s">
        <v>382</v>
      </c>
    </row>
    <row r="68" spans="1:5">
      <c r="A68" s="4" t="s">
        <v>1204</v>
      </c>
      <c r="C68" s="5" t="n">
        <v>0</v>
      </c>
      <c r="D68" s="5" t="n">
        <v>40</v>
      </c>
    </row>
    <row r="69" spans="1:5">
      <c r="A69" s="4" t="s">
        <v>1093</v>
      </c>
      <c r="B69" s="4" t="s">
        <v>167</v>
      </c>
      <c r="C69" s="5" t="n">
        <v>0</v>
      </c>
      <c r="D69" s="5" t="n">
        <v>0</v>
      </c>
    </row>
    <row r="70" spans="1:5">
      <c r="A70" s="4" t="s">
        <v>1113</v>
      </c>
    </row>
    <row r="71" spans="1:5">
      <c r="A71" s="3" t="s">
        <v>382</v>
      </c>
    </row>
    <row r="72" spans="1:5">
      <c r="A72" s="4" t="s">
        <v>1204</v>
      </c>
      <c r="C72" s="5" t="n">
        <v>0</v>
      </c>
      <c r="D72" s="5" t="n">
        <v>0</v>
      </c>
    </row>
    <row r="73" spans="1:5">
      <c r="A73" s="4" t="s">
        <v>1114</v>
      </c>
    </row>
    <row r="74" spans="1:5">
      <c r="A74" s="3" t="s">
        <v>382</v>
      </c>
    </row>
    <row r="75" spans="1:5">
      <c r="A75" s="4" t="s">
        <v>1204</v>
      </c>
      <c r="C75" s="5" t="n">
        <v>0</v>
      </c>
      <c r="D75" s="5" t="n">
        <v>40</v>
      </c>
    </row>
    <row r="76" spans="1:5">
      <c r="A76" s="4" t="s">
        <v>1115</v>
      </c>
    </row>
    <row r="77" spans="1:5">
      <c r="A77" s="3" t="s">
        <v>382</v>
      </c>
    </row>
    <row r="78" spans="1:5">
      <c r="A78" s="4" t="s">
        <v>1204</v>
      </c>
      <c r="C78" s="5" t="n">
        <v>0</v>
      </c>
      <c r="D78" s="5" t="n">
        <v>0</v>
      </c>
    </row>
    <row r="79" spans="1:5">
      <c r="A79" s="4" t="s">
        <v>1116</v>
      </c>
    </row>
    <row r="80" spans="1:5">
      <c r="A80" s="3" t="s">
        <v>382</v>
      </c>
    </row>
    <row r="81" spans="1:5">
      <c r="A81" s="4" t="s">
        <v>1204</v>
      </c>
      <c r="C81" s="5" t="n">
        <v>42</v>
      </c>
      <c r="D81" s="5" t="n">
        <v>52</v>
      </c>
    </row>
    <row r="82" spans="1:5">
      <c r="A82" s="4" t="s">
        <v>1093</v>
      </c>
      <c r="B82" s="4" t="s">
        <v>167</v>
      </c>
      <c r="C82" s="5" t="n">
        <v>0</v>
      </c>
      <c r="D82" s="5" t="n">
        <v>0</v>
      </c>
    </row>
    <row r="83" spans="1:5">
      <c r="A83" s="4" t="s">
        <v>1117</v>
      </c>
    </row>
    <row r="84" spans="1:5">
      <c r="A84" s="3" t="s">
        <v>382</v>
      </c>
    </row>
    <row r="85" spans="1:5">
      <c r="A85" s="4" t="s">
        <v>1204</v>
      </c>
      <c r="C85" s="5" t="n">
        <v>0</v>
      </c>
      <c r="D85" s="5" t="n">
        <v>0</v>
      </c>
    </row>
    <row r="86" spans="1:5">
      <c r="A86" s="4" t="s">
        <v>1118</v>
      </c>
    </row>
    <row r="87" spans="1:5">
      <c r="A87" s="3" t="s">
        <v>382</v>
      </c>
    </row>
    <row r="88" spans="1:5">
      <c r="A88" s="4" t="s">
        <v>1204</v>
      </c>
      <c r="C88" s="5" t="n">
        <v>42</v>
      </c>
      <c r="D88" s="5" t="n">
        <v>52</v>
      </c>
    </row>
    <row r="89" spans="1:5">
      <c r="A89" s="4" t="s">
        <v>1119</v>
      </c>
    </row>
    <row r="90" spans="1:5">
      <c r="A90" s="3" t="s">
        <v>382</v>
      </c>
    </row>
    <row r="91" spans="1:5">
      <c r="A91" s="4" t="s">
        <v>1204</v>
      </c>
      <c r="C91" s="5" t="n">
        <v>0</v>
      </c>
      <c r="D91" s="5" t="n">
        <v>0</v>
      </c>
    </row>
    <row r="92" spans="1:5">
      <c r="A92" s="4" t="s">
        <v>1120</v>
      </c>
    </row>
    <row r="93" spans="1:5">
      <c r="A93" s="3" t="s">
        <v>382</v>
      </c>
    </row>
    <row r="94" spans="1:5">
      <c r="A94" s="4" t="s">
        <v>1204</v>
      </c>
      <c r="C94" s="5" t="n">
        <v>281</v>
      </c>
      <c r="D94" s="5" t="n">
        <v>273</v>
      </c>
    </row>
    <row r="95" spans="1:5">
      <c r="A95" s="4" t="s">
        <v>1093</v>
      </c>
      <c r="B95" s="4" t="s">
        <v>167</v>
      </c>
      <c r="C95" s="5" t="n">
        <v>281</v>
      </c>
      <c r="D95" s="5" t="n">
        <v>273</v>
      </c>
    </row>
    <row r="96" spans="1:5">
      <c r="A96" s="4" t="s">
        <v>1121</v>
      </c>
    </row>
    <row r="97" spans="1:5">
      <c r="A97" s="3" t="s">
        <v>382</v>
      </c>
    </row>
    <row r="98" spans="1:5">
      <c r="A98" s="4" t="s">
        <v>1204</v>
      </c>
      <c r="C98" s="5" t="n">
        <v>0</v>
      </c>
      <c r="D98" s="5" t="n">
        <v>0</v>
      </c>
    </row>
    <row r="99" spans="1:5">
      <c r="A99" s="4" t="s">
        <v>1122</v>
      </c>
    </row>
    <row r="100" spans="1:5">
      <c r="A100" s="3" t="s">
        <v>382</v>
      </c>
    </row>
    <row r="101" spans="1:5">
      <c r="A101" s="4" t="s">
        <v>1204</v>
      </c>
      <c r="C101" s="5" t="n">
        <v>0</v>
      </c>
      <c r="D101" s="5" t="n">
        <v>0</v>
      </c>
    </row>
    <row r="102" spans="1:5">
      <c r="A102" s="4" t="s">
        <v>1123</v>
      </c>
    </row>
    <row r="103" spans="1:5">
      <c r="A103" s="3" t="s">
        <v>382</v>
      </c>
    </row>
    <row r="104" spans="1:5">
      <c r="A104" s="4" t="s">
        <v>1204</v>
      </c>
      <c r="C104" s="5" t="n">
        <v>0</v>
      </c>
      <c r="D104" s="5" t="n">
        <v>0</v>
      </c>
    </row>
    <row r="105" spans="1:5">
      <c r="A105" s="4" t="s">
        <v>1124</v>
      </c>
    </row>
    <row r="106" spans="1:5">
      <c r="A106" s="3" t="s">
        <v>382</v>
      </c>
    </row>
    <row r="107" spans="1:5">
      <c r="A107" s="4" t="s">
        <v>1204</v>
      </c>
      <c r="C107" s="5" t="n">
        <v>228</v>
      </c>
      <c r="D107" s="5" t="n">
        <v>266</v>
      </c>
    </row>
    <row r="108" spans="1:5">
      <c r="A108" s="4" t="s">
        <v>1093</v>
      </c>
      <c r="B108" s="4" t="s">
        <v>167</v>
      </c>
      <c r="C108" s="5" t="n">
        <v>228</v>
      </c>
      <c r="D108" s="5" t="n">
        <v>266</v>
      </c>
    </row>
    <row r="109" spans="1:5">
      <c r="A109" s="4" t="s">
        <v>1125</v>
      </c>
    </row>
    <row r="110" spans="1:5">
      <c r="A110" s="3" t="s">
        <v>382</v>
      </c>
    </row>
    <row r="111" spans="1:5">
      <c r="A111" s="4" t="s">
        <v>1204</v>
      </c>
      <c r="C111" s="5" t="n">
        <v>0</v>
      </c>
      <c r="D111" s="5" t="n">
        <v>0</v>
      </c>
    </row>
    <row r="112" spans="1:5">
      <c r="A112" s="4" t="s">
        <v>1126</v>
      </c>
    </row>
    <row r="113" spans="1:5">
      <c r="A113" s="3" t="s">
        <v>382</v>
      </c>
    </row>
    <row r="114" spans="1:5">
      <c r="A114" s="4" t="s">
        <v>1204</v>
      </c>
      <c r="C114" s="5" t="n">
        <v>0</v>
      </c>
      <c r="D114" s="5" t="n">
        <v>0</v>
      </c>
    </row>
    <row r="115" spans="1:5">
      <c r="A115" s="4" t="s">
        <v>1127</v>
      </c>
    </row>
    <row r="116" spans="1:5">
      <c r="A116" s="3" t="s">
        <v>382</v>
      </c>
    </row>
    <row r="117" spans="1:5">
      <c r="A117" s="4" t="s">
        <v>1204</v>
      </c>
      <c r="C117" s="5" t="n">
        <v>0</v>
      </c>
      <c r="D117" s="5" t="n">
        <v>0</v>
      </c>
    </row>
    <row r="118" spans="1:5">
      <c r="A118" s="4" t="s">
        <v>1132</v>
      </c>
    </row>
    <row r="119" spans="1:5">
      <c r="A119" s="3" t="s">
        <v>382</v>
      </c>
    </row>
    <row r="120" spans="1:5">
      <c r="A120" s="4" t="s">
        <v>1204</v>
      </c>
      <c r="C120" s="5" t="n">
        <v>199</v>
      </c>
      <c r="D120" s="5" t="n">
        <v>215</v>
      </c>
    </row>
    <row r="121" spans="1:5">
      <c r="A121" s="4" t="s">
        <v>1093</v>
      </c>
      <c r="B121" s="4" t="s">
        <v>167</v>
      </c>
      <c r="C121" s="5" t="n">
        <v>199</v>
      </c>
      <c r="D121" s="5" t="n">
        <v>215</v>
      </c>
    </row>
    <row r="122" spans="1:5">
      <c r="A122" s="4" t="s">
        <v>1133</v>
      </c>
    </row>
    <row r="123" spans="1:5">
      <c r="A123" s="3" t="s">
        <v>382</v>
      </c>
    </row>
    <row r="124" spans="1:5">
      <c r="A124" s="4" t="s">
        <v>1204</v>
      </c>
      <c r="C124" s="5" t="n">
        <v>0</v>
      </c>
      <c r="D124" s="5" t="n">
        <v>0</v>
      </c>
    </row>
    <row r="125" spans="1:5">
      <c r="A125" s="4" t="s">
        <v>1134</v>
      </c>
    </row>
    <row r="126" spans="1:5">
      <c r="A126" s="3" t="s">
        <v>382</v>
      </c>
    </row>
    <row r="127" spans="1:5">
      <c r="A127" s="4" t="s">
        <v>1204</v>
      </c>
      <c r="C127" s="5" t="n">
        <v>0</v>
      </c>
      <c r="D127" s="5" t="n">
        <v>0</v>
      </c>
    </row>
    <row r="128" spans="1:5">
      <c r="A128" s="4" t="s">
        <v>1135</v>
      </c>
    </row>
    <row r="129" spans="1:5">
      <c r="A129" s="3" t="s">
        <v>382</v>
      </c>
    </row>
    <row r="130" spans="1:5">
      <c r="A130" s="4" t="s">
        <v>1204</v>
      </c>
      <c r="C130" s="5" t="n">
        <v>0</v>
      </c>
      <c r="D130" s="5" t="n">
        <v>0</v>
      </c>
    </row>
    <row r="131" spans="1:5">
      <c r="A131" s="4" t="s">
        <v>1136</v>
      </c>
    </row>
    <row r="132" spans="1:5">
      <c r="A132" s="3" t="s">
        <v>382</v>
      </c>
    </row>
    <row r="133" spans="1:5">
      <c r="A133" s="4" t="s">
        <v>1204</v>
      </c>
      <c r="C133" s="5" t="n">
        <v>95</v>
      </c>
      <c r="D133" s="5" t="n">
        <v>117</v>
      </c>
    </row>
    <row r="134" spans="1:5">
      <c r="A134" s="4" t="s">
        <v>1093</v>
      </c>
      <c r="B134" s="4" t="s">
        <v>167</v>
      </c>
      <c r="C134" s="5" t="n">
        <v>0</v>
      </c>
      <c r="D134" s="5" t="n">
        <v>0</v>
      </c>
    </row>
    <row r="135" spans="1:5">
      <c r="A135" s="4" t="s">
        <v>1137</v>
      </c>
    </row>
    <row r="136" spans="1:5">
      <c r="A136" s="3" t="s">
        <v>382</v>
      </c>
    </row>
    <row r="137" spans="1:5">
      <c r="A137" s="4" t="s">
        <v>1204</v>
      </c>
      <c r="C137" s="5" t="n">
        <v>0</v>
      </c>
      <c r="D137" s="5" t="n">
        <v>0</v>
      </c>
    </row>
    <row r="138" spans="1:5">
      <c r="A138" s="4" t="s">
        <v>1138</v>
      </c>
    </row>
    <row r="139" spans="1:5">
      <c r="A139" s="3" t="s">
        <v>382</v>
      </c>
    </row>
    <row r="140" spans="1:5">
      <c r="A140" s="4" t="s">
        <v>1204</v>
      </c>
      <c r="C140" s="5" t="n">
        <v>95</v>
      </c>
      <c r="D140" s="5" t="n">
        <v>117</v>
      </c>
    </row>
    <row r="141" spans="1:5">
      <c r="A141" s="4" t="s">
        <v>1139</v>
      </c>
    </row>
    <row r="142" spans="1:5">
      <c r="A142" s="3" t="s">
        <v>382</v>
      </c>
    </row>
    <row r="143" spans="1:5">
      <c r="A143" s="4" t="s">
        <v>1204</v>
      </c>
      <c r="C143" s="5" t="n">
        <v>0</v>
      </c>
      <c r="D143" s="5" t="n">
        <v>0</v>
      </c>
    </row>
    <row r="144" spans="1:5">
      <c r="A144" s="4" t="s">
        <v>1140</v>
      </c>
    </row>
    <row r="145" spans="1:5">
      <c r="A145" s="3" t="s">
        <v>382</v>
      </c>
    </row>
    <row r="146" spans="1:5">
      <c r="A146" s="4" t="s">
        <v>1204</v>
      </c>
      <c r="C146" s="5" t="n">
        <v>50</v>
      </c>
      <c r="D146" s="5" t="n">
        <v>53</v>
      </c>
    </row>
    <row r="147" spans="1:5">
      <c r="A147" s="4" t="s">
        <v>1093</v>
      </c>
      <c r="B147" s="4" t="s">
        <v>167</v>
      </c>
      <c r="C147" s="5" t="n">
        <v>0</v>
      </c>
      <c r="D147" s="5" t="n">
        <v>0</v>
      </c>
    </row>
    <row r="148" spans="1:5">
      <c r="A148" s="4" t="s">
        <v>1141</v>
      </c>
    </row>
    <row r="149" spans="1:5">
      <c r="A149" s="3" t="s">
        <v>382</v>
      </c>
    </row>
    <row r="150" spans="1:5">
      <c r="A150" s="4" t="s">
        <v>1204</v>
      </c>
      <c r="C150" s="5" t="n">
        <v>0</v>
      </c>
      <c r="D150" s="5" t="n">
        <v>0</v>
      </c>
    </row>
    <row r="151" spans="1:5">
      <c r="A151" s="4" t="s">
        <v>1142</v>
      </c>
    </row>
    <row r="152" spans="1:5">
      <c r="A152" s="3" t="s">
        <v>382</v>
      </c>
    </row>
    <row r="153" spans="1:5">
      <c r="A153" s="4" t="s">
        <v>1204</v>
      </c>
      <c r="C153" s="5" t="n">
        <v>50</v>
      </c>
      <c r="D153" s="5" t="n">
        <v>53</v>
      </c>
    </row>
    <row r="154" spans="1:5">
      <c r="A154" s="4" t="s">
        <v>1143</v>
      </c>
    </row>
    <row r="155" spans="1:5">
      <c r="A155" s="3" t="s">
        <v>382</v>
      </c>
    </row>
    <row r="156" spans="1:5">
      <c r="A156" s="4" t="s">
        <v>1204</v>
      </c>
      <c r="C156" s="5" t="n">
        <v>0</v>
      </c>
      <c r="D156" s="5" t="n">
        <v>0</v>
      </c>
    </row>
    <row r="157" spans="1:5">
      <c r="A157" s="4" t="s">
        <v>1144</v>
      </c>
    </row>
    <row r="158" spans="1:5">
      <c r="A158" s="3" t="s">
        <v>382</v>
      </c>
    </row>
    <row r="159" spans="1:5">
      <c r="A159" s="4" t="s">
        <v>1204</v>
      </c>
      <c r="C159" s="5" t="n">
        <v>7</v>
      </c>
      <c r="D159" s="5" t="n">
        <v>60</v>
      </c>
    </row>
    <row r="160" spans="1:5">
      <c r="A160" s="4" t="s">
        <v>1093</v>
      </c>
      <c r="B160" s="4" t="s">
        <v>167</v>
      </c>
      <c r="C160" s="5" t="n">
        <v>0</v>
      </c>
      <c r="D160" s="5" t="n">
        <v>51</v>
      </c>
    </row>
    <row r="161" spans="1:5">
      <c r="A161" s="4" t="s">
        <v>1145</v>
      </c>
    </row>
    <row r="162" spans="1:5">
      <c r="A162" s="3" t="s">
        <v>382</v>
      </c>
    </row>
    <row r="163" spans="1:5">
      <c r="A163" s="4" t="s">
        <v>1204</v>
      </c>
      <c r="C163" s="5" t="n">
        <v>0</v>
      </c>
      <c r="D163" s="5" t="n">
        <v>0</v>
      </c>
    </row>
    <row r="164" spans="1:5">
      <c r="A164" s="4" t="s">
        <v>1146</v>
      </c>
    </row>
    <row r="165" spans="1:5">
      <c r="A165" s="3" t="s">
        <v>382</v>
      </c>
    </row>
    <row r="166" spans="1:5">
      <c r="A166" s="4" t="s">
        <v>1204</v>
      </c>
      <c r="C166" s="5" t="n">
        <v>7</v>
      </c>
      <c r="D166" s="5" t="n">
        <v>9</v>
      </c>
    </row>
    <row r="167" spans="1:5">
      <c r="A167" s="4" t="s">
        <v>1147</v>
      </c>
    </row>
    <row r="168" spans="1:5">
      <c r="A168" s="3" t="s">
        <v>382</v>
      </c>
    </row>
    <row r="169" spans="1:5">
      <c r="A169" s="4" t="s">
        <v>1204</v>
      </c>
      <c r="C169" s="5" t="n">
        <v>0</v>
      </c>
      <c r="D169" s="5" t="n">
        <v>0</v>
      </c>
    </row>
    <row r="170" spans="1:5">
      <c r="A170" s="4" t="s">
        <v>1209</v>
      </c>
    </row>
    <row r="171" spans="1:5">
      <c r="A171" s="3" t="s">
        <v>382</v>
      </c>
    </row>
    <row r="172" spans="1:5">
      <c r="A172" s="4" t="s">
        <v>1204</v>
      </c>
      <c r="C172" s="5" t="n">
        <v>83</v>
      </c>
    </row>
    <row r="173" spans="1:5">
      <c r="A173" s="4" t="s">
        <v>1093</v>
      </c>
      <c r="B173" s="4" t="s">
        <v>167</v>
      </c>
      <c r="C173" s="5" t="n">
        <v>83</v>
      </c>
    </row>
    <row r="174" spans="1:5">
      <c r="A174" s="4" t="s">
        <v>1210</v>
      </c>
    </row>
    <row r="175" spans="1:5">
      <c r="A175" s="3" t="s">
        <v>382</v>
      </c>
    </row>
    <row r="176" spans="1:5">
      <c r="A176" s="4" t="s">
        <v>1204</v>
      </c>
      <c r="C176" s="5" t="n">
        <v>0</v>
      </c>
    </row>
    <row r="177" spans="1:5">
      <c r="A177" s="4" t="s">
        <v>1211</v>
      </c>
    </row>
    <row r="178" spans="1:5">
      <c r="A178" s="3" t="s">
        <v>382</v>
      </c>
    </row>
    <row r="179" spans="1:5">
      <c r="A179" s="4" t="s">
        <v>1204</v>
      </c>
      <c r="C179" s="5" t="n">
        <v>0</v>
      </c>
    </row>
    <row r="180" spans="1:5">
      <c r="A180" s="4" t="s">
        <v>1212</v>
      </c>
    </row>
    <row r="181" spans="1:5">
      <c r="A181" s="3" t="s">
        <v>382</v>
      </c>
    </row>
    <row r="182" spans="1:5">
      <c r="A182" s="4" t="s">
        <v>1204</v>
      </c>
      <c r="C182" s="5" t="n">
        <v>0</v>
      </c>
    </row>
    <row r="183" spans="1:5">
      <c r="A183" s="4" t="s">
        <v>1152</v>
      </c>
    </row>
    <row r="184" spans="1:5">
      <c r="A184" s="3" t="s">
        <v>382</v>
      </c>
    </row>
    <row r="185" spans="1:5">
      <c r="A185" s="4" t="s">
        <v>1204</v>
      </c>
      <c r="C185" s="5" t="n">
        <v>1</v>
      </c>
      <c r="D185" s="5" t="n">
        <v>2</v>
      </c>
    </row>
    <row r="186" spans="1:5">
      <c r="A186" s="4" t="s">
        <v>1093</v>
      </c>
      <c r="B186" s="4" t="s">
        <v>167</v>
      </c>
      <c r="C186" s="5" t="n">
        <v>0</v>
      </c>
      <c r="D186" s="5" t="n">
        <v>0</v>
      </c>
    </row>
    <row r="187" spans="1:5">
      <c r="A187" s="4" t="s">
        <v>1153</v>
      </c>
    </row>
    <row r="188" spans="1:5">
      <c r="A188" s="3" t="s">
        <v>382</v>
      </c>
    </row>
    <row r="189" spans="1:5">
      <c r="A189" s="4" t="s">
        <v>1204</v>
      </c>
      <c r="C189" s="5" t="n">
        <v>0</v>
      </c>
      <c r="D189" s="5" t="n">
        <v>0</v>
      </c>
    </row>
    <row r="190" spans="1:5">
      <c r="A190" s="4" t="s">
        <v>1154</v>
      </c>
    </row>
    <row r="191" spans="1:5">
      <c r="A191" s="3" t="s">
        <v>382</v>
      </c>
    </row>
    <row r="192" spans="1:5">
      <c r="A192" s="4" t="s">
        <v>1204</v>
      </c>
      <c r="C192" s="5" t="n">
        <v>1</v>
      </c>
      <c r="D192" s="5" t="n">
        <v>2</v>
      </c>
    </row>
    <row r="193" spans="1:5">
      <c r="A193" s="4" t="s">
        <v>1155</v>
      </c>
    </row>
    <row r="194" spans="1:5">
      <c r="A194" s="3" t="s">
        <v>382</v>
      </c>
    </row>
    <row r="195" spans="1:5">
      <c r="A195" s="4" t="s">
        <v>1204</v>
      </c>
      <c r="C195" s="7" t="n">
        <v>0</v>
      </c>
      <c r="D195" s="7" t="n">
        <v>0</v>
      </c>
    </row>
    <row r="196" spans="1:5"/>
    <row r="197" spans="1:5">
      <c r="A197" s="4" t="s">
        <v>167</v>
      </c>
      <c r="B197" s="4" t="s">
        <v>1163</v>
      </c>
    </row>
  </sheetData>
  <mergeCells count="3">
    <mergeCell ref="A1:B1"/>
    <mergeCell ref="A196:D196"/>
    <mergeCell ref="B197:D19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526</v>
      </c>
    </row>
    <row r="2" spans="1:2">
      <c r="A2" s="3" t="s">
        <v>382</v>
      </c>
    </row>
    <row r="3" spans="1:2">
      <c r="A3" s="4" t="s">
        <v>1094</v>
      </c>
      <c r="B3" s="7" t="n">
        <v>18</v>
      </c>
    </row>
    <row r="4" spans="1:2">
      <c r="A4" s="4" t="s">
        <v>1214</v>
      </c>
    </row>
    <row r="5" spans="1:2">
      <c r="A5" s="3" t="s">
        <v>382</v>
      </c>
    </row>
    <row r="6" spans="1:2">
      <c r="A6" s="4" t="s">
        <v>1157</v>
      </c>
      <c r="B6" s="4" t="s">
        <v>1215</v>
      </c>
    </row>
    <row r="7" spans="1:2">
      <c r="A7" s="4" t="s">
        <v>1216</v>
      </c>
    </row>
    <row r="8" spans="1:2">
      <c r="A8" s="3" t="s">
        <v>382</v>
      </c>
    </row>
    <row r="9" spans="1:2">
      <c r="A9" s="4" t="s">
        <v>1157</v>
      </c>
      <c r="B9" s="4" t="s">
        <v>1217</v>
      </c>
    </row>
    <row r="10" spans="1:2">
      <c r="A10" s="4" t="s">
        <v>1218</v>
      </c>
    </row>
    <row r="11" spans="1:2">
      <c r="A11" s="3" t="s">
        <v>382</v>
      </c>
    </row>
    <row r="12" spans="1:2">
      <c r="A12" s="4" t="s">
        <v>1157</v>
      </c>
      <c r="B12" s="4" t="s">
        <v>10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33</v>
      </c>
    </row>
    <row r="3" spans="1:4">
      <c r="A3" s="3" t="s">
        <v>1183</v>
      </c>
    </row>
    <row r="4" spans="1:4">
      <c r="A4" s="4" t="s">
        <v>104</v>
      </c>
      <c r="B4" s="7" t="n">
        <v>228</v>
      </c>
      <c r="C4" s="7" t="n">
        <v>252</v>
      </c>
    </row>
    <row r="5" spans="1:4">
      <c r="A5" s="3" t="s">
        <v>1019</v>
      </c>
    </row>
    <row r="6" spans="1:4">
      <c r="A6" s="4" t="s">
        <v>1181</v>
      </c>
      <c r="B6" s="5" t="n">
        <v>-34</v>
      </c>
      <c r="C6" s="5" t="n">
        <v>-40</v>
      </c>
    </row>
    <row r="7" spans="1:4">
      <c r="A7" s="4" t="s">
        <v>1220</v>
      </c>
    </row>
    <row r="8" spans="1:4">
      <c r="A8" s="3" t="s">
        <v>1183</v>
      </c>
    </row>
    <row r="9" spans="1:4">
      <c r="A9" s="4" t="s">
        <v>1028</v>
      </c>
      <c r="B9" s="5" t="n">
        <v>43</v>
      </c>
      <c r="C9" s="5" t="n">
        <v>87</v>
      </c>
    </row>
    <row r="10" spans="1:4">
      <c r="A10" s="4" t="s">
        <v>1029</v>
      </c>
      <c r="B10" s="5" t="n">
        <v>3</v>
      </c>
      <c r="C10" s="5" t="n">
        <v>6</v>
      </c>
      <c r="D10" s="7" t="n">
        <v>7</v>
      </c>
    </row>
    <row r="11" spans="1:4">
      <c r="A11" s="4" t="s">
        <v>1030</v>
      </c>
      <c r="B11" s="5" t="n">
        <v>1</v>
      </c>
      <c r="C11" s="5" t="n">
        <v>3</v>
      </c>
      <c r="D11" s="5" t="n">
        <v>3</v>
      </c>
    </row>
    <row r="12" spans="1:4">
      <c r="A12" s="4" t="s">
        <v>1033</v>
      </c>
      <c r="B12" s="5" t="n">
        <v>3</v>
      </c>
      <c r="C12" s="5" t="n">
        <v>-45</v>
      </c>
    </row>
    <row r="13" spans="1:4">
      <c r="A13" s="4" t="s">
        <v>1034</v>
      </c>
      <c r="B13" s="5" t="n">
        <v>-8</v>
      </c>
      <c r="C13" s="5" t="n">
        <v>-8</v>
      </c>
    </row>
    <row r="14" spans="1:4">
      <c r="A14" s="4" t="s">
        <v>1032</v>
      </c>
      <c r="B14" s="5" t="n">
        <v>0</v>
      </c>
      <c r="C14" s="5" t="n">
        <v>0</v>
      </c>
    </row>
    <row r="15" spans="1:4">
      <c r="A15" s="4" t="s">
        <v>1036</v>
      </c>
      <c r="B15" s="5" t="n">
        <v>0</v>
      </c>
      <c r="C15" s="5" t="n">
        <v>0</v>
      </c>
    </row>
    <row r="16" spans="1:4">
      <c r="A16" s="4" t="s">
        <v>1037</v>
      </c>
      <c r="B16" s="5" t="n">
        <v>42</v>
      </c>
      <c r="C16" s="5" t="n">
        <v>43</v>
      </c>
      <c r="D16" s="7" t="n">
        <v>87</v>
      </c>
    </row>
    <row r="17" spans="1:4">
      <c r="A17" s="4" t="s">
        <v>1044</v>
      </c>
      <c r="B17" s="5" t="n">
        <v>-42</v>
      </c>
      <c r="C17" s="5" t="n">
        <v>-43</v>
      </c>
    </row>
    <row r="18" spans="1:4">
      <c r="A18" s="3" t="s">
        <v>1019</v>
      </c>
    </row>
    <row r="19" spans="1:4">
      <c r="A19" s="4" t="s">
        <v>1048</v>
      </c>
      <c r="B19" s="5" t="n">
        <v>-5</v>
      </c>
      <c r="C19" s="5" t="n">
        <v>-4</v>
      </c>
    </row>
    <row r="20" spans="1:4">
      <c r="A20" s="4" t="s">
        <v>1181</v>
      </c>
      <c r="B20" s="5" t="n">
        <v>-37</v>
      </c>
      <c r="C20" s="5" t="n">
        <v>-39</v>
      </c>
    </row>
    <row r="21" spans="1:4">
      <c r="A21" s="4" t="s">
        <v>1047</v>
      </c>
      <c r="B21" s="5" t="n">
        <v>-42</v>
      </c>
      <c r="C21" s="5" t="n">
        <v>-43</v>
      </c>
    </row>
    <row r="22" spans="1:4">
      <c r="A22" s="3" t="s">
        <v>1045</v>
      </c>
    </row>
    <row r="23" spans="1:4">
      <c r="A23" s="4" t="s">
        <v>1046</v>
      </c>
      <c r="B23" s="5" t="n">
        <v>4</v>
      </c>
      <c r="C23" s="5" t="n">
        <v>5</v>
      </c>
    </row>
    <row r="24" spans="1:4">
      <c r="A24" s="4" t="s">
        <v>1221</v>
      </c>
      <c r="B24" s="5" t="n">
        <v>-38</v>
      </c>
      <c r="C24" s="5" t="n">
        <v>-46</v>
      </c>
    </row>
    <row r="25" spans="1:4">
      <c r="A25" s="4" t="s">
        <v>1047</v>
      </c>
      <c r="B25" s="7" t="n">
        <v>-34</v>
      </c>
      <c r="C25" s="7" t="n">
        <v>-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33</v>
      </c>
    </row>
    <row r="3" spans="1:4">
      <c r="A3" s="3" t="s">
        <v>382</v>
      </c>
    </row>
    <row r="4" spans="1:4">
      <c r="A4" s="4" t="s">
        <v>1223</v>
      </c>
      <c r="B4" s="7" t="n">
        <v>31</v>
      </c>
    </row>
    <row r="5" spans="1:4">
      <c r="A5" s="4" t="s">
        <v>1029</v>
      </c>
      <c r="B5" s="5" t="n">
        <v>3</v>
      </c>
      <c r="C5" s="7" t="n">
        <v>6</v>
      </c>
      <c r="D5" s="7" t="n">
        <v>7</v>
      </c>
    </row>
    <row r="6" spans="1:4">
      <c r="A6" s="4" t="s">
        <v>1030</v>
      </c>
      <c r="B6" s="5" t="n">
        <v>1</v>
      </c>
      <c r="C6" s="5" t="n">
        <v>3</v>
      </c>
      <c r="D6" s="5" t="n">
        <v>3</v>
      </c>
    </row>
    <row r="7" spans="1:4">
      <c r="A7" s="4" t="s">
        <v>1067</v>
      </c>
      <c r="B7" s="5" t="n">
        <v>1</v>
      </c>
      <c r="C7" s="5" t="n">
        <v>1</v>
      </c>
      <c r="D7" s="5" t="n">
        <v>1</v>
      </c>
    </row>
    <row r="8" spans="1:4">
      <c r="A8" s="4" t="s">
        <v>1068</v>
      </c>
      <c r="B8" s="5" t="n">
        <v>-5</v>
      </c>
      <c r="C8" s="5" t="n">
        <v>0</v>
      </c>
      <c r="D8" s="5" t="n">
        <v>3</v>
      </c>
    </row>
    <row r="9" spans="1:4">
      <c r="A9" s="4" t="s">
        <v>1224</v>
      </c>
      <c r="B9" s="5" t="n">
        <v>0</v>
      </c>
      <c r="C9" s="7" t="n">
        <v>10</v>
      </c>
      <c r="D9" s="7" t="n">
        <v>14</v>
      </c>
    </row>
    <row r="10" spans="1:4">
      <c r="A10" s="4" t="s">
        <v>1225</v>
      </c>
      <c r="B10" s="5" t="n">
        <v>5</v>
      </c>
    </row>
    <row r="11" spans="1:4">
      <c r="A11" s="4" t="s">
        <v>1062</v>
      </c>
      <c r="B11" s="7"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526</v>
      </c>
    </row>
    <row r="2" spans="1:2">
      <c r="A2" s="4" t="s">
        <v>1220</v>
      </c>
    </row>
    <row r="3" spans="1:2">
      <c r="A3" s="3" t="s">
        <v>382</v>
      </c>
    </row>
    <row r="4" spans="1:2">
      <c r="A4" s="4" t="s">
        <v>1174</v>
      </c>
      <c r="B4" s="7" t="n">
        <v>5</v>
      </c>
    </row>
    <row r="5" spans="1:2">
      <c r="A5" s="4" t="s">
        <v>1175</v>
      </c>
      <c r="B5" s="5" t="n">
        <v>4</v>
      </c>
    </row>
    <row r="6" spans="1:2">
      <c r="A6" s="4" t="s">
        <v>1176</v>
      </c>
      <c r="B6" s="5" t="n">
        <v>4</v>
      </c>
    </row>
    <row r="7" spans="1:2">
      <c r="A7" s="4" t="s">
        <v>1177</v>
      </c>
      <c r="B7" s="5" t="n">
        <v>4</v>
      </c>
    </row>
    <row r="8" spans="1:2">
      <c r="A8" s="4" t="s">
        <v>1178</v>
      </c>
      <c r="B8" s="5" t="n">
        <v>4</v>
      </c>
    </row>
    <row r="9" spans="1:2">
      <c r="A9" s="4" t="s">
        <v>1179</v>
      </c>
      <c r="B9" s="5" t="n">
        <v>18</v>
      </c>
    </row>
    <row r="10" spans="1:2">
      <c r="A10" s="4" t="s">
        <v>1182</v>
      </c>
    </row>
    <row r="11" spans="1:2">
      <c r="A11" s="3" t="s">
        <v>382</v>
      </c>
    </row>
    <row r="12" spans="1:2">
      <c r="A12" s="4" t="s">
        <v>1174</v>
      </c>
      <c r="B12" s="5" t="n">
        <v>80</v>
      </c>
    </row>
    <row r="13" spans="1:2">
      <c r="A13" s="4" t="s">
        <v>1175</v>
      </c>
      <c r="B13" s="5" t="n">
        <v>73</v>
      </c>
    </row>
    <row r="14" spans="1:2">
      <c r="A14" s="4" t="s">
        <v>1176</v>
      </c>
      <c r="B14" s="5" t="n">
        <v>72</v>
      </c>
    </row>
    <row r="15" spans="1:2">
      <c r="A15" s="4" t="s">
        <v>1177</v>
      </c>
      <c r="B15" s="5" t="n">
        <v>73</v>
      </c>
    </row>
    <row r="16" spans="1:2">
      <c r="A16" s="4" t="s">
        <v>1178</v>
      </c>
      <c r="B16" s="5" t="n">
        <v>73</v>
      </c>
    </row>
    <row r="17" spans="1:2">
      <c r="A17" s="4" t="s">
        <v>1179</v>
      </c>
      <c r="B17" s="7" t="n">
        <v>3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16"/>
  </cols>
  <sheetData>
    <row r="1" spans="1:2">
      <c r="A1" s="1" t="s">
        <v>1227</v>
      </c>
      <c r="B1" s="2" t="s">
        <v>1</v>
      </c>
    </row>
    <row r="2" spans="1:2">
      <c r="B2" s="2" t="s">
        <v>2</v>
      </c>
    </row>
    <row r="3" spans="1:2">
      <c r="A3" s="4" t="s">
        <v>465</v>
      </c>
    </row>
    <row r="4" spans="1:2">
      <c r="A4" s="3" t="s">
        <v>1228</v>
      </c>
    </row>
    <row r="5" spans="1:2">
      <c r="A5" s="4" t="s">
        <v>1229</v>
      </c>
      <c r="B5" s="4" t="s">
        <v>780</v>
      </c>
    </row>
    <row r="6" spans="1:2">
      <c r="A6" s="4" t="s">
        <v>1230</v>
      </c>
      <c r="B6" s="4" t="s">
        <v>1231</v>
      </c>
    </row>
    <row r="7" spans="1:2">
      <c r="A7" s="4" t="s">
        <v>1232</v>
      </c>
      <c r="B7" s="4" t="s">
        <v>464</v>
      </c>
    </row>
    <row r="8" spans="1:2">
      <c r="A8" s="4" t="s">
        <v>468</v>
      </c>
    </row>
    <row r="9" spans="1:2">
      <c r="A9" s="3" t="s">
        <v>1228</v>
      </c>
    </row>
    <row r="10" spans="1:2">
      <c r="A10" s="4" t="s">
        <v>1229</v>
      </c>
      <c r="B10" s="4" t="s">
        <v>1231</v>
      </c>
    </row>
    <row r="11" spans="1:2">
      <c r="A11" s="4" t="s">
        <v>1230</v>
      </c>
      <c r="B11" s="4" t="s">
        <v>464</v>
      </c>
    </row>
    <row r="12" spans="1:2">
      <c r="A12" s="4" t="s">
        <v>1232</v>
      </c>
      <c r="B12" s="4" t="s">
        <v>64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233</v>
      </c>
      <c r="C1" s="2" t="s">
        <v>1</v>
      </c>
    </row>
    <row r="2" spans="1:5">
      <c r="C2" s="2" t="s">
        <v>2</v>
      </c>
      <c r="D2" s="2" t="s">
        <v>32</v>
      </c>
      <c r="E2" s="2" t="s">
        <v>33</v>
      </c>
    </row>
    <row r="3" spans="1:5">
      <c r="A3" s="3" t="s">
        <v>1228</v>
      </c>
    </row>
    <row r="4" spans="1:5">
      <c r="A4" s="4" t="s">
        <v>1234</v>
      </c>
      <c r="C4" s="6" t="n">
        <v>10.4</v>
      </c>
      <c r="D4" s="6" t="n">
        <v>15.9</v>
      </c>
      <c r="E4" s="6" t="n">
        <v>13.7</v>
      </c>
    </row>
    <row r="5" spans="1:5">
      <c r="A5" s="4" t="s">
        <v>1235</v>
      </c>
    </row>
    <row r="6" spans="1:5">
      <c r="A6" s="3" t="s">
        <v>1228</v>
      </c>
    </row>
    <row r="7" spans="1:5">
      <c r="A7" s="4" t="s">
        <v>1236</v>
      </c>
      <c r="C7" s="4" t="s">
        <v>464</v>
      </c>
    </row>
    <row r="8" spans="1:5">
      <c r="A8" s="4" t="s">
        <v>1237</v>
      </c>
      <c r="B8" s="4" t="s">
        <v>167</v>
      </c>
      <c r="C8" s="5" t="n">
        <v>526118572</v>
      </c>
    </row>
    <row r="9" spans="1:5">
      <c r="A9" s="4" t="s">
        <v>1238</v>
      </c>
      <c r="B9" s="4" t="s">
        <v>167</v>
      </c>
      <c r="C9" s="5" t="n">
        <v>1</v>
      </c>
    </row>
    <row r="10" spans="1:5">
      <c r="A10" s="4" t="s">
        <v>1239</v>
      </c>
      <c r="B10" s="4" t="s">
        <v>167</v>
      </c>
      <c r="C10" s="4" t="s">
        <v>1240</v>
      </c>
      <c r="D10" s="4" t="s">
        <v>1240</v>
      </c>
    </row>
    <row r="11" spans="1:5">
      <c r="A11" s="4" t="s">
        <v>1241</v>
      </c>
      <c r="B11" s="4" t="s">
        <v>167</v>
      </c>
      <c r="C11" s="4" t="s">
        <v>1242</v>
      </c>
      <c r="D11" s="4" t="s">
        <v>1243</v>
      </c>
    </row>
    <row r="12" spans="1:5">
      <c r="A12" s="4" t="s">
        <v>1244</v>
      </c>
      <c r="B12" s="4" t="s">
        <v>167</v>
      </c>
      <c r="C12" s="4" t="s">
        <v>1245</v>
      </c>
    </row>
    <row r="13" spans="1:5">
      <c r="A13" s="4" t="s">
        <v>1246</v>
      </c>
      <c r="B13" s="4" t="s">
        <v>167</v>
      </c>
      <c r="C13" s="4" t="s">
        <v>1247</v>
      </c>
    </row>
    <row r="14" spans="1:5">
      <c r="A14" s="4" t="s">
        <v>1248</v>
      </c>
      <c r="B14" s="4" t="s">
        <v>1249</v>
      </c>
      <c r="C14" s="4" t="s">
        <v>1247</v>
      </c>
    </row>
    <row r="15" spans="1:5">
      <c r="A15" s="4" t="s">
        <v>1250</v>
      </c>
      <c r="B15" s="4" t="s">
        <v>167</v>
      </c>
      <c r="C15" s="4" t="s">
        <v>1251</v>
      </c>
    </row>
    <row r="16" spans="1:5">
      <c r="A16" s="4" t="s">
        <v>1234</v>
      </c>
      <c r="B16" s="4" t="s">
        <v>167</v>
      </c>
      <c r="C16" s="6" t="n">
        <v>6.5</v>
      </c>
      <c r="D16" s="6" t="n">
        <v>6.6</v>
      </c>
      <c r="E16" s="11" t="n">
        <v>4.8</v>
      </c>
    </row>
    <row r="17" spans="1:5">
      <c r="A17" s="4" t="s">
        <v>1252</v>
      </c>
      <c r="B17" s="4" t="s">
        <v>167</v>
      </c>
      <c r="C17" s="4" t="s">
        <v>21</v>
      </c>
    </row>
    <row r="18" spans="1:5">
      <c r="A18" s="4" t="s">
        <v>1253</v>
      </c>
    </row>
    <row r="19" spans="1:5">
      <c r="A19" s="3" t="s">
        <v>1228</v>
      </c>
    </row>
    <row r="20" spans="1:5">
      <c r="A20" s="4" t="s">
        <v>1237</v>
      </c>
      <c r="C20" s="5" t="n">
        <v>366044243</v>
      </c>
    </row>
    <row r="21" spans="1:5">
      <c r="A21" s="4" t="s">
        <v>1238</v>
      </c>
      <c r="C21" s="5" t="n">
        <v>1</v>
      </c>
    </row>
    <row r="22" spans="1:5">
      <c r="A22" s="4" t="s">
        <v>1239</v>
      </c>
      <c r="C22" s="4" t="s">
        <v>1240</v>
      </c>
      <c r="D22" s="4" t="s">
        <v>1240</v>
      </c>
    </row>
    <row r="23" spans="1:5">
      <c r="A23" s="4" t="s">
        <v>1241</v>
      </c>
      <c r="C23" s="4" t="s">
        <v>1242</v>
      </c>
      <c r="D23" s="4" t="s">
        <v>1243</v>
      </c>
    </row>
    <row r="24" spans="1:5">
      <c r="A24" s="4" t="s">
        <v>1244</v>
      </c>
      <c r="C24" s="4" t="s">
        <v>117</v>
      </c>
    </row>
    <row r="25" spans="1:5">
      <c r="A25" s="4" t="s">
        <v>1246</v>
      </c>
      <c r="C25" s="4" t="s">
        <v>117</v>
      </c>
    </row>
    <row r="26" spans="1:5">
      <c r="A26" s="4" t="s">
        <v>1248</v>
      </c>
      <c r="B26" s="4" t="s">
        <v>804</v>
      </c>
      <c r="C26" s="4" t="s">
        <v>1254</v>
      </c>
    </row>
    <row r="27" spans="1:5">
      <c r="A27" s="4" t="s">
        <v>1250</v>
      </c>
      <c r="C27" s="4" t="s">
        <v>1251</v>
      </c>
    </row>
    <row r="28" spans="1:5">
      <c r="A28" s="4" t="s">
        <v>1234</v>
      </c>
      <c r="C28" s="6" t="n">
        <v>1.9</v>
      </c>
      <c r="D28" s="6" t="n">
        <v>4.8</v>
      </c>
      <c r="E28" s="11" t="n">
        <v>4.8</v>
      </c>
    </row>
    <row r="29" spans="1:5">
      <c r="A29" s="4" t="s">
        <v>1252</v>
      </c>
      <c r="C29" s="4" t="s">
        <v>21</v>
      </c>
    </row>
    <row r="30" spans="1:5">
      <c r="A30" s="4" t="s">
        <v>1255</v>
      </c>
    </row>
    <row r="31" spans="1:5">
      <c r="A31" s="3" t="s">
        <v>1228</v>
      </c>
    </row>
    <row r="32" spans="1:5">
      <c r="A32" s="4" t="s">
        <v>1237</v>
      </c>
      <c r="C32" s="5" t="n">
        <v>916145047</v>
      </c>
    </row>
    <row r="33" spans="1:5">
      <c r="A33" s="4" t="s">
        <v>1238</v>
      </c>
      <c r="C33" s="5" t="n">
        <v>1</v>
      </c>
    </row>
    <row r="34" spans="1:5">
      <c r="A34" s="4" t="s">
        <v>1239</v>
      </c>
      <c r="C34" s="4" t="s">
        <v>1256</v>
      </c>
      <c r="D34" s="4" t="s">
        <v>1256</v>
      </c>
    </row>
    <row r="35" spans="1:5">
      <c r="A35" s="4" t="s">
        <v>1241</v>
      </c>
      <c r="C35" s="4" t="s">
        <v>1242</v>
      </c>
      <c r="D35" s="4" t="s">
        <v>1243</v>
      </c>
    </row>
    <row r="36" spans="1:5">
      <c r="A36" s="4" t="s">
        <v>1244</v>
      </c>
      <c r="C36" s="4" t="s">
        <v>117</v>
      </c>
    </row>
    <row r="37" spans="1:5">
      <c r="A37" s="4" t="s">
        <v>1246</v>
      </c>
      <c r="C37" s="4" t="s">
        <v>117</v>
      </c>
    </row>
    <row r="38" spans="1:5">
      <c r="A38" s="4" t="s">
        <v>1248</v>
      </c>
      <c r="B38" s="4" t="s">
        <v>807</v>
      </c>
      <c r="C38" s="4" t="s">
        <v>1257</v>
      </c>
    </row>
    <row r="39" spans="1:5">
      <c r="A39" s="4" t="s">
        <v>1250</v>
      </c>
      <c r="C39" s="4" t="s">
        <v>1258</v>
      </c>
    </row>
    <row r="40" spans="1:5">
      <c r="A40" s="4" t="s">
        <v>1234</v>
      </c>
      <c r="C40" s="7" t="n">
        <v>1</v>
      </c>
      <c r="D40" s="6" t="n">
        <v>1.4</v>
      </c>
      <c r="E40" s="5" t="n">
        <v>1</v>
      </c>
    </row>
    <row r="41" spans="1:5">
      <c r="A41" s="4" t="s">
        <v>1252</v>
      </c>
      <c r="C41" s="4" t="s">
        <v>23</v>
      </c>
    </row>
    <row r="42" spans="1:5">
      <c r="A42" s="4" t="s">
        <v>1259</v>
      </c>
    </row>
    <row r="43" spans="1:5">
      <c r="A43" s="3" t="s">
        <v>1228</v>
      </c>
    </row>
    <row r="44" spans="1:5">
      <c r="A44" s="4" t="s">
        <v>1248</v>
      </c>
      <c r="B44" s="4" t="s">
        <v>810</v>
      </c>
      <c r="C44" s="4" t="s">
        <v>117</v>
      </c>
    </row>
    <row r="45" spans="1:5">
      <c r="A45" s="4" t="s">
        <v>1234</v>
      </c>
      <c r="C45" s="7" t="n">
        <v>1</v>
      </c>
      <c r="D45" s="6" t="n">
        <v>3.1</v>
      </c>
      <c r="E45" s="6" t="n">
        <v>3.1</v>
      </c>
    </row>
    <row r="46" spans="1:5"/>
    <row r="47" spans="1:5">
      <c r="A47" s="4" t="s">
        <v>167</v>
      </c>
      <c r="B47" s="4" t="s">
        <v>1260</v>
      </c>
    </row>
    <row r="48" spans="1:5">
      <c r="A48" s="4" t="s">
        <v>804</v>
      </c>
      <c r="B48" s="4" t="s">
        <v>1261</v>
      </c>
    </row>
    <row r="49" spans="1:5">
      <c r="A49" s="4" t="s">
        <v>807</v>
      </c>
      <c r="B49" s="4" t="s">
        <v>1262</v>
      </c>
    </row>
    <row r="50" spans="1:5">
      <c r="A50" s="4" t="s">
        <v>810</v>
      </c>
      <c r="B50" s="4" t="s">
        <v>1263</v>
      </c>
    </row>
  </sheetData>
  <mergeCells count="7">
    <mergeCell ref="A1:B2"/>
    <mergeCell ref="C1:E1"/>
    <mergeCell ref="A46:D46"/>
    <mergeCell ref="B47:D47"/>
    <mergeCell ref="B48:D48"/>
    <mergeCell ref="B49:D49"/>
    <mergeCell ref="B50:D5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2</v>
      </c>
      <c r="D2" s="2" t="s">
        <v>33</v>
      </c>
    </row>
    <row r="3" spans="1:4">
      <c r="A3" s="3" t="s">
        <v>1228</v>
      </c>
    </row>
    <row r="4" spans="1:4">
      <c r="A4" s="4" t="s">
        <v>1265</v>
      </c>
      <c r="B4" s="4" t="s">
        <v>1266</v>
      </c>
    </row>
    <row r="5" spans="1:4">
      <c r="A5" s="4" t="s">
        <v>1267</v>
      </c>
      <c r="B5" s="7" t="n">
        <v>32</v>
      </c>
      <c r="C5" s="7" t="n">
        <v>28</v>
      </c>
    </row>
    <row r="6" spans="1:4">
      <c r="A6" s="4" t="s">
        <v>1268</v>
      </c>
      <c r="B6" s="4" t="s">
        <v>486</v>
      </c>
    </row>
    <row r="7" spans="1:4">
      <c r="A7" s="4" t="s">
        <v>1269</v>
      </c>
      <c r="B7" s="7" t="n">
        <v>3</v>
      </c>
    </row>
    <row r="8" spans="1:4">
      <c r="A8" s="4" t="s">
        <v>668</v>
      </c>
    </row>
    <row r="9" spans="1:4">
      <c r="A9" s="3" t="s">
        <v>1228</v>
      </c>
    </row>
    <row r="10" spans="1:4">
      <c r="A10" s="4" t="s">
        <v>1270</v>
      </c>
      <c r="B10" s="7" t="n">
        <v>7</v>
      </c>
      <c r="C10" s="7" t="n">
        <v>26</v>
      </c>
      <c r="D10"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33</v>
      </c>
    </row>
    <row r="3" spans="1:4">
      <c r="A3" s="3" t="s">
        <v>382</v>
      </c>
    </row>
    <row r="4" spans="1:4">
      <c r="A4" s="4" t="s">
        <v>1234</v>
      </c>
      <c r="B4" s="6" t="n">
        <v>10.4</v>
      </c>
      <c r="C4" s="6" t="n">
        <v>15.9</v>
      </c>
      <c r="D4" s="6" t="n">
        <v>13.7</v>
      </c>
    </row>
    <row r="5" spans="1:4">
      <c r="A5" s="4" t="s">
        <v>1272</v>
      </c>
    </row>
    <row r="6" spans="1:4">
      <c r="A6" s="3" t="s">
        <v>382</v>
      </c>
    </row>
    <row r="7" spans="1:4">
      <c r="A7" s="4" t="s">
        <v>1234</v>
      </c>
      <c r="B7" s="7" t="n">
        <v>11</v>
      </c>
      <c r="C7" s="7" t="n">
        <v>16</v>
      </c>
      <c r="D7" s="7" t="n">
        <v>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3</v>
      </c>
      <c r="B1" s="2" t="s">
        <v>1274</v>
      </c>
      <c r="C1" s="2" t="s">
        <v>1</v>
      </c>
    </row>
    <row r="2" spans="1:5">
      <c r="B2" s="2" t="s">
        <v>491</v>
      </c>
      <c r="C2" s="2" t="s">
        <v>2</v>
      </c>
      <c r="D2" s="2" t="s">
        <v>32</v>
      </c>
      <c r="E2" s="2" t="s">
        <v>33</v>
      </c>
    </row>
    <row r="3" spans="1:5">
      <c r="A3" s="3" t="s">
        <v>1275</v>
      </c>
    </row>
    <row r="4" spans="1:5">
      <c r="A4" s="4" t="s">
        <v>1276</v>
      </c>
      <c r="C4" s="4" t="s">
        <v>1277</v>
      </c>
      <c r="D4" s="4" t="s">
        <v>1278</v>
      </c>
      <c r="E4" s="4" t="s">
        <v>1279</v>
      </c>
    </row>
    <row r="5" spans="1:5">
      <c r="A5" s="4" t="s">
        <v>1280</v>
      </c>
      <c r="D5" s="4" t="s">
        <v>1215</v>
      </c>
    </row>
    <row r="6" spans="1:5">
      <c r="A6" s="4" t="s">
        <v>1281</v>
      </c>
      <c r="D6" s="4" t="s">
        <v>1282</v>
      </c>
    </row>
    <row r="7" spans="1:5">
      <c r="A7" s="4" t="s">
        <v>1283</v>
      </c>
      <c r="D7" s="4" t="s">
        <v>888</v>
      </c>
    </row>
    <row r="8" spans="1:5">
      <c r="A8" s="4" t="s">
        <v>1284</v>
      </c>
      <c r="D8" s="7" t="n">
        <v>8</v>
      </c>
    </row>
    <row r="9" spans="1:5">
      <c r="A9" s="4" t="s">
        <v>1285</v>
      </c>
      <c r="C9" s="7" t="n">
        <v>-11</v>
      </c>
    </row>
    <row r="10" spans="1:5">
      <c r="A10" s="4" t="s">
        <v>1286</v>
      </c>
      <c r="B10" s="7" t="n">
        <v>-16</v>
      </c>
    </row>
    <row r="11" spans="1:5">
      <c r="A11" s="4" t="s">
        <v>1287</v>
      </c>
      <c r="C11" s="5" t="n">
        <v>5</v>
      </c>
    </row>
    <row r="12" spans="1:5">
      <c r="A12" s="4" t="s">
        <v>1288</v>
      </c>
      <c r="D12" s="5" t="n">
        <v>149</v>
      </c>
    </row>
    <row r="13" spans="1:5">
      <c r="A13" s="4" t="s">
        <v>1289</v>
      </c>
      <c r="B13" s="7" t="n">
        <v>-16</v>
      </c>
      <c r="C13" s="5" t="n">
        <v>94</v>
      </c>
      <c r="D13" s="5" t="n">
        <v>157</v>
      </c>
    </row>
    <row r="14" spans="1:5">
      <c r="A14" s="4" t="s">
        <v>1290</v>
      </c>
      <c r="C14" s="5" t="n">
        <v>47</v>
      </c>
    </row>
    <row r="15" spans="1:5">
      <c r="A15" s="4" t="s">
        <v>1291</v>
      </c>
      <c r="C15" s="5" t="n">
        <v>287</v>
      </c>
      <c r="D15" s="5" t="n">
        <v>44</v>
      </c>
      <c r="E15" s="7" t="n">
        <v>33</v>
      </c>
    </row>
    <row r="16" spans="1:5">
      <c r="A16" s="4" t="s">
        <v>1292</v>
      </c>
      <c r="C16" s="5" t="n">
        <v>44</v>
      </c>
    </row>
    <row r="17" spans="1:5">
      <c r="A17" s="4" t="s">
        <v>1293</v>
      </c>
      <c r="C17" s="5" t="n">
        <v>700</v>
      </c>
      <c r="D17" s="5" t="n">
        <v>2400</v>
      </c>
    </row>
    <row r="18" spans="1:5">
      <c r="A18" s="4" t="s">
        <v>1294</v>
      </c>
      <c r="C18" s="5" t="n">
        <v>20</v>
      </c>
    </row>
    <row r="19" spans="1:5">
      <c r="A19" s="4" t="s">
        <v>458</v>
      </c>
      <c r="E19" s="5" t="n">
        <v>36</v>
      </c>
    </row>
    <row r="20" spans="1:5">
      <c r="A20" s="4" t="s">
        <v>1295</v>
      </c>
      <c r="C20" s="5" t="n">
        <v>0</v>
      </c>
      <c r="D20" s="5" t="n">
        <v>0</v>
      </c>
      <c r="E20" s="5" t="n">
        <v>-72</v>
      </c>
    </row>
    <row r="21" spans="1:5">
      <c r="A21" s="4" t="s">
        <v>1296</v>
      </c>
      <c r="D21" s="5" t="n">
        <v>2600</v>
      </c>
    </row>
    <row r="22" spans="1:5">
      <c r="A22" s="4" t="s">
        <v>1297</v>
      </c>
      <c r="D22" s="5" t="n">
        <v>39</v>
      </c>
    </row>
    <row r="23" spans="1:5">
      <c r="A23" s="4" t="s">
        <v>1298</v>
      </c>
      <c r="C23" s="5" t="n">
        <v>270</v>
      </c>
      <c r="D23" s="5" t="n">
        <v>239</v>
      </c>
    </row>
    <row r="24" spans="1:5">
      <c r="A24" s="4" t="s">
        <v>1299</v>
      </c>
      <c r="C24" s="5" t="n">
        <v>166</v>
      </c>
      <c r="D24" s="5" t="n">
        <v>153</v>
      </c>
    </row>
    <row r="25" spans="1:5">
      <c r="A25" s="4" t="s">
        <v>204</v>
      </c>
      <c r="C25" s="7" t="n">
        <v>188</v>
      </c>
      <c r="D25" s="5" t="n">
        <v>352</v>
      </c>
      <c r="E25" s="7" t="n">
        <v>256</v>
      </c>
    </row>
    <row r="26" spans="1:5">
      <c r="A26" s="4" t="s">
        <v>1300</v>
      </c>
      <c r="C26" s="4" t="s">
        <v>1231</v>
      </c>
    </row>
    <row r="27" spans="1:5">
      <c r="A27" s="4" t="s">
        <v>1301</v>
      </c>
      <c r="C27" s="7" t="n">
        <v>12</v>
      </c>
    </row>
    <row r="28" spans="1:5">
      <c r="A28" s="4" t="s">
        <v>1302</v>
      </c>
      <c r="C28" s="5" t="n">
        <v>4</v>
      </c>
    </row>
    <row r="29" spans="1:5">
      <c r="A29" s="4" t="s">
        <v>1303</v>
      </c>
      <c r="C29" s="5" t="n">
        <v>86</v>
      </c>
    </row>
    <row r="30" spans="1:5">
      <c r="A30" s="4" t="s">
        <v>1304</v>
      </c>
      <c r="C30" s="5" t="n">
        <v>852</v>
      </c>
      <c r="D30" s="5" t="n">
        <v>588</v>
      </c>
    </row>
    <row r="31" spans="1:5">
      <c r="A31" s="4" t="s">
        <v>1305</v>
      </c>
      <c r="C31" s="5" t="n">
        <v>484</v>
      </c>
      <c r="D31" s="7" t="n">
        <v>109</v>
      </c>
    </row>
    <row r="32" spans="1:5">
      <c r="A32" s="4" t="s">
        <v>1306</v>
      </c>
    </row>
    <row r="33" spans="1:5">
      <c r="A33" s="3" t="s">
        <v>1275</v>
      </c>
    </row>
    <row r="34" spans="1:5">
      <c r="A34" s="4" t="s">
        <v>1291</v>
      </c>
      <c r="C34" s="5" t="n">
        <v>250</v>
      </c>
    </row>
    <row r="35" spans="1:5">
      <c r="A35" s="4" t="s">
        <v>542</v>
      </c>
    </row>
    <row r="36" spans="1:5">
      <c r="A36" s="3" t="s">
        <v>1275</v>
      </c>
    </row>
    <row r="37" spans="1:5">
      <c r="A37" s="4" t="s">
        <v>1305</v>
      </c>
      <c r="C37" s="7" t="n">
        <v>253</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2</v>
      </c>
      <c r="D2" s="2" t="s">
        <v>33</v>
      </c>
    </row>
    <row r="3" spans="1:4">
      <c r="A3" s="3" t="s">
        <v>255</v>
      </c>
    </row>
    <row r="4" spans="1:4">
      <c r="A4" s="4" t="s">
        <v>1308</v>
      </c>
      <c r="B4" s="7" t="n">
        <v>851</v>
      </c>
      <c r="C4" s="7" t="n">
        <v>1097</v>
      </c>
      <c r="D4" s="7" t="n">
        <v>835</v>
      </c>
    </row>
    <row r="5" spans="1:4">
      <c r="A5" s="4" t="s">
        <v>1309</v>
      </c>
      <c r="B5" s="5" t="n">
        <v>478</v>
      </c>
      <c r="C5" s="5" t="n">
        <v>560</v>
      </c>
      <c r="D5" s="5" t="n">
        <v>99</v>
      </c>
    </row>
    <row r="6" spans="1:4">
      <c r="A6" s="4" t="s">
        <v>41</v>
      </c>
      <c r="B6" s="5" t="n">
        <v>1329</v>
      </c>
      <c r="C6" s="5" t="n">
        <v>1657</v>
      </c>
      <c r="D6" s="5" t="n">
        <v>934</v>
      </c>
    </row>
    <row r="7" spans="1:4">
      <c r="A7" s="4" t="s">
        <v>1310</v>
      </c>
      <c r="B7" s="5" t="n">
        <v>7</v>
      </c>
      <c r="C7" s="5" t="n">
        <v>358</v>
      </c>
      <c r="D7" s="5" t="n">
        <v>173</v>
      </c>
    </row>
    <row r="8" spans="1:4">
      <c r="A8" s="4" t="s">
        <v>1311</v>
      </c>
      <c r="B8" s="5" t="n">
        <v>28</v>
      </c>
      <c r="C8" s="5" t="n">
        <v>31</v>
      </c>
      <c r="D8" s="5" t="n">
        <v>26</v>
      </c>
    </row>
    <row r="9" spans="1:4">
      <c r="A9" s="4" t="s">
        <v>1312</v>
      </c>
      <c r="B9" s="5" t="n">
        <v>99</v>
      </c>
      <c r="C9" s="5" t="n">
        <v>79</v>
      </c>
      <c r="D9" s="5" t="n">
        <v>60</v>
      </c>
    </row>
    <row r="10" spans="1:4">
      <c r="A10" s="4" t="s">
        <v>1313</v>
      </c>
      <c r="B10" s="5" t="n">
        <v>134</v>
      </c>
      <c r="C10" s="5" t="n">
        <v>468</v>
      </c>
      <c r="D10" s="5" t="n">
        <v>259</v>
      </c>
    </row>
    <row r="11" spans="1:4">
      <c r="A11" s="4" t="s">
        <v>1314</v>
      </c>
      <c r="B11" s="5" t="n">
        <v>109</v>
      </c>
      <c r="C11" s="5" t="n">
        <v>-41</v>
      </c>
      <c r="D11" s="5" t="n">
        <v>18</v>
      </c>
    </row>
    <row r="12" spans="1:4">
      <c r="A12" s="4" t="s">
        <v>1315</v>
      </c>
      <c r="B12" s="5" t="n">
        <v>-59</v>
      </c>
      <c r="C12" s="5" t="n">
        <v>8</v>
      </c>
      <c r="D12" s="5" t="n">
        <v>6</v>
      </c>
    </row>
    <row r="13" spans="1:4">
      <c r="A13" s="4" t="s">
        <v>1316</v>
      </c>
      <c r="B13" s="5" t="n">
        <v>-3</v>
      </c>
      <c r="C13" s="5" t="n">
        <v>-25</v>
      </c>
      <c r="D13" s="5" t="n">
        <v>-48</v>
      </c>
    </row>
    <row r="14" spans="1:4">
      <c r="A14" s="4" t="s">
        <v>1317</v>
      </c>
      <c r="B14" s="5" t="n">
        <v>47</v>
      </c>
      <c r="C14" s="5" t="n">
        <v>-58</v>
      </c>
      <c r="D14" s="5" t="n">
        <v>-24</v>
      </c>
    </row>
    <row r="15" spans="1:4">
      <c r="A15" s="4" t="s">
        <v>1318</v>
      </c>
      <c r="B15" s="7" t="n">
        <v>181</v>
      </c>
      <c r="C15" s="7" t="n">
        <v>410</v>
      </c>
      <c r="D15" s="7" t="n">
        <v>23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2</v>
      </c>
      <c r="D2" s="2" t="s">
        <v>33</v>
      </c>
    </row>
    <row r="3" spans="1:4">
      <c r="A3" s="3" t="s">
        <v>255</v>
      </c>
    </row>
    <row r="4" spans="1:4">
      <c r="A4" s="4" t="s">
        <v>1320</v>
      </c>
      <c r="B4" s="4" t="s">
        <v>1282</v>
      </c>
      <c r="C4" s="4" t="s">
        <v>1215</v>
      </c>
      <c r="D4" s="4" t="s">
        <v>1215</v>
      </c>
    </row>
    <row r="5" spans="1:4">
      <c r="A5" s="4" t="s">
        <v>1321</v>
      </c>
      <c r="B5" s="4" t="s">
        <v>1322</v>
      </c>
      <c r="C5" s="4" t="s">
        <v>1323</v>
      </c>
      <c r="D5" s="4" t="s">
        <v>1324</v>
      </c>
    </row>
    <row r="6" spans="1:4">
      <c r="A6" s="4" t="s">
        <v>1325</v>
      </c>
      <c r="B6" s="4" t="s">
        <v>1326</v>
      </c>
      <c r="C6" s="4" t="s">
        <v>1326</v>
      </c>
      <c r="D6" s="4" t="s">
        <v>1327</v>
      </c>
    </row>
    <row r="7" spans="1:4">
      <c r="A7" s="4" t="s">
        <v>1328</v>
      </c>
      <c r="B7" s="4" t="s">
        <v>1329</v>
      </c>
      <c r="C7" s="4" t="s">
        <v>1330</v>
      </c>
      <c r="D7" s="4" t="s">
        <v>1331</v>
      </c>
    </row>
    <row r="8" spans="1:4">
      <c r="A8" s="4" t="s">
        <v>1332</v>
      </c>
      <c r="B8" s="4" t="s">
        <v>1333</v>
      </c>
      <c r="C8" s="4" t="s">
        <v>1334</v>
      </c>
      <c r="D8" s="4" t="s">
        <v>1334</v>
      </c>
    </row>
    <row r="9" spans="1:4">
      <c r="A9" s="4" t="s">
        <v>1335</v>
      </c>
      <c r="B9" s="4" t="s">
        <v>1336</v>
      </c>
      <c r="C9" s="4" t="s">
        <v>780</v>
      </c>
      <c r="D9" s="4" t="s">
        <v>780</v>
      </c>
    </row>
    <row r="10" spans="1:4">
      <c r="A10" s="4" t="s">
        <v>1337</v>
      </c>
      <c r="B10" s="4" t="s">
        <v>1338</v>
      </c>
      <c r="C10" s="4" t="s">
        <v>780</v>
      </c>
      <c r="D10" s="4" t="s">
        <v>780</v>
      </c>
    </row>
    <row r="11" spans="1:4">
      <c r="A11" s="4" t="s">
        <v>1339</v>
      </c>
      <c r="B11" s="4" t="s">
        <v>1340</v>
      </c>
      <c r="C11" s="4" t="s">
        <v>1341</v>
      </c>
      <c r="D11" s="4" t="s">
        <v>1342</v>
      </c>
    </row>
    <row r="12" spans="1:4">
      <c r="A12" s="4" t="s">
        <v>1343</v>
      </c>
      <c r="B12" s="4" t="s">
        <v>1344</v>
      </c>
      <c r="C12" s="4" t="s">
        <v>1345</v>
      </c>
      <c r="D12" s="4" t="s">
        <v>1346</v>
      </c>
    </row>
    <row r="13" spans="1:4">
      <c r="A13" s="4" t="s">
        <v>1347</v>
      </c>
      <c r="B13" s="4" t="s">
        <v>780</v>
      </c>
      <c r="C13" s="4" t="s">
        <v>1348</v>
      </c>
      <c r="D13" s="4" t="s">
        <v>1349</v>
      </c>
    </row>
    <row r="14" spans="1:4">
      <c r="A14" s="4" t="s">
        <v>1350</v>
      </c>
      <c r="B14" s="4" t="s">
        <v>1351</v>
      </c>
      <c r="C14" s="4" t="s">
        <v>1352</v>
      </c>
      <c r="D14" s="4" t="s">
        <v>780</v>
      </c>
    </row>
    <row r="15" spans="1:4">
      <c r="A15" s="4" t="s">
        <v>1353</v>
      </c>
      <c r="B15" s="4" t="s">
        <v>780</v>
      </c>
      <c r="C15" s="4" t="s">
        <v>1354</v>
      </c>
      <c r="D15" s="4" t="s">
        <v>780</v>
      </c>
    </row>
    <row r="16" spans="1:4">
      <c r="A16" s="4" t="s">
        <v>169</v>
      </c>
      <c r="B16" s="4" t="s">
        <v>780</v>
      </c>
      <c r="C16" s="4" t="s">
        <v>780</v>
      </c>
      <c r="D16" s="4" t="s">
        <v>1355</v>
      </c>
    </row>
    <row r="17" spans="1:4">
      <c r="A17" s="4" t="s">
        <v>170</v>
      </c>
      <c r="B17" s="4" t="s">
        <v>780</v>
      </c>
      <c r="C17" s="4" t="s">
        <v>780</v>
      </c>
      <c r="D17" s="4" t="s">
        <v>1356</v>
      </c>
    </row>
    <row r="18" spans="1:4">
      <c r="A18" s="4" t="s">
        <v>173</v>
      </c>
      <c r="B18" s="4" t="s">
        <v>1357</v>
      </c>
      <c r="C18" s="4" t="s">
        <v>1358</v>
      </c>
      <c r="D18" s="4" t="s">
        <v>1359</v>
      </c>
    </row>
    <row r="19" spans="1:4">
      <c r="A19" s="4" t="s">
        <v>1360</v>
      </c>
      <c r="B19" s="4" t="s">
        <v>1277</v>
      </c>
      <c r="C19" s="4" t="s">
        <v>1278</v>
      </c>
      <c r="D19" s="4" t="s">
        <v>127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1</v>
      </c>
      <c r="B1" s="2" t="s">
        <v>2</v>
      </c>
      <c r="C1" s="2" t="s">
        <v>32</v>
      </c>
      <c r="D1" s="2" t="s">
        <v>33</v>
      </c>
      <c r="E1" s="2" t="s">
        <v>1362</v>
      </c>
    </row>
    <row r="2" spans="1:5">
      <c r="A2" s="3" t="s">
        <v>1363</v>
      </c>
    </row>
    <row r="3" spans="1:5">
      <c r="A3" s="4" t="s">
        <v>1364</v>
      </c>
      <c r="B3" s="7" t="n">
        <v>0</v>
      </c>
      <c r="C3" s="7" t="n">
        <v>0</v>
      </c>
    </row>
    <row r="4" spans="1:5">
      <c r="A4" s="4" t="s">
        <v>1365</v>
      </c>
      <c r="B4" s="5" t="n">
        <v>19</v>
      </c>
      <c r="C4" s="5" t="n">
        <v>48</v>
      </c>
    </row>
    <row r="5" spans="1:5">
      <c r="A5" s="4" t="s">
        <v>1366</v>
      </c>
      <c r="B5" s="5" t="n">
        <v>11</v>
      </c>
      <c r="C5" s="5" t="n">
        <v>22</v>
      </c>
    </row>
    <row r="6" spans="1:5">
      <c r="A6" s="4" t="s">
        <v>1367</v>
      </c>
      <c r="B6" s="5" t="n">
        <v>20</v>
      </c>
      <c r="C6" s="5" t="n">
        <v>26</v>
      </c>
    </row>
    <row r="7" spans="1:5">
      <c r="A7" s="4" t="s">
        <v>1368</v>
      </c>
      <c r="B7" s="5" t="n">
        <v>14</v>
      </c>
      <c r="C7" s="5" t="n">
        <v>20</v>
      </c>
    </row>
    <row r="8" spans="1:5">
      <c r="A8" s="4" t="s">
        <v>1369</v>
      </c>
      <c r="B8" s="5" t="n">
        <v>132</v>
      </c>
      <c r="C8" s="5" t="n">
        <v>154</v>
      </c>
    </row>
    <row r="9" spans="1:5">
      <c r="A9" s="4" t="s">
        <v>1298</v>
      </c>
      <c r="B9" s="5" t="n">
        <v>270</v>
      </c>
      <c r="C9" s="5" t="n">
        <v>239</v>
      </c>
    </row>
    <row r="10" spans="1:5">
      <c r="A10" s="4" t="s">
        <v>1370</v>
      </c>
      <c r="B10" s="5" t="n">
        <v>10</v>
      </c>
      <c r="C10" s="5" t="n">
        <v>42</v>
      </c>
    </row>
    <row r="11" spans="1:5">
      <c r="A11" s="4" t="s">
        <v>1371</v>
      </c>
      <c r="B11" s="5" t="n">
        <v>0</v>
      </c>
      <c r="C11" s="5" t="n">
        <v>0</v>
      </c>
    </row>
    <row r="12" spans="1:5">
      <c r="A12" s="4" t="s">
        <v>1372</v>
      </c>
      <c r="B12" s="5" t="n">
        <v>220</v>
      </c>
      <c r="C12" s="5" t="n">
        <v>208</v>
      </c>
    </row>
    <row r="13" spans="1:5">
      <c r="A13" s="4" t="s">
        <v>1373</v>
      </c>
      <c r="B13" s="5" t="n">
        <v>613</v>
      </c>
      <c r="C13" s="5" t="n">
        <v>332</v>
      </c>
    </row>
    <row r="14" spans="1:5">
      <c r="A14" s="4" t="s">
        <v>1374</v>
      </c>
      <c r="B14" s="5" t="n">
        <v>20</v>
      </c>
      <c r="C14" s="5" t="n">
        <v>25</v>
      </c>
    </row>
    <row r="15" spans="1:5">
      <c r="A15" s="4" t="s">
        <v>1375</v>
      </c>
      <c r="B15" s="5" t="n">
        <v>31</v>
      </c>
      <c r="C15" s="5" t="n">
        <v>33</v>
      </c>
    </row>
    <row r="16" spans="1:5">
      <c r="A16" s="4" t="s">
        <v>1376</v>
      </c>
      <c r="B16" s="5" t="n">
        <v>26</v>
      </c>
      <c r="C16" s="5" t="n">
        <v>71</v>
      </c>
    </row>
    <row r="17" spans="1:5">
      <c r="A17" s="4" t="s">
        <v>1377</v>
      </c>
      <c r="B17" s="5" t="n">
        <v>534</v>
      </c>
      <c r="C17" s="5" t="n">
        <v>632</v>
      </c>
    </row>
    <row r="18" spans="1:5">
      <c r="A18" s="4" t="s">
        <v>1304</v>
      </c>
      <c r="B18" s="5" t="n">
        <v>852</v>
      </c>
      <c r="C18" s="5" t="n">
        <v>588</v>
      </c>
    </row>
    <row r="19" spans="1:5">
      <c r="A19" s="4" t="s">
        <v>1378</v>
      </c>
      <c r="B19" s="5" t="n">
        <v>-484</v>
      </c>
      <c r="C19" s="5" t="n">
        <v>-109</v>
      </c>
    </row>
    <row r="20" spans="1:5">
      <c r="A20" s="4" t="s">
        <v>1379</v>
      </c>
      <c r="B20" s="5" t="n">
        <v>-166</v>
      </c>
      <c r="C20" s="5" t="n">
        <v>-153</v>
      </c>
      <c r="D20" s="7" t="n">
        <v>-131</v>
      </c>
      <c r="E20" s="7" t="n">
        <v>-63</v>
      </c>
    </row>
    <row r="21" spans="1:5">
      <c r="A21" s="4" t="s">
        <v>1380</v>
      </c>
      <c r="B21" s="5" t="n">
        <v>368</v>
      </c>
      <c r="C21" s="5" t="n">
        <v>479</v>
      </c>
    </row>
    <row r="22" spans="1:5">
      <c r="A22" s="4" t="s">
        <v>1381</v>
      </c>
    </row>
    <row r="23" spans="1:5">
      <c r="A23" s="3" t="s">
        <v>1363</v>
      </c>
    </row>
    <row r="24" spans="1:5">
      <c r="A24" s="4" t="s">
        <v>1382</v>
      </c>
      <c r="B24" s="5" t="n">
        <v>246</v>
      </c>
      <c r="C24" s="5" t="n">
        <v>246</v>
      </c>
    </row>
    <row r="25" spans="1:5">
      <c r="A25" s="4" t="s">
        <v>115</v>
      </c>
    </row>
    <row r="26" spans="1:5">
      <c r="A26" s="3" t="s">
        <v>1363</v>
      </c>
    </row>
    <row r="27" spans="1:5">
      <c r="A27" s="4" t="s">
        <v>1378</v>
      </c>
      <c r="B27" s="7" t="n">
        <v>-730</v>
      </c>
      <c r="C27" s="7" t="n">
        <v>-35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83</v>
      </c>
      <c r="B1" s="2" t="s">
        <v>1</v>
      </c>
    </row>
    <row r="2" spans="1:6">
      <c r="B2" s="2" t="s">
        <v>2</v>
      </c>
      <c r="C2" s="2" t="s">
        <v>32</v>
      </c>
      <c r="E2" s="2" t="s">
        <v>33</v>
      </c>
    </row>
    <row r="3" spans="1:6">
      <c r="A3" s="3" t="s">
        <v>1275</v>
      </c>
    </row>
    <row r="4" spans="1:6">
      <c r="A4" s="4" t="s">
        <v>1384</v>
      </c>
      <c r="C4" s="7" t="n">
        <v>15</v>
      </c>
      <c r="E4" s="7" t="n">
        <v>26</v>
      </c>
    </row>
    <row r="5" spans="1:6">
      <c r="A5" s="4" t="s">
        <v>1385</v>
      </c>
      <c r="B5" s="7" t="n">
        <v>153</v>
      </c>
      <c r="C5" s="5" t="n">
        <v>131</v>
      </c>
      <c r="E5" s="5" t="n">
        <v>63</v>
      </c>
    </row>
    <row r="6" spans="1:6">
      <c r="A6" s="4" t="s">
        <v>1386</v>
      </c>
      <c r="B6" s="5" t="n">
        <v>29</v>
      </c>
      <c r="C6" s="5" t="n">
        <v>35</v>
      </c>
      <c r="D6" s="4" t="s">
        <v>167</v>
      </c>
      <c r="E6" s="5" t="n">
        <v>70</v>
      </c>
      <c r="F6" s="4" t="s">
        <v>167</v>
      </c>
    </row>
    <row r="7" spans="1:6">
      <c r="A7" s="4" t="s">
        <v>460</v>
      </c>
      <c r="B7" s="5" t="n">
        <v>-1</v>
      </c>
      <c r="C7" s="5" t="n">
        <v>-28</v>
      </c>
      <c r="E7" s="5" t="n">
        <v>-4</v>
      </c>
    </row>
    <row r="8" spans="1:6">
      <c r="A8" s="4" t="s">
        <v>1387</v>
      </c>
      <c r="B8" s="5" t="n">
        <v>-15</v>
      </c>
      <c r="C8" s="5" t="n">
        <v>15</v>
      </c>
      <c r="E8" s="5" t="n">
        <v>2</v>
      </c>
    </row>
    <row r="9" spans="1:6">
      <c r="A9" s="4" t="s">
        <v>1388</v>
      </c>
      <c r="B9" s="7" t="n">
        <v>166</v>
      </c>
      <c r="C9" s="7" t="n">
        <v>153</v>
      </c>
      <c r="E9" s="5" t="n">
        <v>131</v>
      </c>
    </row>
    <row r="10" spans="1:6">
      <c r="A10" s="4" t="s">
        <v>1389</v>
      </c>
    </row>
    <row r="11" spans="1:6">
      <c r="A11" s="3" t="s">
        <v>1275</v>
      </c>
    </row>
    <row r="12" spans="1:6">
      <c r="A12" s="4" t="s">
        <v>1384</v>
      </c>
      <c r="E12" s="7" t="n">
        <v>34</v>
      </c>
    </row>
    <row r="13" spans="1:6"/>
    <row r="14" spans="1:6">
      <c r="A14" s="4" t="s">
        <v>167</v>
      </c>
      <c r="B14" s="4" t="s">
        <v>1390</v>
      </c>
    </row>
  </sheetData>
  <mergeCells count="6">
    <mergeCell ref="A1:A2"/>
    <mergeCell ref="B1:F1"/>
    <mergeCell ref="C2:D2"/>
    <mergeCell ref="E2:F2"/>
    <mergeCell ref="A13:F13"/>
    <mergeCell ref="B14:F1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91</v>
      </c>
      <c r="B1" s="2" t="s">
        <v>1</v>
      </c>
    </row>
    <row r="2" spans="1:5">
      <c r="B2" s="2" t="s">
        <v>2</v>
      </c>
      <c r="D2" s="2" t="s">
        <v>32</v>
      </c>
      <c r="E2" s="2" t="s">
        <v>33</v>
      </c>
    </row>
    <row r="3" spans="1:5">
      <c r="A3" s="3" t="s">
        <v>255</v>
      </c>
    </row>
    <row r="4" spans="1:5">
      <c r="A4" s="4" t="s">
        <v>1385</v>
      </c>
      <c r="B4" s="7" t="n">
        <v>60</v>
      </c>
      <c r="D4" s="7" t="n">
        <v>63</v>
      </c>
      <c r="E4" s="7" t="n">
        <v>73</v>
      </c>
    </row>
    <row r="5" spans="1:5">
      <c r="A5" s="4" t="s">
        <v>1392</v>
      </c>
      <c r="B5" s="5" t="n">
        <v>51</v>
      </c>
      <c r="C5" s="4" t="s">
        <v>167</v>
      </c>
      <c r="D5" s="5" t="n">
        <v>6</v>
      </c>
      <c r="E5" s="5" t="n">
        <v>6</v>
      </c>
    </row>
    <row r="6" spans="1:5">
      <c r="A6" s="4" t="s">
        <v>1393</v>
      </c>
      <c r="B6" s="5" t="n">
        <v>4</v>
      </c>
      <c r="D6" s="5" t="n">
        <v>5</v>
      </c>
      <c r="E6" s="5" t="n">
        <v>1</v>
      </c>
    </row>
    <row r="7" spans="1:5">
      <c r="A7" s="4" t="s">
        <v>1394</v>
      </c>
      <c r="B7" s="5" t="n">
        <v>-13</v>
      </c>
      <c r="D7" s="5" t="n">
        <v>-8</v>
      </c>
      <c r="E7" s="5" t="n">
        <v>-14</v>
      </c>
    </row>
    <row r="8" spans="1:5">
      <c r="A8" s="4" t="s">
        <v>1395</v>
      </c>
      <c r="B8" s="5" t="n">
        <v>-4</v>
      </c>
      <c r="D8" s="5" t="n">
        <v>-4</v>
      </c>
    </row>
    <row r="9" spans="1:5">
      <c r="A9" s="4" t="s">
        <v>1396</v>
      </c>
      <c r="E9" s="5" t="n">
        <v>1</v>
      </c>
    </row>
    <row r="10" spans="1:5">
      <c r="A10" s="4" t="s">
        <v>1397</v>
      </c>
      <c r="B10" s="5" t="n">
        <v>-1</v>
      </c>
      <c r="D10" s="5" t="n">
        <v>-2</v>
      </c>
      <c r="E10" s="5" t="n">
        <v>-4</v>
      </c>
    </row>
    <row r="11" spans="1:5">
      <c r="A11" s="4" t="s">
        <v>1388</v>
      </c>
      <c r="B11" s="5" t="n">
        <v>97</v>
      </c>
      <c r="D11" s="5" t="n">
        <v>60</v>
      </c>
      <c r="E11" s="5" t="n">
        <v>63</v>
      </c>
    </row>
    <row r="12" spans="1:5">
      <c r="A12" s="4" t="s">
        <v>1290</v>
      </c>
      <c r="B12" s="5" t="n">
        <v>47</v>
      </c>
    </row>
    <row r="13" spans="1:5">
      <c r="A13" s="4" t="s">
        <v>1398</v>
      </c>
      <c r="B13" s="5" t="n">
        <v>2</v>
      </c>
    </row>
    <row r="14" spans="1:5">
      <c r="A14" s="4" t="s">
        <v>1399</v>
      </c>
      <c r="B14" s="5" t="n">
        <v>3</v>
      </c>
      <c r="D14" s="5" t="n">
        <v>2</v>
      </c>
      <c r="E14" s="5" t="n">
        <v>2</v>
      </c>
    </row>
    <row r="15" spans="1:5">
      <c r="A15" s="4" t="s">
        <v>1400</v>
      </c>
      <c r="B15" s="7" t="n">
        <v>22</v>
      </c>
      <c r="D15" s="7" t="n">
        <v>21</v>
      </c>
      <c r="E15" s="7" t="n">
        <v>19</v>
      </c>
    </row>
    <row r="16" spans="1:5"/>
    <row r="17" spans="1:5">
      <c r="A17" s="4" t="s">
        <v>167</v>
      </c>
      <c r="B17" s="4" t="s">
        <v>1401</v>
      </c>
    </row>
  </sheetData>
  <mergeCells count="5">
    <mergeCell ref="A1:A2"/>
    <mergeCell ref="B1:E1"/>
    <mergeCell ref="B2:C2"/>
    <mergeCell ref="A16:E16"/>
    <mergeCell ref="B17:E1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32</v>
      </c>
    </row>
    <row r="2" spans="1:3">
      <c r="A2" s="3" t="s">
        <v>1403</v>
      </c>
    </row>
    <row r="3" spans="1:3">
      <c r="A3" s="4" t="s">
        <v>1404</v>
      </c>
      <c r="B3" s="7" t="n">
        <v>8717</v>
      </c>
      <c r="C3" s="7" t="n">
        <v>8245</v>
      </c>
    </row>
    <row r="4" spans="1:3">
      <c r="A4" s="4" t="s">
        <v>1405</v>
      </c>
      <c r="B4" s="5" t="n">
        <v>3</v>
      </c>
    </row>
    <row r="5" spans="1:3">
      <c r="A5" s="4" t="s">
        <v>1406</v>
      </c>
      <c r="B5" s="5" t="n">
        <v>3</v>
      </c>
    </row>
    <row r="6" spans="1:3">
      <c r="A6" s="4" t="s">
        <v>1407</v>
      </c>
      <c r="B6" s="7" t="n">
        <v>2</v>
      </c>
      <c r="C6" s="5" t="n">
        <v>0</v>
      </c>
    </row>
    <row r="7" spans="1:3">
      <c r="A7" s="4" t="s">
        <v>1408</v>
      </c>
      <c r="B7" s="4" t="s">
        <v>1409</v>
      </c>
    </row>
    <row r="8" spans="1:3">
      <c r="A8" s="4" t="s">
        <v>1410</v>
      </c>
    </row>
    <row r="9" spans="1:3">
      <c r="A9" s="3" t="s">
        <v>1403</v>
      </c>
    </row>
    <row r="10" spans="1:3">
      <c r="A10" s="4" t="s">
        <v>1404</v>
      </c>
      <c r="B10" s="7" t="n">
        <v>2600</v>
      </c>
      <c r="C10" s="7" t="n">
        <v>2700</v>
      </c>
    </row>
    <row r="11" spans="1:3">
      <c r="A11" s="4" t="s">
        <v>1411</v>
      </c>
    </row>
    <row r="12" spans="1:3">
      <c r="A12" s="3" t="s">
        <v>1403</v>
      </c>
    </row>
    <row r="13" spans="1:3">
      <c r="A13" s="4" t="s">
        <v>1412</v>
      </c>
      <c r="B13" s="5" t="n">
        <v>0</v>
      </c>
    </row>
    <row r="14" spans="1:3">
      <c r="A14" s="4" t="s">
        <v>1413</v>
      </c>
      <c r="B14" s="5" t="n">
        <v>18</v>
      </c>
    </row>
    <row r="15" spans="1:3">
      <c r="A15" s="4" t="s">
        <v>115</v>
      </c>
    </row>
    <row r="16" spans="1:3">
      <c r="A16" s="3" t="s">
        <v>1403</v>
      </c>
    </row>
    <row r="17" spans="1:3">
      <c r="A17" s="4" t="s">
        <v>1407</v>
      </c>
      <c r="B17" s="7" t="n">
        <v>2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2</v>
      </c>
    </row>
    <row r="2" spans="1:3">
      <c r="A2" s="3" t="s">
        <v>1403</v>
      </c>
    </row>
    <row r="3" spans="1:3">
      <c r="A3" s="4" t="s">
        <v>915</v>
      </c>
      <c r="B3" s="7" t="n">
        <v>5085</v>
      </c>
      <c r="C3" s="7" t="n">
        <v>4966</v>
      </c>
    </row>
    <row r="4" spans="1:3">
      <c r="A4" s="4" t="s">
        <v>1415</v>
      </c>
    </row>
    <row r="5" spans="1:3">
      <c r="A5" s="3" t="s">
        <v>1403</v>
      </c>
    </row>
    <row r="6" spans="1:3">
      <c r="A6" s="4" t="s">
        <v>915</v>
      </c>
      <c r="B6" s="5" t="n">
        <v>1863</v>
      </c>
      <c r="C6" s="5" t="n">
        <v>2172</v>
      </c>
    </row>
    <row r="7" spans="1:3">
      <c r="A7" s="4" t="s">
        <v>1416</v>
      </c>
    </row>
    <row r="8" spans="1:3">
      <c r="A8" s="3" t="s">
        <v>1403</v>
      </c>
    </row>
    <row r="9" spans="1:3">
      <c r="A9" s="4" t="s">
        <v>915</v>
      </c>
      <c r="B9" s="5" t="n">
        <v>1197</v>
      </c>
      <c r="C9" s="5" t="n">
        <v>0</v>
      </c>
    </row>
    <row r="10" spans="1:3">
      <c r="A10" s="4" t="s">
        <v>1417</v>
      </c>
    </row>
    <row r="11" spans="1:3">
      <c r="A11" s="3" t="s">
        <v>1403</v>
      </c>
    </row>
    <row r="12" spans="1:3">
      <c r="A12" s="4" t="s">
        <v>915</v>
      </c>
      <c r="B12" s="5" t="n">
        <v>1608</v>
      </c>
      <c r="C12" s="5" t="n">
        <v>2250</v>
      </c>
    </row>
    <row r="13" spans="1:3">
      <c r="A13" s="4" t="s">
        <v>1418</v>
      </c>
    </row>
    <row r="14" spans="1:3">
      <c r="A14" s="3" t="s">
        <v>1403</v>
      </c>
    </row>
    <row r="15" spans="1:3">
      <c r="A15" s="4" t="s">
        <v>915</v>
      </c>
      <c r="B15" s="7" t="n">
        <v>417</v>
      </c>
      <c r="C15" s="7" t="n">
        <v>54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9</v>
      </c>
      <c r="C1" s="2" t="s">
        <v>2</v>
      </c>
      <c r="D1" s="2" t="s">
        <v>32</v>
      </c>
    </row>
    <row r="2" spans="1:4">
      <c r="A2" s="3" t="s">
        <v>1403</v>
      </c>
    </row>
    <row r="3" spans="1:4">
      <c r="A3" s="4" t="s">
        <v>1420</v>
      </c>
      <c r="C3" s="7" t="n">
        <v>1600</v>
      </c>
      <c r="D3" s="7" t="n">
        <v>2300</v>
      </c>
    </row>
    <row r="4" spans="1:4">
      <c r="A4" s="4" t="s">
        <v>1421</v>
      </c>
    </row>
    <row r="5" spans="1:4">
      <c r="A5" s="3" t="s">
        <v>1403</v>
      </c>
    </row>
    <row r="6" spans="1:4">
      <c r="A6" s="4" t="s">
        <v>450</v>
      </c>
      <c r="C6" s="5" t="n">
        <v>96</v>
      </c>
      <c r="D6" s="5" t="n">
        <v>0</v>
      </c>
    </row>
    <row r="7" spans="1:4">
      <c r="A7" s="4" t="s">
        <v>1422</v>
      </c>
      <c r="C7" s="5" t="n">
        <v>-22</v>
      </c>
      <c r="D7" s="5" t="n">
        <v>-54</v>
      </c>
    </row>
    <row r="8" spans="1:4">
      <c r="A8" s="4" t="s">
        <v>1423</v>
      </c>
    </row>
    <row r="9" spans="1:4">
      <c r="A9" s="3" t="s">
        <v>1403</v>
      </c>
    </row>
    <row r="10" spans="1:4">
      <c r="A10" s="4" t="s">
        <v>450</v>
      </c>
      <c r="C10" s="5" t="n">
        <v>0</v>
      </c>
      <c r="D10" s="5" t="n">
        <v>0</v>
      </c>
    </row>
    <row r="11" spans="1:4">
      <c r="A11" s="4" t="s">
        <v>1422</v>
      </c>
      <c r="C11" s="5" t="n">
        <v>0</v>
      </c>
      <c r="D11" s="5" t="n">
        <v>0</v>
      </c>
    </row>
    <row r="12" spans="1:4">
      <c r="A12" s="4" t="s">
        <v>1424</v>
      </c>
    </row>
    <row r="13" spans="1:4">
      <c r="A13" s="3" t="s">
        <v>1403</v>
      </c>
    </row>
    <row r="14" spans="1:4">
      <c r="A14" s="4" t="s">
        <v>450</v>
      </c>
      <c r="C14" s="5" t="n">
        <v>96</v>
      </c>
      <c r="D14" s="5" t="n">
        <v>0</v>
      </c>
    </row>
    <row r="15" spans="1:4">
      <c r="A15" s="4" t="s">
        <v>1422</v>
      </c>
      <c r="C15" s="5" t="n">
        <v>-22</v>
      </c>
      <c r="D15" s="5" t="n">
        <v>-54</v>
      </c>
    </row>
    <row r="16" spans="1:4">
      <c r="A16" s="4" t="s">
        <v>1425</v>
      </c>
    </row>
    <row r="17" spans="1:4">
      <c r="A17" s="3" t="s">
        <v>1403</v>
      </c>
    </row>
    <row r="18" spans="1:4">
      <c r="A18" s="4" t="s">
        <v>450</v>
      </c>
      <c r="C18" s="5" t="n">
        <v>79</v>
      </c>
      <c r="D18" s="5" t="n">
        <v>0</v>
      </c>
    </row>
    <row r="19" spans="1:4">
      <c r="A19" s="4" t="s">
        <v>1426</v>
      </c>
    </row>
    <row r="20" spans="1:4">
      <c r="A20" s="3" t="s">
        <v>1403</v>
      </c>
    </row>
    <row r="21" spans="1:4">
      <c r="A21" s="4" t="s">
        <v>450</v>
      </c>
      <c r="C21" s="5" t="n">
        <v>0</v>
      </c>
      <c r="D21" s="5" t="n">
        <v>0</v>
      </c>
    </row>
    <row r="22" spans="1:4">
      <c r="A22" s="4" t="s">
        <v>1427</v>
      </c>
    </row>
    <row r="23" spans="1:4">
      <c r="A23" s="3" t="s">
        <v>1403</v>
      </c>
    </row>
    <row r="24" spans="1:4">
      <c r="A24" s="4" t="s">
        <v>450</v>
      </c>
      <c r="C24" s="5" t="n">
        <v>79</v>
      </c>
      <c r="D24" s="5" t="n">
        <v>0</v>
      </c>
    </row>
    <row r="25" spans="1:4">
      <c r="A25" s="4" t="s">
        <v>1428</v>
      </c>
    </row>
    <row r="26" spans="1:4">
      <c r="A26" s="3" t="s">
        <v>1403</v>
      </c>
    </row>
    <row r="27" spans="1:4">
      <c r="A27" s="4" t="s">
        <v>450</v>
      </c>
      <c r="B27" s="4" t="s">
        <v>167</v>
      </c>
      <c r="C27" s="5" t="n">
        <v>17</v>
      </c>
      <c r="D27" s="5" t="n">
        <v>0</v>
      </c>
    </row>
    <row r="28" spans="1:4">
      <c r="A28" s="4" t="s">
        <v>1429</v>
      </c>
    </row>
    <row r="29" spans="1:4">
      <c r="A29" s="3" t="s">
        <v>1403</v>
      </c>
    </row>
    <row r="30" spans="1:4">
      <c r="A30" s="4" t="s">
        <v>1422</v>
      </c>
      <c r="B30" s="4" t="s">
        <v>167</v>
      </c>
      <c r="C30" s="5" t="n">
        <v>-22</v>
      </c>
      <c r="D30" s="5" t="n">
        <v>-54</v>
      </c>
    </row>
    <row r="31" spans="1:4">
      <c r="A31" s="4" t="s">
        <v>1430</v>
      </c>
    </row>
    <row r="32" spans="1:4">
      <c r="A32" s="3" t="s">
        <v>1403</v>
      </c>
    </row>
    <row r="33" spans="1:4">
      <c r="A33" s="4" t="s">
        <v>450</v>
      </c>
      <c r="B33" s="4" t="s">
        <v>167</v>
      </c>
      <c r="C33" s="5" t="n">
        <v>0</v>
      </c>
      <c r="D33" s="5" t="n">
        <v>0</v>
      </c>
    </row>
    <row r="34" spans="1:4">
      <c r="A34" s="4" t="s">
        <v>1431</v>
      </c>
    </row>
    <row r="35" spans="1:4">
      <c r="A35" s="3" t="s">
        <v>1403</v>
      </c>
    </row>
    <row r="36" spans="1:4">
      <c r="A36" s="4" t="s">
        <v>1422</v>
      </c>
      <c r="B36" s="4" t="s">
        <v>167</v>
      </c>
      <c r="C36" s="5" t="n">
        <v>0</v>
      </c>
      <c r="D36" s="5" t="n">
        <v>0</v>
      </c>
    </row>
    <row r="37" spans="1:4">
      <c r="A37" s="4" t="s">
        <v>1432</v>
      </c>
    </row>
    <row r="38" spans="1:4">
      <c r="A38" s="3" t="s">
        <v>1403</v>
      </c>
    </row>
    <row r="39" spans="1:4">
      <c r="A39" s="4" t="s">
        <v>450</v>
      </c>
      <c r="B39" s="4" t="s">
        <v>167</v>
      </c>
      <c r="C39" s="5" t="n">
        <v>17</v>
      </c>
      <c r="D39" s="5" t="n">
        <v>0</v>
      </c>
    </row>
    <row r="40" spans="1:4">
      <c r="A40" s="4" t="s">
        <v>1433</v>
      </c>
    </row>
    <row r="41" spans="1:4">
      <c r="A41" s="3" t="s">
        <v>1403</v>
      </c>
    </row>
    <row r="42" spans="1:4">
      <c r="A42" s="4" t="s">
        <v>1422</v>
      </c>
      <c r="B42" s="4" t="s">
        <v>167</v>
      </c>
      <c r="C42" s="5" t="n">
        <v>-22</v>
      </c>
      <c r="D42" s="5" t="n">
        <v>-54</v>
      </c>
    </row>
    <row r="43" spans="1:4">
      <c r="A43" s="4" t="s">
        <v>1434</v>
      </c>
    </row>
    <row r="44" spans="1:4">
      <c r="A44" s="3" t="s">
        <v>1403</v>
      </c>
    </row>
    <row r="45" spans="1:4">
      <c r="A45" s="4" t="s">
        <v>450</v>
      </c>
      <c r="C45" s="5" t="n">
        <v>6</v>
      </c>
      <c r="D45" s="5" t="n">
        <v>16</v>
      </c>
    </row>
    <row r="46" spans="1:4">
      <c r="A46" s="4" t="s">
        <v>1422</v>
      </c>
      <c r="C46" s="5" t="n">
        <v>-13</v>
      </c>
      <c r="D46" s="5" t="n">
        <v>-21</v>
      </c>
    </row>
    <row r="47" spans="1:4">
      <c r="A47" s="4" t="s">
        <v>1435</v>
      </c>
    </row>
    <row r="48" spans="1:4">
      <c r="A48" s="3" t="s">
        <v>1403</v>
      </c>
    </row>
    <row r="49" spans="1:4">
      <c r="A49" s="4" t="s">
        <v>450</v>
      </c>
      <c r="C49" s="5" t="n">
        <v>3</v>
      </c>
      <c r="D49" s="5" t="n">
        <v>6</v>
      </c>
    </row>
    <row r="50" spans="1:4">
      <c r="A50" s="4" t="s">
        <v>1422</v>
      </c>
      <c r="C50" s="5" t="n">
        <v>-9</v>
      </c>
      <c r="D50" s="5" t="n">
        <v>-7</v>
      </c>
    </row>
    <row r="51" spans="1:4">
      <c r="A51" s="4" t="s">
        <v>1436</v>
      </c>
    </row>
    <row r="52" spans="1:4">
      <c r="A52" s="3" t="s">
        <v>1403</v>
      </c>
    </row>
    <row r="53" spans="1:4">
      <c r="A53" s="4" t="s">
        <v>450</v>
      </c>
      <c r="C53" s="5" t="n">
        <v>3</v>
      </c>
      <c r="D53" s="5" t="n">
        <v>10</v>
      </c>
    </row>
    <row r="54" spans="1:4">
      <c r="A54" s="4" t="s">
        <v>1422</v>
      </c>
      <c r="C54" s="5" t="n">
        <v>-4</v>
      </c>
      <c r="D54" s="5" t="n">
        <v>-14</v>
      </c>
    </row>
    <row r="55" spans="1:4">
      <c r="A55" s="4" t="s">
        <v>1437</v>
      </c>
    </row>
    <row r="56" spans="1:4">
      <c r="A56" s="3" t="s">
        <v>1403</v>
      </c>
    </row>
    <row r="57" spans="1:4">
      <c r="A57" s="4" t="s">
        <v>450</v>
      </c>
      <c r="C57" s="5" t="n">
        <v>3</v>
      </c>
      <c r="D57" s="5" t="n">
        <v>10</v>
      </c>
    </row>
    <row r="58" spans="1:4">
      <c r="A58" s="4" t="s">
        <v>1438</v>
      </c>
    </row>
    <row r="59" spans="1:4">
      <c r="A59" s="3" t="s">
        <v>1403</v>
      </c>
    </row>
    <row r="60" spans="1:4">
      <c r="A60" s="4" t="s">
        <v>1422</v>
      </c>
      <c r="C60" s="5" t="n">
        <v>-4</v>
      </c>
      <c r="D60" s="5" t="n">
        <v>-14</v>
      </c>
    </row>
    <row r="61" spans="1:4">
      <c r="A61" s="4" t="s">
        <v>1439</v>
      </c>
    </row>
    <row r="62" spans="1:4">
      <c r="A62" s="3" t="s">
        <v>1403</v>
      </c>
    </row>
    <row r="63" spans="1:4">
      <c r="A63" s="4" t="s">
        <v>450</v>
      </c>
      <c r="C63" s="5" t="n">
        <v>0</v>
      </c>
      <c r="D63" s="5" t="n">
        <v>0</v>
      </c>
    </row>
    <row r="64" spans="1:4">
      <c r="A64" s="4" t="s">
        <v>1440</v>
      </c>
    </row>
    <row r="65" spans="1:4">
      <c r="A65" s="3" t="s">
        <v>1403</v>
      </c>
    </row>
    <row r="66" spans="1:4">
      <c r="A66" s="4" t="s">
        <v>1422</v>
      </c>
      <c r="C66" s="5" t="n">
        <v>0</v>
      </c>
      <c r="D66" s="5" t="n">
        <v>0</v>
      </c>
    </row>
    <row r="67" spans="1:4">
      <c r="A67" s="4" t="s">
        <v>1441</v>
      </c>
    </row>
    <row r="68" spans="1:4">
      <c r="A68" s="3" t="s">
        <v>1403</v>
      </c>
    </row>
    <row r="69" spans="1:4">
      <c r="A69" s="4" t="s">
        <v>450</v>
      </c>
      <c r="C69" s="5" t="n">
        <v>3</v>
      </c>
      <c r="D69" s="5" t="n">
        <v>10</v>
      </c>
    </row>
    <row r="70" spans="1:4">
      <c r="A70" s="4" t="s">
        <v>1442</v>
      </c>
    </row>
    <row r="71" spans="1:4">
      <c r="A71" s="3" t="s">
        <v>1403</v>
      </c>
    </row>
    <row r="72" spans="1:4">
      <c r="A72" s="4" t="s">
        <v>1422</v>
      </c>
      <c r="C72" s="5" t="n">
        <v>-4</v>
      </c>
      <c r="D72" s="5" t="n">
        <v>-14</v>
      </c>
    </row>
    <row r="73" spans="1:4">
      <c r="A73" s="4" t="s">
        <v>1443</v>
      </c>
    </row>
    <row r="74" spans="1:4">
      <c r="A74" s="3" t="s">
        <v>1403</v>
      </c>
    </row>
    <row r="75" spans="1:4">
      <c r="A75" s="4" t="s">
        <v>450</v>
      </c>
      <c r="C75" s="5" t="n">
        <v>3</v>
      </c>
      <c r="D75" s="5" t="n">
        <v>6</v>
      </c>
    </row>
    <row r="76" spans="1:4">
      <c r="A76" s="4" t="s">
        <v>1444</v>
      </c>
    </row>
    <row r="77" spans="1:4">
      <c r="A77" s="3" t="s">
        <v>1403</v>
      </c>
    </row>
    <row r="78" spans="1:4">
      <c r="A78" s="4" t="s">
        <v>1422</v>
      </c>
      <c r="C78" s="5" t="n">
        <v>-9</v>
      </c>
      <c r="D78" s="5" t="n">
        <v>-7</v>
      </c>
    </row>
    <row r="79" spans="1:4">
      <c r="A79" s="4" t="s">
        <v>1445</v>
      </c>
    </row>
    <row r="80" spans="1:4">
      <c r="A80" s="3" t="s">
        <v>1403</v>
      </c>
    </row>
    <row r="81" spans="1:4">
      <c r="A81" s="4" t="s">
        <v>450</v>
      </c>
      <c r="C81" s="5" t="n">
        <v>3</v>
      </c>
      <c r="D81" s="5" t="n">
        <v>6</v>
      </c>
    </row>
    <row r="82" spans="1:4">
      <c r="A82" s="4" t="s">
        <v>1446</v>
      </c>
    </row>
    <row r="83" spans="1:4">
      <c r="A83" s="3" t="s">
        <v>1403</v>
      </c>
    </row>
    <row r="84" spans="1:4">
      <c r="A84" s="4" t="s">
        <v>1422</v>
      </c>
      <c r="C84" s="5" t="n">
        <v>-9</v>
      </c>
      <c r="D84" s="5" t="n">
        <v>-7</v>
      </c>
    </row>
    <row r="85" spans="1:4">
      <c r="A85" s="4" t="s">
        <v>1447</v>
      </c>
    </row>
    <row r="86" spans="1:4">
      <c r="A86" s="3" t="s">
        <v>1403</v>
      </c>
    </row>
    <row r="87" spans="1:4">
      <c r="A87" s="4" t="s">
        <v>450</v>
      </c>
      <c r="C87" s="5" t="n">
        <v>0</v>
      </c>
      <c r="D87" s="5" t="n">
        <v>0</v>
      </c>
    </row>
    <row r="88" spans="1:4">
      <c r="A88" s="4" t="s">
        <v>1448</v>
      </c>
    </row>
    <row r="89" spans="1:4">
      <c r="A89" s="3" t="s">
        <v>1403</v>
      </c>
    </row>
    <row r="90" spans="1:4">
      <c r="A90" s="4" t="s">
        <v>1422</v>
      </c>
      <c r="C90" s="7" t="n">
        <v>0</v>
      </c>
      <c r="D90" s="7" t="n">
        <v>0</v>
      </c>
    </row>
    <row r="91" spans="1:4"/>
    <row r="92" spans="1:4">
      <c r="A92" s="4" t="s">
        <v>167</v>
      </c>
      <c r="B92" s="4" t="s">
        <v>1449</v>
      </c>
    </row>
  </sheetData>
  <mergeCells count="3">
    <mergeCell ref="A1:B1"/>
    <mergeCell ref="A91:C91"/>
    <mergeCell ref="B92:C9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0</v>
      </c>
      <c r="C1" s="2" t="s">
        <v>2</v>
      </c>
      <c r="D1" s="2" t="s">
        <v>32</v>
      </c>
    </row>
    <row r="2" spans="1:4">
      <c r="A2" s="3" t="s">
        <v>1451</v>
      </c>
    </row>
    <row r="3" spans="1:4">
      <c r="A3" s="4" t="s">
        <v>107</v>
      </c>
      <c r="C3" s="7" t="n">
        <v>510</v>
      </c>
      <c r="D3" s="7" t="n">
        <v>409</v>
      </c>
    </row>
    <row r="4" spans="1:4">
      <c r="A4" s="4" t="s">
        <v>112</v>
      </c>
      <c r="C4" s="5" t="n">
        <v>8207</v>
      </c>
      <c r="D4" s="5" t="n">
        <v>7836</v>
      </c>
    </row>
    <row r="5" spans="1:4">
      <c r="A5" s="4" t="s">
        <v>1452</v>
      </c>
    </row>
    <row r="6" spans="1:4">
      <c r="A6" s="3" t="s">
        <v>1451</v>
      </c>
    </row>
    <row r="7" spans="1:4">
      <c r="A7" s="4" t="s">
        <v>107</v>
      </c>
      <c r="C7" s="5" t="n">
        <v>503</v>
      </c>
      <c r="D7" s="5" t="n">
        <v>402</v>
      </c>
    </row>
    <row r="8" spans="1:4">
      <c r="A8" s="4" t="s">
        <v>112</v>
      </c>
      <c r="C8" s="5" t="n">
        <v>3354</v>
      </c>
      <c r="D8" s="5" t="n">
        <v>3481</v>
      </c>
    </row>
    <row r="9" spans="1:4">
      <c r="A9" s="4" t="s">
        <v>1453</v>
      </c>
    </row>
    <row r="10" spans="1:4">
      <c r="A10" s="3" t="s">
        <v>1451</v>
      </c>
    </row>
    <row r="11" spans="1:4">
      <c r="A11" s="4" t="s">
        <v>107</v>
      </c>
      <c r="B11" s="4" t="s">
        <v>167</v>
      </c>
      <c r="C11" s="5" t="n">
        <v>3</v>
      </c>
      <c r="D11" s="5" t="n">
        <v>2</v>
      </c>
    </row>
    <row r="12" spans="1:4">
      <c r="A12" s="4" t="s">
        <v>112</v>
      </c>
      <c r="B12" s="4" t="s">
        <v>167</v>
      </c>
      <c r="C12" s="5" t="n">
        <v>-18</v>
      </c>
      <c r="D12" s="5" t="n">
        <v>-22</v>
      </c>
    </row>
    <row r="13" spans="1:4">
      <c r="A13" s="4" t="s">
        <v>1454</v>
      </c>
    </row>
    <row r="14" spans="1:4">
      <c r="A14" s="3" t="s">
        <v>1451</v>
      </c>
    </row>
    <row r="15" spans="1:4">
      <c r="A15" s="4" t="s">
        <v>107</v>
      </c>
      <c r="C15" s="5" t="n">
        <v>3</v>
      </c>
      <c r="D15" s="5" t="n">
        <v>2</v>
      </c>
    </row>
    <row r="16" spans="1:4">
      <c r="A16" s="4" t="s">
        <v>112</v>
      </c>
      <c r="C16" s="7" t="n">
        <v>-12</v>
      </c>
      <c r="D16" s="7" t="n">
        <v>32</v>
      </c>
    </row>
    <row r="17" spans="1:4"/>
    <row r="18" spans="1:4">
      <c r="A18" s="4" t="s">
        <v>167</v>
      </c>
      <c r="B18" s="4" t="s">
        <v>1455</v>
      </c>
    </row>
  </sheetData>
  <mergeCells count="3">
    <mergeCell ref="A1:B1"/>
    <mergeCell ref="A17:C17"/>
    <mergeCell ref="B18:C1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32</v>
      </c>
    </row>
    <row r="2" spans="1:3">
      <c r="A2" s="3" t="s">
        <v>259</v>
      </c>
    </row>
    <row r="3" spans="1:3">
      <c r="A3" s="4" t="s">
        <v>1457</v>
      </c>
      <c r="B3" s="7" t="n">
        <v>102</v>
      </c>
      <c r="C3" s="7" t="n">
        <v>16</v>
      </c>
    </row>
    <row r="4" spans="1:3">
      <c r="A4" s="4" t="s">
        <v>1458</v>
      </c>
      <c r="B4" s="5" t="n">
        <v>-27</v>
      </c>
      <c r="C4" s="5" t="n">
        <v>-15</v>
      </c>
    </row>
    <row r="5" spans="1:3">
      <c r="A5" s="4" t="s">
        <v>1459</v>
      </c>
      <c r="B5" s="5" t="n">
        <v>-2</v>
      </c>
      <c r="C5" s="5" t="n">
        <v>0</v>
      </c>
    </row>
    <row r="6" spans="1:3">
      <c r="A6" s="4" t="s">
        <v>1460</v>
      </c>
      <c r="B6" s="5" t="n">
        <v>73</v>
      </c>
      <c r="C6" s="5" t="n">
        <v>1</v>
      </c>
    </row>
    <row r="7" spans="1:3">
      <c r="A7" s="4" t="s">
        <v>1461</v>
      </c>
      <c r="B7" s="5" t="n">
        <v>-35</v>
      </c>
      <c r="C7" s="5" t="n">
        <v>-75</v>
      </c>
    </row>
    <row r="8" spans="1:3">
      <c r="A8" s="4" t="s">
        <v>1458</v>
      </c>
      <c r="B8" s="5" t="n">
        <v>27</v>
      </c>
      <c r="C8" s="5" t="n">
        <v>15</v>
      </c>
    </row>
    <row r="9" spans="1:3">
      <c r="A9" s="4" t="s">
        <v>1462</v>
      </c>
      <c r="B9" s="5" t="n">
        <v>0</v>
      </c>
      <c r="C9" s="5" t="n">
        <v>37</v>
      </c>
    </row>
    <row r="10" spans="1:3">
      <c r="A10" s="4" t="s">
        <v>1463</v>
      </c>
      <c r="B10" s="7" t="n">
        <v>-8</v>
      </c>
      <c r="C10" s="7" t="n">
        <v>-2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2</v>
      </c>
      <c r="D2" s="2" t="s">
        <v>33</v>
      </c>
    </row>
    <row r="3" spans="1:4">
      <c r="A3" s="3" t="s">
        <v>729</v>
      </c>
    </row>
    <row r="4" spans="1:4">
      <c r="A4" s="4" t="s">
        <v>1465</v>
      </c>
      <c r="B4" s="7" t="n">
        <v>7</v>
      </c>
    </row>
    <row r="5" spans="1:4">
      <c r="A5" s="4" t="s">
        <v>1466</v>
      </c>
      <c r="B5" s="5" t="n">
        <v>3</v>
      </c>
      <c r="C5" s="7" t="n">
        <v>0</v>
      </c>
      <c r="D5" s="7" t="n">
        <v>-55</v>
      </c>
    </row>
    <row r="6" spans="1:4">
      <c r="A6" s="4" t="s">
        <v>1410</v>
      </c>
    </row>
    <row r="7" spans="1:4">
      <c r="A7" s="3" t="s">
        <v>729</v>
      </c>
    </row>
    <row r="8" spans="1:4">
      <c r="A8" s="4" t="s">
        <v>1466</v>
      </c>
      <c r="B8" s="5" t="n">
        <v>208</v>
      </c>
      <c r="C8" s="5" t="n">
        <v>-316</v>
      </c>
    </row>
    <row r="9" spans="1:4">
      <c r="A9" s="4" t="s">
        <v>1467</v>
      </c>
      <c r="B9" s="5" t="n">
        <v>16</v>
      </c>
      <c r="C9" s="5" t="n">
        <v>0</v>
      </c>
    </row>
    <row r="10" spans="1:4">
      <c r="A10" s="4" t="s">
        <v>1434</v>
      </c>
    </row>
    <row r="11" spans="1:4">
      <c r="A11" s="3" t="s">
        <v>729</v>
      </c>
    </row>
    <row r="12" spans="1:4">
      <c r="A12" s="4" t="s">
        <v>1468</v>
      </c>
      <c r="B12" s="5" t="n">
        <v>-3</v>
      </c>
      <c r="C12" s="5" t="n">
        <v>-52</v>
      </c>
    </row>
    <row r="13" spans="1:4">
      <c r="A13" s="4" t="s">
        <v>1469</v>
      </c>
    </row>
    <row r="14" spans="1:4">
      <c r="A14" s="3" t="s">
        <v>729</v>
      </c>
    </row>
    <row r="15" spans="1:4">
      <c r="A15" s="4" t="s">
        <v>1468</v>
      </c>
      <c r="B15" s="5" t="n">
        <v>19</v>
      </c>
      <c r="C15" s="5" t="n">
        <v>-8</v>
      </c>
    </row>
    <row r="16" spans="1:4">
      <c r="A16" s="4" t="s">
        <v>1470</v>
      </c>
    </row>
    <row r="17" spans="1:4">
      <c r="A17" s="3" t="s">
        <v>729</v>
      </c>
    </row>
    <row r="18" spans="1:4">
      <c r="A18" s="4" t="s">
        <v>1468</v>
      </c>
      <c r="B18" s="5" t="n">
        <v>1</v>
      </c>
      <c r="C18" s="5" t="n">
        <v>-1</v>
      </c>
    </row>
    <row r="19" spans="1:4">
      <c r="A19" s="4" t="s">
        <v>1471</v>
      </c>
    </row>
    <row r="20" spans="1:4">
      <c r="A20" s="3" t="s">
        <v>729</v>
      </c>
    </row>
    <row r="21" spans="1:4">
      <c r="A21" s="4" t="s">
        <v>1468</v>
      </c>
      <c r="B21" s="5" t="n">
        <v>0</v>
      </c>
      <c r="C21" s="5" t="n">
        <v>-10</v>
      </c>
    </row>
    <row r="22" spans="1:4">
      <c r="A22" s="4" t="s">
        <v>1472</v>
      </c>
    </row>
    <row r="23" spans="1:4">
      <c r="A23" s="3" t="s">
        <v>729</v>
      </c>
    </row>
    <row r="24" spans="1:4">
      <c r="A24" s="4" t="s">
        <v>1466</v>
      </c>
      <c r="B24" s="5" t="n">
        <v>129</v>
      </c>
      <c r="C24" s="5" t="n">
        <v>-316</v>
      </c>
    </row>
    <row r="25" spans="1:4">
      <c r="A25" s="4" t="s">
        <v>1467</v>
      </c>
      <c r="B25" s="5" t="n">
        <v>0</v>
      </c>
      <c r="C25" s="5" t="n">
        <v>0</v>
      </c>
    </row>
    <row r="26" spans="1:4">
      <c r="A26" s="4" t="s">
        <v>1473</v>
      </c>
    </row>
    <row r="27" spans="1:4">
      <c r="A27" s="3" t="s">
        <v>729</v>
      </c>
    </row>
    <row r="28" spans="1:4">
      <c r="A28" s="4" t="s">
        <v>1466</v>
      </c>
      <c r="B28" s="5" t="n">
        <v>79</v>
      </c>
      <c r="C28" s="5" t="n">
        <v>0</v>
      </c>
    </row>
    <row r="29" spans="1:4">
      <c r="A29" s="4" t="s">
        <v>1467</v>
      </c>
      <c r="B29" s="5" t="n">
        <v>16</v>
      </c>
      <c r="C29" s="5" t="n">
        <v>0</v>
      </c>
    </row>
    <row r="30" spans="1:4">
      <c r="A30" s="4" t="s">
        <v>1474</v>
      </c>
    </row>
    <row r="31" spans="1:4">
      <c r="A31" s="3" t="s">
        <v>729</v>
      </c>
    </row>
    <row r="32" spans="1:4">
      <c r="A32" s="4" t="s">
        <v>1468</v>
      </c>
      <c r="B32" s="5" t="n">
        <v>-23</v>
      </c>
      <c r="C32" s="5" t="n">
        <v>-18</v>
      </c>
    </row>
    <row r="33" spans="1:4">
      <c r="A33" s="4" t="s">
        <v>1475</v>
      </c>
    </row>
    <row r="34" spans="1:4">
      <c r="A34" s="3" t="s">
        <v>729</v>
      </c>
    </row>
    <row r="35" spans="1:4">
      <c r="A35" s="4" t="s">
        <v>1468</v>
      </c>
      <c r="B35" s="7" t="n">
        <v>0</v>
      </c>
      <c r="C35" s="7" t="n">
        <v>-1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2</v>
      </c>
      <c r="D2" s="2" t="s">
        <v>33</v>
      </c>
    </row>
    <row r="3" spans="1:4">
      <c r="A3" s="3" t="s">
        <v>729</v>
      </c>
    </row>
    <row r="4" spans="1:4">
      <c r="A4" s="4" t="s">
        <v>39</v>
      </c>
      <c r="B4" s="7" t="n">
        <v>287</v>
      </c>
      <c r="C4" s="7" t="n">
        <v>256</v>
      </c>
    </row>
    <row r="5" spans="1:4">
      <c r="A5" s="4" t="s">
        <v>36</v>
      </c>
      <c r="B5" s="5" t="n">
        <v>8821</v>
      </c>
      <c r="C5" s="5" t="n">
        <v>8155</v>
      </c>
      <c r="D5" s="7" t="n">
        <v>8131</v>
      </c>
    </row>
    <row r="6" spans="1:4">
      <c r="A6" s="4" t="s">
        <v>40</v>
      </c>
      <c r="B6" s="5" t="n">
        <v>-90</v>
      </c>
      <c r="C6" s="5" t="n">
        <v>526</v>
      </c>
      <c r="D6" s="7" t="n">
        <v>-143</v>
      </c>
    </row>
    <row r="7" spans="1:4">
      <c r="A7" s="4" t="s">
        <v>1477</v>
      </c>
    </row>
    <row r="8" spans="1:4">
      <c r="A8" s="3" t="s">
        <v>729</v>
      </c>
    </row>
    <row r="9" spans="1:4">
      <c r="A9" s="4" t="s">
        <v>1478</v>
      </c>
      <c r="B9" s="5" t="n">
        <v>-5</v>
      </c>
      <c r="C9" s="5" t="n">
        <v>22</v>
      </c>
    </row>
    <row r="10" spans="1:4">
      <c r="A10" s="4" t="s">
        <v>1479</v>
      </c>
      <c r="B10" s="5" t="n">
        <v>9</v>
      </c>
      <c r="C10" s="5" t="n">
        <v>-4</v>
      </c>
    </row>
    <row r="11" spans="1:4">
      <c r="A11" s="4" t="s">
        <v>1480</v>
      </c>
    </row>
    <row r="12" spans="1:4">
      <c r="A12" s="3" t="s">
        <v>729</v>
      </c>
    </row>
    <row r="13" spans="1:4">
      <c r="A13" s="4" t="s">
        <v>1481</v>
      </c>
      <c r="B13" s="5" t="n">
        <v>-8</v>
      </c>
      <c r="C13" s="5" t="n">
        <v>-10</v>
      </c>
    </row>
    <row r="14" spans="1:4">
      <c r="A14" s="4" t="s">
        <v>1482</v>
      </c>
    </row>
    <row r="15" spans="1:4">
      <c r="A15" s="3" t="s">
        <v>729</v>
      </c>
    </row>
    <row r="16" spans="1:4">
      <c r="A16" s="4" t="s">
        <v>1478</v>
      </c>
      <c r="C16" s="5" t="n">
        <v>0</v>
      </c>
    </row>
    <row r="17" spans="1:4">
      <c r="A17" s="4" t="s">
        <v>1479</v>
      </c>
      <c r="C17" s="5" t="n">
        <v>-1</v>
      </c>
    </row>
    <row r="18" spans="1:4">
      <c r="A18" s="4" t="s">
        <v>1483</v>
      </c>
    </row>
    <row r="19" spans="1:4">
      <c r="A19" s="3" t="s">
        <v>729</v>
      </c>
    </row>
    <row r="20" spans="1:4">
      <c r="A20" s="4" t="s">
        <v>1481</v>
      </c>
      <c r="C20" s="5" t="n">
        <v>0</v>
      </c>
    </row>
    <row r="21" spans="1:4">
      <c r="A21" s="4" t="s">
        <v>1484</v>
      </c>
    </row>
    <row r="22" spans="1:4">
      <c r="A22" s="3" t="s">
        <v>729</v>
      </c>
    </row>
    <row r="23" spans="1:4">
      <c r="A23" s="4" t="s">
        <v>1478</v>
      </c>
      <c r="C23" s="5" t="n">
        <v>0</v>
      </c>
    </row>
    <row r="24" spans="1:4">
      <c r="A24" s="4" t="s">
        <v>1479</v>
      </c>
      <c r="C24" s="5" t="n">
        <v>0</v>
      </c>
    </row>
    <row r="25" spans="1:4">
      <c r="A25" s="4" t="s">
        <v>1485</v>
      </c>
    </row>
    <row r="26" spans="1:4">
      <c r="A26" s="3" t="s">
        <v>729</v>
      </c>
    </row>
    <row r="27" spans="1:4">
      <c r="A27" s="4" t="s">
        <v>1481</v>
      </c>
      <c r="C27" s="5" t="n">
        <v>0</v>
      </c>
    </row>
    <row r="28" spans="1:4">
      <c r="A28" s="4" t="s">
        <v>1486</v>
      </c>
    </row>
    <row r="29" spans="1:4">
      <c r="A29" s="3" t="s">
        <v>729</v>
      </c>
    </row>
    <row r="30" spans="1:4">
      <c r="A30" s="4" t="s">
        <v>1481</v>
      </c>
      <c r="B30" s="7" t="n">
        <v>0</v>
      </c>
      <c r="C30" s="5" t="n">
        <v>0</v>
      </c>
    </row>
    <row r="31" spans="1:4">
      <c r="A31" s="4" t="s">
        <v>1487</v>
      </c>
    </row>
    <row r="32" spans="1:4">
      <c r="A32" s="3" t="s">
        <v>729</v>
      </c>
    </row>
    <row r="33" spans="1:4">
      <c r="A33" s="4" t="s">
        <v>1481</v>
      </c>
      <c r="C33" s="5" t="n">
        <v>0</v>
      </c>
    </row>
    <row r="34" spans="1:4">
      <c r="A34" s="4" t="s">
        <v>1488</v>
      </c>
    </row>
    <row r="35" spans="1:4">
      <c r="A35" s="3" t="s">
        <v>729</v>
      </c>
    </row>
    <row r="36" spans="1:4">
      <c r="A36" s="4" t="s">
        <v>1481</v>
      </c>
      <c r="C36" s="7" t="n">
        <v>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89</v>
      </c>
      <c r="B1" s="2" t="s">
        <v>526</v>
      </c>
    </row>
    <row r="2" spans="1:2">
      <c r="A2" s="4" t="s">
        <v>1490</v>
      </c>
    </row>
    <row r="3" spans="1:2">
      <c r="A3" s="3" t="s">
        <v>1491</v>
      </c>
    </row>
    <row r="4" spans="1:2">
      <c r="A4" s="4" t="s">
        <v>1492</v>
      </c>
      <c r="B4" s="7" t="n">
        <v>19</v>
      </c>
    </row>
    <row r="5" spans="1:2">
      <c r="A5" s="4" t="s">
        <v>1493</v>
      </c>
    </row>
    <row r="6" spans="1:2">
      <c r="A6" s="3" t="s">
        <v>1491</v>
      </c>
    </row>
    <row r="7" spans="1:2">
      <c r="A7" s="4" t="s">
        <v>1492</v>
      </c>
      <c r="B7" s="7" t="n">
        <v>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2</v>
      </c>
    </row>
    <row r="2" spans="1:3">
      <c r="A2" s="3" t="s">
        <v>1495</v>
      </c>
    </row>
    <row r="3" spans="1:3">
      <c r="A3" s="4" t="s">
        <v>1496</v>
      </c>
      <c r="B3" s="7" t="n">
        <v>510</v>
      </c>
      <c r="C3" s="7" t="n">
        <v>409</v>
      </c>
    </row>
    <row r="4" spans="1:3">
      <c r="A4" s="4" t="s">
        <v>1497</v>
      </c>
      <c r="B4" s="5" t="n">
        <v>8200</v>
      </c>
    </row>
    <row r="5" spans="1:3">
      <c r="A5" s="4" t="s">
        <v>1498</v>
      </c>
      <c r="B5" s="5" t="n">
        <v>8207</v>
      </c>
      <c r="C5" s="5" t="n">
        <v>7836</v>
      </c>
    </row>
    <row r="6" spans="1:3">
      <c r="A6" s="4" t="s">
        <v>1404</v>
      </c>
      <c r="B6" s="7" t="n">
        <v>8717</v>
      </c>
      <c r="C6" s="7" t="n">
        <v>824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499</v>
      </c>
      <c r="B1" s="2" t="s">
        <v>490</v>
      </c>
      <c r="C1" s="2" t="s">
        <v>1</v>
      </c>
    </row>
    <row r="2" spans="1:5">
      <c r="B2" s="2" t="s">
        <v>33</v>
      </c>
      <c r="C2" s="2" t="s">
        <v>2</v>
      </c>
      <c r="D2" s="2" t="s">
        <v>32</v>
      </c>
      <c r="E2" s="2" t="s">
        <v>33</v>
      </c>
    </row>
    <row r="3" spans="1:5">
      <c r="A3" s="3" t="s">
        <v>1500</v>
      </c>
    </row>
    <row r="4" spans="1:5">
      <c r="A4" s="4" t="s">
        <v>1295</v>
      </c>
      <c r="C4" s="7" t="n">
        <v>0</v>
      </c>
      <c r="D4" s="7" t="n">
        <v>0</v>
      </c>
      <c r="E4" s="7" t="n">
        <v>-72</v>
      </c>
    </row>
    <row r="5" spans="1:5">
      <c r="A5" s="4" t="s">
        <v>88</v>
      </c>
      <c r="C5" s="7" t="n">
        <v>0</v>
      </c>
      <c r="D5" s="7" t="n">
        <v>0</v>
      </c>
      <c r="E5" s="7" t="n">
        <v>63</v>
      </c>
    </row>
    <row r="6" spans="1:5">
      <c r="A6" s="4" t="s">
        <v>1501</v>
      </c>
    </row>
    <row r="7" spans="1:5">
      <c r="A7" s="3" t="s">
        <v>1500</v>
      </c>
    </row>
    <row r="8" spans="1:5">
      <c r="A8" s="4" t="s">
        <v>1295</v>
      </c>
      <c r="B8" s="7" t="n">
        <v>-72</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502</v>
      </c>
      <c r="B1" s="2" t="s">
        <v>2</v>
      </c>
    </row>
    <row r="2" spans="1:2">
      <c r="A2" s="3" t="s">
        <v>271</v>
      </c>
    </row>
    <row r="3" spans="1:2">
      <c r="A3" s="4" t="s">
        <v>1503</v>
      </c>
      <c r="B3" s="5" t="n">
        <v>308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4</v>
      </c>
      <c r="B1" s="2" t="s">
        <v>490</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271</v>
      </c>
    </row>
    <row r="4" spans="1:12">
      <c r="A4" s="4" t="s">
        <v>35</v>
      </c>
      <c r="B4" s="7" t="n">
        <v>3317</v>
      </c>
      <c r="C4" s="7" t="n">
        <v>3469</v>
      </c>
      <c r="D4" s="7" t="n">
        <v>3360</v>
      </c>
      <c r="E4" s="7" t="n">
        <v>3401</v>
      </c>
      <c r="F4" s="7" t="n">
        <v>3185</v>
      </c>
      <c r="G4" s="7" t="n">
        <v>3246</v>
      </c>
      <c r="H4" s="7" t="n">
        <v>3175</v>
      </c>
      <c r="I4" s="7" t="n">
        <v>3248</v>
      </c>
      <c r="J4" s="7" t="n">
        <v>13547</v>
      </c>
      <c r="K4" s="7" t="n">
        <v>12854</v>
      </c>
      <c r="L4" s="7" t="n">
        <v>12965</v>
      </c>
    </row>
    <row r="5" spans="1:12">
      <c r="A5" s="4" t="s">
        <v>1505</v>
      </c>
      <c r="B5" s="7" t="n">
        <v>1089</v>
      </c>
      <c r="C5" s="7" t="n">
        <v>1176</v>
      </c>
      <c r="D5" s="7" t="n">
        <v>1209</v>
      </c>
      <c r="E5" s="7" t="n">
        <v>1252</v>
      </c>
      <c r="F5" s="7" t="n">
        <v>1142</v>
      </c>
      <c r="G5" s="7" t="n">
        <v>1172</v>
      </c>
      <c r="H5" s="7" t="n">
        <v>1225</v>
      </c>
      <c r="I5" s="7" t="n">
        <v>1160</v>
      </c>
      <c r="J5" s="7" t="n">
        <v>4726</v>
      </c>
      <c r="K5" s="7" t="n">
        <v>469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06</v>
      </c>
      <c r="B1" s="2" t="s">
        <v>490</v>
      </c>
      <c r="K1" s="2" t="s">
        <v>1</v>
      </c>
    </row>
    <row r="2" spans="1:13">
      <c r="B2" s="2" t="s">
        <v>2</v>
      </c>
      <c r="D2" s="2" t="s">
        <v>491</v>
      </c>
      <c r="E2" s="2" t="s">
        <v>4</v>
      </c>
      <c r="F2" s="2" t="s">
        <v>492</v>
      </c>
      <c r="G2" s="2" t="s">
        <v>32</v>
      </c>
      <c r="H2" s="2" t="s">
        <v>493</v>
      </c>
      <c r="I2" s="2" t="s">
        <v>494</v>
      </c>
      <c r="J2" s="2" t="s">
        <v>495</v>
      </c>
      <c r="K2" s="2" t="s">
        <v>2</v>
      </c>
      <c r="L2" s="2" t="s">
        <v>32</v>
      </c>
      <c r="M2" s="2" t="s">
        <v>33</v>
      </c>
    </row>
    <row r="3" spans="1:13">
      <c r="A3" s="3" t="s">
        <v>271</v>
      </c>
    </row>
    <row r="4" spans="1:13">
      <c r="A4" s="4" t="s">
        <v>717</v>
      </c>
      <c r="B4" s="7" t="n">
        <v>-84</v>
      </c>
      <c r="C4" s="4" t="s">
        <v>167</v>
      </c>
      <c r="D4" s="7" t="n">
        <v>380</v>
      </c>
      <c r="E4" s="7" t="n">
        <v>596</v>
      </c>
      <c r="F4" s="7" t="n">
        <v>444</v>
      </c>
      <c r="G4" s="7" t="n">
        <v>417</v>
      </c>
      <c r="H4" s="7" t="n">
        <v>288</v>
      </c>
      <c r="I4" s="7" t="n">
        <v>283</v>
      </c>
      <c r="J4" s="7" t="n">
        <v>266</v>
      </c>
      <c r="K4" s="7" t="n">
        <v>1336</v>
      </c>
      <c r="L4" s="7" t="n">
        <v>1254</v>
      </c>
      <c r="M4" s="7" t="n">
        <v>699</v>
      </c>
    </row>
    <row r="5" spans="1:13">
      <c r="A5" s="4" t="s">
        <v>47</v>
      </c>
      <c r="B5" s="8" t="n">
        <v>-0.24</v>
      </c>
      <c r="D5" s="8" t="n">
        <v>1.1</v>
      </c>
      <c r="E5" s="8" t="n">
        <v>1.72</v>
      </c>
      <c r="F5" s="8" t="n">
        <v>1.28</v>
      </c>
      <c r="G5" s="8" t="n">
        <v>1.21</v>
      </c>
      <c r="H5" s="8" t="n">
        <v>0.83</v>
      </c>
      <c r="I5" s="8" t="n">
        <v>0.8100000000000001</v>
      </c>
      <c r="J5" s="8" t="n">
        <v>0.76</v>
      </c>
      <c r="K5" s="8" t="n">
        <v>3.85</v>
      </c>
      <c r="L5" s="8" t="n">
        <v>3.61</v>
      </c>
      <c r="M5" s="8" t="n">
        <v>1.99</v>
      </c>
    </row>
    <row r="6" spans="1:13">
      <c r="A6" s="4" t="s">
        <v>48</v>
      </c>
      <c r="B6" s="8" t="n">
        <v>-0.24</v>
      </c>
      <c r="D6" s="8" t="n">
        <v>1.09</v>
      </c>
      <c r="E6" s="8" t="n">
        <v>1.71</v>
      </c>
      <c r="F6" s="8" t="n">
        <v>1.27</v>
      </c>
      <c r="G6" s="8" t="n">
        <v>1.2</v>
      </c>
      <c r="H6" s="8" t="n">
        <v>0.83</v>
      </c>
      <c r="I6" s="8" t="n">
        <v>0.8</v>
      </c>
      <c r="J6" s="8" t="n">
        <v>0.75</v>
      </c>
      <c r="K6" s="8" t="n">
        <v>3.83</v>
      </c>
      <c r="L6" s="8" t="n">
        <v>3.58</v>
      </c>
      <c r="M6" s="8" t="n">
        <v>1.97</v>
      </c>
    </row>
    <row r="7" spans="1:13"/>
    <row r="8" spans="1:13">
      <c r="A8" s="4" t="s">
        <v>167</v>
      </c>
      <c r="B8" s="4" t="s">
        <v>580</v>
      </c>
    </row>
  </sheetData>
  <mergeCells count="6">
    <mergeCell ref="A1:A2"/>
    <mergeCell ref="B1:J1"/>
    <mergeCell ref="K1:M1"/>
    <mergeCell ref="B2:C2"/>
    <mergeCell ref="A7:M7"/>
    <mergeCell ref="B8:M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507</v>
      </c>
      <c r="B1" s="2" t="s">
        <v>490</v>
      </c>
      <c r="J1" s="2" t="s">
        <v>1</v>
      </c>
    </row>
    <row r="2" spans="1:11">
      <c r="B2" s="2" t="s">
        <v>2</v>
      </c>
      <c r="C2" s="2" t="s">
        <v>491</v>
      </c>
      <c r="D2" s="2" t="s">
        <v>4</v>
      </c>
      <c r="E2" s="2" t="s">
        <v>492</v>
      </c>
      <c r="F2" s="2" t="s">
        <v>32</v>
      </c>
      <c r="G2" s="2" t="s">
        <v>493</v>
      </c>
      <c r="H2" s="2" t="s">
        <v>494</v>
      </c>
      <c r="I2" s="2" t="s">
        <v>495</v>
      </c>
      <c r="J2" s="2" t="s">
        <v>2</v>
      </c>
      <c r="K2" s="2" t="s">
        <v>32</v>
      </c>
    </row>
    <row r="3" spans="1:11">
      <c r="A3" s="3" t="s">
        <v>271</v>
      </c>
    </row>
    <row r="4" spans="1:11">
      <c r="A4" s="4" t="s">
        <v>1508</v>
      </c>
      <c r="B4" s="8" t="n">
        <v>0.5600000000000001</v>
      </c>
      <c r="C4" s="8" t="n">
        <v>0.5600000000000001</v>
      </c>
      <c r="D4" s="8" t="n">
        <v>0.54</v>
      </c>
      <c r="E4" s="8" t="n">
        <v>0.54</v>
      </c>
      <c r="F4" s="8" t="n">
        <v>0.54</v>
      </c>
      <c r="G4" s="8" t="n">
        <v>0.54</v>
      </c>
      <c r="H4" s="8" t="n">
        <v>0.52</v>
      </c>
      <c r="I4" s="8" t="n">
        <v>0.52</v>
      </c>
      <c r="J4" s="8" t="n">
        <v>2.2</v>
      </c>
      <c r="K4" s="8" t="n">
        <v>2.12</v>
      </c>
    </row>
  </sheetData>
  <mergeCells count="3">
    <mergeCell ref="A1:A2"/>
    <mergeCell ref="B1:I1"/>
    <mergeCell ref="J1:K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9</v>
      </c>
      <c r="B1" s="2" t="s">
        <v>490</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4" t="s">
        <v>38</v>
      </c>
      <c r="J3" s="7" t="n">
        <v>1706</v>
      </c>
      <c r="K3" s="7" t="n">
        <v>1387</v>
      </c>
      <c r="L3" s="7" t="n">
        <v>1483</v>
      </c>
    </row>
    <row r="4" spans="1:12">
      <c r="A4" s="4" t="s">
        <v>1510</v>
      </c>
      <c r="J4" s="5" t="n">
        <v>-90</v>
      </c>
      <c r="K4" s="5" t="n">
        <v>526</v>
      </c>
      <c r="L4" s="7" t="n">
        <v>-143</v>
      </c>
    </row>
    <row r="5" spans="1:12">
      <c r="A5" s="4" t="s">
        <v>1511</v>
      </c>
    </row>
    <row r="6" spans="1:12">
      <c r="A6" s="4" t="s">
        <v>38</v>
      </c>
      <c r="B6" s="7" t="n">
        <v>-84</v>
      </c>
      <c r="C6" s="7" t="n">
        <v>-64</v>
      </c>
      <c r="D6" s="7" t="n">
        <v>-5</v>
      </c>
      <c r="E6" s="7" t="n">
        <v>-20</v>
      </c>
      <c r="F6" s="7" t="n">
        <v>-39</v>
      </c>
      <c r="G6" s="7" t="n">
        <v>-136</v>
      </c>
      <c r="H6" s="7" t="n">
        <v>-98</v>
      </c>
      <c r="I6" s="7" t="n">
        <v>-138</v>
      </c>
      <c r="J6" s="5" t="n">
        <v>-173</v>
      </c>
      <c r="K6" s="5" t="n">
        <v>-411</v>
      </c>
    </row>
    <row r="7" spans="1:12">
      <c r="A7" s="4" t="s">
        <v>1510</v>
      </c>
      <c r="B7" s="5" t="n">
        <v>0</v>
      </c>
      <c r="C7" s="5" t="n">
        <v>30</v>
      </c>
      <c r="D7" s="5" t="n">
        <v>0</v>
      </c>
      <c r="E7" s="5" t="n">
        <v>0</v>
      </c>
      <c r="F7" s="5" t="n">
        <v>15</v>
      </c>
      <c r="G7" s="5" t="n">
        <v>134</v>
      </c>
      <c r="H7" s="5" t="n">
        <v>3</v>
      </c>
      <c r="I7" s="5" t="n">
        <v>-4</v>
      </c>
      <c r="J7" s="5" t="n">
        <v>30</v>
      </c>
      <c r="K7" s="5" t="n">
        <v>148</v>
      </c>
    </row>
    <row r="8" spans="1:12">
      <c r="A8" s="4" t="s">
        <v>1512</v>
      </c>
    </row>
    <row r="9" spans="1:12">
      <c r="A9" s="4" t="s">
        <v>38</v>
      </c>
      <c r="B9" s="5" t="n">
        <v>-15</v>
      </c>
      <c r="C9" s="5" t="n">
        <v>-11</v>
      </c>
      <c r="D9" s="5" t="n">
        <v>3</v>
      </c>
      <c r="E9" s="5" t="n">
        <v>30</v>
      </c>
      <c r="F9" s="5" t="n">
        <v>-18</v>
      </c>
      <c r="G9" s="5" t="n">
        <v>-21</v>
      </c>
      <c r="H9" s="5" t="n">
        <v>5</v>
      </c>
      <c r="I9" s="5" t="n">
        <v>-47</v>
      </c>
      <c r="J9" s="5" t="n">
        <v>7</v>
      </c>
      <c r="K9" s="5" t="n">
        <v>-81</v>
      </c>
    </row>
    <row r="10" spans="1:12">
      <c r="A10" s="4" t="s">
        <v>1510</v>
      </c>
      <c r="B10" s="7" t="n">
        <v>-397</v>
      </c>
      <c r="C10" s="7" t="n">
        <v>36</v>
      </c>
      <c r="D10" s="7" t="n">
        <v>2</v>
      </c>
      <c r="E10" s="7" t="n">
        <v>9</v>
      </c>
      <c r="F10" s="7" t="n">
        <v>181</v>
      </c>
      <c r="G10" s="7" t="n">
        <v>-82</v>
      </c>
      <c r="H10" s="7" t="n">
        <v>1</v>
      </c>
      <c r="I10" s="7" t="n">
        <v>26</v>
      </c>
      <c r="J10" s="7" t="n">
        <v>-350</v>
      </c>
      <c r="K10" s="7" t="n">
        <v>126</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3</v>
      </c>
      <c r="B1" s="2" t="s">
        <v>490</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1514</v>
      </c>
    </row>
    <row r="4" spans="1:12">
      <c r="A4" s="4" t="s">
        <v>1515</v>
      </c>
      <c r="J4" s="5" t="n">
        <v>10</v>
      </c>
    </row>
    <row r="5" spans="1:12">
      <c r="A5" s="4" t="s">
        <v>1516</v>
      </c>
      <c r="J5" s="5" t="n">
        <v>3</v>
      </c>
    </row>
    <row r="6" spans="1:12">
      <c r="A6" s="4" t="s">
        <v>35</v>
      </c>
      <c r="B6" s="7" t="n">
        <v>3317</v>
      </c>
      <c r="C6" s="7" t="n">
        <v>3469</v>
      </c>
      <c r="D6" s="7" t="n">
        <v>3360</v>
      </c>
      <c r="E6" s="7" t="n">
        <v>3401</v>
      </c>
      <c r="F6" s="7" t="n">
        <v>3185</v>
      </c>
      <c r="G6" s="7" t="n">
        <v>3246</v>
      </c>
      <c r="H6" s="7" t="n">
        <v>3175</v>
      </c>
      <c r="I6" s="7" t="n">
        <v>3248</v>
      </c>
      <c r="J6" s="7" t="n">
        <v>13547</v>
      </c>
      <c r="K6" s="7" t="n">
        <v>12854</v>
      </c>
      <c r="L6" s="7" t="n">
        <v>12965</v>
      </c>
    </row>
    <row r="7" spans="1:12">
      <c r="A7" s="4" t="s">
        <v>1517</v>
      </c>
    </row>
    <row r="8" spans="1:12">
      <c r="A8" s="3" t="s">
        <v>1514</v>
      </c>
    </row>
    <row r="9" spans="1:12">
      <c r="A9" s="4" t="s">
        <v>1518</v>
      </c>
      <c r="J9" s="4" t="s">
        <v>1519</v>
      </c>
      <c r="K9" s="4" t="s">
        <v>1409</v>
      </c>
      <c r="L9" s="4" t="s">
        <v>1409</v>
      </c>
    </row>
    <row r="10" spans="1:12">
      <c r="A10" s="4" t="s">
        <v>1520</v>
      </c>
    </row>
    <row r="11" spans="1:12">
      <c r="A11" s="3" t="s">
        <v>1514</v>
      </c>
    </row>
    <row r="12" spans="1:12">
      <c r="A12" s="4" t="s">
        <v>35</v>
      </c>
      <c r="J12" s="7" t="n">
        <v>90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66"/>
    <col customWidth="1" max="2" min="2" width="5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521</v>
      </c>
      <c r="B1" s="2" t="s">
        <v>490</v>
      </c>
      <c r="J1" s="2" t="s">
        <v>1</v>
      </c>
    </row>
    <row r="2" spans="1:13">
      <c r="B2" s="2" t="s">
        <v>2</v>
      </c>
      <c r="C2" s="2" t="s">
        <v>491</v>
      </c>
      <c r="D2" s="2" t="s">
        <v>4</v>
      </c>
      <c r="E2" s="2" t="s">
        <v>492</v>
      </c>
      <c r="F2" s="2" t="s">
        <v>32</v>
      </c>
      <c r="G2" s="2" t="s">
        <v>493</v>
      </c>
      <c r="H2" s="2" t="s">
        <v>494</v>
      </c>
      <c r="I2" s="2" t="s">
        <v>495</v>
      </c>
      <c r="J2" s="2" t="s">
        <v>2</v>
      </c>
      <c r="L2" s="2" t="s">
        <v>32</v>
      </c>
      <c r="M2" s="2" t="s">
        <v>33</v>
      </c>
    </row>
    <row r="3" spans="1:13">
      <c r="A3" s="3" t="s">
        <v>1514</v>
      </c>
    </row>
    <row r="4" spans="1:13">
      <c r="A4" s="4" t="s">
        <v>35</v>
      </c>
      <c r="B4" s="7" t="n">
        <v>3317</v>
      </c>
      <c r="C4" s="7" t="n">
        <v>3469</v>
      </c>
      <c r="D4" s="7" t="n">
        <v>3360</v>
      </c>
      <c r="E4" s="7" t="n">
        <v>3401</v>
      </c>
      <c r="F4" s="7" t="n">
        <v>3185</v>
      </c>
      <c r="G4" s="7" t="n">
        <v>3246</v>
      </c>
      <c r="H4" s="7" t="n">
        <v>3175</v>
      </c>
      <c r="I4" s="7" t="n">
        <v>3248</v>
      </c>
      <c r="J4" s="7" t="n">
        <v>13547</v>
      </c>
      <c r="L4" s="7" t="n">
        <v>12854</v>
      </c>
      <c r="M4" s="7" t="n">
        <v>12965</v>
      </c>
    </row>
    <row r="5" spans="1:13">
      <c r="A5" s="4" t="s">
        <v>38</v>
      </c>
      <c r="J5" s="5" t="n">
        <v>1706</v>
      </c>
      <c r="L5" s="5" t="n">
        <v>1387</v>
      </c>
      <c r="M5" s="5" t="n">
        <v>1483</v>
      </c>
    </row>
    <row r="6" spans="1:13">
      <c r="A6" s="4" t="s">
        <v>166</v>
      </c>
      <c r="J6" s="5" t="n">
        <v>516</v>
      </c>
      <c r="K6" s="4" t="s">
        <v>167</v>
      </c>
      <c r="L6" s="5" t="n">
        <v>481</v>
      </c>
      <c r="M6" s="5" t="n">
        <v>517</v>
      </c>
    </row>
    <row r="7" spans="1:13">
      <c r="A7" s="4" t="s">
        <v>39</v>
      </c>
      <c r="J7" s="5" t="n">
        <v>287</v>
      </c>
      <c r="L7" s="5" t="n">
        <v>256</v>
      </c>
      <c r="M7" s="5" t="n">
        <v>406</v>
      </c>
    </row>
    <row r="8" spans="1:13">
      <c r="A8" s="4" t="s">
        <v>42</v>
      </c>
      <c r="J8" s="5" t="n">
        <v>181</v>
      </c>
      <c r="L8" s="5" t="n">
        <v>410</v>
      </c>
      <c r="M8" s="5" t="n">
        <v>235</v>
      </c>
    </row>
    <row r="9" spans="1:13">
      <c r="A9" s="4" t="s">
        <v>1522</v>
      </c>
      <c r="J9" s="5" t="n">
        <v>578</v>
      </c>
      <c r="L9" s="5" t="n">
        <v>501</v>
      </c>
      <c r="M9" s="5" t="n">
        <v>507</v>
      </c>
    </row>
    <row r="10" spans="1:13">
      <c r="A10" s="4" t="s">
        <v>450</v>
      </c>
      <c r="B10" s="5" t="n">
        <v>17780</v>
      </c>
      <c r="F10" s="5" t="n">
        <v>16351</v>
      </c>
      <c r="J10" s="5" t="n">
        <v>17780</v>
      </c>
      <c r="L10" s="5" t="n">
        <v>16351</v>
      </c>
    </row>
    <row r="11" spans="1:13">
      <c r="A11" s="4" t="s">
        <v>599</v>
      </c>
    </row>
    <row r="12" spans="1:13">
      <c r="A12" s="3" t="s">
        <v>1514</v>
      </c>
    </row>
    <row r="13" spans="1:13">
      <c r="A13" s="4" t="s">
        <v>35</v>
      </c>
      <c r="J13" s="5" t="n">
        <v>2957</v>
      </c>
      <c r="L13" s="5" t="n">
        <v>3110</v>
      </c>
      <c r="M13" s="5" t="n">
        <v>3197</v>
      </c>
    </row>
    <row r="14" spans="1:13">
      <c r="A14" s="4" t="s">
        <v>38</v>
      </c>
      <c r="J14" s="5" t="n">
        <v>446</v>
      </c>
      <c r="L14" s="5" t="n">
        <v>138</v>
      </c>
      <c r="M14" s="5" t="n">
        <v>325</v>
      </c>
    </row>
    <row r="15" spans="1:13">
      <c r="A15" s="4" t="s">
        <v>166</v>
      </c>
      <c r="J15" s="5" t="n">
        <v>138</v>
      </c>
      <c r="L15" s="5" t="n">
        <v>146</v>
      </c>
      <c r="M15" s="5" t="n">
        <v>159</v>
      </c>
    </row>
    <row r="16" spans="1:13">
      <c r="A16" s="4" t="s">
        <v>600</v>
      </c>
    </row>
    <row r="17" spans="1:13">
      <c r="A17" s="3" t="s">
        <v>1514</v>
      </c>
    </row>
    <row r="18" spans="1:13">
      <c r="A18" s="4" t="s">
        <v>35</v>
      </c>
      <c r="J18" s="5" t="n">
        <v>2643</v>
      </c>
      <c r="L18" s="5" t="n">
        <v>2709</v>
      </c>
      <c r="M18" s="5" t="n">
        <v>2917</v>
      </c>
    </row>
    <row r="19" spans="1:13">
      <c r="A19" s="4" t="s">
        <v>38</v>
      </c>
      <c r="J19" s="5" t="n">
        <v>478</v>
      </c>
      <c r="L19" s="5" t="n">
        <v>567</v>
      </c>
      <c r="M19" s="5" t="n">
        <v>597</v>
      </c>
    </row>
    <row r="20" spans="1:13">
      <c r="A20" s="4" t="s">
        <v>166</v>
      </c>
      <c r="J20" s="5" t="n">
        <v>127</v>
      </c>
      <c r="L20" s="5" t="n">
        <v>120</v>
      </c>
      <c r="M20" s="5" t="n">
        <v>122</v>
      </c>
    </row>
    <row r="21" spans="1:13">
      <c r="A21" s="4" t="s">
        <v>601</v>
      </c>
    </row>
    <row r="22" spans="1:13">
      <c r="A22" s="3" t="s">
        <v>1514</v>
      </c>
    </row>
    <row r="23" spans="1:13">
      <c r="A23" s="4" t="s">
        <v>35</v>
      </c>
      <c r="J23" s="5" t="n">
        <v>1235</v>
      </c>
      <c r="L23" s="5" t="n">
        <v>1242</v>
      </c>
      <c r="M23" s="5" t="n">
        <v>1207</v>
      </c>
    </row>
    <row r="24" spans="1:13">
      <c r="A24" s="4" t="s">
        <v>38</v>
      </c>
      <c r="J24" s="5" t="n">
        <v>251</v>
      </c>
      <c r="L24" s="5" t="n">
        <v>312</v>
      </c>
      <c r="M24" s="5" t="n">
        <v>279</v>
      </c>
    </row>
    <row r="25" spans="1:13">
      <c r="A25" s="4" t="s">
        <v>166</v>
      </c>
      <c r="J25" s="5" t="n">
        <v>12</v>
      </c>
      <c r="L25" s="5" t="n">
        <v>13</v>
      </c>
      <c r="M25" s="5" t="n">
        <v>11</v>
      </c>
    </row>
    <row r="26" spans="1:13">
      <c r="A26" s="4" t="s">
        <v>573</v>
      </c>
    </row>
    <row r="27" spans="1:13">
      <c r="A27" s="3" t="s">
        <v>1514</v>
      </c>
    </row>
    <row r="28" spans="1:13">
      <c r="A28" s="4" t="s">
        <v>35</v>
      </c>
      <c r="J28" s="5" t="n">
        <v>1853</v>
      </c>
      <c r="L28" s="5" t="n">
        <v>1612</v>
      </c>
      <c r="M28" s="5" t="n">
        <v>1593</v>
      </c>
    </row>
    <row r="29" spans="1:13">
      <c r="A29" s="4" t="s">
        <v>38</v>
      </c>
      <c r="J29" s="5" t="n">
        <v>222</v>
      </c>
      <c r="L29" s="5" t="n">
        <v>229</v>
      </c>
      <c r="M29" s="5" t="n">
        <v>181</v>
      </c>
    </row>
    <row r="30" spans="1:13">
      <c r="A30" s="4" t="s">
        <v>166</v>
      </c>
      <c r="J30" s="5" t="n">
        <v>64</v>
      </c>
      <c r="K30" s="4" t="s">
        <v>167</v>
      </c>
      <c r="L30" s="5" t="n">
        <v>51</v>
      </c>
      <c r="M30" s="5" t="n">
        <v>56</v>
      </c>
    </row>
    <row r="31" spans="1:13">
      <c r="A31" s="4" t="s">
        <v>39</v>
      </c>
      <c r="J31" s="5" t="n">
        <v>1</v>
      </c>
      <c r="L31" s="5" t="n">
        <v>3</v>
      </c>
      <c r="M31" s="5" t="n">
        <v>5</v>
      </c>
    </row>
    <row r="32" spans="1:13">
      <c r="A32" s="4" t="s">
        <v>1523</v>
      </c>
    </row>
    <row r="33" spans="1:13">
      <c r="A33" s="3" t="s">
        <v>1514</v>
      </c>
    </row>
    <row r="34" spans="1:13">
      <c r="A34" s="4" t="s">
        <v>1522</v>
      </c>
      <c r="J34" s="5" t="n">
        <v>336</v>
      </c>
      <c r="L34" s="5" t="n">
        <v>329</v>
      </c>
      <c r="M34" s="5" t="n">
        <v>318</v>
      </c>
    </row>
    <row r="35" spans="1:13">
      <c r="A35" s="4" t="s">
        <v>450</v>
      </c>
      <c r="B35" s="5" t="n">
        <v>10777</v>
      </c>
      <c r="F35" s="5" t="n">
        <v>10867</v>
      </c>
      <c r="J35" s="5" t="n">
        <v>10777</v>
      </c>
      <c r="L35" s="5" t="n">
        <v>10867</v>
      </c>
    </row>
    <row r="36" spans="1:13">
      <c r="A36" s="4" t="s">
        <v>602</v>
      </c>
    </row>
    <row r="37" spans="1:13">
      <c r="A37" s="3" t="s">
        <v>1514</v>
      </c>
    </row>
    <row r="38" spans="1:13">
      <c r="A38" s="4" t="s">
        <v>35</v>
      </c>
      <c r="J38" s="5" t="n">
        <v>2395</v>
      </c>
      <c r="L38" s="5" t="n">
        <v>2291</v>
      </c>
      <c r="M38" s="5" t="n">
        <v>2383</v>
      </c>
    </row>
    <row r="39" spans="1:13">
      <c r="A39" s="4" t="s">
        <v>38</v>
      </c>
      <c r="J39" s="5" t="n">
        <v>297</v>
      </c>
      <c r="L39" s="5" t="n">
        <v>276</v>
      </c>
      <c r="M39" s="5" t="n">
        <v>208</v>
      </c>
    </row>
    <row r="40" spans="1:13">
      <c r="A40" s="4" t="s">
        <v>166</v>
      </c>
      <c r="J40" s="5" t="n">
        <v>80</v>
      </c>
      <c r="L40" s="5" t="n">
        <v>80</v>
      </c>
      <c r="M40" s="5" t="n">
        <v>114</v>
      </c>
    </row>
    <row r="41" spans="1:13">
      <c r="A41" s="4" t="s">
        <v>39</v>
      </c>
      <c r="J41" s="5" t="n">
        <v>10</v>
      </c>
      <c r="L41" s="5" t="n">
        <v>16</v>
      </c>
      <c r="M41" s="5" t="n">
        <v>8</v>
      </c>
    </row>
    <row r="42" spans="1:13">
      <c r="A42" s="4" t="s">
        <v>42</v>
      </c>
      <c r="J42" s="5" t="n">
        <v>22</v>
      </c>
      <c r="L42" s="5" t="n">
        <v>-39</v>
      </c>
      <c r="M42" s="5" t="n">
        <v>-16</v>
      </c>
    </row>
    <row r="43" spans="1:13">
      <c r="A43" s="4" t="s">
        <v>1522</v>
      </c>
      <c r="J43" s="5" t="n">
        <v>90</v>
      </c>
      <c r="L43" s="5" t="n">
        <v>106</v>
      </c>
      <c r="M43" s="5" t="n">
        <v>125</v>
      </c>
    </row>
    <row r="44" spans="1:13">
      <c r="A44" s="4" t="s">
        <v>450</v>
      </c>
      <c r="B44" s="5" t="n">
        <v>4870</v>
      </c>
      <c r="F44" s="5" t="n">
        <v>4057</v>
      </c>
      <c r="J44" s="5" t="n">
        <v>4870</v>
      </c>
      <c r="L44" s="5" t="n">
        <v>4057</v>
      </c>
    </row>
    <row r="45" spans="1:13">
      <c r="A45" s="4" t="s">
        <v>575</v>
      </c>
    </row>
    <row r="46" spans="1:13">
      <c r="A46" s="3" t="s">
        <v>1514</v>
      </c>
    </row>
    <row r="47" spans="1:13">
      <c r="A47" s="4" t="s">
        <v>35</v>
      </c>
      <c r="J47" s="5" t="n">
        <v>947</v>
      </c>
      <c r="L47" s="5" t="n">
        <v>944</v>
      </c>
      <c r="M47" s="5" t="n">
        <v>772</v>
      </c>
    </row>
    <row r="48" spans="1:13">
      <c r="A48" s="4" t="s">
        <v>38</v>
      </c>
      <c r="J48" s="5" t="n">
        <v>102</v>
      </c>
      <c r="L48" s="5" t="n">
        <v>108</v>
      </c>
      <c r="M48" s="5" t="n">
        <v>84</v>
      </c>
    </row>
    <row r="49" spans="1:13">
      <c r="A49" s="4" t="s">
        <v>166</v>
      </c>
      <c r="J49" s="5" t="n">
        <v>37</v>
      </c>
      <c r="L49" s="5" t="n">
        <v>37</v>
      </c>
      <c r="M49" s="5" t="n">
        <v>22</v>
      </c>
    </row>
    <row r="50" spans="1:13">
      <c r="A50" s="4" t="s">
        <v>39</v>
      </c>
      <c r="J50" s="5" t="n">
        <v>3</v>
      </c>
      <c r="L50" s="5" t="n">
        <v>2</v>
      </c>
      <c r="M50" s="5" t="n">
        <v>4</v>
      </c>
    </row>
    <row r="51" spans="1:13">
      <c r="A51" s="4" t="s">
        <v>42</v>
      </c>
      <c r="J51" s="5" t="n">
        <v>30</v>
      </c>
      <c r="L51" s="5" t="n">
        <v>33</v>
      </c>
      <c r="M51" s="5" t="n">
        <v>30</v>
      </c>
    </row>
    <row r="52" spans="1:13">
      <c r="A52" s="4" t="s">
        <v>1522</v>
      </c>
      <c r="J52" s="5" t="n">
        <v>76</v>
      </c>
      <c r="L52" s="5" t="n">
        <v>32</v>
      </c>
      <c r="M52" s="5" t="n">
        <v>24</v>
      </c>
    </row>
    <row r="53" spans="1:13">
      <c r="A53" s="4" t="s">
        <v>450</v>
      </c>
      <c r="B53" s="5" t="n">
        <v>1060</v>
      </c>
      <c r="F53" s="5" t="n">
        <v>1094</v>
      </c>
      <c r="J53" s="5" t="n">
        <v>1060</v>
      </c>
      <c r="L53" s="5" t="n">
        <v>1094</v>
      </c>
    </row>
    <row r="54" spans="1:13">
      <c r="A54" s="4" t="s">
        <v>603</v>
      </c>
    </row>
    <row r="55" spans="1:13">
      <c r="A55" s="3" t="s">
        <v>1514</v>
      </c>
    </row>
    <row r="56" spans="1:13">
      <c r="A56" s="4" t="s">
        <v>35</v>
      </c>
      <c r="J56" s="5" t="n">
        <v>1517</v>
      </c>
      <c r="L56" s="5" t="n">
        <v>946</v>
      </c>
      <c r="M56" s="5" t="n">
        <v>896</v>
      </c>
    </row>
    <row r="57" spans="1:13">
      <c r="A57" s="4" t="s">
        <v>38</v>
      </c>
      <c r="J57" s="5" t="n">
        <v>128</v>
      </c>
      <c r="L57" s="5" t="n">
        <v>84</v>
      </c>
      <c r="M57" s="5" t="n">
        <v>69</v>
      </c>
    </row>
    <row r="58" spans="1:13">
      <c r="A58" s="4" t="s">
        <v>166</v>
      </c>
      <c r="J58" s="5" t="n">
        <v>55</v>
      </c>
      <c r="L58" s="5" t="n">
        <v>33</v>
      </c>
      <c r="M58" s="5" t="n">
        <v>30</v>
      </c>
    </row>
    <row r="59" spans="1:13">
      <c r="A59" s="4" t="s">
        <v>39</v>
      </c>
      <c r="J59" s="5" t="n">
        <v>5</v>
      </c>
      <c r="L59" s="5" t="n">
        <v>2</v>
      </c>
      <c r="M59" s="5" t="n">
        <v>2</v>
      </c>
    </row>
    <row r="60" spans="1:13">
      <c r="A60" s="4" t="s">
        <v>42</v>
      </c>
      <c r="J60" s="5" t="n">
        <v>24</v>
      </c>
      <c r="L60" s="5" t="n">
        <v>12</v>
      </c>
      <c r="M60" s="5" t="n">
        <v>14</v>
      </c>
    </row>
    <row r="61" spans="1:13">
      <c r="A61" s="4" t="s">
        <v>1522</v>
      </c>
      <c r="J61" s="5" t="n">
        <v>73</v>
      </c>
      <c r="L61" s="5" t="n">
        <v>30</v>
      </c>
      <c r="M61" s="5" t="n">
        <v>36</v>
      </c>
    </row>
    <row r="62" spans="1:13">
      <c r="A62" s="4" t="s">
        <v>450</v>
      </c>
      <c r="B62" s="5" t="n">
        <v>2812</v>
      </c>
      <c r="F62" s="5" t="n">
        <v>1226</v>
      </c>
      <c r="J62" s="5" t="n">
        <v>2812</v>
      </c>
      <c r="L62" s="5" t="n">
        <v>1226</v>
      </c>
    </row>
    <row r="63" spans="1:13">
      <c r="A63" s="4" t="s">
        <v>1524</v>
      </c>
    </row>
    <row r="64" spans="1:13">
      <c r="A64" s="3" t="s">
        <v>1514</v>
      </c>
    </row>
    <row r="65" spans="1:13">
      <c r="A65" s="4" t="s">
        <v>38</v>
      </c>
      <c r="J65" s="5" t="n">
        <v>1924</v>
      </c>
      <c r="L65" s="5" t="n">
        <v>1714</v>
      </c>
      <c r="M65" s="5" t="n">
        <v>1743</v>
      </c>
    </row>
    <row r="66" spans="1:13">
      <c r="A66" s="4" t="s">
        <v>166</v>
      </c>
      <c r="J66" s="5" t="n">
        <v>513</v>
      </c>
      <c r="K66" s="4" t="s">
        <v>167</v>
      </c>
      <c r="L66" s="5" t="n">
        <v>480</v>
      </c>
      <c r="M66" s="5" t="n">
        <v>514</v>
      </c>
    </row>
    <row r="67" spans="1:13">
      <c r="A67" s="4" t="s">
        <v>694</v>
      </c>
    </row>
    <row r="68" spans="1:13">
      <c r="A68" s="3" t="s">
        <v>1514</v>
      </c>
    </row>
    <row r="69" spans="1:13">
      <c r="A69" s="4" t="s">
        <v>38</v>
      </c>
      <c r="J69" s="5" t="n">
        <v>-218</v>
      </c>
      <c r="L69" s="5" t="n">
        <v>-327</v>
      </c>
      <c r="M69" s="5" t="n">
        <v>-260</v>
      </c>
    </row>
    <row r="70" spans="1:13">
      <c r="A70" s="4" t="s">
        <v>166</v>
      </c>
      <c r="J70" s="5" t="n">
        <v>3</v>
      </c>
      <c r="L70" s="5" t="n">
        <v>1</v>
      </c>
      <c r="M70" s="5" t="n">
        <v>3</v>
      </c>
    </row>
    <row r="71" spans="1:13">
      <c r="A71" s="4" t="s">
        <v>39</v>
      </c>
      <c r="J71" s="5" t="n">
        <v>268</v>
      </c>
      <c r="L71" s="5" t="n">
        <v>233</v>
      </c>
      <c r="M71" s="5" t="n">
        <v>387</v>
      </c>
    </row>
    <row r="72" spans="1:13">
      <c r="A72" s="4" t="s">
        <v>1522</v>
      </c>
      <c r="J72" s="5" t="n">
        <v>3</v>
      </c>
      <c r="L72" s="5" t="n">
        <v>4</v>
      </c>
      <c r="M72" s="5" t="n">
        <v>4</v>
      </c>
    </row>
    <row r="73" spans="1:13">
      <c r="A73" s="4" t="s">
        <v>450</v>
      </c>
      <c r="B73" s="5" t="n">
        <v>649</v>
      </c>
      <c r="F73" s="5" t="n">
        <v>1426</v>
      </c>
      <c r="J73" s="5" t="n">
        <v>649</v>
      </c>
      <c r="L73" s="5" t="n">
        <v>1426</v>
      </c>
    </row>
    <row r="74" spans="1:13">
      <c r="A74" s="4" t="s">
        <v>1525</v>
      </c>
    </row>
    <row r="75" spans="1:13">
      <c r="A75" s="3" t="s">
        <v>1514</v>
      </c>
    </row>
    <row r="76" spans="1:13">
      <c r="A76" s="4" t="s">
        <v>450</v>
      </c>
      <c r="B76" s="7" t="n">
        <v>-2388</v>
      </c>
      <c r="F76" s="7" t="n">
        <v>-2319</v>
      </c>
      <c r="J76" s="5" t="n">
        <v>-2388</v>
      </c>
      <c r="L76" s="5" t="n">
        <v>-2319</v>
      </c>
    </row>
    <row r="77" spans="1:13">
      <c r="A77" s="4" t="s">
        <v>1526</v>
      </c>
    </row>
    <row r="78" spans="1:13">
      <c r="A78" s="3" t="s">
        <v>1514</v>
      </c>
    </row>
    <row r="79" spans="1:13">
      <c r="A79" s="4" t="s">
        <v>42</v>
      </c>
      <c r="J79" s="7" t="n">
        <v>105</v>
      </c>
      <c r="L79" s="7" t="n">
        <v>404</v>
      </c>
      <c r="M79" s="7" t="n">
        <v>207</v>
      </c>
    </row>
    <row r="80" spans="1:13"/>
    <row r="81" spans="1:13">
      <c r="A81" s="4" t="s">
        <v>167</v>
      </c>
      <c r="B81" s="4" t="s">
        <v>208</v>
      </c>
    </row>
  </sheetData>
  <mergeCells count="6">
    <mergeCell ref="A1:A2"/>
    <mergeCell ref="B1:I1"/>
    <mergeCell ref="J1:M1"/>
    <mergeCell ref="J2:K2"/>
    <mergeCell ref="A80:M80"/>
    <mergeCell ref="B81:M8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7</v>
      </c>
      <c r="B1" s="2" t="s">
        <v>490</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1528</v>
      </c>
    </row>
    <row r="4" spans="1:12">
      <c r="A4" s="4" t="s">
        <v>35</v>
      </c>
      <c r="B4" s="7" t="n">
        <v>3317</v>
      </c>
      <c r="C4" s="7" t="n">
        <v>3469</v>
      </c>
      <c r="D4" s="7" t="n">
        <v>3360</v>
      </c>
      <c r="E4" s="7" t="n">
        <v>3401</v>
      </c>
      <c r="F4" s="7" t="n">
        <v>3185</v>
      </c>
      <c r="G4" s="7" t="n">
        <v>3246</v>
      </c>
      <c r="H4" s="7" t="n">
        <v>3175</v>
      </c>
      <c r="I4" s="7" t="n">
        <v>3248</v>
      </c>
      <c r="J4" s="7" t="n">
        <v>13547</v>
      </c>
      <c r="K4" s="7" t="n">
        <v>12854</v>
      </c>
      <c r="L4" s="7" t="n">
        <v>12965</v>
      </c>
    </row>
    <row r="5" spans="1:12">
      <c r="A5" s="4" t="s">
        <v>100</v>
      </c>
      <c r="B5" s="5" t="n">
        <v>3731</v>
      </c>
      <c r="F5" s="5" t="n">
        <v>3716</v>
      </c>
      <c r="J5" s="5" t="n">
        <v>3731</v>
      </c>
      <c r="K5" s="5" t="n">
        <v>3716</v>
      </c>
      <c r="L5" s="5" t="n">
        <v>3569</v>
      </c>
    </row>
    <row r="6" spans="1:12">
      <c r="A6" s="4" t="s">
        <v>1529</v>
      </c>
    </row>
    <row r="7" spans="1:12">
      <c r="A7" s="3" t="s">
        <v>1528</v>
      </c>
    </row>
    <row r="8" spans="1:12">
      <c r="A8" s="4" t="s">
        <v>35</v>
      </c>
      <c r="J8" s="5" t="n">
        <v>8176</v>
      </c>
      <c r="K8" s="5" t="n">
        <v>8160</v>
      </c>
      <c r="L8" s="5" t="n">
        <v>8413</v>
      </c>
    </row>
    <row r="9" spans="1:12">
      <c r="A9" s="4" t="s">
        <v>100</v>
      </c>
      <c r="B9" s="5" t="n">
        <v>2197</v>
      </c>
      <c r="F9" s="5" t="n">
        <v>2195</v>
      </c>
      <c r="J9" s="5" t="n">
        <v>2197</v>
      </c>
      <c r="K9" s="5" t="n">
        <v>2195</v>
      </c>
      <c r="L9" s="5" t="n">
        <v>2208</v>
      </c>
    </row>
    <row r="10" spans="1:12">
      <c r="A10" s="4" t="s">
        <v>1530</v>
      </c>
    </row>
    <row r="11" spans="1:12">
      <c r="A11" s="3" t="s">
        <v>1528</v>
      </c>
    </row>
    <row r="12" spans="1:12">
      <c r="A12" s="4" t="s">
        <v>35</v>
      </c>
      <c r="J12" s="5" t="n">
        <v>5371</v>
      </c>
      <c r="K12" s="5" t="n">
        <v>4694</v>
      </c>
      <c r="L12" s="5" t="n">
        <v>4552</v>
      </c>
    </row>
    <row r="13" spans="1:12">
      <c r="A13" s="4" t="s">
        <v>100</v>
      </c>
      <c r="B13" s="7" t="n">
        <v>1534</v>
      </c>
      <c r="F13" s="7" t="n">
        <v>1521</v>
      </c>
      <c r="J13" s="7" t="n">
        <v>1534</v>
      </c>
      <c r="K13" s="7" t="n">
        <v>1521</v>
      </c>
      <c r="L13" s="7" t="n">
        <v>136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1</v>
      </c>
      <c r="B1" s="2" t="s">
        <v>490</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1514</v>
      </c>
    </row>
    <row r="4" spans="1:12">
      <c r="A4" s="4" t="s">
        <v>35</v>
      </c>
      <c r="B4" s="7" t="n">
        <v>3317</v>
      </c>
      <c r="C4" s="7" t="n">
        <v>3469</v>
      </c>
      <c r="D4" s="7" t="n">
        <v>3360</v>
      </c>
      <c r="E4" s="7" t="n">
        <v>3401</v>
      </c>
      <c r="F4" s="7" t="n">
        <v>3185</v>
      </c>
      <c r="G4" s="7" t="n">
        <v>3246</v>
      </c>
      <c r="H4" s="7" t="n">
        <v>3175</v>
      </c>
      <c r="I4" s="7" t="n">
        <v>3248</v>
      </c>
      <c r="J4" s="7" t="n">
        <v>13547</v>
      </c>
      <c r="K4" s="7" t="n">
        <v>12854</v>
      </c>
      <c r="L4" s="7" t="n">
        <v>12965</v>
      </c>
    </row>
    <row r="5" spans="1:12">
      <c r="A5" s="4" t="s">
        <v>1532</v>
      </c>
    </row>
    <row r="6" spans="1:12">
      <c r="A6" s="3" t="s">
        <v>1514</v>
      </c>
    </row>
    <row r="7" spans="1:12">
      <c r="A7" s="4" t="s">
        <v>35</v>
      </c>
      <c r="J7" s="5" t="n">
        <v>6797</v>
      </c>
      <c r="K7" s="5" t="n">
        <v>6683</v>
      </c>
      <c r="L7" s="5" t="n">
        <v>6655</v>
      </c>
    </row>
    <row r="8" spans="1:12">
      <c r="A8" s="4" t="s">
        <v>1533</v>
      </c>
    </row>
    <row r="9" spans="1:12">
      <c r="A9" s="3" t="s">
        <v>1514</v>
      </c>
    </row>
    <row r="10" spans="1:12">
      <c r="A10" s="4" t="s">
        <v>35</v>
      </c>
      <c r="J10" s="5" t="n">
        <v>5208</v>
      </c>
      <c r="K10" s="5" t="n">
        <v>5222</v>
      </c>
      <c r="L10" s="5" t="n">
        <v>5402</v>
      </c>
    </row>
    <row r="11" spans="1:12">
      <c r="A11" s="4" t="s">
        <v>1534</v>
      </c>
    </row>
    <row r="12" spans="1:12">
      <c r="A12" s="3" t="s">
        <v>1514</v>
      </c>
    </row>
    <row r="13" spans="1:12">
      <c r="A13" s="4" t="s">
        <v>35</v>
      </c>
      <c r="J13" s="7" t="n">
        <v>1542</v>
      </c>
      <c r="K13" s="7" t="n">
        <v>949</v>
      </c>
      <c r="L13" s="7" t="n">
        <v>908</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32</v>
      </c>
      <c r="D2" s="2" t="s">
        <v>33</v>
      </c>
    </row>
    <row r="3" spans="1:4">
      <c r="A3" s="3" t="s">
        <v>279</v>
      </c>
    </row>
    <row r="4" spans="1:4">
      <c r="A4" s="4" t="s">
        <v>1536</v>
      </c>
      <c r="B4" s="7" t="n">
        <v>154</v>
      </c>
      <c r="C4" s="7" t="n">
        <v>148</v>
      </c>
      <c r="D4" s="7" t="n">
        <v>182</v>
      </c>
    </row>
    <row r="5" spans="1:4">
      <c r="A5" s="4" t="s">
        <v>1537</v>
      </c>
      <c r="B5" s="7" t="n">
        <v>752</v>
      </c>
      <c r="C5" s="7" t="n">
        <v>732</v>
      </c>
      <c r="D5" s="7" t="n">
        <v>73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8</v>
      </c>
      <c r="B1" s="2" t="s">
        <v>2</v>
      </c>
      <c r="C1" s="2" t="s">
        <v>32</v>
      </c>
      <c r="D1" s="2" t="s">
        <v>33</v>
      </c>
      <c r="E1" s="2" t="s">
        <v>1362</v>
      </c>
    </row>
    <row r="2" spans="1:5">
      <c r="A2" s="3" t="s">
        <v>279</v>
      </c>
    </row>
    <row r="3" spans="1:5">
      <c r="A3" s="4" t="s">
        <v>176</v>
      </c>
      <c r="B3" s="7" t="n">
        <v>1163</v>
      </c>
      <c r="C3" s="7" t="n">
        <v>1250</v>
      </c>
    </row>
    <row r="4" spans="1:5">
      <c r="A4" s="4" t="s">
        <v>1539</v>
      </c>
      <c r="B4" s="5" t="n">
        <v>-10</v>
      </c>
      <c r="C4" s="5" t="n">
        <v>-10</v>
      </c>
      <c r="D4" s="7" t="n">
        <v>-8</v>
      </c>
      <c r="E4" s="7" t="n">
        <v>-8</v>
      </c>
    </row>
    <row r="5" spans="1:5">
      <c r="A5" s="4" t="s">
        <v>1540</v>
      </c>
      <c r="B5" s="5" t="n">
        <v>28</v>
      </c>
      <c r="C5" s="5" t="n">
        <v>23</v>
      </c>
    </row>
    <row r="6" spans="1:5">
      <c r="A6" s="4" t="s">
        <v>1541</v>
      </c>
      <c r="B6" s="5" t="n">
        <v>194</v>
      </c>
      <c r="C6" s="5" t="n">
        <v>126</v>
      </c>
    </row>
    <row r="7" spans="1:5">
      <c r="A7" s="4" t="s">
        <v>96</v>
      </c>
      <c r="B7" s="5" t="n">
        <v>1375</v>
      </c>
      <c r="C7" s="5" t="n">
        <v>1389</v>
      </c>
    </row>
    <row r="8" spans="1:5">
      <c r="A8" s="4" t="s">
        <v>1542</v>
      </c>
      <c r="B8" s="5" t="n">
        <v>339</v>
      </c>
      <c r="C8" s="5" t="n">
        <v>333</v>
      </c>
    </row>
    <row r="9" spans="1:5">
      <c r="A9" s="4" t="s">
        <v>1543</v>
      </c>
      <c r="B9" s="5" t="n">
        <v>991</v>
      </c>
      <c r="C9" s="5" t="n">
        <v>884</v>
      </c>
    </row>
    <row r="10" spans="1:5">
      <c r="A10" s="4" t="s">
        <v>97</v>
      </c>
      <c r="B10" s="5" t="n">
        <v>1330</v>
      </c>
      <c r="C10" s="5" t="n">
        <v>1217</v>
      </c>
    </row>
    <row r="11" spans="1:5">
      <c r="A11" s="4" t="s">
        <v>1544</v>
      </c>
      <c r="B11" s="5" t="n">
        <v>120</v>
      </c>
      <c r="C11" s="5" t="n">
        <v>111</v>
      </c>
    </row>
    <row r="12" spans="1:5">
      <c r="A12" s="4" t="s">
        <v>1545</v>
      </c>
      <c r="B12" s="5" t="n">
        <v>2061</v>
      </c>
      <c r="C12" s="5" t="n">
        <v>2200</v>
      </c>
    </row>
    <row r="13" spans="1:5">
      <c r="A13" s="4" t="s">
        <v>1546</v>
      </c>
      <c r="B13" s="5" t="n">
        <v>5971</v>
      </c>
      <c r="C13" s="5" t="n">
        <v>6018</v>
      </c>
    </row>
    <row r="14" spans="1:5">
      <c r="A14" s="4" t="s">
        <v>1547</v>
      </c>
      <c r="B14" s="5" t="n">
        <v>438</v>
      </c>
      <c r="C14" s="5" t="n">
        <v>403</v>
      </c>
    </row>
    <row r="15" spans="1:5">
      <c r="A15" s="4" t="s">
        <v>1548</v>
      </c>
      <c r="B15" s="5" t="n">
        <v>583</v>
      </c>
      <c r="C15" s="5" t="n">
        <v>634</v>
      </c>
    </row>
    <row r="16" spans="1:5">
      <c r="A16" s="4" t="s">
        <v>1549</v>
      </c>
      <c r="B16" s="5" t="n">
        <v>-5442</v>
      </c>
      <c r="C16" s="5" t="n">
        <v>-5650</v>
      </c>
    </row>
    <row r="17" spans="1:5">
      <c r="A17" s="4" t="s">
        <v>100</v>
      </c>
      <c r="B17" s="5" t="n">
        <v>3731</v>
      </c>
      <c r="C17" s="5" t="n">
        <v>3716</v>
      </c>
      <c r="D17" s="5" t="n">
        <v>3569</v>
      </c>
    </row>
    <row r="18" spans="1:5">
      <c r="A18" s="4" t="s">
        <v>1550</v>
      </c>
      <c r="B18" s="5" t="n">
        <v>3448</v>
      </c>
      <c r="C18" s="5" t="n">
        <v>2706</v>
      </c>
    </row>
    <row r="19" spans="1:5">
      <c r="A19" s="4" t="s">
        <v>1551</v>
      </c>
      <c r="B19" s="5" t="n">
        <v>-87</v>
      </c>
      <c r="C19" s="5" t="n">
        <v>-67</v>
      </c>
      <c r="D19" s="7" t="n">
        <v>-54</v>
      </c>
    </row>
    <row r="20" spans="1:5">
      <c r="A20" s="4" t="s">
        <v>102</v>
      </c>
      <c r="B20" s="5" t="n">
        <v>3361</v>
      </c>
      <c r="C20" s="5" t="n">
        <v>2639</v>
      </c>
    </row>
    <row r="21" spans="1:5">
      <c r="A21" s="4" t="s">
        <v>1057</v>
      </c>
      <c r="B21" s="5" t="n">
        <v>228</v>
      </c>
      <c r="C21" s="5" t="n">
        <v>252</v>
      </c>
    </row>
    <row r="22" spans="1:5">
      <c r="A22" s="4" t="s">
        <v>113</v>
      </c>
      <c r="B22" s="5" t="n">
        <v>246</v>
      </c>
      <c r="C22" s="5" t="n">
        <v>246</v>
      </c>
    </row>
    <row r="23" spans="1:5">
      <c r="A23" s="4" t="s">
        <v>173</v>
      </c>
      <c r="B23" s="5" t="n">
        <v>594</v>
      </c>
      <c r="C23" s="5" t="n">
        <v>529</v>
      </c>
    </row>
    <row r="24" spans="1:5">
      <c r="A24" s="4" t="s">
        <v>104</v>
      </c>
      <c r="B24" s="5" t="n">
        <v>1068</v>
      </c>
      <c r="C24" s="5" t="n">
        <v>1027</v>
      </c>
    </row>
    <row r="25" spans="1:5">
      <c r="A25" s="4" t="s">
        <v>1552</v>
      </c>
      <c r="B25" s="5" t="n">
        <v>48</v>
      </c>
      <c r="C25" s="5" t="n">
        <v>30</v>
      </c>
    </row>
    <row r="26" spans="1:5">
      <c r="A26" s="4" t="s">
        <v>1553</v>
      </c>
      <c r="B26" s="5" t="n">
        <v>309</v>
      </c>
      <c r="C26" s="5" t="n">
        <v>311</v>
      </c>
    </row>
    <row r="27" spans="1:5">
      <c r="A27" s="4" t="s">
        <v>1554</v>
      </c>
      <c r="B27" s="5" t="n">
        <v>557</v>
      </c>
      <c r="C27" s="5" t="n">
        <v>582</v>
      </c>
    </row>
    <row r="28" spans="1:5">
      <c r="A28" s="4" t="s">
        <v>173</v>
      </c>
      <c r="B28" s="5" t="n">
        <v>502</v>
      </c>
      <c r="C28" s="5" t="n">
        <v>551</v>
      </c>
    </row>
    <row r="29" spans="1:5">
      <c r="A29" s="4" t="s">
        <v>1555</v>
      </c>
      <c r="B29" s="5" t="n">
        <v>1416</v>
      </c>
      <c r="C29" s="5" t="n">
        <v>1474</v>
      </c>
    </row>
    <row r="30" spans="1:5">
      <c r="A30" s="4" t="s">
        <v>1556</v>
      </c>
      <c r="B30" s="5" t="n">
        <v>115</v>
      </c>
      <c r="C30" s="5" t="n">
        <v>192</v>
      </c>
    </row>
    <row r="31" spans="1:5">
      <c r="A31" s="4" t="s">
        <v>1557</v>
      </c>
      <c r="B31" s="5" t="n">
        <v>34</v>
      </c>
      <c r="C31" s="5" t="n">
        <v>40</v>
      </c>
    </row>
    <row r="32" spans="1:5">
      <c r="A32" s="4" t="s">
        <v>173</v>
      </c>
      <c r="B32" s="5" t="n">
        <v>355</v>
      </c>
      <c r="C32" s="5" t="n">
        <v>373</v>
      </c>
    </row>
    <row r="33" spans="1:5">
      <c r="A33" s="4" t="s">
        <v>115</v>
      </c>
      <c r="B33" s="7" t="n">
        <v>504</v>
      </c>
      <c r="C33" s="7" t="n">
        <v>60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32</v>
      </c>
      <c r="D2" s="2" t="s">
        <v>33</v>
      </c>
    </row>
    <row r="3" spans="1:4">
      <c r="A3" s="3" t="s">
        <v>279</v>
      </c>
    </row>
    <row r="4" spans="1:4">
      <c r="A4" s="4" t="s">
        <v>1385</v>
      </c>
      <c r="B4" s="7" t="n">
        <v>10</v>
      </c>
      <c r="C4" s="7" t="n">
        <v>8</v>
      </c>
      <c r="D4" s="7" t="n">
        <v>8</v>
      </c>
    </row>
    <row r="5" spans="1:4">
      <c r="A5" s="4" t="s">
        <v>1559</v>
      </c>
      <c r="B5" s="5" t="n">
        <v>4</v>
      </c>
      <c r="C5" s="5" t="n">
        <v>14</v>
      </c>
      <c r="D5" s="5" t="n">
        <v>9</v>
      </c>
    </row>
    <row r="6" spans="1:4">
      <c r="A6" s="4" t="s">
        <v>1560</v>
      </c>
      <c r="B6" s="5" t="n">
        <v>-4</v>
      </c>
      <c r="C6" s="5" t="n">
        <v>-12</v>
      </c>
      <c r="D6" s="5" t="n">
        <v>-9</v>
      </c>
    </row>
    <row r="7" spans="1:4">
      <c r="A7" s="4" t="s">
        <v>1388</v>
      </c>
      <c r="B7" s="7" t="n">
        <v>10</v>
      </c>
      <c r="C7" s="7" t="n">
        <v>10</v>
      </c>
      <c r="D7" s="7" t="n">
        <v>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118</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3547</v>
      </c>
      <c r="C4" s="7" t="n">
        <v>12854</v>
      </c>
      <c r="D4" s="7" t="n">
        <v>12965</v>
      </c>
    </row>
    <row r="5" spans="1:4">
      <c r="A5" s="4" t="s">
        <v>36</v>
      </c>
      <c r="B5" s="5" t="n">
        <v>8821</v>
      </c>
      <c r="C5" s="5" t="n">
        <v>8155</v>
      </c>
      <c r="D5" s="5" t="n">
        <v>8131</v>
      </c>
    </row>
    <row r="6" spans="1:4">
      <c r="A6" s="4" t="s">
        <v>37</v>
      </c>
      <c r="B6" s="5" t="n">
        <v>3020</v>
      </c>
      <c r="C6" s="5" t="n">
        <v>3312</v>
      </c>
      <c r="D6" s="5" t="n">
        <v>3351</v>
      </c>
    </row>
    <row r="7" spans="1:4">
      <c r="A7" s="4" t="s">
        <v>38</v>
      </c>
      <c r="B7" s="5" t="n">
        <v>1706</v>
      </c>
      <c r="C7" s="5" t="n">
        <v>1387</v>
      </c>
      <c r="D7" s="5" t="n">
        <v>1483</v>
      </c>
    </row>
    <row r="8" spans="1:4">
      <c r="A8" s="4" t="s">
        <v>39</v>
      </c>
      <c r="B8" s="5" t="n">
        <v>287</v>
      </c>
      <c r="C8" s="5" t="n">
        <v>256</v>
      </c>
      <c r="D8" s="5" t="n">
        <v>406</v>
      </c>
    </row>
    <row r="9" spans="1:4">
      <c r="A9" s="4" t="s">
        <v>40</v>
      </c>
      <c r="B9" s="5" t="n">
        <v>-90</v>
      </c>
      <c r="C9" s="5" t="n">
        <v>526</v>
      </c>
      <c r="D9" s="5" t="n">
        <v>-143</v>
      </c>
    </row>
    <row r="10" spans="1:4">
      <c r="A10" s="4" t="s">
        <v>41</v>
      </c>
      <c r="B10" s="5" t="n">
        <v>1329</v>
      </c>
      <c r="C10" s="5" t="n">
        <v>1657</v>
      </c>
      <c r="D10" s="5" t="n">
        <v>934</v>
      </c>
    </row>
    <row r="11" spans="1:4">
      <c r="A11" s="4" t="s">
        <v>42</v>
      </c>
      <c r="B11" s="5" t="n">
        <v>181</v>
      </c>
      <c r="C11" s="5" t="n">
        <v>410</v>
      </c>
      <c r="D11" s="5" t="n">
        <v>235</v>
      </c>
    </row>
    <row r="12" spans="1:4">
      <c r="A12" s="4" t="s">
        <v>43</v>
      </c>
      <c r="B12" s="5" t="n">
        <v>196</v>
      </c>
      <c r="C12" s="5" t="n">
        <v>7</v>
      </c>
      <c r="D12" s="5" t="n">
        <v>1</v>
      </c>
    </row>
    <row r="13" spans="1:4">
      <c r="A13" s="4" t="s">
        <v>44</v>
      </c>
      <c r="B13" s="5" t="n">
        <v>1344</v>
      </c>
      <c r="C13" s="5" t="n">
        <v>1254</v>
      </c>
      <c r="D13" s="5" t="n">
        <v>700</v>
      </c>
    </row>
    <row r="14" spans="1:4">
      <c r="A14" s="4" t="s">
        <v>45</v>
      </c>
      <c r="B14" s="5" t="n">
        <v>8</v>
      </c>
      <c r="C14" s="5" t="n">
        <v>0</v>
      </c>
      <c r="D14" s="5" t="n">
        <v>1</v>
      </c>
    </row>
    <row r="15" spans="1:4">
      <c r="A15" s="4" t="s">
        <v>46</v>
      </c>
      <c r="B15" s="7" t="n">
        <v>1336</v>
      </c>
      <c r="C15" s="7" t="n">
        <v>1254</v>
      </c>
      <c r="D15" s="7" t="n">
        <v>699</v>
      </c>
    </row>
    <row r="16" spans="1:4">
      <c r="A16" s="4" t="s">
        <v>47</v>
      </c>
      <c r="B16" s="8" t="n">
        <v>3.85</v>
      </c>
      <c r="C16" s="8" t="n">
        <v>3.61</v>
      </c>
      <c r="D16" s="8" t="n">
        <v>1.99</v>
      </c>
    </row>
    <row r="17" spans="1:4">
      <c r="A17" s="4" t="s">
        <v>48</v>
      </c>
      <c r="B17" s="8" t="n">
        <v>3.83</v>
      </c>
      <c r="C17" s="8" t="n">
        <v>3.58</v>
      </c>
      <c r="D17" s="8" t="n">
        <v>1.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3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v>
      </c>
      <c r="B1" s="2" t="s">
        <v>1</v>
      </c>
    </row>
    <row r="2" spans="1:4">
      <c r="B2" s="2" t="s">
        <v>2</v>
      </c>
      <c r="C2" s="2" t="s">
        <v>32</v>
      </c>
      <c r="D2" s="2" t="s">
        <v>33</v>
      </c>
    </row>
    <row r="3" spans="1:4">
      <c r="A3" s="3" t="s">
        <v>50</v>
      </c>
    </row>
    <row r="4" spans="1:4">
      <c r="A4" s="4" t="s">
        <v>44</v>
      </c>
      <c r="B4" s="7" t="n">
        <v>1344</v>
      </c>
      <c r="C4" s="7" t="n">
        <v>1254</v>
      </c>
      <c r="D4" s="7" t="n">
        <v>700</v>
      </c>
    </row>
    <row r="5" spans="1:4">
      <c r="A5" s="3" t="s">
        <v>51</v>
      </c>
    </row>
    <row r="6" spans="1:4">
      <c r="A6" s="4" t="s">
        <v>52</v>
      </c>
      <c r="B6" s="5" t="n">
        <v>5</v>
      </c>
      <c r="C6" s="5" t="n">
        <v>-34</v>
      </c>
      <c r="D6" s="5" t="n">
        <v>-230</v>
      </c>
    </row>
    <row r="7" spans="1:4">
      <c r="A7" s="3" t="s">
        <v>53</v>
      </c>
    </row>
    <row r="8" spans="1:4">
      <c r="A8" s="4" t="s">
        <v>54</v>
      </c>
      <c r="B8" s="5" t="n">
        <v>3</v>
      </c>
      <c r="C8" s="5" t="n">
        <v>0</v>
      </c>
      <c r="D8" s="5" t="n">
        <v>-55</v>
      </c>
    </row>
    <row r="9" spans="1:4">
      <c r="A9" s="4" t="s">
        <v>55</v>
      </c>
      <c r="B9" s="5" t="n">
        <v>8</v>
      </c>
      <c r="C9" s="5" t="n">
        <v>9</v>
      </c>
      <c r="D9" s="5" t="n">
        <v>11</v>
      </c>
    </row>
    <row r="10" spans="1:4">
      <c r="A10" s="3" t="s">
        <v>56</v>
      </c>
    </row>
    <row r="11" spans="1:4">
      <c r="A11" s="4" t="s">
        <v>57</v>
      </c>
      <c r="B11" s="5" t="n">
        <v>-8</v>
      </c>
      <c r="C11" s="5" t="n">
        <v>44</v>
      </c>
      <c r="D11" s="5" t="n">
        <v>25</v>
      </c>
    </row>
    <row r="12" spans="1:4">
      <c r="A12" s="4" t="s">
        <v>58</v>
      </c>
      <c r="B12" s="5" t="n">
        <v>1</v>
      </c>
      <c r="C12" s="5" t="n">
        <v>0</v>
      </c>
      <c r="D12" s="5" t="n">
        <v>-4</v>
      </c>
    </row>
    <row r="13" spans="1:4">
      <c r="A13" s="3" t="s">
        <v>59</v>
      </c>
    </row>
    <row r="14" spans="1:4">
      <c r="A14" s="4" t="s">
        <v>60</v>
      </c>
      <c r="B14" s="5" t="n">
        <v>-5</v>
      </c>
      <c r="C14" s="5" t="n">
        <v>0</v>
      </c>
      <c r="D14" s="5" t="n">
        <v>3</v>
      </c>
    </row>
    <row r="15" spans="1:4">
      <c r="A15" s="4" t="s">
        <v>61</v>
      </c>
      <c r="B15" s="5" t="n">
        <v>0</v>
      </c>
      <c r="C15" s="5" t="n">
        <v>1</v>
      </c>
      <c r="D15" s="5" t="n">
        <v>5</v>
      </c>
    </row>
    <row r="16" spans="1:4">
      <c r="A16" s="4" t="s">
        <v>62</v>
      </c>
      <c r="B16" s="5" t="n">
        <v>0</v>
      </c>
      <c r="C16" s="5" t="n">
        <v>0</v>
      </c>
      <c r="D16" s="5" t="n">
        <v>63</v>
      </c>
    </row>
    <row r="17" spans="1:4">
      <c r="A17" s="4" t="s">
        <v>63</v>
      </c>
      <c r="B17" s="5" t="n">
        <v>4</v>
      </c>
      <c r="C17" s="5" t="n">
        <v>20</v>
      </c>
      <c r="D17" s="5" t="n">
        <v>-182</v>
      </c>
    </row>
    <row r="18" spans="1:4">
      <c r="A18" s="3" t="s">
        <v>64</v>
      </c>
    </row>
    <row r="19" spans="1:4">
      <c r="A19" s="4" t="s">
        <v>65</v>
      </c>
      <c r="B19" s="5" t="n">
        <v>-53</v>
      </c>
      <c r="C19" s="5" t="n">
        <v>113</v>
      </c>
      <c r="D19" s="5" t="n">
        <v>-24</v>
      </c>
    </row>
    <row r="20" spans="1:4">
      <c r="A20" s="3" t="s">
        <v>66</v>
      </c>
    </row>
    <row r="21" spans="1:4">
      <c r="A21" s="4" t="s">
        <v>67</v>
      </c>
      <c r="B21" s="5" t="n">
        <v>-1</v>
      </c>
      <c r="C21" s="5" t="n">
        <v>0</v>
      </c>
      <c r="D21" s="5" t="n">
        <v>22</v>
      </c>
    </row>
    <row r="22" spans="1:4">
      <c r="A22" s="4" t="s">
        <v>68</v>
      </c>
      <c r="B22" s="5" t="n">
        <v>-2</v>
      </c>
      <c r="C22" s="5" t="n">
        <v>-3</v>
      </c>
      <c r="D22" s="5" t="n">
        <v>-6</v>
      </c>
    </row>
    <row r="23" spans="1:4">
      <c r="A23" s="3" t="s">
        <v>69</v>
      </c>
    </row>
    <row r="24" spans="1:4">
      <c r="A24" s="4" t="s">
        <v>70</v>
      </c>
      <c r="B24" s="5" t="n">
        <v>1</v>
      </c>
      <c r="C24" s="5" t="n">
        <v>-12</v>
      </c>
      <c r="D24" s="5" t="n">
        <v>-9</v>
      </c>
    </row>
    <row r="25" spans="1:4">
      <c r="A25" s="4" t="s">
        <v>71</v>
      </c>
      <c r="B25" s="5" t="n">
        <v>0</v>
      </c>
      <c r="C25" s="5" t="n">
        <v>0</v>
      </c>
      <c r="D25" s="5" t="n">
        <v>2</v>
      </c>
    </row>
    <row r="26" spans="1:4">
      <c r="A26" s="3" t="s">
        <v>72</v>
      </c>
    </row>
    <row r="27" spans="1:4">
      <c r="A27" s="4" t="s">
        <v>73</v>
      </c>
      <c r="B27" s="5" t="n">
        <v>1</v>
      </c>
      <c r="C27" s="5" t="n">
        <v>0</v>
      </c>
      <c r="D27" s="5" t="n">
        <v>-1</v>
      </c>
    </row>
    <row r="28" spans="1:4">
      <c r="A28" s="4" t="s">
        <v>74</v>
      </c>
      <c r="B28" s="5" t="n">
        <v>0</v>
      </c>
      <c r="C28" s="5" t="n">
        <v>0</v>
      </c>
      <c r="D28" s="5" t="n">
        <v>-1</v>
      </c>
    </row>
    <row r="29" spans="1:4">
      <c r="A29" s="4" t="s">
        <v>75</v>
      </c>
      <c r="B29" s="5" t="n">
        <v>0</v>
      </c>
      <c r="C29" s="5" t="n">
        <v>0</v>
      </c>
      <c r="D29" s="5" t="n">
        <v>0</v>
      </c>
    </row>
    <row r="30" spans="1:4">
      <c r="A30" s="4" t="s">
        <v>76</v>
      </c>
      <c r="B30" s="5" t="n">
        <v>-54</v>
      </c>
      <c r="C30" s="5" t="n">
        <v>98</v>
      </c>
      <c r="D30" s="5" t="n">
        <v>-17</v>
      </c>
    </row>
    <row r="31" spans="1:4">
      <c r="A31" s="3" t="s">
        <v>77</v>
      </c>
    </row>
    <row r="32" spans="1:4">
      <c r="A32" s="4" t="s">
        <v>78</v>
      </c>
      <c r="B32" s="5" t="n">
        <v>-48</v>
      </c>
      <c r="C32" s="5" t="n">
        <v>79</v>
      </c>
      <c r="D32" s="5" t="n">
        <v>-254</v>
      </c>
    </row>
    <row r="33" spans="1:4">
      <c r="A33" s="3" t="s">
        <v>79</v>
      </c>
    </row>
    <row r="34" spans="1:4">
      <c r="A34" s="4" t="s">
        <v>80</v>
      </c>
      <c r="B34" s="5" t="n">
        <v>2</v>
      </c>
      <c r="C34" s="5" t="n">
        <v>0</v>
      </c>
      <c r="D34" s="5" t="n">
        <v>-33</v>
      </c>
    </row>
    <row r="35" spans="1:4">
      <c r="A35" s="4" t="s">
        <v>81</v>
      </c>
      <c r="B35" s="5" t="n">
        <v>6</v>
      </c>
      <c r="C35" s="5" t="n">
        <v>6</v>
      </c>
      <c r="D35" s="5" t="n">
        <v>5</v>
      </c>
    </row>
    <row r="36" spans="1:4">
      <c r="A36" s="3" t="s">
        <v>82</v>
      </c>
    </row>
    <row r="37" spans="1:4">
      <c r="A37" s="4" t="s">
        <v>83</v>
      </c>
      <c r="B37" s="5" t="n">
        <v>-7</v>
      </c>
      <c r="C37" s="5" t="n">
        <v>32</v>
      </c>
      <c r="D37" s="5" t="n">
        <v>16</v>
      </c>
    </row>
    <row r="38" spans="1:4">
      <c r="A38" s="4" t="s">
        <v>84</v>
      </c>
      <c r="B38" s="5" t="n">
        <v>1</v>
      </c>
      <c r="C38" s="5" t="n">
        <v>0</v>
      </c>
      <c r="D38" s="5" t="n">
        <v>-2</v>
      </c>
    </row>
    <row r="39" spans="1:4">
      <c r="A39" s="3" t="s">
        <v>85</v>
      </c>
    </row>
    <row r="40" spans="1:4">
      <c r="A40" s="4" t="s">
        <v>86</v>
      </c>
      <c r="B40" s="5" t="n">
        <v>-4</v>
      </c>
      <c r="C40" s="5" t="n">
        <v>0</v>
      </c>
      <c r="D40" s="5" t="n">
        <v>2</v>
      </c>
    </row>
    <row r="41" spans="1:4">
      <c r="A41" s="4" t="s">
        <v>87</v>
      </c>
      <c r="B41" s="5" t="n">
        <v>0</v>
      </c>
      <c r="C41" s="5" t="n">
        <v>1</v>
      </c>
      <c r="D41" s="5" t="n">
        <v>4</v>
      </c>
    </row>
    <row r="42" spans="1:4">
      <c r="A42" s="4" t="s">
        <v>88</v>
      </c>
      <c r="B42" s="5" t="n">
        <v>0</v>
      </c>
      <c r="C42" s="5" t="n">
        <v>0</v>
      </c>
      <c r="D42" s="5" t="n">
        <v>63</v>
      </c>
    </row>
    <row r="43" spans="1:4">
      <c r="A43" s="4" t="s">
        <v>89</v>
      </c>
      <c r="B43" s="5" t="n">
        <v>-50</v>
      </c>
      <c r="C43" s="5" t="n">
        <v>118</v>
      </c>
      <c r="D43" s="5" t="n">
        <v>-199</v>
      </c>
    </row>
    <row r="44" spans="1:4">
      <c r="A44" s="4" t="s">
        <v>90</v>
      </c>
      <c r="B44" s="5" t="n">
        <v>1294</v>
      </c>
      <c r="C44" s="5" t="n">
        <v>1372</v>
      </c>
      <c r="D44" s="5" t="n">
        <v>501</v>
      </c>
    </row>
    <row r="45" spans="1:4">
      <c r="A45" s="4" t="s">
        <v>45</v>
      </c>
      <c r="B45" s="5" t="n">
        <v>8</v>
      </c>
      <c r="C45" s="5" t="n">
        <v>0</v>
      </c>
      <c r="D45" s="5" t="n">
        <v>1</v>
      </c>
    </row>
    <row r="46" spans="1:4">
      <c r="A46" s="4" t="s">
        <v>91</v>
      </c>
      <c r="B46" s="5" t="n">
        <v>-7</v>
      </c>
      <c r="C46" s="5" t="n">
        <v>0</v>
      </c>
      <c r="D46" s="5" t="n">
        <v>0</v>
      </c>
    </row>
    <row r="47" spans="1:4">
      <c r="A47" s="4" t="s">
        <v>92</v>
      </c>
      <c r="B47" s="7" t="n">
        <v>1293</v>
      </c>
      <c r="C47" s="7" t="n">
        <v>1372</v>
      </c>
      <c r="D47" s="7" t="n">
        <v>5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118</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31</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row>
    <row r="4" spans="1:2">
      <c r="A4" s="3" t="s">
        <v>382</v>
      </c>
    </row>
    <row r="5" spans="1:2">
      <c r="A5" s="4" t="s">
        <v>383</v>
      </c>
      <c r="B5" s="4" t="s">
        <v>384</v>
      </c>
    </row>
    <row r="6" spans="1:2">
      <c r="A6" s="4" t="s">
        <v>372</v>
      </c>
      <c r="B6" s="4" t="s">
        <v>385</v>
      </c>
    </row>
    <row r="7" spans="1:2">
      <c r="A7" s="4" t="s">
        <v>374</v>
      </c>
      <c r="B7" s="4" t="s">
        <v>386</v>
      </c>
    </row>
    <row r="8" spans="1:2">
      <c r="A8" s="4" t="s">
        <v>387</v>
      </c>
      <c r="B8" s="4" t="s">
        <v>388</v>
      </c>
    </row>
    <row r="9" spans="1:2">
      <c r="A9" s="4" t="s">
        <v>376</v>
      </c>
      <c r="B9" s="4" t="s">
        <v>389</v>
      </c>
    </row>
    <row r="10" spans="1:2">
      <c r="A10" s="4" t="s">
        <v>390</v>
      </c>
    </row>
    <row r="11" spans="1:2">
      <c r="A11" s="3" t="s">
        <v>382</v>
      </c>
    </row>
    <row r="12" spans="1:2">
      <c r="A12" s="4" t="s">
        <v>383</v>
      </c>
      <c r="B12" s="4" t="s">
        <v>391</v>
      </c>
    </row>
    <row r="13" spans="1:2">
      <c r="A13" s="4" t="s">
        <v>372</v>
      </c>
      <c r="B13" s="4" t="s">
        <v>392</v>
      </c>
    </row>
    <row r="14" spans="1:2">
      <c r="A14" s="4" t="s">
        <v>393</v>
      </c>
      <c r="B1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51</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2</v>
      </c>
    </row>
    <row r="2" spans="1:3">
      <c r="A2" s="3" t="s">
        <v>94</v>
      </c>
    </row>
    <row r="3" spans="1:3">
      <c r="A3" s="4" t="s">
        <v>95</v>
      </c>
      <c r="B3" s="7" t="n">
        <v>321</v>
      </c>
      <c r="C3" s="7" t="n">
        <v>281</v>
      </c>
    </row>
    <row r="4" spans="1:3">
      <c r="A4" s="4" t="s">
        <v>96</v>
      </c>
      <c r="B4" s="5" t="n">
        <v>1375</v>
      </c>
      <c r="C4" s="5" t="n">
        <v>1389</v>
      </c>
    </row>
    <row r="5" spans="1:3">
      <c r="A5" s="4" t="s">
        <v>97</v>
      </c>
      <c r="B5" s="5" t="n">
        <v>1330</v>
      </c>
      <c r="C5" s="5" t="n">
        <v>1217</v>
      </c>
    </row>
    <row r="6" spans="1:3">
      <c r="A6" s="4" t="s">
        <v>98</v>
      </c>
      <c r="B6" s="5" t="n">
        <v>131</v>
      </c>
      <c r="C6" s="5" t="n">
        <v>149</v>
      </c>
    </row>
    <row r="7" spans="1:3">
      <c r="A7" s="4" t="s">
        <v>99</v>
      </c>
      <c r="B7" s="5" t="n">
        <v>3157</v>
      </c>
      <c r="C7" s="5" t="n">
        <v>3036</v>
      </c>
    </row>
    <row r="8" spans="1:3">
      <c r="A8" s="4" t="s">
        <v>100</v>
      </c>
      <c r="B8" s="5" t="n">
        <v>3731</v>
      </c>
      <c r="C8" s="5" t="n">
        <v>3716</v>
      </c>
    </row>
    <row r="9" spans="1:3">
      <c r="A9" s="4" t="s">
        <v>101</v>
      </c>
      <c r="B9" s="5" t="n">
        <v>6050</v>
      </c>
      <c r="C9" s="5" t="n">
        <v>5504</v>
      </c>
    </row>
    <row r="10" spans="1:3">
      <c r="A10" s="4" t="s">
        <v>102</v>
      </c>
      <c r="B10" s="5" t="n">
        <v>3361</v>
      </c>
      <c r="C10" s="5" t="n">
        <v>2639</v>
      </c>
    </row>
    <row r="11" spans="1:3">
      <c r="A11" s="4" t="s">
        <v>103</v>
      </c>
      <c r="B11" s="5" t="n">
        <v>413</v>
      </c>
      <c r="C11" s="5" t="n">
        <v>429</v>
      </c>
    </row>
    <row r="12" spans="1:3">
      <c r="A12" s="4" t="s">
        <v>104</v>
      </c>
      <c r="B12" s="5" t="n">
        <v>1068</v>
      </c>
      <c r="C12" s="5" t="n">
        <v>1027</v>
      </c>
    </row>
    <row r="13" spans="1:3">
      <c r="A13" s="4" t="s">
        <v>105</v>
      </c>
      <c r="B13" s="5" t="n">
        <v>17780</v>
      </c>
      <c r="C13" s="5" t="n">
        <v>16351</v>
      </c>
    </row>
    <row r="14" spans="1:3">
      <c r="A14" s="3" t="s">
        <v>106</v>
      </c>
    </row>
    <row r="15" spans="1:3">
      <c r="A15" s="4" t="s">
        <v>107</v>
      </c>
      <c r="B15" s="5" t="n">
        <v>510</v>
      </c>
      <c r="C15" s="5" t="n">
        <v>409</v>
      </c>
    </row>
    <row r="16" spans="1:3">
      <c r="A16" s="4" t="s">
        <v>108</v>
      </c>
      <c r="B16" s="5" t="n">
        <v>176</v>
      </c>
      <c r="C16" s="5" t="n">
        <v>370</v>
      </c>
    </row>
    <row r="17" spans="1:3">
      <c r="A17" s="4" t="s">
        <v>109</v>
      </c>
      <c r="B17" s="5" t="n">
        <v>2427</v>
      </c>
      <c r="C17" s="5" t="n">
        <v>2269</v>
      </c>
    </row>
    <row r="18" spans="1:3">
      <c r="A18" s="4" t="s">
        <v>110</v>
      </c>
      <c r="B18" s="5" t="n">
        <v>1416</v>
      </c>
      <c r="C18" s="5" t="n">
        <v>1474</v>
      </c>
    </row>
    <row r="19" spans="1:3">
      <c r="A19" s="4" t="s">
        <v>111</v>
      </c>
      <c r="B19" s="5" t="n">
        <v>4529</v>
      </c>
      <c r="C19" s="5" t="n">
        <v>4522</v>
      </c>
    </row>
    <row r="20" spans="1:3">
      <c r="A20" s="4" t="s">
        <v>112</v>
      </c>
      <c r="B20" s="5" t="n">
        <v>8207</v>
      </c>
      <c r="C20" s="5" t="n">
        <v>7836</v>
      </c>
    </row>
    <row r="21" spans="1:3">
      <c r="A21" s="4" t="s">
        <v>113</v>
      </c>
      <c r="B21" s="5" t="n">
        <v>730</v>
      </c>
      <c r="C21" s="5" t="n">
        <v>355</v>
      </c>
    </row>
    <row r="22" spans="1:3">
      <c r="A22" s="4" t="s">
        <v>114</v>
      </c>
      <c r="B22" s="5" t="n">
        <v>651</v>
      </c>
      <c r="C22" s="5" t="n">
        <v>839</v>
      </c>
    </row>
    <row r="23" spans="1:3">
      <c r="A23" s="4" t="s">
        <v>115</v>
      </c>
      <c r="B23" s="5" t="n">
        <v>504</v>
      </c>
      <c r="C23" s="5" t="n">
        <v>605</v>
      </c>
    </row>
    <row r="24" spans="1:3">
      <c r="A24" s="4" t="s">
        <v>116</v>
      </c>
      <c r="B24" s="4" t="s">
        <v>117</v>
      </c>
      <c r="C24" s="4" t="s">
        <v>117</v>
      </c>
    </row>
    <row r="25" spans="1:3">
      <c r="A25" s="3" t="s">
        <v>118</v>
      </c>
    </row>
    <row r="26" spans="1:3">
      <c r="A26" s="4" t="s">
        <v>119</v>
      </c>
      <c r="B26" s="5" t="n">
        <v>105</v>
      </c>
      <c r="C26" s="5" t="n">
        <v>105</v>
      </c>
    </row>
    <row r="27" spans="1:3">
      <c r="A27" s="4" t="s">
        <v>120</v>
      </c>
      <c r="B27" s="5" t="n">
        <v>895</v>
      </c>
      <c r="C27" s="5" t="n">
        <v>878</v>
      </c>
    </row>
    <row r="28" spans="1:3">
      <c r="A28" s="4" t="s">
        <v>121</v>
      </c>
      <c r="B28" s="5" t="n">
        <v>7652</v>
      </c>
      <c r="C28" s="5" t="n">
        <v>7069</v>
      </c>
    </row>
    <row r="29" spans="1:3">
      <c r="A29" s="4" t="s">
        <v>122</v>
      </c>
      <c r="B29" s="5" t="n">
        <v>-4551</v>
      </c>
      <c r="C29" s="5" t="n">
        <v>-4417</v>
      </c>
    </row>
    <row r="30" spans="1:3">
      <c r="A30" s="4" t="s">
        <v>123</v>
      </c>
      <c r="B30" s="5" t="n">
        <v>-1500</v>
      </c>
      <c r="C30" s="5" t="n">
        <v>-1457</v>
      </c>
    </row>
    <row r="31" spans="1:3">
      <c r="A31" s="4" t="s">
        <v>124</v>
      </c>
      <c r="B31" s="5" t="n">
        <v>2601</v>
      </c>
      <c r="C31" s="5" t="n">
        <v>2178</v>
      </c>
    </row>
    <row r="32" spans="1:3">
      <c r="A32" s="4" t="s">
        <v>125</v>
      </c>
      <c r="B32" s="5" t="n">
        <v>558</v>
      </c>
      <c r="C32" s="5" t="n">
        <v>16</v>
      </c>
    </row>
    <row r="33" spans="1:3">
      <c r="A33" s="4" t="s">
        <v>126</v>
      </c>
      <c r="B33" s="5" t="n">
        <v>3159</v>
      </c>
      <c r="C33" s="5" t="n">
        <v>2194</v>
      </c>
    </row>
    <row r="34" spans="1:3">
      <c r="A34" s="4" t="s">
        <v>127</v>
      </c>
      <c r="B34" s="7" t="n">
        <v>17780</v>
      </c>
      <c r="C34" s="7" t="n">
        <v>163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5</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7</v>
      </c>
    </row>
    <row r="9" spans="1:2">
      <c r="A9" s="4" t="s">
        <v>419</v>
      </c>
      <c r="B9"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1</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5</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9</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33</v>
      </c>
    </row>
    <row r="3" spans="1:4">
      <c r="A3" s="3" t="s">
        <v>449</v>
      </c>
    </row>
    <row r="4" spans="1:4">
      <c r="A4" s="4" t="s">
        <v>450</v>
      </c>
      <c r="B4" s="7" t="n">
        <v>17780</v>
      </c>
      <c r="C4" s="7" t="n">
        <v>16351</v>
      </c>
    </row>
    <row r="5" spans="1:4">
      <c r="A5" s="4" t="s">
        <v>451</v>
      </c>
      <c r="B5" s="4" t="s">
        <v>452</v>
      </c>
    </row>
    <row r="6" spans="1:4">
      <c r="A6" s="4" t="s">
        <v>453</v>
      </c>
      <c r="B6" s="4" t="s">
        <v>454</v>
      </c>
    </row>
    <row r="7" spans="1:4">
      <c r="A7" s="4" t="s">
        <v>455</v>
      </c>
      <c r="B7" s="4" t="s">
        <v>454</v>
      </c>
    </row>
    <row r="8" spans="1:4">
      <c r="A8" s="4" t="s">
        <v>456</v>
      </c>
      <c r="B8" s="7" t="n">
        <v>893</v>
      </c>
      <c r="C8" s="5" t="n">
        <v>850</v>
      </c>
    </row>
    <row r="9" spans="1:4">
      <c r="A9" s="4" t="s">
        <v>457</v>
      </c>
      <c r="B9" s="5" t="n">
        <v>701</v>
      </c>
      <c r="C9" s="5" t="n">
        <v>674</v>
      </c>
    </row>
    <row r="10" spans="1:4">
      <c r="A10" s="4" t="s">
        <v>458</v>
      </c>
      <c r="D10" s="7" t="n">
        <v>36</v>
      </c>
    </row>
    <row r="11" spans="1:4">
      <c r="A11" s="4" t="s">
        <v>459</v>
      </c>
      <c r="B11" s="5" t="n">
        <v>11</v>
      </c>
      <c r="C11" s="5" t="n">
        <v>4</v>
      </c>
      <c r="D11" s="5" t="n">
        <v>36</v>
      </c>
    </row>
    <row r="12" spans="1:4">
      <c r="A12" s="4" t="s">
        <v>460</v>
      </c>
      <c r="B12" s="5" t="n">
        <v>-1</v>
      </c>
      <c r="C12" s="7" t="n">
        <v>-28</v>
      </c>
      <c r="D12" s="7" t="n">
        <v>-4</v>
      </c>
    </row>
    <row r="13" spans="1:4">
      <c r="A13" s="4" t="s">
        <v>461</v>
      </c>
      <c r="B13" s="7" t="n">
        <v>39</v>
      </c>
    </row>
    <row r="14" spans="1:4">
      <c r="A14" s="4" t="s">
        <v>462</v>
      </c>
      <c r="B14" s="4" t="s">
        <v>452</v>
      </c>
    </row>
    <row r="15" spans="1:4">
      <c r="A15" s="4" t="s">
        <v>463</v>
      </c>
      <c r="B15" s="4" t="s">
        <v>464</v>
      </c>
    </row>
    <row r="16" spans="1:4">
      <c r="A16" s="4" t="s">
        <v>465</v>
      </c>
    </row>
    <row r="17" spans="1:4">
      <c r="A17" s="3" t="s">
        <v>449</v>
      </c>
    </row>
    <row r="18" spans="1:4">
      <c r="A18" s="4" t="s">
        <v>466</v>
      </c>
      <c r="B18" s="4" t="s">
        <v>467</v>
      </c>
    </row>
    <row r="19" spans="1:4">
      <c r="A19" s="4" t="s">
        <v>468</v>
      </c>
    </row>
    <row r="20" spans="1:4">
      <c r="A20" s="3" t="s">
        <v>449</v>
      </c>
    </row>
    <row r="21" spans="1:4">
      <c r="A21" s="4" t="s">
        <v>466</v>
      </c>
      <c r="B21" s="4" t="s">
        <v>469</v>
      </c>
    </row>
    <row r="22" spans="1:4">
      <c r="A22" s="4" t="s">
        <v>470</v>
      </c>
    </row>
    <row r="23" spans="1:4">
      <c r="A23" s="3" t="s">
        <v>449</v>
      </c>
    </row>
    <row r="24" spans="1:4">
      <c r="A24" s="4" t="s">
        <v>471</v>
      </c>
      <c r="B24" s="4" t="s">
        <v>472</v>
      </c>
    </row>
    <row r="25" spans="1:4">
      <c r="A25" s="4" t="s">
        <v>473</v>
      </c>
    </row>
    <row r="26" spans="1:4">
      <c r="A26" s="3" t="s">
        <v>449</v>
      </c>
    </row>
    <row r="27" spans="1:4">
      <c r="A27" s="4" t="s">
        <v>471</v>
      </c>
      <c r="B27" s="4" t="s">
        <v>474</v>
      </c>
    </row>
    <row r="28" spans="1:4">
      <c r="A28" s="4" t="s">
        <v>475</v>
      </c>
    </row>
    <row r="29" spans="1:4">
      <c r="A29" s="3" t="s">
        <v>449</v>
      </c>
    </row>
    <row r="30" spans="1:4">
      <c r="A30" s="4" t="s">
        <v>471</v>
      </c>
      <c r="B30" s="4" t="s">
        <v>476</v>
      </c>
    </row>
    <row r="31" spans="1:4">
      <c r="A31" s="4" t="s">
        <v>477</v>
      </c>
    </row>
    <row r="32" spans="1:4">
      <c r="A32" s="3" t="s">
        <v>449</v>
      </c>
    </row>
    <row r="33" spans="1:4">
      <c r="A33" s="4" t="s">
        <v>471</v>
      </c>
      <c r="B33" s="4" t="s">
        <v>478</v>
      </c>
    </row>
    <row r="34" spans="1:4">
      <c r="A34" s="4" t="s">
        <v>479</v>
      </c>
    </row>
    <row r="35" spans="1:4">
      <c r="A35" s="3" t="s">
        <v>449</v>
      </c>
    </row>
    <row r="36" spans="1:4">
      <c r="A36" s="4" t="s">
        <v>471</v>
      </c>
      <c r="B36" s="4" t="s">
        <v>480</v>
      </c>
    </row>
    <row r="37" spans="1:4">
      <c r="A37" s="4" t="s">
        <v>481</v>
      </c>
    </row>
    <row r="38" spans="1:4">
      <c r="A38" s="3" t="s">
        <v>449</v>
      </c>
    </row>
    <row r="39" spans="1:4">
      <c r="A39" s="4" t="s">
        <v>471</v>
      </c>
      <c r="B39" s="4" t="s">
        <v>482</v>
      </c>
    </row>
    <row r="40" spans="1:4">
      <c r="A40" s="4" t="s">
        <v>483</v>
      </c>
    </row>
    <row r="41" spans="1:4">
      <c r="A41" s="3" t="s">
        <v>449</v>
      </c>
    </row>
    <row r="42" spans="1:4">
      <c r="A42" s="4" t="s">
        <v>471</v>
      </c>
      <c r="B42" s="4" t="s">
        <v>484</v>
      </c>
    </row>
    <row r="43" spans="1:4">
      <c r="A43" s="4" t="s">
        <v>485</v>
      </c>
    </row>
    <row r="44" spans="1:4">
      <c r="A44" s="3" t="s">
        <v>449</v>
      </c>
    </row>
    <row r="45" spans="1:4">
      <c r="A45" s="4" t="s">
        <v>471</v>
      </c>
      <c r="B45" s="4" t="s">
        <v>486</v>
      </c>
    </row>
    <row r="46" spans="1:4">
      <c r="A46" s="4" t="s">
        <v>487</v>
      </c>
    </row>
    <row r="47" spans="1:4">
      <c r="A47" s="3" t="s">
        <v>449</v>
      </c>
    </row>
    <row r="48" spans="1:4">
      <c r="A48" s="4" t="s">
        <v>450</v>
      </c>
      <c r="B48" s="7" t="n">
        <v>450</v>
      </c>
    </row>
    <row r="49" spans="1:4">
      <c r="A49" s="4" t="s">
        <v>488</v>
      </c>
    </row>
    <row r="50" spans="1:4">
      <c r="A50" s="3" t="s">
        <v>449</v>
      </c>
    </row>
    <row r="51" spans="1:4">
      <c r="A51" s="4" t="s">
        <v>450</v>
      </c>
      <c r="B51" s="7" t="n">
        <v>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90</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496</v>
      </c>
    </row>
    <row r="4" spans="1:12">
      <c r="A4" s="4" t="s">
        <v>104</v>
      </c>
      <c r="B4" s="7" t="n">
        <v>1068</v>
      </c>
      <c r="F4" s="7" t="n">
        <v>1027</v>
      </c>
      <c r="J4" s="7" t="n">
        <v>1068</v>
      </c>
      <c r="K4" s="7" t="n">
        <v>1027</v>
      </c>
    </row>
    <row r="5" spans="1:12">
      <c r="A5" s="4" t="s">
        <v>110</v>
      </c>
      <c r="B5" s="5" t="n">
        <v>1416</v>
      </c>
      <c r="F5" s="5" t="n">
        <v>1474</v>
      </c>
      <c r="J5" s="5" t="n">
        <v>1416</v>
      </c>
      <c r="K5" s="5" t="n">
        <v>1474</v>
      </c>
    </row>
    <row r="6" spans="1:12">
      <c r="A6" s="4" t="s">
        <v>113</v>
      </c>
      <c r="B6" s="5" t="n">
        <v>730</v>
      </c>
      <c r="F6" s="5" t="n">
        <v>355</v>
      </c>
      <c r="J6" s="5" t="n">
        <v>730</v>
      </c>
      <c r="K6" s="5" t="n">
        <v>355</v>
      </c>
    </row>
    <row r="7" spans="1:12">
      <c r="A7" s="4" t="s">
        <v>121</v>
      </c>
      <c r="B7" s="5" t="n">
        <v>7652</v>
      </c>
      <c r="F7" s="5" t="n">
        <v>7069</v>
      </c>
      <c r="J7" s="5" t="n">
        <v>7652</v>
      </c>
      <c r="K7" s="5" t="n">
        <v>7069</v>
      </c>
    </row>
    <row r="8" spans="1:12">
      <c r="A8" s="3" t="s">
        <v>497</v>
      </c>
    </row>
    <row r="9" spans="1:12">
      <c r="A9" s="4" t="s">
        <v>35</v>
      </c>
      <c r="B9" s="7" t="n">
        <v>3317</v>
      </c>
      <c r="C9" s="7" t="n">
        <v>3469</v>
      </c>
      <c r="D9" s="7" t="n">
        <v>3360</v>
      </c>
      <c r="E9" s="7" t="n">
        <v>3401</v>
      </c>
      <c r="F9" s="7" t="n">
        <v>3185</v>
      </c>
      <c r="G9" s="7" t="n">
        <v>3246</v>
      </c>
      <c r="H9" s="7" t="n">
        <v>3175</v>
      </c>
      <c r="I9" s="7" t="n">
        <v>3248</v>
      </c>
      <c r="J9" s="5" t="n">
        <v>13547</v>
      </c>
      <c r="K9" s="5" t="n">
        <v>12854</v>
      </c>
      <c r="L9" s="7" t="n">
        <v>12965</v>
      </c>
    </row>
    <row r="10" spans="1:12">
      <c r="A10" s="4" t="s">
        <v>36</v>
      </c>
      <c r="J10" s="5" t="n">
        <v>8821</v>
      </c>
      <c r="K10" s="5" t="n">
        <v>8155</v>
      </c>
      <c r="L10" s="5" t="n">
        <v>8131</v>
      </c>
    </row>
    <row r="11" spans="1:12">
      <c r="A11" s="4" t="s">
        <v>37</v>
      </c>
      <c r="J11" s="5" t="n">
        <v>3020</v>
      </c>
      <c r="K11" s="5" t="n">
        <v>3312</v>
      </c>
      <c r="L11" s="5" t="n">
        <v>3351</v>
      </c>
    </row>
    <row r="12" spans="1:12">
      <c r="A12" s="4" t="s">
        <v>40</v>
      </c>
      <c r="J12" s="5" t="n">
        <v>-90</v>
      </c>
      <c r="K12" s="5" t="n">
        <v>526</v>
      </c>
      <c r="L12" s="5" t="n">
        <v>-143</v>
      </c>
    </row>
    <row r="13" spans="1:12">
      <c r="A13" s="4" t="s">
        <v>42</v>
      </c>
      <c r="J13" s="5" t="n">
        <v>181</v>
      </c>
      <c r="K13" s="5" t="n">
        <v>410</v>
      </c>
      <c r="L13" s="5" t="n">
        <v>235</v>
      </c>
    </row>
    <row r="14" spans="1:12">
      <c r="A14" s="4" t="s">
        <v>44</v>
      </c>
      <c r="J14" s="7" t="n">
        <v>1344</v>
      </c>
      <c r="K14" s="7" t="n">
        <v>1254</v>
      </c>
      <c r="L14" s="7" t="n">
        <v>700</v>
      </c>
    </row>
    <row r="15" spans="1:12">
      <c r="A15" s="3" t="s">
        <v>498</v>
      </c>
    </row>
    <row r="16" spans="1:12">
      <c r="A16" s="4" t="s">
        <v>499</v>
      </c>
      <c r="B16" s="8" t="n">
        <v>-0.24</v>
      </c>
      <c r="C16" s="8" t="n">
        <v>1.1</v>
      </c>
      <c r="D16" s="8" t="n">
        <v>1.72</v>
      </c>
      <c r="E16" s="8" t="n">
        <v>1.28</v>
      </c>
      <c r="F16" s="8" t="n">
        <v>1.21</v>
      </c>
      <c r="G16" s="8" t="n">
        <v>0.83</v>
      </c>
      <c r="H16" s="8" t="n">
        <v>0.8100000000000001</v>
      </c>
      <c r="I16" s="8" t="n">
        <v>0.76</v>
      </c>
      <c r="J16" s="8" t="n">
        <v>3.85</v>
      </c>
      <c r="K16" s="8" t="n">
        <v>3.61</v>
      </c>
      <c r="L16" s="8" t="n">
        <v>1.99</v>
      </c>
    </row>
    <row r="17" spans="1:12">
      <c r="A17" s="4" t="s">
        <v>500</v>
      </c>
      <c r="B17" s="8" t="n">
        <v>-0.24</v>
      </c>
      <c r="C17" s="8" t="n">
        <v>1.09</v>
      </c>
      <c r="D17" s="8" t="n">
        <v>1.71</v>
      </c>
      <c r="E17" s="8" t="n">
        <v>1.27</v>
      </c>
      <c r="F17" s="8" t="n">
        <v>1.2</v>
      </c>
      <c r="G17" s="8" t="n">
        <v>0.83</v>
      </c>
      <c r="H17" s="8" t="n">
        <v>0.8</v>
      </c>
      <c r="I17" s="8" t="n">
        <v>0.75</v>
      </c>
      <c r="J17" s="8" t="n">
        <v>3.83</v>
      </c>
      <c r="K17" s="8" t="n">
        <v>3.58</v>
      </c>
      <c r="L17" s="8" t="n">
        <v>1.97</v>
      </c>
    </row>
    <row r="18" spans="1:12">
      <c r="A18" s="3" t="s">
        <v>501</v>
      </c>
    </row>
    <row r="19" spans="1:12">
      <c r="A19" s="4" t="s">
        <v>44</v>
      </c>
      <c r="J19" s="7" t="n">
        <v>1344</v>
      </c>
      <c r="K19" s="7" t="n">
        <v>1254</v>
      </c>
      <c r="L19" s="7" t="n">
        <v>700</v>
      </c>
    </row>
    <row r="20" spans="1:12">
      <c r="A20" s="4" t="s">
        <v>113</v>
      </c>
      <c r="J20" s="5" t="n">
        <v>46</v>
      </c>
      <c r="K20" s="5" t="n">
        <v>-58</v>
      </c>
      <c r="L20" s="5" t="n">
        <v>-24</v>
      </c>
    </row>
    <row r="21" spans="1:12">
      <c r="A21" s="4" t="s">
        <v>173</v>
      </c>
      <c r="J21" s="5" t="n">
        <v>-40</v>
      </c>
      <c r="K21" s="5" t="n">
        <v>27</v>
      </c>
      <c r="L21" s="5" t="n">
        <v>82</v>
      </c>
    </row>
    <row r="22" spans="1:12">
      <c r="A22" s="4" t="s">
        <v>176</v>
      </c>
      <c r="J22" s="5" t="n">
        <v>76</v>
      </c>
      <c r="K22" s="5" t="n">
        <v>-1300</v>
      </c>
      <c r="L22" s="5" t="n">
        <v>-480</v>
      </c>
    </row>
    <row r="23" spans="1:12">
      <c r="A23" s="4" t="s">
        <v>178</v>
      </c>
      <c r="J23" s="5" t="n">
        <v>-154</v>
      </c>
      <c r="K23" s="5" t="n">
        <v>-13</v>
      </c>
      <c r="L23" s="5" t="n">
        <v>46</v>
      </c>
    </row>
    <row r="24" spans="1:12">
      <c r="A24" s="4" t="s">
        <v>179</v>
      </c>
      <c r="J24" s="5" t="n">
        <v>1536</v>
      </c>
      <c r="K24" s="5" t="n">
        <v>403</v>
      </c>
      <c r="L24" s="5" t="n">
        <v>1271</v>
      </c>
    </row>
    <row r="25" spans="1:12">
      <c r="A25" s="4" t="s">
        <v>182</v>
      </c>
      <c r="J25" s="5" t="n">
        <v>0</v>
      </c>
      <c r="K25" s="5" t="n">
        <v>1243</v>
      </c>
      <c r="L25" s="5" t="n">
        <v>501</v>
      </c>
    </row>
    <row r="26" spans="1:12">
      <c r="A26" s="4" t="s">
        <v>187</v>
      </c>
      <c r="J26" s="5" t="n">
        <v>-948</v>
      </c>
      <c r="K26" s="5" t="n">
        <v>149</v>
      </c>
      <c r="L26" s="5" t="n">
        <v>-392</v>
      </c>
    </row>
    <row r="27" spans="1:12">
      <c r="A27" s="4" t="s">
        <v>194</v>
      </c>
      <c r="J27" s="5" t="n">
        <v>0</v>
      </c>
      <c r="K27" s="5" t="n">
        <v>0</v>
      </c>
      <c r="L27" s="5" t="n">
        <v>-144</v>
      </c>
    </row>
    <row r="28" spans="1:12">
      <c r="A28" s="4" t="s">
        <v>197</v>
      </c>
      <c r="J28" s="7" t="n">
        <v>-566</v>
      </c>
      <c r="K28" s="5" t="n">
        <v>-604</v>
      </c>
      <c r="L28" s="5" t="n">
        <v>-786</v>
      </c>
    </row>
    <row r="29" spans="1:12">
      <c r="A29" s="4" t="s">
        <v>502</v>
      </c>
    </row>
    <row r="30" spans="1:12">
      <c r="A30" s="3" t="s">
        <v>496</v>
      </c>
    </row>
    <row r="31" spans="1:12">
      <c r="A31" s="4" t="s">
        <v>104</v>
      </c>
      <c r="F31" s="7" t="n">
        <v>1026</v>
      </c>
      <c r="K31" s="5" t="n">
        <v>1026</v>
      </c>
    </row>
    <row r="32" spans="1:12">
      <c r="A32" s="4" t="s">
        <v>110</v>
      </c>
      <c r="F32" s="5" t="n">
        <v>1431</v>
      </c>
      <c r="K32" s="5" t="n">
        <v>1431</v>
      </c>
    </row>
    <row r="33" spans="1:12">
      <c r="A33" s="4" t="s">
        <v>113</v>
      </c>
      <c r="F33" s="5" t="n">
        <v>363</v>
      </c>
      <c r="K33" s="5" t="n">
        <v>363</v>
      </c>
    </row>
    <row r="34" spans="1:12">
      <c r="A34" s="4" t="s">
        <v>121</v>
      </c>
      <c r="F34" s="5" t="n">
        <v>7103</v>
      </c>
      <c r="K34" s="5" t="n">
        <v>7103</v>
      </c>
    </row>
    <row r="35" spans="1:12">
      <c r="A35" s="3" t="s">
        <v>497</v>
      </c>
    </row>
    <row r="36" spans="1:12">
      <c r="A36" s="4" t="s">
        <v>35</v>
      </c>
      <c r="K36" s="5" t="n">
        <v>12923</v>
      </c>
      <c r="L36" s="5" t="n">
        <v>13014</v>
      </c>
    </row>
    <row r="37" spans="1:12">
      <c r="A37" s="4" t="s">
        <v>36</v>
      </c>
      <c r="K37" s="5" t="n">
        <v>7901</v>
      </c>
      <c r="L37" s="5" t="n">
        <v>8259</v>
      </c>
    </row>
    <row r="38" spans="1:12">
      <c r="A38" s="4" t="s">
        <v>37</v>
      </c>
      <c r="K38" s="5" t="n">
        <v>3076</v>
      </c>
      <c r="L38" s="5" t="n">
        <v>3360</v>
      </c>
    </row>
    <row r="39" spans="1:12">
      <c r="A39" s="4" t="s">
        <v>40</v>
      </c>
      <c r="K39" s="5" t="n">
        <v>-16</v>
      </c>
      <c r="L39" s="5" t="n">
        <v>-62</v>
      </c>
    </row>
    <row r="40" spans="1:12">
      <c r="A40" s="4" t="s">
        <v>42</v>
      </c>
      <c r="K40" s="5" t="n">
        <v>412</v>
      </c>
      <c r="L40" s="5" t="n">
        <v>233</v>
      </c>
    </row>
    <row r="41" spans="1:12">
      <c r="A41" s="4" t="s">
        <v>44</v>
      </c>
      <c r="K41" s="7" t="n">
        <v>1269</v>
      </c>
      <c r="L41" s="7" t="n">
        <v>695</v>
      </c>
    </row>
    <row r="42" spans="1:12">
      <c r="A42" s="3" t="s">
        <v>498</v>
      </c>
    </row>
    <row r="43" spans="1:12">
      <c r="A43" s="4" t="s">
        <v>499</v>
      </c>
      <c r="K43" s="8" t="n">
        <v>3.65</v>
      </c>
      <c r="L43" s="8" t="n">
        <v>1.98</v>
      </c>
    </row>
    <row r="44" spans="1:12">
      <c r="A44" s="4" t="s">
        <v>500</v>
      </c>
      <c r="K44" s="8" t="n">
        <v>3.62</v>
      </c>
      <c r="L44" s="8" t="n">
        <v>1.96</v>
      </c>
    </row>
    <row r="45" spans="1:12">
      <c r="A45" s="3" t="s">
        <v>501</v>
      </c>
    </row>
    <row r="46" spans="1:12">
      <c r="A46" s="4" t="s">
        <v>44</v>
      </c>
      <c r="K46" s="7" t="n">
        <v>1269</v>
      </c>
      <c r="L46" s="7" t="n">
        <v>695</v>
      </c>
    </row>
    <row r="47" spans="1:12">
      <c r="A47" s="4" t="s">
        <v>113</v>
      </c>
      <c r="K47" s="5" t="n">
        <v>-56</v>
      </c>
      <c r="L47" s="5" t="n">
        <v>-26</v>
      </c>
    </row>
    <row r="48" spans="1:12">
      <c r="A48" s="4" t="s">
        <v>173</v>
      </c>
      <c r="L48" s="5" t="n">
        <v>-62</v>
      </c>
    </row>
    <row r="49" spans="1:12">
      <c r="A49" s="4" t="s">
        <v>176</v>
      </c>
      <c r="K49" s="5" t="n">
        <v>-57</v>
      </c>
      <c r="L49" s="5" t="n">
        <v>21</v>
      </c>
    </row>
    <row r="50" spans="1:12">
      <c r="A50" s="4" t="s">
        <v>178</v>
      </c>
      <c r="K50" s="5" t="n">
        <v>-30</v>
      </c>
      <c r="L50" s="5" t="n">
        <v>53</v>
      </c>
    </row>
    <row r="51" spans="1:12">
      <c r="A51" s="4" t="s">
        <v>179</v>
      </c>
      <c r="K51" s="5" t="n">
        <v>1646</v>
      </c>
      <c r="L51" s="5" t="n">
        <v>1628</v>
      </c>
    </row>
    <row r="52" spans="1:12">
      <c r="A52" s="4" t="s">
        <v>182</v>
      </c>
      <c r="K52" s="5" t="n">
        <v>0</v>
      </c>
      <c r="L52" s="5" t="n">
        <v>0</v>
      </c>
    </row>
    <row r="53" spans="1:12">
      <c r="A53" s="4" t="s">
        <v>187</v>
      </c>
      <c r="K53" s="5" t="n">
        <v>-1094</v>
      </c>
      <c r="L53" s="5" t="n">
        <v>-893</v>
      </c>
    </row>
    <row r="54" spans="1:12">
      <c r="A54" s="4" t="s">
        <v>194</v>
      </c>
      <c r="L54" s="5" t="n">
        <v>0</v>
      </c>
    </row>
    <row r="55" spans="1:12">
      <c r="A55" s="4" t="s">
        <v>197</v>
      </c>
      <c r="L55" s="5" t="n">
        <v>-642</v>
      </c>
    </row>
    <row r="56" spans="1:12">
      <c r="A56" s="4" t="s">
        <v>503</v>
      </c>
    </row>
    <row r="57" spans="1:12">
      <c r="A57" s="3" t="s">
        <v>496</v>
      </c>
    </row>
    <row r="58" spans="1:12">
      <c r="A58" s="4" t="s">
        <v>104</v>
      </c>
      <c r="F58" s="5" t="n">
        <v>1</v>
      </c>
      <c r="K58" s="5" t="n">
        <v>1</v>
      </c>
    </row>
    <row r="59" spans="1:12">
      <c r="A59" s="4" t="s">
        <v>110</v>
      </c>
      <c r="F59" s="5" t="n">
        <v>43</v>
      </c>
      <c r="K59" s="5" t="n">
        <v>43</v>
      </c>
    </row>
    <row r="60" spans="1:12">
      <c r="A60" s="4" t="s">
        <v>113</v>
      </c>
      <c r="F60" s="5" t="n">
        <v>-8</v>
      </c>
      <c r="K60" s="5" t="n">
        <v>-8</v>
      </c>
    </row>
    <row r="61" spans="1:12">
      <c r="A61" s="4" t="s">
        <v>121</v>
      </c>
      <c r="F61" s="7" t="n">
        <v>-34</v>
      </c>
      <c r="K61" s="5" t="n">
        <v>-34</v>
      </c>
    </row>
    <row r="62" spans="1:12">
      <c r="A62" s="3" t="s">
        <v>497</v>
      </c>
    </row>
    <row r="63" spans="1:12">
      <c r="A63" s="4" t="s">
        <v>35</v>
      </c>
      <c r="K63" s="5" t="n">
        <v>-69</v>
      </c>
      <c r="L63" s="5" t="n">
        <v>-49</v>
      </c>
    </row>
    <row r="64" spans="1:12">
      <c r="A64" s="4" t="s">
        <v>36</v>
      </c>
      <c r="K64" s="5" t="n">
        <v>-71</v>
      </c>
      <c r="L64" s="5" t="n">
        <v>-73</v>
      </c>
    </row>
    <row r="65" spans="1:12">
      <c r="A65" s="4" t="s">
        <v>37</v>
      </c>
      <c r="K65" s="5" t="n">
        <v>19</v>
      </c>
      <c r="L65" s="5" t="n">
        <v>17</v>
      </c>
    </row>
    <row r="66" spans="1:12">
      <c r="A66" s="4" t="s">
        <v>40</v>
      </c>
      <c r="K66" s="5" t="n">
        <v>0</v>
      </c>
      <c r="L66" s="5" t="n">
        <v>0</v>
      </c>
    </row>
    <row r="67" spans="1:12">
      <c r="A67" s="4" t="s">
        <v>42</v>
      </c>
      <c r="K67" s="5" t="n">
        <v>-2</v>
      </c>
      <c r="L67" s="5" t="n">
        <v>2</v>
      </c>
    </row>
    <row r="68" spans="1:12">
      <c r="A68" s="4" t="s">
        <v>44</v>
      </c>
      <c r="K68" s="7" t="n">
        <v>-15</v>
      </c>
      <c r="L68" s="7" t="n">
        <v>5</v>
      </c>
    </row>
    <row r="69" spans="1:12">
      <c r="A69" s="3" t="s">
        <v>498</v>
      </c>
    </row>
    <row r="70" spans="1:12">
      <c r="A70" s="4" t="s">
        <v>499</v>
      </c>
      <c r="K70" s="8" t="n">
        <v>-0.04</v>
      </c>
      <c r="L70" s="8" t="n">
        <v>0.01</v>
      </c>
    </row>
    <row r="71" spans="1:12">
      <c r="A71" s="4" t="s">
        <v>500</v>
      </c>
      <c r="K71" s="8" t="n">
        <v>-0.04</v>
      </c>
      <c r="L71" s="8" t="n">
        <v>0.01</v>
      </c>
    </row>
    <row r="72" spans="1:12">
      <c r="A72" s="3" t="s">
        <v>501</v>
      </c>
    </row>
    <row r="73" spans="1:12">
      <c r="A73" s="4" t="s">
        <v>44</v>
      </c>
      <c r="K73" s="7" t="n">
        <v>-15</v>
      </c>
      <c r="L73" s="7" t="n">
        <v>5</v>
      </c>
    </row>
    <row r="74" spans="1:12">
      <c r="A74" s="4" t="s">
        <v>113</v>
      </c>
      <c r="K74" s="5" t="n">
        <v>-2</v>
      </c>
      <c r="L74" s="5" t="n">
        <v>2</v>
      </c>
    </row>
    <row r="75" spans="1:12">
      <c r="A75" s="4" t="s">
        <v>173</v>
      </c>
      <c r="L75" s="5" t="n">
        <v>0</v>
      </c>
    </row>
    <row r="76" spans="1:12">
      <c r="A76" s="4" t="s">
        <v>176</v>
      </c>
      <c r="K76" s="5" t="n">
        <v>0</v>
      </c>
      <c r="L76" s="5" t="n">
        <v>0</v>
      </c>
    </row>
    <row r="77" spans="1:12">
      <c r="A77" s="4" t="s">
        <v>178</v>
      </c>
      <c r="K77" s="5" t="n">
        <v>17</v>
      </c>
      <c r="L77" s="5" t="n">
        <v>-7</v>
      </c>
    </row>
    <row r="78" spans="1:12">
      <c r="A78" s="4" t="s">
        <v>179</v>
      </c>
      <c r="K78" s="5" t="n">
        <v>0</v>
      </c>
      <c r="L78" s="5" t="n">
        <v>0</v>
      </c>
    </row>
    <row r="79" spans="1:12">
      <c r="A79" s="4" t="s">
        <v>182</v>
      </c>
      <c r="K79" s="5" t="n">
        <v>0</v>
      </c>
      <c r="L79" s="5" t="n">
        <v>0</v>
      </c>
    </row>
    <row r="80" spans="1:12">
      <c r="A80" s="4" t="s">
        <v>187</v>
      </c>
      <c r="K80" s="5" t="n">
        <v>0</v>
      </c>
      <c r="L80" s="5" t="n">
        <v>0</v>
      </c>
    </row>
    <row r="81" spans="1:12">
      <c r="A81" s="4" t="s">
        <v>194</v>
      </c>
      <c r="L81" s="5" t="n">
        <v>0</v>
      </c>
    </row>
    <row r="82" spans="1:12">
      <c r="A82" s="4" t="s">
        <v>197</v>
      </c>
      <c r="L82" s="5" t="n">
        <v>0</v>
      </c>
    </row>
    <row r="83" spans="1:12">
      <c r="A83" s="4" t="s">
        <v>504</v>
      </c>
    </row>
    <row r="84" spans="1:12">
      <c r="A84" s="3" t="s">
        <v>497</v>
      </c>
    </row>
    <row r="85" spans="1:12">
      <c r="A85" s="4" t="s">
        <v>35</v>
      </c>
      <c r="K85" s="5" t="n">
        <v>0</v>
      </c>
      <c r="L85" s="5" t="n">
        <v>0</v>
      </c>
    </row>
    <row r="86" spans="1:12">
      <c r="A86" s="4" t="s">
        <v>36</v>
      </c>
      <c r="K86" s="5" t="n">
        <v>325</v>
      </c>
      <c r="L86" s="5" t="n">
        <v>-55</v>
      </c>
    </row>
    <row r="87" spans="1:12">
      <c r="A87" s="4" t="s">
        <v>37</v>
      </c>
      <c r="K87" s="5" t="n">
        <v>217</v>
      </c>
      <c r="L87" s="5" t="n">
        <v>-26</v>
      </c>
    </row>
    <row r="88" spans="1:12">
      <c r="A88" s="4" t="s">
        <v>40</v>
      </c>
      <c r="K88" s="5" t="n">
        <v>542</v>
      </c>
      <c r="L88" s="5" t="n">
        <v>-81</v>
      </c>
    </row>
    <row r="89" spans="1:12">
      <c r="A89" s="4" t="s">
        <v>42</v>
      </c>
      <c r="K89" s="5" t="n">
        <v>0</v>
      </c>
      <c r="L89" s="5" t="n">
        <v>0</v>
      </c>
    </row>
    <row r="90" spans="1:12">
      <c r="A90" s="4" t="s">
        <v>44</v>
      </c>
      <c r="K90" s="7" t="n">
        <v>0</v>
      </c>
      <c r="L90" s="7" t="n">
        <v>0</v>
      </c>
    </row>
    <row r="91" spans="1:12">
      <c r="A91" s="3" t="s">
        <v>498</v>
      </c>
    </row>
    <row r="92" spans="1:12">
      <c r="A92" s="4" t="s">
        <v>499</v>
      </c>
      <c r="K92" s="7" t="n">
        <v>0</v>
      </c>
      <c r="L92" s="7" t="n">
        <v>0</v>
      </c>
    </row>
    <row r="93" spans="1:12">
      <c r="A93" s="4" t="s">
        <v>500</v>
      </c>
      <c r="K93" s="7" t="n">
        <v>0</v>
      </c>
      <c r="L93" s="7" t="n">
        <v>0</v>
      </c>
    </row>
    <row r="94" spans="1:12">
      <c r="A94" s="3" t="s">
        <v>501</v>
      </c>
    </row>
    <row r="95" spans="1:12">
      <c r="A95" s="4" t="s">
        <v>44</v>
      </c>
      <c r="K95" s="7" t="n">
        <v>0</v>
      </c>
      <c r="L95" s="7" t="n">
        <v>0</v>
      </c>
    </row>
    <row r="96" spans="1:12">
      <c r="A96" s="4" t="s">
        <v>505</v>
      </c>
    </row>
    <row r="97" spans="1:12">
      <c r="A97" s="3" t="s">
        <v>497</v>
      </c>
    </row>
    <row r="98" spans="1:12">
      <c r="A98" s="4" t="s">
        <v>44</v>
      </c>
      <c r="K98" s="5" t="n">
        <v>0</v>
      </c>
      <c r="L98" s="5" t="n">
        <v>0</v>
      </c>
    </row>
    <row r="99" spans="1:12">
      <c r="A99" s="3" t="s">
        <v>501</v>
      </c>
    </row>
    <row r="100" spans="1:12">
      <c r="A100" s="4" t="s">
        <v>44</v>
      </c>
      <c r="K100" s="5" t="n">
        <v>0</v>
      </c>
      <c r="L100" s="5" t="n">
        <v>0</v>
      </c>
    </row>
    <row r="101" spans="1:12">
      <c r="A101" s="4" t="s">
        <v>113</v>
      </c>
      <c r="K101" s="5" t="n">
        <v>0</v>
      </c>
      <c r="L101" s="5" t="n">
        <v>0</v>
      </c>
    </row>
    <row r="102" spans="1:12">
      <c r="A102" s="4" t="s">
        <v>173</v>
      </c>
      <c r="L102" s="5" t="n">
        <v>144</v>
      </c>
    </row>
    <row r="103" spans="1:12">
      <c r="A103" s="4" t="s">
        <v>176</v>
      </c>
      <c r="K103" s="5" t="n">
        <v>-1243</v>
      </c>
      <c r="L103" s="5" t="n">
        <v>-501</v>
      </c>
    </row>
    <row r="104" spans="1:12">
      <c r="A104" s="4" t="s">
        <v>178</v>
      </c>
      <c r="K104" s="5" t="n">
        <v>0</v>
      </c>
      <c r="L104" s="5" t="n">
        <v>0</v>
      </c>
    </row>
    <row r="105" spans="1:12">
      <c r="A105" s="4" t="s">
        <v>179</v>
      </c>
      <c r="K105" s="5" t="n">
        <v>-1243</v>
      </c>
      <c r="L105" s="5" t="n">
        <v>-357</v>
      </c>
    </row>
    <row r="106" spans="1:12">
      <c r="A106" s="4" t="s">
        <v>182</v>
      </c>
      <c r="K106" s="5" t="n">
        <v>1243</v>
      </c>
      <c r="L106" s="5" t="n">
        <v>501</v>
      </c>
    </row>
    <row r="107" spans="1:12">
      <c r="A107" s="4" t="s">
        <v>187</v>
      </c>
      <c r="K107" s="7" t="n">
        <v>1243</v>
      </c>
      <c r="L107" s="5" t="n">
        <v>501</v>
      </c>
    </row>
    <row r="108" spans="1:12">
      <c r="A108" s="4" t="s">
        <v>194</v>
      </c>
      <c r="L108" s="5" t="n">
        <v>-144</v>
      </c>
    </row>
    <row r="109" spans="1:12">
      <c r="A109" s="4" t="s">
        <v>197</v>
      </c>
      <c r="L109" s="7" t="n">
        <v>-14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6</v>
      </c>
      <c r="B1" s="2" t="s">
        <v>1</v>
      </c>
    </row>
    <row r="2" spans="1:4">
      <c r="B2" s="2" t="s">
        <v>2</v>
      </c>
      <c r="C2" s="2" t="s">
        <v>32</v>
      </c>
      <c r="D2" s="2" t="s">
        <v>33</v>
      </c>
    </row>
    <row r="3" spans="1:4">
      <c r="A3" s="4" t="s">
        <v>507</v>
      </c>
    </row>
    <row r="4" spans="1:4">
      <c r="A4" s="3" t="s">
        <v>508</v>
      </c>
    </row>
    <row r="5" spans="1:4">
      <c r="A5" s="4" t="s">
        <v>509</v>
      </c>
      <c r="B5" s="7" t="n">
        <v>-26</v>
      </c>
      <c r="C5" s="7" t="n">
        <v>-11</v>
      </c>
      <c r="D5" s="7" t="n">
        <v>-5</v>
      </c>
    </row>
    <row r="6" spans="1:4">
      <c r="A6" s="4" t="s">
        <v>510</v>
      </c>
    </row>
    <row r="7" spans="1:4">
      <c r="A7" s="3" t="s">
        <v>508</v>
      </c>
    </row>
    <row r="8" spans="1:4">
      <c r="A8" s="4" t="s">
        <v>511</v>
      </c>
      <c r="B8" s="5" t="n">
        <v>1033</v>
      </c>
    </row>
    <row r="9" spans="1:4">
      <c r="A9" s="4" t="s">
        <v>512</v>
      </c>
    </row>
    <row r="10" spans="1:4">
      <c r="A10" s="3" t="s">
        <v>508</v>
      </c>
    </row>
    <row r="11" spans="1:4">
      <c r="A11" s="4" t="s">
        <v>513</v>
      </c>
      <c r="B11" s="5" t="n">
        <v>900</v>
      </c>
      <c r="C11" s="5" t="n">
        <v>601</v>
      </c>
    </row>
    <row r="12" spans="1:4">
      <c r="A12" s="4" t="s">
        <v>514</v>
      </c>
    </row>
    <row r="13" spans="1:4">
      <c r="A13" s="3" t="s">
        <v>508</v>
      </c>
    </row>
    <row r="14" spans="1:4">
      <c r="A14" s="4" t="s">
        <v>513</v>
      </c>
      <c r="C14" s="5" t="n">
        <v>412</v>
      </c>
    </row>
    <row r="15" spans="1:4">
      <c r="A15" s="4" t="s">
        <v>509</v>
      </c>
      <c r="C15" s="5" t="n">
        <v>-7</v>
      </c>
    </row>
    <row r="16" spans="1:4">
      <c r="A16" s="4" t="s">
        <v>515</v>
      </c>
      <c r="B16" s="5" t="n">
        <v>21</v>
      </c>
    </row>
    <row r="17" spans="1:4">
      <c r="A17" s="4" t="s">
        <v>516</v>
      </c>
    </row>
    <row r="18" spans="1:4">
      <c r="A18" s="3" t="s">
        <v>508</v>
      </c>
    </row>
    <row r="19" spans="1:4">
      <c r="A19" s="4" t="s">
        <v>511</v>
      </c>
      <c r="C19" s="5" t="n">
        <v>600</v>
      </c>
    </row>
    <row r="20" spans="1:4">
      <c r="A20" s="4" t="s">
        <v>517</v>
      </c>
    </row>
    <row r="21" spans="1:4">
      <c r="A21" s="3" t="s">
        <v>508</v>
      </c>
    </row>
    <row r="22" spans="1:4">
      <c r="A22" s="4" t="s">
        <v>513</v>
      </c>
      <c r="C22" s="5" t="n">
        <v>433</v>
      </c>
    </row>
    <row r="23" spans="1:4">
      <c r="A23" s="4" t="s">
        <v>518</v>
      </c>
    </row>
    <row r="24" spans="1:4">
      <c r="A24" s="3" t="s">
        <v>508</v>
      </c>
    </row>
    <row r="25" spans="1:4">
      <c r="A25" s="4" t="s">
        <v>513</v>
      </c>
      <c r="B25" s="7" t="n">
        <v>93</v>
      </c>
      <c r="C25" s="7" t="n">
        <v>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2"/>
    <col customWidth="1" max="19" min="19" width="21"/>
    <col customWidth="1" max="20" min="20" width="21"/>
    <col customWidth="1" max="21" min="21" width="21"/>
    <col customWidth="1" max="22" min="22" width="21"/>
    <col customWidth="1" max="23" min="23" width="21"/>
  </cols>
  <sheetData>
    <row r="1" spans="1:23">
      <c r="A1" s="1" t="s">
        <v>519</v>
      </c>
      <c r="B1" s="2" t="s">
        <v>520</v>
      </c>
      <c r="C1" s="2" t="s">
        <v>521</v>
      </c>
      <c r="D1" s="2" t="s">
        <v>522</v>
      </c>
      <c r="E1" s="2" t="s">
        <v>523</v>
      </c>
      <c r="F1" s="2" t="s">
        <v>524</v>
      </c>
      <c r="G1" s="2" t="s">
        <v>525</v>
      </c>
      <c r="H1" s="2" t="s">
        <v>526</v>
      </c>
      <c r="J1" s="2" t="s">
        <v>527</v>
      </c>
      <c r="K1" s="2" t="s">
        <v>528</v>
      </c>
      <c r="L1" s="2" t="s">
        <v>529</v>
      </c>
      <c r="M1" s="2" t="s">
        <v>530</v>
      </c>
      <c r="N1" s="2" t="s">
        <v>531</v>
      </c>
      <c r="O1" s="2" t="s">
        <v>532</v>
      </c>
      <c r="P1" s="2" t="s">
        <v>533</v>
      </c>
      <c r="Q1" s="2" t="s">
        <v>532</v>
      </c>
      <c r="R1" s="2" t="s">
        <v>534</v>
      </c>
      <c r="S1" s="2" t="s">
        <v>526</v>
      </c>
      <c r="T1" s="2" t="s">
        <v>530</v>
      </c>
      <c r="U1" s="2" t="s">
        <v>522</v>
      </c>
      <c r="V1" s="2" t="s">
        <v>535</v>
      </c>
      <c r="W1" s="2" t="s">
        <v>536</v>
      </c>
    </row>
    <row r="2" spans="1:23">
      <c r="A2" s="3" t="s">
        <v>537</v>
      </c>
    </row>
    <row r="3" spans="1:23">
      <c r="A3" s="4" t="s">
        <v>538</v>
      </c>
      <c r="S3" s="7" t="n">
        <v>28</v>
      </c>
      <c r="T3" s="7" t="n">
        <v>592</v>
      </c>
      <c r="U3" s="7" t="n">
        <v>398</v>
      </c>
    </row>
    <row r="4" spans="1:23">
      <c r="A4" s="4" t="s">
        <v>539</v>
      </c>
      <c r="S4" s="5" t="n">
        <v>200</v>
      </c>
      <c r="T4" s="5" t="n">
        <v>0</v>
      </c>
      <c r="U4" s="5" t="n">
        <v>0</v>
      </c>
    </row>
    <row r="5" spans="1:23">
      <c r="A5" s="4" t="s">
        <v>540</v>
      </c>
      <c r="S5" s="5" t="n">
        <v>0</v>
      </c>
      <c r="T5" s="5" t="n">
        <v>-4</v>
      </c>
    </row>
    <row r="6" spans="1:23">
      <c r="A6" s="4" t="s">
        <v>35</v>
      </c>
      <c r="H6" s="7" t="n">
        <v>3317</v>
      </c>
      <c r="J6" s="7" t="n">
        <v>3469</v>
      </c>
      <c r="K6" s="7" t="n">
        <v>3360</v>
      </c>
      <c r="L6" s="7" t="n">
        <v>3401</v>
      </c>
      <c r="M6" s="7" t="n">
        <v>3185</v>
      </c>
      <c r="N6" s="7" t="n">
        <v>3246</v>
      </c>
      <c r="O6" s="7" t="n">
        <v>3175</v>
      </c>
      <c r="P6" s="7" t="n">
        <v>3248</v>
      </c>
      <c r="S6" s="5" t="n">
        <v>13547</v>
      </c>
      <c r="T6" s="5" t="n">
        <v>12854</v>
      </c>
      <c r="U6" s="5" t="n">
        <v>12965</v>
      </c>
    </row>
    <row r="7" spans="1:23">
      <c r="A7" s="4" t="s">
        <v>541</v>
      </c>
      <c r="H7" s="5" t="n">
        <v>-84</v>
      </c>
      <c r="I7" s="4" t="s">
        <v>167</v>
      </c>
      <c r="J7" s="7" t="n">
        <v>380</v>
      </c>
      <c r="K7" s="5" t="n">
        <v>596</v>
      </c>
      <c r="L7" s="7" t="n">
        <v>444</v>
      </c>
      <c r="M7" s="5" t="n">
        <v>417</v>
      </c>
      <c r="N7" s="7" t="n">
        <v>288</v>
      </c>
      <c r="O7" s="7" t="n">
        <v>283</v>
      </c>
      <c r="P7" s="7" t="n">
        <v>266</v>
      </c>
      <c r="S7" s="5" t="n">
        <v>1336</v>
      </c>
      <c r="T7" s="5" t="n">
        <v>1254</v>
      </c>
      <c r="U7" s="5" t="n">
        <v>699</v>
      </c>
    </row>
    <row r="8" spans="1:23">
      <c r="A8" s="4" t="s">
        <v>38</v>
      </c>
      <c r="S8" s="5" t="n">
        <v>1706</v>
      </c>
      <c r="T8" s="5" t="n">
        <v>1387</v>
      </c>
      <c r="U8" s="5" t="n">
        <v>1483</v>
      </c>
    </row>
    <row r="9" spans="1:23">
      <c r="A9" s="4" t="s">
        <v>101</v>
      </c>
      <c r="D9" s="7" t="n">
        <v>5166</v>
      </c>
      <c r="H9" s="5" t="n">
        <v>6050</v>
      </c>
      <c r="M9" s="5" t="n">
        <v>5504</v>
      </c>
      <c r="S9" s="5" t="n">
        <v>6050</v>
      </c>
      <c r="T9" s="5" t="n">
        <v>5504</v>
      </c>
      <c r="U9" s="5" t="n">
        <v>5166</v>
      </c>
    </row>
    <row r="10" spans="1:23">
      <c r="A10" s="4" t="s">
        <v>542</v>
      </c>
    </row>
    <row r="11" spans="1:23">
      <c r="A11" s="3" t="s">
        <v>537</v>
      </c>
    </row>
    <row r="12" spans="1:23">
      <c r="A12" s="4" t="s">
        <v>543</v>
      </c>
      <c r="B12" s="4" t="s">
        <v>544</v>
      </c>
    </row>
    <row r="13" spans="1:23">
      <c r="A13" s="4" t="s">
        <v>545</v>
      </c>
      <c r="B13" s="4" t="s">
        <v>546</v>
      </c>
    </row>
    <row r="14" spans="1:23">
      <c r="A14" s="4" t="s">
        <v>539</v>
      </c>
      <c r="K14" s="7" t="n">
        <v>245</v>
      </c>
    </row>
    <row r="15" spans="1:23">
      <c r="A15" s="4" t="s">
        <v>547</v>
      </c>
      <c r="B15" s="7" t="n">
        <v>254</v>
      </c>
      <c r="H15" s="5" t="n">
        <v>-2</v>
      </c>
      <c r="S15" s="5" t="n">
        <v>-2</v>
      </c>
    </row>
    <row r="16" spans="1:23">
      <c r="A16" s="4" t="s">
        <v>115</v>
      </c>
      <c r="H16" s="5" t="n">
        <v>2</v>
      </c>
      <c r="S16" s="5" t="n">
        <v>2</v>
      </c>
    </row>
    <row r="17" spans="1:23">
      <c r="A17" s="4" t="s">
        <v>540</v>
      </c>
      <c r="S17" s="5" t="n">
        <v>1</v>
      </c>
    </row>
    <row r="18" spans="1:23">
      <c r="A18" s="4" t="s">
        <v>548</v>
      </c>
      <c r="B18" s="5" t="n">
        <v>118</v>
      </c>
    </row>
    <row r="19" spans="1:23">
      <c r="A19" s="4" t="s">
        <v>35</v>
      </c>
      <c r="S19" s="5" t="n">
        <v>536</v>
      </c>
    </row>
    <row r="20" spans="1:23">
      <c r="A20" s="4" t="s">
        <v>541</v>
      </c>
      <c r="S20" s="5" t="n">
        <v>8</v>
      </c>
    </row>
    <row r="21" spans="1:23">
      <c r="A21" s="4" t="s">
        <v>549</v>
      </c>
      <c r="S21" s="5" t="n">
        <v>13829</v>
      </c>
      <c r="T21" s="5" t="n">
        <v>13511</v>
      </c>
    </row>
    <row r="22" spans="1:23">
      <c r="A22" s="4" t="s">
        <v>550</v>
      </c>
      <c r="S22" s="5" t="n">
        <v>1336</v>
      </c>
      <c r="T22" s="5" t="n">
        <v>1255</v>
      </c>
    </row>
    <row r="23" spans="1:23">
      <c r="A23" s="4" t="s">
        <v>101</v>
      </c>
      <c r="B23" s="7" t="n">
        <v>616</v>
      </c>
      <c r="H23" s="5" t="n">
        <v>616</v>
      </c>
      <c r="S23" s="5" t="n">
        <v>616</v>
      </c>
    </row>
    <row r="24" spans="1:23">
      <c r="A24" s="4" t="s">
        <v>551</v>
      </c>
    </row>
    <row r="25" spans="1:23">
      <c r="A25" s="3" t="s">
        <v>537</v>
      </c>
    </row>
    <row r="26" spans="1:23">
      <c r="A26" s="4" t="s">
        <v>545</v>
      </c>
      <c r="B26" s="4" t="s">
        <v>452</v>
      </c>
    </row>
    <row r="27" spans="1:23">
      <c r="A27" s="4" t="s">
        <v>552</v>
      </c>
      <c r="B27" s="7" t="n">
        <v>458</v>
      </c>
    </row>
    <row r="28" spans="1:23">
      <c r="A28" s="4" t="s">
        <v>553</v>
      </c>
      <c r="B28" s="7" t="n">
        <v>45</v>
      </c>
    </row>
    <row r="29" spans="1:23">
      <c r="A29" s="4" t="s">
        <v>554</v>
      </c>
    </row>
    <row r="30" spans="1:23">
      <c r="A30" s="3" t="s">
        <v>537</v>
      </c>
    </row>
    <row r="31" spans="1:23">
      <c r="A31" s="4" t="s">
        <v>545</v>
      </c>
      <c r="B31" s="4" t="s">
        <v>555</v>
      </c>
    </row>
    <row r="32" spans="1:23">
      <c r="A32" s="4" t="s">
        <v>556</v>
      </c>
    </row>
    <row r="33" spans="1:23">
      <c r="A33" s="3" t="s">
        <v>537</v>
      </c>
    </row>
    <row r="34" spans="1:23">
      <c r="A34" s="4" t="s">
        <v>545</v>
      </c>
      <c r="B34" s="4" t="s">
        <v>557</v>
      </c>
    </row>
    <row r="35" spans="1:23">
      <c r="A35" s="4" t="s">
        <v>558</v>
      </c>
    </row>
    <row r="36" spans="1:23">
      <c r="A36" s="3" t="s">
        <v>537</v>
      </c>
    </row>
    <row r="37" spans="1:23">
      <c r="A37" s="4" t="s">
        <v>559</v>
      </c>
      <c r="B37" s="7" t="n">
        <v>626</v>
      </c>
    </row>
    <row r="38" spans="1:23">
      <c r="A38" s="4" t="s">
        <v>560</v>
      </c>
      <c r="B38" s="5" t="n">
        <v>617</v>
      </c>
    </row>
    <row r="39" spans="1:23">
      <c r="A39" s="4" t="s">
        <v>561</v>
      </c>
      <c r="B39" s="7" t="n">
        <v>419</v>
      </c>
    </row>
    <row r="40" spans="1:23">
      <c r="A40" s="4" t="s">
        <v>562</v>
      </c>
    </row>
    <row r="41" spans="1:23">
      <c r="A41" s="3" t="s">
        <v>537</v>
      </c>
    </row>
    <row r="42" spans="1:23">
      <c r="A42" s="4" t="s">
        <v>561</v>
      </c>
      <c r="C42" s="7" t="n">
        <v>600</v>
      </c>
    </row>
    <row r="43" spans="1:23">
      <c r="A43" s="4" t="s">
        <v>538</v>
      </c>
      <c r="C43" s="7" t="n">
        <v>596</v>
      </c>
    </row>
    <row r="44" spans="1:23">
      <c r="A44" s="4" t="s">
        <v>540</v>
      </c>
      <c r="S44" s="5" t="n">
        <v>-1</v>
      </c>
    </row>
    <row r="45" spans="1:23">
      <c r="A45" s="4" t="s">
        <v>548</v>
      </c>
      <c r="V45" s="7" t="n">
        <v>42</v>
      </c>
    </row>
    <row r="46" spans="1:23">
      <c r="A46" s="4" t="s">
        <v>101</v>
      </c>
      <c r="H46" s="5" t="n">
        <v>-2</v>
      </c>
      <c r="S46" s="5" t="n">
        <v>-2</v>
      </c>
      <c r="V46" s="7" t="n">
        <v>373</v>
      </c>
    </row>
    <row r="47" spans="1:23">
      <c r="A47" s="4" t="s">
        <v>563</v>
      </c>
      <c r="H47" s="5" t="n">
        <v>2</v>
      </c>
      <c r="S47" s="5" t="n">
        <v>2</v>
      </c>
    </row>
    <row r="48" spans="1:23">
      <c r="A48" s="4" t="s">
        <v>564</v>
      </c>
    </row>
    <row r="49" spans="1:23">
      <c r="A49" s="3" t="s">
        <v>537</v>
      </c>
    </row>
    <row r="50" spans="1:23">
      <c r="A50" s="4" t="s">
        <v>561</v>
      </c>
      <c r="D50" s="5" t="n">
        <v>381</v>
      </c>
      <c r="E50" s="9" t="s">
        <v>565</v>
      </c>
    </row>
    <row r="51" spans="1:23">
      <c r="A51" s="4" t="s">
        <v>538</v>
      </c>
      <c r="D51" s="5" t="n">
        <v>379</v>
      </c>
    </row>
    <row r="52" spans="1:23">
      <c r="A52" s="4" t="s">
        <v>566</v>
      </c>
      <c r="H52" s="5" t="n">
        <v>17</v>
      </c>
      <c r="S52" s="5" t="n">
        <v>17</v>
      </c>
      <c r="W52" s="7" t="n">
        <v>67</v>
      </c>
    </row>
    <row r="53" spans="1:23">
      <c r="A53" s="4" t="s">
        <v>567</v>
      </c>
      <c r="H53" s="5" t="n">
        <v>4</v>
      </c>
      <c r="S53" s="5" t="n">
        <v>4</v>
      </c>
    </row>
    <row r="54" spans="1:23">
      <c r="A54" s="4" t="s">
        <v>568</v>
      </c>
      <c r="H54" s="5" t="n">
        <v>1</v>
      </c>
      <c r="S54" s="5" t="n">
        <v>1</v>
      </c>
    </row>
    <row r="55" spans="1:23">
      <c r="A55" s="4" t="s">
        <v>540</v>
      </c>
      <c r="Q55" s="7" t="n">
        <v>-4</v>
      </c>
      <c r="R55" s="9" t="s">
        <v>569</v>
      </c>
      <c r="T55" s="5" t="n">
        <v>7</v>
      </c>
    </row>
    <row r="56" spans="1:23">
      <c r="A56" s="4" t="s">
        <v>548</v>
      </c>
      <c r="W56" s="5" t="n">
        <v>44</v>
      </c>
    </row>
    <row r="57" spans="1:23">
      <c r="A57" s="4" t="s">
        <v>101</v>
      </c>
      <c r="W57" s="5" t="n">
        <v>165</v>
      </c>
    </row>
    <row r="58" spans="1:23">
      <c r="A58" s="4" t="s">
        <v>563</v>
      </c>
      <c r="W58" s="7" t="n">
        <v>148</v>
      </c>
    </row>
    <row r="59" spans="1:23">
      <c r="A59" s="4" t="s">
        <v>570</v>
      </c>
    </row>
    <row r="60" spans="1:23">
      <c r="A60" s="3" t="s">
        <v>537</v>
      </c>
    </row>
    <row r="61" spans="1:23">
      <c r="A61" s="4" t="s">
        <v>571</v>
      </c>
      <c r="F61" s="10" t="n">
        <v>3</v>
      </c>
    </row>
    <row r="62" spans="1:23">
      <c r="A62" s="4" t="s">
        <v>572</v>
      </c>
    </row>
    <row r="63" spans="1:23">
      <c r="A63" s="3" t="s">
        <v>537</v>
      </c>
    </row>
    <row r="64" spans="1:23">
      <c r="A64" s="4" t="s">
        <v>561</v>
      </c>
      <c r="G64" s="7" t="n">
        <v>18</v>
      </c>
    </row>
    <row r="65" spans="1:23">
      <c r="A65" s="4" t="s">
        <v>573</v>
      </c>
    </row>
    <row r="66" spans="1:23">
      <c r="A66" s="3" t="s">
        <v>537</v>
      </c>
    </row>
    <row r="67" spans="1:23">
      <c r="A67" s="4" t="s">
        <v>540</v>
      </c>
      <c r="S67" s="5" t="n">
        <v>0</v>
      </c>
      <c r="T67" s="5" t="n">
        <v>0</v>
      </c>
    </row>
    <row r="68" spans="1:23">
      <c r="A68" s="4" t="s">
        <v>35</v>
      </c>
      <c r="S68" s="5" t="n">
        <v>1853</v>
      </c>
      <c r="T68" s="5" t="n">
        <v>1612</v>
      </c>
      <c r="U68" s="5" t="n">
        <v>1593</v>
      </c>
    </row>
    <row r="69" spans="1:23">
      <c r="A69" s="4" t="s">
        <v>38</v>
      </c>
      <c r="S69" s="5" t="n">
        <v>222</v>
      </c>
      <c r="T69" s="5" t="n">
        <v>229</v>
      </c>
      <c r="U69" s="5" t="n">
        <v>181</v>
      </c>
    </row>
    <row r="70" spans="1:23">
      <c r="A70" s="4" t="s">
        <v>101</v>
      </c>
      <c r="D70" s="5" t="n">
        <v>457</v>
      </c>
      <c r="H70" s="5" t="n">
        <v>830</v>
      </c>
      <c r="M70" s="5" t="n">
        <v>836</v>
      </c>
      <c r="S70" s="5" t="n">
        <v>830</v>
      </c>
      <c r="T70" s="5" t="n">
        <v>836</v>
      </c>
      <c r="U70" s="5" t="n">
        <v>457</v>
      </c>
    </row>
    <row r="71" spans="1:23">
      <c r="A71" s="4" t="s">
        <v>574</v>
      </c>
    </row>
    <row r="72" spans="1:23">
      <c r="A72" s="3" t="s">
        <v>537</v>
      </c>
    </row>
    <row r="73" spans="1:23">
      <c r="A73" s="4" t="s">
        <v>35</v>
      </c>
      <c r="T73" s="5" t="n">
        <v>27</v>
      </c>
    </row>
    <row r="74" spans="1:23">
      <c r="A74" s="4" t="s">
        <v>38</v>
      </c>
      <c r="T74" s="5" t="n">
        <v>1</v>
      </c>
    </row>
    <row r="75" spans="1:23">
      <c r="A75" s="4" t="s">
        <v>575</v>
      </c>
    </row>
    <row r="76" spans="1:23">
      <c r="A76" s="3" t="s">
        <v>537</v>
      </c>
    </row>
    <row r="77" spans="1:23">
      <c r="A77" s="4" t="s">
        <v>540</v>
      </c>
      <c r="S77" s="5" t="n">
        <v>0</v>
      </c>
      <c r="T77" s="5" t="n">
        <v>-4</v>
      </c>
    </row>
    <row r="78" spans="1:23">
      <c r="A78" s="4" t="s">
        <v>35</v>
      </c>
      <c r="S78" s="5" t="n">
        <v>947</v>
      </c>
      <c r="T78" s="5" t="n">
        <v>944</v>
      </c>
      <c r="U78" s="5" t="n">
        <v>772</v>
      </c>
    </row>
    <row r="79" spans="1:23">
      <c r="A79" s="4" t="s">
        <v>38</v>
      </c>
      <c r="S79" s="5" t="n">
        <v>102</v>
      </c>
      <c r="T79" s="5" t="n">
        <v>108</v>
      </c>
      <c r="U79" s="5" t="n">
        <v>84</v>
      </c>
    </row>
    <row r="80" spans="1:23">
      <c r="A80" s="4" t="s">
        <v>101</v>
      </c>
      <c r="D80" s="7" t="n">
        <v>328</v>
      </c>
      <c r="H80" s="7" t="n">
        <v>218</v>
      </c>
      <c r="M80" s="7" t="n">
        <v>244</v>
      </c>
      <c r="S80" s="5" t="n">
        <v>218</v>
      </c>
      <c r="T80" s="7" t="n">
        <v>244</v>
      </c>
      <c r="U80" s="7" t="n">
        <v>328</v>
      </c>
    </row>
    <row r="81" spans="1:23">
      <c r="A81" s="4" t="s">
        <v>576</v>
      </c>
    </row>
    <row r="82" spans="1:23">
      <c r="A82" s="3" t="s">
        <v>537</v>
      </c>
    </row>
    <row r="83" spans="1:23">
      <c r="A83" s="4" t="s">
        <v>540</v>
      </c>
      <c r="S83" s="5" t="n">
        <v>39</v>
      </c>
    </row>
    <row r="84" spans="1:23">
      <c r="A84" s="4" t="s">
        <v>577</v>
      </c>
    </row>
    <row r="85" spans="1:23">
      <c r="A85" s="3" t="s">
        <v>537</v>
      </c>
    </row>
    <row r="86" spans="1:23">
      <c r="A86" s="4" t="s">
        <v>540</v>
      </c>
      <c r="S86" s="5" t="n">
        <v>-11</v>
      </c>
    </row>
    <row r="87" spans="1:23">
      <c r="A87" s="4" t="s">
        <v>578</v>
      </c>
    </row>
    <row r="88" spans="1:23">
      <c r="A88" s="3" t="s">
        <v>537</v>
      </c>
    </row>
    <row r="89" spans="1:23">
      <c r="A89" s="4" t="s">
        <v>540</v>
      </c>
      <c r="S89" s="5" t="n">
        <v>-28</v>
      </c>
    </row>
    <row r="90" spans="1:23">
      <c r="A90" s="4" t="s">
        <v>579</v>
      </c>
    </row>
    <row r="91" spans="1:23">
      <c r="A91" s="3" t="s">
        <v>537</v>
      </c>
    </row>
    <row r="92" spans="1:23">
      <c r="A92" s="4" t="s">
        <v>540</v>
      </c>
      <c r="S92" s="7" t="n">
        <v>-58</v>
      </c>
    </row>
    <row r="93" spans="1:23"/>
    <row r="94" spans="1:23">
      <c r="A94" s="4" t="s">
        <v>167</v>
      </c>
      <c r="B94" s="4" t="s">
        <v>580</v>
      </c>
    </row>
  </sheetData>
  <mergeCells count="3">
    <mergeCell ref="H1:I1"/>
    <mergeCell ref="A93:W93"/>
    <mergeCell ref="B94:W9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81</v>
      </c>
      <c r="B1" s="2" t="s">
        <v>2</v>
      </c>
      <c r="C1" s="2" t="s">
        <v>582</v>
      </c>
      <c r="D1" s="2" t="s">
        <v>32</v>
      </c>
      <c r="E1" s="2" t="s">
        <v>583</v>
      </c>
      <c r="F1" s="2" t="s">
        <v>33</v>
      </c>
      <c r="G1" s="2" t="s">
        <v>584</v>
      </c>
    </row>
    <row r="2" spans="1:7">
      <c r="A2" s="3" t="s">
        <v>537</v>
      </c>
    </row>
    <row r="3" spans="1:7">
      <c r="A3" s="4" t="s">
        <v>101</v>
      </c>
      <c r="B3" s="7" t="n">
        <v>6050</v>
      </c>
      <c r="D3" s="7" t="n">
        <v>5504</v>
      </c>
      <c r="F3" s="7" t="n">
        <v>5166</v>
      </c>
    </row>
    <row r="4" spans="1:7">
      <c r="A4" s="4" t="s">
        <v>542</v>
      </c>
    </row>
    <row r="5" spans="1:7">
      <c r="A5" s="3" t="s">
        <v>537</v>
      </c>
    </row>
    <row r="6" spans="1:7">
      <c r="A6" s="4" t="s">
        <v>548</v>
      </c>
      <c r="C6" s="7" t="n">
        <v>118</v>
      </c>
    </row>
    <row r="7" spans="1:7">
      <c r="A7" s="4" t="s">
        <v>585</v>
      </c>
      <c r="C7" s="5" t="n">
        <v>41</v>
      </c>
    </row>
    <row r="8" spans="1:7">
      <c r="A8" s="4" t="s">
        <v>101</v>
      </c>
      <c r="B8" s="5" t="n">
        <v>616</v>
      </c>
      <c r="C8" s="5" t="n">
        <v>616</v>
      </c>
    </row>
    <row r="9" spans="1:7">
      <c r="A9" s="4" t="s">
        <v>586</v>
      </c>
      <c r="C9" s="5" t="n">
        <v>425</v>
      </c>
    </row>
    <row r="10" spans="1:7">
      <c r="A10" s="4" t="s">
        <v>587</v>
      </c>
      <c r="C10" s="5" t="n">
        <v>373</v>
      </c>
    </row>
    <row r="11" spans="1:7">
      <c r="A11" s="4" t="s">
        <v>547</v>
      </c>
      <c r="B11" s="5" t="n">
        <v>2</v>
      </c>
      <c r="C11" s="5" t="n">
        <v>-254</v>
      </c>
    </row>
    <row r="12" spans="1:7">
      <c r="A12" s="4" t="s">
        <v>115</v>
      </c>
      <c r="C12" s="5" t="n">
        <v>-150</v>
      </c>
    </row>
    <row r="13" spans="1:7">
      <c r="A13" s="4" t="s">
        <v>588</v>
      </c>
      <c r="C13" s="5" t="n">
        <v>-552</v>
      </c>
    </row>
    <row r="14" spans="1:7">
      <c r="A14" s="4" t="s">
        <v>589</v>
      </c>
      <c r="C14" s="7" t="n">
        <v>617</v>
      </c>
    </row>
    <row r="15" spans="1:7">
      <c r="A15" s="4" t="s">
        <v>562</v>
      </c>
    </row>
    <row r="16" spans="1:7">
      <c r="A16" s="3" t="s">
        <v>537</v>
      </c>
    </row>
    <row r="17" spans="1:7">
      <c r="A17" s="4" t="s">
        <v>548</v>
      </c>
      <c r="E17" s="7" t="n">
        <v>42</v>
      </c>
    </row>
    <row r="18" spans="1:7">
      <c r="A18" s="4" t="s">
        <v>101</v>
      </c>
      <c r="B18" s="5" t="n">
        <v>-2</v>
      </c>
      <c r="E18" s="5" t="n">
        <v>373</v>
      </c>
    </row>
    <row r="19" spans="1:7">
      <c r="A19" s="4" t="s">
        <v>587</v>
      </c>
      <c r="E19" s="5" t="n">
        <v>203</v>
      </c>
    </row>
    <row r="20" spans="1:7">
      <c r="A20" s="4" t="s">
        <v>590</v>
      </c>
      <c r="B20" s="7" t="n">
        <v>2</v>
      </c>
    </row>
    <row r="21" spans="1:7">
      <c r="A21" s="4" t="s">
        <v>591</v>
      </c>
      <c r="E21" s="5" t="n">
        <v>-23</v>
      </c>
    </row>
    <row r="22" spans="1:7">
      <c r="A22" s="4" t="s">
        <v>589</v>
      </c>
      <c r="E22" s="7" t="n">
        <v>595</v>
      </c>
    </row>
    <row r="23" spans="1:7">
      <c r="A23" s="4" t="s">
        <v>564</v>
      </c>
    </row>
    <row r="24" spans="1:7">
      <c r="A24" s="3" t="s">
        <v>537</v>
      </c>
    </row>
    <row r="25" spans="1:7">
      <c r="A25" s="4" t="s">
        <v>548</v>
      </c>
      <c r="G25" s="7" t="n">
        <v>44</v>
      </c>
    </row>
    <row r="26" spans="1:7">
      <c r="A26" s="4" t="s">
        <v>585</v>
      </c>
      <c r="G26" s="5" t="n">
        <v>72</v>
      </c>
    </row>
    <row r="27" spans="1:7">
      <c r="A27" s="4" t="s">
        <v>101</v>
      </c>
      <c r="G27" s="5" t="n">
        <v>165</v>
      </c>
    </row>
    <row r="28" spans="1:7">
      <c r="A28" s="4" t="s">
        <v>590</v>
      </c>
      <c r="G28" s="5" t="n">
        <v>148</v>
      </c>
    </row>
    <row r="29" spans="1:7">
      <c r="A29" s="4" t="s">
        <v>591</v>
      </c>
      <c r="G29" s="5" t="n">
        <v>-48</v>
      </c>
    </row>
    <row r="30" spans="1:7">
      <c r="A30" s="4" t="s">
        <v>592</v>
      </c>
      <c r="G30" s="5" t="n">
        <v>-6</v>
      </c>
    </row>
    <row r="31" spans="1:7">
      <c r="A31" s="4" t="s">
        <v>589</v>
      </c>
      <c r="G31" s="7" t="n">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32</v>
      </c>
    </row>
    <row r="2" spans="1:3">
      <c r="A2" s="3" t="s">
        <v>129</v>
      </c>
    </row>
    <row r="3" spans="1:3">
      <c r="A3" s="4" t="s">
        <v>130</v>
      </c>
      <c r="B3" s="8" t="n">
        <v>0.25</v>
      </c>
      <c r="C3" s="8" t="n">
        <v>0.25</v>
      </c>
    </row>
    <row r="4" spans="1:3">
      <c r="A4" s="4" t="s">
        <v>131</v>
      </c>
      <c r="B4" s="5" t="n">
        <v>1000000000</v>
      </c>
      <c r="C4" s="5" t="n">
        <v>1000000000</v>
      </c>
    </row>
    <row r="5" spans="1:3">
      <c r="A5" s="4" t="s">
        <v>132</v>
      </c>
      <c r="B5" s="5" t="n">
        <v>420666780</v>
      </c>
      <c r="C5" s="5" t="n">
        <v>420514582</v>
      </c>
    </row>
    <row r="6" spans="1:3">
      <c r="A6" s="4" t="s">
        <v>133</v>
      </c>
      <c r="B6" s="5" t="n">
        <v>76801314</v>
      </c>
      <c r="C6" s="5" t="n">
        <v>749118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594</v>
      </c>
    </row>
    <row r="4" spans="1:3">
      <c r="A4" s="4" t="s">
        <v>101</v>
      </c>
      <c r="B4" s="7" t="n">
        <v>5504</v>
      </c>
      <c r="C4" s="7" t="n">
        <v>5166</v>
      </c>
    </row>
    <row r="5" spans="1:3">
      <c r="A5" s="4" t="s">
        <v>595</v>
      </c>
      <c r="B5" s="5" t="n">
        <v>616</v>
      </c>
      <c r="C5" s="5" t="n">
        <v>375</v>
      </c>
    </row>
    <row r="6" spans="1:3">
      <c r="A6" s="4" t="s">
        <v>596</v>
      </c>
      <c r="B6" s="5" t="n">
        <v>-2</v>
      </c>
      <c r="C6" s="5" t="n">
        <v>-79</v>
      </c>
    </row>
    <row r="7" spans="1:3">
      <c r="A7" s="4" t="s">
        <v>597</v>
      </c>
      <c r="B7" s="5" t="n">
        <v>0</v>
      </c>
      <c r="C7" s="5" t="n">
        <v>-4</v>
      </c>
    </row>
    <row r="8" spans="1:3">
      <c r="A8" s="4" t="s">
        <v>598</v>
      </c>
      <c r="B8" s="5" t="n">
        <v>-68</v>
      </c>
      <c r="C8" s="5" t="n">
        <v>46</v>
      </c>
    </row>
    <row r="9" spans="1:3">
      <c r="A9" s="4" t="s">
        <v>101</v>
      </c>
      <c r="B9" s="5" t="n">
        <v>6050</v>
      </c>
      <c r="C9" s="5" t="n">
        <v>5504</v>
      </c>
    </row>
    <row r="10" spans="1:3">
      <c r="A10" s="4" t="s">
        <v>599</v>
      </c>
    </row>
    <row r="11" spans="1:3">
      <c r="A11" s="3" t="s">
        <v>594</v>
      </c>
    </row>
    <row r="12" spans="1:3">
      <c r="A12" s="4" t="s">
        <v>101</v>
      </c>
      <c r="B12" s="5" t="n">
        <v>3568</v>
      </c>
      <c r="C12" s="5" t="n">
        <v>3568</v>
      </c>
    </row>
    <row r="13" spans="1:3">
      <c r="A13" s="4" t="s">
        <v>595</v>
      </c>
      <c r="B13" s="5" t="n">
        <v>0</v>
      </c>
      <c r="C13" s="5" t="n">
        <v>0</v>
      </c>
    </row>
    <row r="14" spans="1:3">
      <c r="A14" s="4" t="s">
        <v>596</v>
      </c>
      <c r="B14" s="5" t="n">
        <v>0</v>
      </c>
      <c r="C14" s="5" t="n">
        <v>0</v>
      </c>
    </row>
    <row r="15" spans="1:3">
      <c r="A15" s="4" t="s">
        <v>597</v>
      </c>
      <c r="B15" s="5" t="n">
        <v>0</v>
      </c>
      <c r="C15" s="5" t="n">
        <v>0</v>
      </c>
    </row>
    <row r="16" spans="1:3">
      <c r="A16" s="4" t="s">
        <v>598</v>
      </c>
      <c r="B16" s="5" t="n">
        <v>0</v>
      </c>
      <c r="C16" s="5" t="n">
        <v>0</v>
      </c>
    </row>
    <row r="17" spans="1:3">
      <c r="A17" s="4" t="s">
        <v>101</v>
      </c>
      <c r="B17" s="5" t="n">
        <v>3568</v>
      </c>
      <c r="C17" s="5" t="n">
        <v>3568</v>
      </c>
    </row>
    <row r="18" spans="1:3">
      <c r="A18" s="4" t="s">
        <v>600</v>
      </c>
    </row>
    <row r="19" spans="1:3">
      <c r="A19" s="3" t="s">
        <v>594</v>
      </c>
    </row>
    <row r="20" spans="1:3">
      <c r="A20" s="4" t="s">
        <v>101</v>
      </c>
      <c r="B20" s="5" t="n">
        <v>131</v>
      </c>
      <c r="C20" s="5" t="n">
        <v>131</v>
      </c>
    </row>
    <row r="21" spans="1:3">
      <c r="A21" s="4" t="s">
        <v>595</v>
      </c>
      <c r="B21" s="5" t="n">
        <v>0</v>
      </c>
      <c r="C21" s="5" t="n">
        <v>0</v>
      </c>
    </row>
    <row r="22" spans="1:3">
      <c r="A22" s="4" t="s">
        <v>596</v>
      </c>
      <c r="B22" s="5" t="n">
        <v>0</v>
      </c>
      <c r="C22" s="5" t="n">
        <v>0</v>
      </c>
    </row>
    <row r="23" spans="1:3">
      <c r="A23" s="4" t="s">
        <v>597</v>
      </c>
      <c r="B23" s="5" t="n">
        <v>0</v>
      </c>
      <c r="C23" s="5" t="n">
        <v>0</v>
      </c>
    </row>
    <row r="24" spans="1:3">
      <c r="A24" s="4" t="s">
        <v>598</v>
      </c>
      <c r="B24" s="5" t="n">
        <v>0</v>
      </c>
      <c r="C24" s="5" t="n">
        <v>0</v>
      </c>
    </row>
    <row r="25" spans="1:3">
      <c r="A25" s="4" t="s">
        <v>101</v>
      </c>
      <c r="B25" s="5" t="n">
        <v>131</v>
      </c>
      <c r="C25" s="5" t="n">
        <v>131</v>
      </c>
    </row>
    <row r="26" spans="1:3">
      <c r="A26" s="4" t="s">
        <v>601</v>
      </c>
    </row>
    <row r="27" spans="1:3">
      <c r="A27" s="3" t="s">
        <v>594</v>
      </c>
    </row>
    <row r="28" spans="1:3">
      <c r="A28" s="4" t="s">
        <v>101</v>
      </c>
      <c r="B28" s="5" t="n">
        <v>82</v>
      </c>
      <c r="C28" s="5" t="n">
        <v>82</v>
      </c>
    </row>
    <row r="29" spans="1:3">
      <c r="A29" s="4" t="s">
        <v>595</v>
      </c>
      <c r="B29" s="5" t="n">
        <v>0</v>
      </c>
      <c r="C29" s="5" t="n">
        <v>0</v>
      </c>
    </row>
    <row r="30" spans="1:3">
      <c r="A30" s="4" t="s">
        <v>596</v>
      </c>
      <c r="B30" s="5" t="n">
        <v>0</v>
      </c>
      <c r="C30" s="5" t="n">
        <v>0</v>
      </c>
    </row>
    <row r="31" spans="1:3">
      <c r="A31" s="4" t="s">
        <v>597</v>
      </c>
      <c r="B31" s="5" t="n">
        <v>0</v>
      </c>
      <c r="C31" s="5" t="n">
        <v>0</v>
      </c>
    </row>
    <row r="32" spans="1:3">
      <c r="A32" s="4" t="s">
        <v>598</v>
      </c>
      <c r="B32" s="5" t="n">
        <v>0</v>
      </c>
      <c r="C32" s="5" t="n">
        <v>0</v>
      </c>
    </row>
    <row r="33" spans="1:3">
      <c r="A33" s="4" t="s">
        <v>101</v>
      </c>
      <c r="B33" s="5" t="n">
        <v>82</v>
      </c>
      <c r="C33" s="5" t="n">
        <v>82</v>
      </c>
    </row>
    <row r="34" spans="1:3">
      <c r="A34" s="4" t="s">
        <v>573</v>
      </c>
    </row>
    <row r="35" spans="1:3">
      <c r="A35" s="3" t="s">
        <v>594</v>
      </c>
    </row>
    <row r="36" spans="1:3">
      <c r="A36" s="4" t="s">
        <v>101</v>
      </c>
      <c r="B36" s="5" t="n">
        <v>836</v>
      </c>
      <c r="C36" s="5" t="n">
        <v>457</v>
      </c>
    </row>
    <row r="37" spans="1:3">
      <c r="A37" s="4" t="s">
        <v>595</v>
      </c>
      <c r="B37" s="5" t="n">
        <v>0</v>
      </c>
      <c r="C37" s="5" t="n">
        <v>375</v>
      </c>
    </row>
    <row r="38" spans="1:3">
      <c r="A38" s="4" t="s">
        <v>596</v>
      </c>
      <c r="B38" s="5" t="n">
        <v>-2</v>
      </c>
      <c r="C38" s="5" t="n">
        <v>0</v>
      </c>
    </row>
    <row r="39" spans="1:3">
      <c r="A39" s="4" t="s">
        <v>597</v>
      </c>
      <c r="B39" s="5" t="n">
        <v>0</v>
      </c>
      <c r="C39" s="5" t="n">
        <v>0</v>
      </c>
    </row>
    <row r="40" spans="1:3">
      <c r="A40" s="4" t="s">
        <v>598</v>
      </c>
      <c r="B40" s="5" t="n">
        <v>-4</v>
      </c>
      <c r="C40" s="5" t="n">
        <v>4</v>
      </c>
    </row>
    <row r="41" spans="1:3">
      <c r="A41" s="4" t="s">
        <v>101</v>
      </c>
      <c r="B41" s="5" t="n">
        <v>830</v>
      </c>
      <c r="C41" s="5" t="n">
        <v>836</v>
      </c>
    </row>
    <row r="42" spans="1:3">
      <c r="A42" s="4" t="s">
        <v>602</v>
      </c>
    </row>
    <row r="43" spans="1:3">
      <c r="A43" s="3" t="s">
        <v>594</v>
      </c>
    </row>
    <row r="44" spans="1:3">
      <c r="A44" s="4" t="s">
        <v>101</v>
      </c>
      <c r="B44" s="5" t="n">
        <v>414</v>
      </c>
      <c r="C44" s="5" t="n">
        <v>376</v>
      </c>
    </row>
    <row r="45" spans="1:3">
      <c r="A45" s="4" t="s">
        <v>595</v>
      </c>
      <c r="B45" s="5" t="n">
        <v>0</v>
      </c>
      <c r="C45" s="5" t="n">
        <v>0</v>
      </c>
    </row>
    <row r="46" spans="1:3">
      <c r="A46" s="4" t="s">
        <v>596</v>
      </c>
      <c r="B46" s="5" t="n">
        <v>0</v>
      </c>
      <c r="C46" s="5" t="n">
        <v>0</v>
      </c>
    </row>
    <row r="47" spans="1:3">
      <c r="A47" s="4" t="s">
        <v>597</v>
      </c>
      <c r="B47" s="5" t="n">
        <v>0</v>
      </c>
      <c r="C47" s="5" t="n">
        <v>0</v>
      </c>
    </row>
    <row r="48" spans="1:3">
      <c r="A48" s="4" t="s">
        <v>598</v>
      </c>
      <c r="B48" s="5" t="n">
        <v>-22</v>
      </c>
      <c r="C48" s="5" t="n">
        <v>38</v>
      </c>
    </row>
    <row r="49" spans="1:3">
      <c r="A49" s="4" t="s">
        <v>101</v>
      </c>
      <c r="B49" s="5" t="n">
        <v>392</v>
      </c>
      <c r="C49" s="5" t="n">
        <v>414</v>
      </c>
    </row>
    <row r="50" spans="1:3">
      <c r="A50" s="4" t="s">
        <v>575</v>
      </c>
    </row>
    <row r="51" spans="1:3">
      <c r="A51" s="3" t="s">
        <v>594</v>
      </c>
    </row>
    <row r="52" spans="1:3">
      <c r="A52" s="4" t="s">
        <v>101</v>
      </c>
      <c r="B52" s="5" t="n">
        <v>244</v>
      </c>
      <c r="C52" s="5" t="n">
        <v>328</v>
      </c>
    </row>
    <row r="53" spans="1:3">
      <c r="A53" s="4" t="s">
        <v>595</v>
      </c>
      <c r="B53" s="5" t="n">
        <v>0</v>
      </c>
      <c r="C53" s="5" t="n">
        <v>0</v>
      </c>
    </row>
    <row r="54" spans="1:3">
      <c r="A54" s="4" t="s">
        <v>596</v>
      </c>
      <c r="B54" s="5" t="n">
        <v>0</v>
      </c>
      <c r="C54" s="5" t="n">
        <v>-79</v>
      </c>
    </row>
    <row r="55" spans="1:3">
      <c r="A55" s="4" t="s">
        <v>597</v>
      </c>
      <c r="B55" s="5" t="n">
        <v>0</v>
      </c>
      <c r="C55" s="5" t="n">
        <v>-4</v>
      </c>
    </row>
    <row r="56" spans="1:3">
      <c r="A56" s="4" t="s">
        <v>598</v>
      </c>
      <c r="B56" s="5" t="n">
        <v>-26</v>
      </c>
      <c r="C56" s="5" t="n">
        <v>-1</v>
      </c>
    </row>
    <row r="57" spans="1:3">
      <c r="A57" s="4" t="s">
        <v>101</v>
      </c>
      <c r="B57" s="5" t="n">
        <v>218</v>
      </c>
      <c r="C57" s="5" t="n">
        <v>244</v>
      </c>
    </row>
    <row r="58" spans="1:3">
      <c r="A58" s="4" t="s">
        <v>603</v>
      </c>
    </row>
    <row r="59" spans="1:3">
      <c r="A59" s="3" t="s">
        <v>594</v>
      </c>
    </row>
    <row r="60" spans="1:3">
      <c r="A60" s="4" t="s">
        <v>101</v>
      </c>
      <c r="B60" s="5" t="n">
        <v>229</v>
      </c>
      <c r="C60" s="5" t="n">
        <v>224</v>
      </c>
    </row>
    <row r="61" spans="1:3">
      <c r="A61" s="4" t="s">
        <v>595</v>
      </c>
      <c r="B61" s="5" t="n">
        <v>616</v>
      </c>
      <c r="C61" s="5" t="n">
        <v>0</v>
      </c>
    </row>
    <row r="62" spans="1:3">
      <c r="A62" s="4" t="s">
        <v>596</v>
      </c>
      <c r="B62" s="5" t="n">
        <v>0</v>
      </c>
      <c r="C62" s="5" t="n">
        <v>0</v>
      </c>
    </row>
    <row r="63" spans="1:3">
      <c r="A63" s="4" t="s">
        <v>597</v>
      </c>
      <c r="B63" s="5" t="n">
        <v>0</v>
      </c>
      <c r="C63" s="5" t="n">
        <v>0</v>
      </c>
    </row>
    <row r="64" spans="1:3">
      <c r="A64" s="4" t="s">
        <v>598</v>
      </c>
      <c r="B64" s="5" t="n">
        <v>-16</v>
      </c>
      <c r="C64" s="5" t="n">
        <v>5</v>
      </c>
    </row>
    <row r="65" spans="1:3">
      <c r="A65" s="4" t="s">
        <v>101</v>
      </c>
      <c r="B65" s="7" t="n">
        <v>829</v>
      </c>
      <c r="C65" s="7" t="n">
        <v>2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04</v>
      </c>
      <c r="B1" s="2" t="s">
        <v>1</v>
      </c>
    </row>
    <row r="2" spans="1:4">
      <c r="B2" s="2" t="s">
        <v>2</v>
      </c>
      <c r="D2" s="2" t="s">
        <v>32</v>
      </c>
    </row>
    <row r="3" spans="1:4">
      <c r="A3" s="3" t="s">
        <v>605</v>
      </c>
    </row>
    <row r="4" spans="1:4">
      <c r="A4" s="4" t="s">
        <v>606</v>
      </c>
      <c r="B4" s="7" t="n">
        <v>201</v>
      </c>
      <c r="D4" s="7" t="n">
        <v>141</v>
      </c>
    </row>
    <row r="5" spans="1:4">
      <c r="A5" s="4" t="s">
        <v>607</v>
      </c>
      <c r="B5" s="5" t="n">
        <v>425</v>
      </c>
      <c r="D5" s="5" t="n">
        <v>17</v>
      </c>
    </row>
    <row r="6" spans="1:4">
      <c r="A6" s="4" t="s">
        <v>608</v>
      </c>
      <c r="B6" s="5" t="n">
        <v>2</v>
      </c>
      <c r="D6" s="5" t="n">
        <v>39</v>
      </c>
    </row>
    <row r="7" spans="1:4">
      <c r="A7" s="4" t="s">
        <v>609</v>
      </c>
      <c r="B7" s="5" t="n">
        <v>-20</v>
      </c>
      <c r="D7" s="5" t="n">
        <v>4</v>
      </c>
    </row>
    <row r="8" spans="1:4">
      <c r="A8" s="4" t="s">
        <v>610</v>
      </c>
      <c r="B8" s="5" t="n">
        <v>608</v>
      </c>
      <c r="D8" s="5" t="n">
        <v>201</v>
      </c>
    </row>
    <row r="9" spans="1:4">
      <c r="A9" s="4" t="s">
        <v>611</v>
      </c>
      <c r="B9" s="5" t="n">
        <v>67</v>
      </c>
      <c r="D9" s="5" t="n">
        <v>54</v>
      </c>
    </row>
    <row r="10" spans="1:4">
      <c r="A10" s="4" t="s">
        <v>612</v>
      </c>
      <c r="B10" s="5" t="n">
        <v>23</v>
      </c>
      <c r="C10" s="4" t="s">
        <v>167</v>
      </c>
      <c r="D10" s="5" t="n">
        <v>12</v>
      </c>
    </row>
    <row r="11" spans="1:4">
      <c r="A11" s="4" t="s">
        <v>613</v>
      </c>
      <c r="B11" s="5" t="n">
        <v>-3</v>
      </c>
      <c r="D11" s="5" t="n">
        <v>1</v>
      </c>
    </row>
    <row r="12" spans="1:4">
      <c r="A12" s="4" t="s">
        <v>614</v>
      </c>
      <c r="B12" s="5" t="n">
        <v>87</v>
      </c>
      <c r="D12" s="5" t="n">
        <v>67</v>
      </c>
    </row>
    <row r="13" spans="1:4">
      <c r="A13" s="4" t="s">
        <v>615</v>
      </c>
      <c r="B13" s="5" t="n">
        <v>134</v>
      </c>
      <c r="D13" s="5" t="n">
        <v>87</v>
      </c>
    </row>
    <row r="14" spans="1:4">
      <c r="A14" s="4" t="s">
        <v>607</v>
      </c>
      <c r="B14" s="5" t="n">
        <v>425</v>
      </c>
      <c r="D14" s="5" t="n">
        <v>17</v>
      </c>
    </row>
    <row r="15" spans="1:4">
      <c r="A15" s="4" t="s">
        <v>616</v>
      </c>
      <c r="B15" s="5" t="n">
        <v>-23</v>
      </c>
      <c r="C15" s="4" t="s">
        <v>167</v>
      </c>
      <c r="D15" s="5" t="n">
        <v>-12</v>
      </c>
    </row>
    <row r="16" spans="1:4">
      <c r="A16" s="4" t="s">
        <v>617</v>
      </c>
      <c r="B16" s="5" t="n">
        <v>2</v>
      </c>
      <c r="D16" s="5" t="n">
        <v>39</v>
      </c>
    </row>
    <row r="17" spans="1:4">
      <c r="A17" s="4" t="s">
        <v>618</v>
      </c>
      <c r="B17" s="5" t="n">
        <v>-17</v>
      </c>
      <c r="D17" s="5" t="n">
        <v>3</v>
      </c>
    </row>
    <row r="18" spans="1:4">
      <c r="A18" s="4" t="s">
        <v>619</v>
      </c>
      <c r="B18" s="5" t="n">
        <v>521</v>
      </c>
      <c r="D18" s="5" t="n">
        <v>134</v>
      </c>
    </row>
    <row r="19" spans="1:4">
      <c r="A19" s="4" t="s">
        <v>620</v>
      </c>
      <c r="B19" s="5" t="n">
        <v>27</v>
      </c>
    </row>
    <row r="20" spans="1:4">
      <c r="A20" s="4" t="s">
        <v>621</v>
      </c>
      <c r="B20" s="5" t="n">
        <v>27</v>
      </c>
    </row>
    <row r="21" spans="1:4">
      <c r="A21" s="4" t="s">
        <v>622</v>
      </c>
      <c r="B21" s="5" t="n">
        <v>27</v>
      </c>
    </row>
    <row r="22" spans="1:4">
      <c r="A22" s="4" t="s">
        <v>623</v>
      </c>
      <c r="B22" s="5" t="n">
        <v>27</v>
      </c>
    </row>
    <row r="23" spans="1:4">
      <c r="A23" s="4" t="s">
        <v>624</v>
      </c>
      <c r="B23" s="5" t="n">
        <v>27</v>
      </c>
    </row>
    <row r="24" spans="1:4">
      <c r="A24" s="4" t="s">
        <v>599</v>
      </c>
    </row>
    <row r="25" spans="1:4">
      <c r="A25" s="3" t="s">
        <v>605</v>
      </c>
    </row>
    <row r="26" spans="1:4">
      <c r="A26" s="4" t="s">
        <v>606</v>
      </c>
      <c r="B26" s="5" t="n">
        <v>42</v>
      </c>
      <c r="D26" s="5" t="n">
        <v>42</v>
      </c>
    </row>
    <row r="27" spans="1:4">
      <c r="A27" s="4" t="s">
        <v>607</v>
      </c>
      <c r="B27" s="5" t="n">
        <v>0</v>
      </c>
      <c r="D27" s="5" t="n">
        <v>0</v>
      </c>
    </row>
    <row r="28" spans="1:4">
      <c r="A28" s="4" t="s">
        <v>608</v>
      </c>
      <c r="B28" s="5" t="n">
        <v>0</v>
      </c>
      <c r="D28" s="5" t="n">
        <v>0</v>
      </c>
    </row>
    <row r="29" spans="1:4">
      <c r="A29" s="4" t="s">
        <v>609</v>
      </c>
      <c r="B29" s="5" t="n">
        <v>0</v>
      </c>
      <c r="D29" s="5" t="n">
        <v>0</v>
      </c>
    </row>
    <row r="30" spans="1:4">
      <c r="A30" s="4" t="s">
        <v>610</v>
      </c>
      <c r="B30" s="5" t="n">
        <v>42</v>
      </c>
      <c r="D30" s="5" t="n">
        <v>42</v>
      </c>
    </row>
    <row r="31" spans="1:4">
      <c r="A31" s="4" t="s">
        <v>611</v>
      </c>
      <c r="B31" s="5" t="n">
        <v>22</v>
      </c>
      <c r="D31" s="5" t="n">
        <v>19</v>
      </c>
    </row>
    <row r="32" spans="1:4">
      <c r="A32" s="4" t="s">
        <v>612</v>
      </c>
      <c r="B32" s="5" t="n">
        <v>3</v>
      </c>
      <c r="C32" s="4" t="s">
        <v>167</v>
      </c>
      <c r="D32" s="5" t="n">
        <v>3</v>
      </c>
    </row>
    <row r="33" spans="1:4">
      <c r="A33" s="4" t="s">
        <v>613</v>
      </c>
      <c r="B33" s="5" t="n">
        <v>0</v>
      </c>
      <c r="D33" s="5" t="n">
        <v>0</v>
      </c>
    </row>
    <row r="34" spans="1:4">
      <c r="A34" s="4" t="s">
        <v>614</v>
      </c>
      <c r="B34" s="5" t="n">
        <v>25</v>
      </c>
      <c r="D34" s="5" t="n">
        <v>22</v>
      </c>
    </row>
    <row r="35" spans="1:4">
      <c r="A35" s="4" t="s">
        <v>615</v>
      </c>
      <c r="B35" s="5" t="n">
        <v>20</v>
      </c>
      <c r="D35" s="5" t="n">
        <v>23</v>
      </c>
    </row>
    <row r="36" spans="1:4">
      <c r="A36" s="4" t="s">
        <v>607</v>
      </c>
      <c r="B36" s="5" t="n">
        <v>0</v>
      </c>
      <c r="D36" s="5" t="n">
        <v>0</v>
      </c>
    </row>
    <row r="37" spans="1:4">
      <c r="A37" s="4" t="s">
        <v>616</v>
      </c>
      <c r="B37" s="5" t="n">
        <v>-3</v>
      </c>
      <c r="C37" s="4" t="s">
        <v>167</v>
      </c>
      <c r="D37" s="5" t="n">
        <v>-3</v>
      </c>
    </row>
    <row r="38" spans="1:4">
      <c r="A38" s="4" t="s">
        <v>617</v>
      </c>
      <c r="B38" s="5" t="n">
        <v>0</v>
      </c>
      <c r="D38" s="5" t="n">
        <v>0</v>
      </c>
    </row>
    <row r="39" spans="1:4">
      <c r="A39" s="4" t="s">
        <v>618</v>
      </c>
      <c r="B39" s="5" t="n">
        <v>0</v>
      </c>
      <c r="D39" s="5" t="n">
        <v>0</v>
      </c>
    </row>
    <row r="40" spans="1:4">
      <c r="A40" s="4" t="s">
        <v>619</v>
      </c>
      <c r="B40" s="5" t="n">
        <v>17</v>
      </c>
      <c r="D40" s="5" t="n">
        <v>20</v>
      </c>
    </row>
    <row r="41" spans="1:4">
      <c r="A41" s="4" t="s">
        <v>600</v>
      </c>
    </row>
    <row r="42" spans="1:4">
      <c r="A42" s="3" t="s">
        <v>605</v>
      </c>
    </row>
    <row r="43" spans="1:4">
      <c r="A43" s="4" t="s">
        <v>606</v>
      </c>
      <c r="B43" s="5" t="n">
        <v>8</v>
      </c>
      <c r="D43" s="5" t="n">
        <v>8</v>
      </c>
    </row>
    <row r="44" spans="1:4">
      <c r="A44" s="4" t="s">
        <v>607</v>
      </c>
      <c r="B44" s="5" t="n">
        <v>0</v>
      </c>
      <c r="D44" s="5" t="n">
        <v>0</v>
      </c>
    </row>
    <row r="45" spans="1:4">
      <c r="A45" s="4" t="s">
        <v>608</v>
      </c>
      <c r="B45" s="5" t="n">
        <v>0</v>
      </c>
      <c r="D45" s="5" t="n">
        <v>0</v>
      </c>
    </row>
    <row r="46" spans="1:4">
      <c r="A46" s="4" t="s">
        <v>609</v>
      </c>
      <c r="B46" s="5" t="n">
        <v>0</v>
      </c>
      <c r="D46" s="5" t="n">
        <v>0</v>
      </c>
    </row>
    <row r="47" spans="1:4">
      <c r="A47" s="4" t="s">
        <v>610</v>
      </c>
      <c r="B47" s="5" t="n">
        <v>8</v>
      </c>
      <c r="D47" s="5" t="n">
        <v>8</v>
      </c>
    </row>
    <row r="48" spans="1:4">
      <c r="A48" s="4" t="s">
        <v>611</v>
      </c>
      <c r="B48" s="5" t="n">
        <v>8</v>
      </c>
      <c r="D48" s="5" t="n">
        <v>8</v>
      </c>
    </row>
    <row r="49" spans="1:4">
      <c r="A49" s="4" t="s">
        <v>612</v>
      </c>
      <c r="B49" s="5" t="n">
        <v>0</v>
      </c>
      <c r="C49" s="4" t="s">
        <v>167</v>
      </c>
      <c r="D49" s="5" t="n">
        <v>0</v>
      </c>
    </row>
    <row r="50" spans="1:4">
      <c r="A50" s="4" t="s">
        <v>613</v>
      </c>
      <c r="B50" s="5" t="n">
        <v>0</v>
      </c>
      <c r="D50" s="5" t="n">
        <v>0</v>
      </c>
    </row>
    <row r="51" spans="1:4">
      <c r="A51" s="4" t="s">
        <v>614</v>
      </c>
      <c r="B51" s="5" t="n">
        <v>8</v>
      </c>
      <c r="D51" s="5" t="n">
        <v>8</v>
      </c>
    </row>
    <row r="52" spans="1:4">
      <c r="A52" s="4" t="s">
        <v>615</v>
      </c>
      <c r="B52" s="5" t="n">
        <v>0</v>
      </c>
      <c r="D52" s="5" t="n">
        <v>0</v>
      </c>
    </row>
    <row r="53" spans="1:4">
      <c r="A53" s="4" t="s">
        <v>607</v>
      </c>
      <c r="B53" s="5" t="n">
        <v>0</v>
      </c>
      <c r="D53" s="5" t="n">
        <v>0</v>
      </c>
    </row>
    <row r="54" spans="1:4">
      <c r="A54" s="4" t="s">
        <v>616</v>
      </c>
      <c r="B54" s="5" t="n">
        <v>0</v>
      </c>
      <c r="C54" s="4" t="s">
        <v>167</v>
      </c>
      <c r="D54" s="5" t="n">
        <v>0</v>
      </c>
    </row>
    <row r="55" spans="1:4">
      <c r="A55" s="4" t="s">
        <v>617</v>
      </c>
      <c r="B55" s="5" t="n">
        <v>0</v>
      </c>
      <c r="D55" s="5" t="n">
        <v>0</v>
      </c>
    </row>
    <row r="56" spans="1:4">
      <c r="A56" s="4" t="s">
        <v>618</v>
      </c>
      <c r="B56" s="5" t="n">
        <v>0</v>
      </c>
      <c r="D56" s="5" t="n">
        <v>0</v>
      </c>
    </row>
    <row r="57" spans="1:4">
      <c r="A57" s="4" t="s">
        <v>619</v>
      </c>
      <c r="B57" s="5" t="n">
        <v>0</v>
      </c>
      <c r="D57" s="5" t="n">
        <v>0</v>
      </c>
    </row>
    <row r="58" spans="1:4">
      <c r="A58" s="4" t="s">
        <v>601</v>
      </c>
    </row>
    <row r="59" spans="1:4">
      <c r="A59" s="3" t="s">
        <v>605</v>
      </c>
    </row>
    <row r="60" spans="1:4">
      <c r="A60" s="4" t="s">
        <v>606</v>
      </c>
      <c r="B60" s="5" t="n">
        <v>0</v>
      </c>
      <c r="D60" s="5" t="n">
        <v>0</v>
      </c>
    </row>
    <row r="61" spans="1:4">
      <c r="A61" s="4" t="s">
        <v>607</v>
      </c>
      <c r="B61" s="5" t="n">
        <v>0</v>
      </c>
      <c r="D61" s="5" t="n">
        <v>0</v>
      </c>
    </row>
    <row r="62" spans="1:4">
      <c r="A62" s="4" t="s">
        <v>608</v>
      </c>
      <c r="B62" s="5" t="n">
        <v>0</v>
      </c>
      <c r="D62" s="5" t="n">
        <v>0</v>
      </c>
    </row>
    <row r="63" spans="1:4">
      <c r="A63" s="4" t="s">
        <v>609</v>
      </c>
      <c r="B63" s="5" t="n">
        <v>0</v>
      </c>
      <c r="D63" s="5" t="n">
        <v>0</v>
      </c>
    </row>
    <row r="64" spans="1:4">
      <c r="A64" s="4" t="s">
        <v>610</v>
      </c>
      <c r="B64" s="5" t="n">
        <v>0</v>
      </c>
      <c r="D64" s="5" t="n">
        <v>0</v>
      </c>
    </row>
    <row r="65" spans="1:4">
      <c r="A65" s="4" t="s">
        <v>611</v>
      </c>
      <c r="B65" s="5" t="n">
        <v>0</v>
      </c>
      <c r="D65" s="5" t="n">
        <v>0</v>
      </c>
    </row>
    <row r="66" spans="1:4">
      <c r="A66" s="4" t="s">
        <v>612</v>
      </c>
      <c r="B66" s="5" t="n">
        <v>0</v>
      </c>
      <c r="C66" s="4" t="s">
        <v>167</v>
      </c>
      <c r="D66" s="5" t="n">
        <v>0</v>
      </c>
    </row>
    <row r="67" spans="1:4">
      <c r="A67" s="4" t="s">
        <v>613</v>
      </c>
      <c r="B67" s="5" t="n">
        <v>0</v>
      </c>
      <c r="D67" s="5" t="n">
        <v>0</v>
      </c>
    </row>
    <row r="68" spans="1:4">
      <c r="A68" s="4" t="s">
        <v>614</v>
      </c>
      <c r="B68" s="5" t="n">
        <v>0</v>
      </c>
      <c r="D68" s="5" t="n">
        <v>0</v>
      </c>
    </row>
    <row r="69" spans="1:4">
      <c r="A69" s="4" t="s">
        <v>615</v>
      </c>
      <c r="B69" s="5" t="n">
        <v>0</v>
      </c>
      <c r="D69" s="5" t="n">
        <v>0</v>
      </c>
    </row>
    <row r="70" spans="1:4">
      <c r="A70" s="4" t="s">
        <v>607</v>
      </c>
      <c r="B70" s="5" t="n">
        <v>0</v>
      </c>
      <c r="D70" s="5" t="n">
        <v>0</v>
      </c>
    </row>
    <row r="71" spans="1:4">
      <c r="A71" s="4" t="s">
        <v>616</v>
      </c>
      <c r="B71" s="5" t="n">
        <v>0</v>
      </c>
      <c r="C71" s="4" t="s">
        <v>167</v>
      </c>
      <c r="D71" s="5" t="n">
        <v>0</v>
      </c>
    </row>
    <row r="72" spans="1:4">
      <c r="A72" s="4" t="s">
        <v>617</v>
      </c>
      <c r="B72" s="5" t="n">
        <v>0</v>
      </c>
      <c r="D72" s="5" t="n">
        <v>0</v>
      </c>
    </row>
    <row r="73" spans="1:4">
      <c r="A73" s="4" t="s">
        <v>618</v>
      </c>
      <c r="B73" s="5" t="n">
        <v>0</v>
      </c>
      <c r="D73" s="5" t="n">
        <v>0</v>
      </c>
    </row>
    <row r="74" spans="1:4">
      <c r="A74" s="4" t="s">
        <v>619</v>
      </c>
      <c r="B74" s="5" t="n">
        <v>0</v>
      </c>
      <c r="D74" s="5" t="n">
        <v>0</v>
      </c>
    </row>
    <row r="75" spans="1:4">
      <c r="A75" s="4" t="s">
        <v>573</v>
      </c>
    </row>
    <row r="76" spans="1:4">
      <c r="A76" s="3" t="s">
        <v>605</v>
      </c>
    </row>
    <row r="77" spans="1:4">
      <c r="A77" s="4" t="s">
        <v>606</v>
      </c>
      <c r="B77" s="5" t="n">
        <v>22</v>
      </c>
      <c r="D77" s="5" t="n">
        <v>5</v>
      </c>
    </row>
    <row r="78" spans="1:4">
      <c r="A78" s="4" t="s">
        <v>607</v>
      </c>
      <c r="B78" s="5" t="n">
        <v>0</v>
      </c>
      <c r="D78" s="5" t="n">
        <v>17</v>
      </c>
    </row>
    <row r="79" spans="1:4">
      <c r="A79" s="4" t="s">
        <v>608</v>
      </c>
      <c r="B79" s="5" t="n">
        <v>2</v>
      </c>
      <c r="D79" s="5" t="n">
        <v>0</v>
      </c>
    </row>
    <row r="80" spans="1:4">
      <c r="A80" s="4" t="s">
        <v>609</v>
      </c>
      <c r="B80" s="5" t="n">
        <v>0</v>
      </c>
      <c r="D80" s="5" t="n">
        <v>0</v>
      </c>
    </row>
    <row r="81" spans="1:4">
      <c r="A81" s="4" t="s">
        <v>610</v>
      </c>
      <c r="B81" s="5" t="n">
        <v>24</v>
      </c>
      <c r="D81" s="5" t="n">
        <v>22</v>
      </c>
    </row>
    <row r="82" spans="1:4">
      <c r="A82" s="4" t="s">
        <v>611</v>
      </c>
      <c r="B82" s="5" t="n">
        <v>5</v>
      </c>
      <c r="D82" s="5" t="n">
        <v>4</v>
      </c>
    </row>
    <row r="83" spans="1:4">
      <c r="A83" s="4" t="s">
        <v>612</v>
      </c>
      <c r="B83" s="5" t="n">
        <v>1</v>
      </c>
      <c r="C83" s="4" t="s">
        <v>167</v>
      </c>
      <c r="D83" s="5" t="n">
        <v>1</v>
      </c>
    </row>
    <row r="84" spans="1:4">
      <c r="A84" s="4" t="s">
        <v>613</v>
      </c>
      <c r="B84" s="5" t="n">
        <v>0</v>
      </c>
      <c r="D84" s="5" t="n">
        <v>0</v>
      </c>
    </row>
    <row r="85" spans="1:4">
      <c r="A85" s="4" t="s">
        <v>614</v>
      </c>
      <c r="B85" s="5" t="n">
        <v>6</v>
      </c>
      <c r="D85" s="5" t="n">
        <v>5</v>
      </c>
    </row>
    <row r="86" spans="1:4">
      <c r="A86" s="4" t="s">
        <v>615</v>
      </c>
      <c r="B86" s="5" t="n">
        <v>17</v>
      </c>
      <c r="D86" s="5" t="n">
        <v>1</v>
      </c>
    </row>
    <row r="87" spans="1:4">
      <c r="A87" s="4" t="s">
        <v>607</v>
      </c>
      <c r="B87" s="5" t="n">
        <v>0</v>
      </c>
      <c r="D87" s="5" t="n">
        <v>17</v>
      </c>
    </row>
    <row r="88" spans="1:4">
      <c r="A88" s="4" t="s">
        <v>616</v>
      </c>
      <c r="B88" s="5" t="n">
        <v>-1</v>
      </c>
      <c r="C88" s="4" t="s">
        <v>167</v>
      </c>
      <c r="D88" s="5" t="n">
        <v>-1</v>
      </c>
    </row>
    <row r="89" spans="1:4">
      <c r="A89" s="4" t="s">
        <v>617</v>
      </c>
      <c r="B89" s="5" t="n">
        <v>2</v>
      </c>
      <c r="D89" s="5" t="n">
        <v>0</v>
      </c>
    </row>
    <row r="90" spans="1:4">
      <c r="A90" s="4" t="s">
        <v>618</v>
      </c>
      <c r="B90" s="5" t="n">
        <v>0</v>
      </c>
      <c r="D90" s="5" t="n">
        <v>0</v>
      </c>
    </row>
    <row r="91" spans="1:4">
      <c r="A91" s="4" t="s">
        <v>619</v>
      </c>
      <c r="B91" s="5" t="n">
        <v>18</v>
      </c>
      <c r="D91" s="5" t="n">
        <v>17</v>
      </c>
    </row>
    <row r="92" spans="1:4">
      <c r="A92" s="4" t="s">
        <v>602</v>
      </c>
    </row>
    <row r="93" spans="1:4">
      <c r="A93" s="3" t="s">
        <v>605</v>
      </c>
    </row>
    <row r="94" spans="1:4">
      <c r="A94" s="4" t="s">
        <v>606</v>
      </c>
      <c r="B94" s="5" t="n">
        <v>45</v>
      </c>
      <c r="D94" s="5" t="n">
        <v>40</v>
      </c>
    </row>
    <row r="95" spans="1:4">
      <c r="A95" s="4" t="s">
        <v>607</v>
      </c>
      <c r="B95" s="5" t="n">
        <v>0</v>
      </c>
      <c r="D95" s="5" t="n">
        <v>0</v>
      </c>
    </row>
    <row r="96" spans="1:4">
      <c r="A96" s="4" t="s">
        <v>608</v>
      </c>
      <c r="B96" s="5" t="n">
        <v>0</v>
      </c>
      <c r="D96" s="5" t="n">
        <v>0</v>
      </c>
    </row>
    <row r="97" spans="1:4">
      <c r="A97" s="4" t="s">
        <v>609</v>
      </c>
      <c r="B97" s="5" t="n">
        <v>-2</v>
      </c>
      <c r="D97" s="5" t="n">
        <v>5</v>
      </c>
    </row>
    <row r="98" spans="1:4">
      <c r="A98" s="4" t="s">
        <v>610</v>
      </c>
      <c r="B98" s="5" t="n">
        <v>43</v>
      </c>
      <c r="D98" s="5" t="n">
        <v>45</v>
      </c>
    </row>
    <row r="99" spans="1:4">
      <c r="A99" s="4" t="s">
        <v>611</v>
      </c>
      <c r="B99" s="5" t="n">
        <v>18</v>
      </c>
      <c r="D99" s="5" t="n">
        <v>14</v>
      </c>
    </row>
    <row r="100" spans="1:4">
      <c r="A100" s="4" t="s">
        <v>612</v>
      </c>
      <c r="B100" s="5" t="n">
        <v>3</v>
      </c>
      <c r="C100" s="4" t="s">
        <v>167</v>
      </c>
      <c r="D100" s="5" t="n">
        <v>3</v>
      </c>
    </row>
    <row r="101" spans="1:4">
      <c r="A101" s="4" t="s">
        <v>613</v>
      </c>
      <c r="B101" s="5" t="n">
        <v>-1</v>
      </c>
      <c r="D101" s="5" t="n">
        <v>1</v>
      </c>
    </row>
    <row r="102" spans="1:4">
      <c r="A102" s="4" t="s">
        <v>614</v>
      </c>
      <c r="B102" s="5" t="n">
        <v>20</v>
      </c>
      <c r="D102" s="5" t="n">
        <v>18</v>
      </c>
    </row>
    <row r="103" spans="1:4">
      <c r="A103" s="4" t="s">
        <v>615</v>
      </c>
      <c r="B103" s="5" t="n">
        <v>27</v>
      </c>
      <c r="D103" s="5" t="n">
        <v>26</v>
      </c>
    </row>
    <row r="104" spans="1:4">
      <c r="A104" s="4" t="s">
        <v>607</v>
      </c>
      <c r="B104" s="5" t="n">
        <v>0</v>
      </c>
      <c r="D104" s="5" t="n">
        <v>0</v>
      </c>
    </row>
    <row r="105" spans="1:4">
      <c r="A105" s="4" t="s">
        <v>616</v>
      </c>
      <c r="B105" s="5" t="n">
        <v>-3</v>
      </c>
      <c r="C105" s="4" t="s">
        <v>167</v>
      </c>
      <c r="D105" s="5" t="n">
        <v>-3</v>
      </c>
    </row>
    <row r="106" spans="1:4">
      <c r="A106" s="4" t="s">
        <v>617</v>
      </c>
      <c r="B106" s="5" t="n">
        <v>0</v>
      </c>
      <c r="D106" s="5" t="n">
        <v>0</v>
      </c>
    </row>
    <row r="107" spans="1:4">
      <c r="A107" s="4" t="s">
        <v>618</v>
      </c>
      <c r="B107" s="5" t="n">
        <v>-1</v>
      </c>
      <c r="D107" s="5" t="n">
        <v>4</v>
      </c>
    </row>
    <row r="108" spans="1:4">
      <c r="A108" s="4" t="s">
        <v>619</v>
      </c>
      <c r="B108" s="5" t="n">
        <v>23</v>
      </c>
      <c r="D108" s="5" t="n">
        <v>27</v>
      </c>
    </row>
    <row r="109" spans="1:4">
      <c r="A109" s="4" t="s">
        <v>575</v>
      </c>
    </row>
    <row r="110" spans="1:4">
      <c r="A110" s="3" t="s">
        <v>605</v>
      </c>
    </row>
    <row r="111" spans="1:4">
      <c r="A111" s="4" t="s">
        <v>606</v>
      </c>
      <c r="B111" s="5" t="n">
        <v>74</v>
      </c>
      <c r="D111" s="5" t="n">
        <v>36</v>
      </c>
    </row>
    <row r="112" spans="1:4">
      <c r="A112" s="4" t="s">
        <v>607</v>
      </c>
      <c r="B112" s="5" t="n">
        <v>0</v>
      </c>
      <c r="D112" s="5" t="n">
        <v>0</v>
      </c>
    </row>
    <row r="113" spans="1:4">
      <c r="A113" s="4" t="s">
        <v>608</v>
      </c>
      <c r="B113" s="5" t="n">
        <v>0</v>
      </c>
      <c r="D113" s="5" t="n">
        <v>39</v>
      </c>
    </row>
    <row r="114" spans="1:4">
      <c r="A114" s="4" t="s">
        <v>609</v>
      </c>
      <c r="B114" s="5" t="n">
        <v>-11</v>
      </c>
      <c r="D114" s="5" t="n">
        <v>-1</v>
      </c>
    </row>
    <row r="115" spans="1:4">
      <c r="A115" s="4" t="s">
        <v>610</v>
      </c>
      <c r="B115" s="5" t="n">
        <v>63</v>
      </c>
      <c r="D115" s="5" t="n">
        <v>74</v>
      </c>
    </row>
    <row r="116" spans="1:4">
      <c r="A116" s="4" t="s">
        <v>611</v>
      </c>
      <c r="B116" s="5" t="n">
        <v>10</v>
      </c>
      <c r="D116" s="5" t="n">
        <v>6</v>
      </c>
    </row>
    <row r="117" spans="1:4">
      <c r="A117" s="4" t="s">
        <v>612</v>
      </c>
      <c r="B117" s="5" t="n">
        <v>4</v>
      </c>
      <c r="C117" s="4" t="s">
        <v>167</v>
      </c>
      <c r="D117" s="5" t="n">
        <v>4</v>
      </c>
    </row>
    <row r="118" spans="1:4">
      <c r="A118" s="4" t="s">
        <v>613</v>
      </c>
      <c r="B118" s="5" t="n">
        <v>-2</v>
      </c>
      <c r="D118" s="5" t="n">
        <v>0</v>
      </c>
    </row>
    <row r="119" spans="1:4">
      <c r="A119" s="4" t="s">
        <v>614</v>
      </c>
      <c r="B119" s="5" t="n">
        <v>12</v>
      </c>
      <c r="D119" s="5" t="n">
        <v>10</v>
      </c>
    </row>
    <row r="120" spans="1:4">
      <c r="A120" s="4" t="s">
        <v>615</v>
      </c>
      <c r="B120" s="5" t="n">
        <v>64</v>
      </c>
      <c r="D120" s="5" t="n">
        <v>30</v>
      </c>
    </row>
    <row r="121" spans="1:4">
      <c r="A121" s="4" t="s">
        <v>607</v>
      </c>
      <c r="B121" s="5" t="n">
        <v>0</v>
      </c>
      <c r="D121" s="5" t="n">
        <v>0</v>
      </c>
    </row>
    <row r="122" spans="1:4">
      <c r="A122" s="4" t="s">
        <v>616</v>
      </c>
      <c r="B122" s="5" t="n">
        <v>-4</v>
      </c>
      <c r="C122" s="4" t="s">
        <v>167</v>
      </c>
      <c r="D122" s="5" t="n">
        <v>-4</v>
      </c>
    </row>
    <row r="123" spans="1:4">
      <c r="A123" s="4" t="s">
        <v>617</v>
      </c>
      <c r="B123" s="5" t="n">
        <v>0</v>
      </c>
      <c r="D123" s="5" t="n">
        <v>39</v>
      </c>
    </row>
    <row r="124" spans="1:4">
      <c r="A124" s="4" t="s">
        <v>618</v>
      </c>
      <c r="B124" s="5" t="n">
        <v>-9</v>
      </c>
      <c r="D124" s="5" t="n">
        <v>-1</v>
      </c>
    </row>
    <row r="125" spans="1:4">
      <c r="A125" s="4" t="s">
        <v>619</v>
      </c>
      <c r="B125" s="5" t="n">
        <v>51</v>
      </c>
      <c r="D125" s="5" t="n">
        <v>64</v>
      </c>
    </row>
    <row r="126" spans="1:4">
      <c r="A126" s="4" t="s">
        <v>603</v>
      </c>
    </row>
    <row r="127" spans="1:4">
      <c r="A127" s="3" t="s">
        <v>605</v>
      </c>
    </row>
    <row r="128" spans="1:4">
      <c r="A128" s="4" t="s">
        <v>606</v>
      </c>
      <c r="B128" s="5" t="n">
        <v>10</v>
      </c>
      <c r="D128" s="5" t="n">
        <v>10</v>
      </c>
    </row>
    <row r="129" spans="1:4">
      <c r="A129" s="4" t="s">
        <v>607</v>
      </c>
      <c r="B129" s="5" t="n">
        <v>425</v>
      </c>
      <c r="D129" s="5" t="n">
        <v>0</v>
      </c>
    </row>
    <row r="130" spans="1:4">
      <c r="A130" s="4" t="s">
        <v>608</v>
      </c>
      <c r="B130" s="5" t="n">
        <v>0</v>
      </c>
      <c r="D130" s="5" t="n">
        <v>0</v>
      </c>
    </row>
    <row r="131" spans="1:4">
      <c r="A131" s="4" t="s">
        <v>609</v>
      </c>
      <c r="B131" s="5" t="n">
        <v>-7</v>
      </c>
      <c r="D131" s="5" t="n">
        <v>0</v>
      </c>
    </row>
    <row r="132" spans="1:4">
      <c r="A132" s="4" t="s">
        <v>610</v>
      </c>
      <c r="B132" s="5" t="n">
        <v>428</v>
      </c>
      <c r="D132" s="5" t="n">
        <v>10</v>
      </c>
    </row>
    <row r="133" spans="1:4">
      <c r="A133" s="4" t="s">
        <v>611</v>
      </c>
      <c r="B133" s="5" t="n">
        <v>4</v>
      </c>
      <c r="D133" s="5" t="n">
        <v>3</v>
      </c>
    </row>
    <row r="134" spans="1:4">
      <c r="A134" s="4" t="s">
        <v>612</v>
      </c>
      <c r="B134" s="5" t="n">
        <v>12</v>
      </c>
      <c r="C134" s="4" t="s">
        <v>167</v>
      </c>
      <c r="D134" s="5" t="n">
        <v>1</v>
      </c>
    </row>
    <row r="135" spans="1:4">
      <c r="A135" s="4" t="s">
        <v>613</v>
      </c>
      <c r="B135" s="5" t="n">
        <v>0</v>
      </c>
      <c r="D135" s="5" t="n">
        <v>0</v>
      </c>
    </row>
    <row r="136" spans="1:4">
      <c r="A136" s="4" t="s">
        <v>614</v>
      </c>
      <c r="B136" s="5" t="n">
        <v>16</v>
      </c>
      <c r="D136" s="5" t="n">
        <v>4</v>
      </c>
    </row>
    <row r="137" spans="1:4">
      <c r="A137" s="4" t="s">
        <v>615</v>
      </c>
      <c r="B137" s="5" t="n">
        <v>6</v>
      </c>
      <c r="D137" s="5" t="n">
        <v>7</v>
      </c>
    </row>
    <row r="138" spans="1:4">
      <c r="A138" s="4" t="s">
        <v>607</v>
      </c>
      <c r="B138" s="5" t="n">
        <v>425</v>
      </c>
      <c r="D138" s="5" t="n">
        <v>0</v>
      </c>
    </row>
    <row r="139" spans="1:4">
      <c r="A139" s="4" t="s">
        <v>616</v>
      </c>
      <c r="B139" s="5" t="n">
        <v>-12</v>
      </c>
      <c r="C139" s="4" t="s">
        <v>167</v>
      </c>
      <c r="D139" s="5" t="n">
        <v>-1</v>
      </c>
    </row>
    <row r="140" spans="1:4">
      <c r="A140" s="4" t="s">
        <v>617</v>
      </c>
      <c r="B140" s="5" t="n">
        <v>0</v>
      </c>
      <c r="D140" s="5" t="n">
        <v>0</v>
      </c>
    </row>
    <row r="141" spans="1:4">
      <c r="A141" s="4" t="s">
        <v>618</v>
      </c>
      <c r="B141" s="5" t="n">
        <v>-7</v>
      </c>
      <c r="D141" s="5" t="n">
        <v>0</v>
      </c>
    </row>
    <row r="142" spans="1:4">
      <c r="A142" s="4" t="s">
        <v>619</v>
      </c>
      <c r="B142" s="7" t="n">
        <v>412</v>
      </c>
      <c r="D142" s="7" t="n">
        <v>6</v>
      </c>
    </row>
    <row r="143" spans="1:4"/>
    <row r="144" spans="1:4">
      <c r="A144" s="4" t="s">
        <v>167</v>
      </c>
      <c r="B144" s="4" t="s">
        <v>625</v>
      </c>
    </row>
  </sheetData>
  <mergeCells count="5">
    <mergeCell ref="A1:A2"/>
    <mergeCell ref="B1:D1"/>
    <mergeCell ref="B2:C2"/>
    <mergeCell ref="A143:D143"/>
    <mergeCell ref="B144:D14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7" t="n">
        <v>2505</v>
      </c>
      <c r="C4" s="7" t="n">
        <v>2282</v>
      </c>
    </row>
    <row r="5" spans="1:3">
      <c r="A5" s="4" t="s">
        <v>607</v>
      </c>
      <c r="B5" s="5" t="n">
        <v>373</v>
      </c>
      <c r="C5" s="5" t="n">
        <v>184</v>
      </c>
    </row>
    <row r="6" spans="1:3">
      <c r="A6" s="4" t="s">
        <v>629</v>
      </c>
      <c r="B6" s="5" t="n">
        <v>0</v>
      </c>
      <c r="C6" s="5" t="n">
        <v>-11</v>
      </c>
    </row>
    <row r="7" spans="1:3">
      <c r="A7" s="4" t="s">
        <v>609</v>
      </c>
      <c r="B7" s="5" t="n">
        <v>-38</v>
      </c>
      <c r="C7" s="5" t="n">
        <v>50</v>
      </c>
    </row>
    <row r="8" spans="1:3">
      <c r="A8" s="4" t="s">
        <v>630</v>
      </c>
      <c r="B8" s="5" t="n">
        <v>2840</v>
      </c>
      <c r="C8" s="5" t="n">
        <v>2505</v>
      </c>
    </row>
    <row r="9" spans="1:3">
      <c r="A9" s="4" t="s">
        <v>599</v>
      </c>
    </row>
    <row r="10" spans="1:3">
      <c r="A10" s="3" t="s">
        <v>627</v>
      </c>
    </row>
    <row r="11" spans="1:3">
      <c r="A11" s="4" t="s">
        <v>628</v>
      </c>
      <c r="B11" s="5" t="n">
        <v>1625</v>
      </c>
      <c r="C11" s="5" t="n">
        <v>1625</v>
      </c>
    </row>
    <row r="12" spans="1:3">
      <c r="A12" s="4" t="s">
        <v>607</v>
      </c>
      <c r="B12" s="5" t="n">
        <v>0</v>
      </c>
      <c r="C12" s="5" t="n">
        <v>0</v>
      </c>
    </row>
    <row r="13" spans="1:3">
      <c r="A13" s="4" t="s">
        <v>629</v>
      </c>
      <c r="B13" s="5" t="n">
        <v>0</v>
      </c>
      <c r="C13" s="5" t="n">
        <v>0</v>
      </c>
    </row>
    <row r="14" spans="1:3">
      <c r="A14" s="4" t="s">
        <v>609</v>
      </c>
      <c r="B14" s="5" t="n">
        <v>0</v>
      </c>
      <c r="C14" s="5" t="n">
        <v>0</v>
      </c>
    </row>
    <row r="15" spans="1:3">
      <c r="A15" s="4" t="s">
        <v>630</v>
      </c>
      <c r="B15" s="5" t="n">
        <v>1625</v>
      </c>
      <c r="C15" s="5" t="n">
        <v>1625</v>
      </c>
    </row>
    <row r="16" spans="1:3">
      <c r="A16" s="4" t="s">
        <v>600</v>
      </c>
    </row>
    <row r="17" spans="1:3">
      <c r="A17" s="3" t="s">
        <v>627</v>
      </c>
    </row>
    <row r="18" spans="1:3">
      <c r="A18" s="4" t="s">
        <v>628</v>
      </c>
      <c r="B18" s="5" t="n">
        <v>0</v>
      </c>
      <c r="C18" s="5" t="n">
        <v>0</v>
      </c>
    </row>
    <row r="19" spans="1:3">
      <c r="A19" s="4" t="s">
        <v>607</v>
      </c>
      <c r="B19" s="5" t="n">
        <v>0</v>
      </c>
      <c r="C19" s="5" t="n">
        <v>0</v>
      </c>
    </row>
    <row r="20" spans="1:3">
      <c r="A20" s="4" t="s">
        <v>629</v>
      </c>
      <c r="B20" s="5" t="n">
        <v>0</v>
      </c>
      <c r="C20" s="5" t="n">
        <v>0</v>
      </c>
    </row>
    <row r="21" spans="1:3">
      <c r="A21" s="4" t="s">
        <v>609</v>
      </c>
      <c r="B21" s="5" t="n">
        <v>0</v>
      </c>
      <c r="C21" s="5" t="n">
        <v>0</v>
      </c>
    </row>
    <row r="22" spans="1:3">
      <c r="A22" s="4" t="s">
        <v>630</v>
      </c>
      <c r="B22" s="5" t="n">
        <v>0</v>
      </c>
      <c r="C22" s="5" t="n">
        <v>0</v>
      </c>
    </row>
    <row r="23" spans="1:3">
      <c r="A23" s="4" t="s">
        <v>601</v>
      </c>
    </row>
    <row r="24" spans="1:3">
      <c r="A24" s="3" t="s">
        <v>627</v>
      </c>
    </row>
    <row r="25" spans="1:3">
      <c r="A25" s="4" t="s">
        <v>628</v>
      </c>
      <c r="B25" s="5" t="n">
        <v>0</v>
      </c>
      <c r="C25" s="5" t="n">
        <v>0</v>
      </c>
    </row>
    <row r="26" spans="1:3">
      <c r="A26" s="4" t="s">
        <v>607</v>
      </c>
      <c r="B26" s="5" t="n">
        <v>0</v>
      </c>
      <c r="C26" s="5" t="n">
        <v>0</v>
      </c>
    </row>
    <row r="27" spans="1:3">
      <c r="A27" s="4" t="s">
        <v>629</v>
      </c>
      <c r="B27" s="5" t="n">
        <v>0</v>
      </c>
      <c r="C27" s="5" t="n">
        <v>0</v>
      </c>
    </row>
    <row r="28" spans="1:3">
      <c r="A28" s="4" t="s">
        <v>609</v>
      </c>
      <c r="B28" s="5" t="n">
        <v>0</v>
      </c>
      <c r="C28" s="5" t="n">
        <v>0</v>
      </c>
    </row>
    <row r="29" spans="1:3">
      <c r="A29" s="4" t="s">
        <v>630</v>
      </c>
      <c r="B29" s="5" t="n">
        <v>0</v>
      </c>
      <c r="C29" s="5" t="n">
        <v>0</v>
      </c>
    </row>
    <row r="30" spans="1:3">
      <c r="A30" s="4" t="s">
        <v>573</v>
      </c>
    </row>
    <row r="31" spans="1:3">
      <c r="A31" s="3" t="s">
        <v>627</v>
      </c>
    </row>
    <row r="32" spans="1:3">
      <c r="A32" s="4" t="s">
        <v>628</v>
      </c>
      <c r="B32" s="5" t="n">
        <v>360</v>
      </c>
      <c r="C32" s="5" t="n">
        <v>176</v>
      </c>
    </row>
    <row r="33" spans="1:3">
      <c r="A33" s="4" t="s">
        <v>607</v>
      </c>
      <c r="B33" s="5" t="n">
        <v>0</v>
      </c>
      <c r="C33" s="5" t="n">
        <v>184</v>
      </c>
    </row>
    <row r="34" spans="1:3">
      <c r="A34" s="4" t="s">
        <v>629</v>
      </c>
      <c r="B34" s="5" t="n">
        <v>0</v>
      </c>
      <c r="C34" s="5" t="n">
        <v>0</v>
      </c>
    </row>
    <row r="35" spans="1:3">
      <c r="A35" s="4" t="s">
        <v>609</v>
      </c>
      <c r="B35" s="5" t="n">
        <v>0</v>
      </c>
      <c r="C35" s="5" t="n">
        <v>0</v>
      </c>
    </row>
    <row r="36" spans="1:3">
      <c r="A36" s="4" t="s">
        <v>630</v>
      </c>
      <c r="B36" s="5" t="n">
        <v>360</v>
      </c>
      <c r="C36" s="5" t="n">
        <v>360</v>
      </c>
    </row>
    <row r="37" spans="1:3">
      <c r="A37" s="4" t="s">
        <v>602</v>
      </c>
    </row>
    <row r="38" spans="1:3">
      <c r="A38" s="3" t="s">
        <v>627</v>
      </c>
    </row>
    <row r="39" spans="1:3">
      <c r="A39" s="4" t="s">
        <v>628</v>
      </c>
      <c r="B39" s="5" t="n">
        <v>434</v>
      </c>
      <c r="C39" s="5" t="n">
        <v>383</v>
      </c>
    </row>
    <row r="40" spans="1:3">
      <c r="A40" s="4" t="s">
        <v>607</v>
      </c>
      <c r="B40" s="5" t="n">
        <v>0</v>
      </c>
      <c r="C40" s="5" t="n">
        <v>0</v>
      </c>
    </row>
    <row r="41" spans="1:3">
      <c r="A41" s="4" t="s">
        <v>629</v>
      </c>
      <c r="B41" s="5" t="n">
        <v>0</v>
      </c>
      <c r="C41" s="5" t="n">
        <v>0</v>
      </c>
    </row>
    <row r="42" spans="1:3">
      <c r="A42" s="4" t="s">
        <v>609</v>
      </c>
      <c r="B42" s="5" t="n">
        <v>-19</v>
      </c>
      <c r="C42" s="5" t="n">
        <v>51</v>
      </c>
    </row>
    <row r="43" spans="1:3">
      <c r="A43" s="4" t="s">
        <v>630</v>
      </c>
      <c r="B43" s="5" t="n">
        <v>415</v>
      </c>
      <c r="C43" s="5" t="n">
        <v>434</v>
      </c>
    </row>
    <row r="44" spans="1:3">
      <c r="A44" s="4" t="s">
        <v>575</v>
      </c>
    </row>
    <row r="45" spans="1:3">
      <c r="A45" s="3" t="s">
        <v>627</v>
      </c>
    </row>
    <row r="46" spans="1:3">
      <c r="A46" s="4" t="s">
        <v>628</v>
      </c>
      <c r="B46" s="5" t="n">
        <v>86</v>
      </c>
      <c r="C46" s="5" t="n">
        <v>98</v>
      </c>
    </row>
    <row r="47" spans="1:3">
      <c r="A47" s="4" t="s">
        <v>607</v>
      </c>
      <c r="B47" s="5" t="n">
        <v>0</v>
      </c>
      <c r="C47" s="5" t="n">
        <v>0</v>
      </c>
    </row>
    <row r="48" spans="1:3">
      <c r="A48" s="4" t="s">
        <v>629</v>
      </c>
      <c r="B48" s="5" t="n">
        <v>0</v>
      </c>
      <c r="C48" s="5" t="n">
        <v>-11</v>
      </c>
    </row>
    <row r="49" spans="1:3">
      <c r="A49" s="4" t="s">
        <v>609</v>
      </c>
      <c r="B49" s="5" t="n">
        <v>-13</v>
      </c>
      <c r="C49" s="5" t="n">
        <v>-1</v>
      </c>
    </row>
    <row r="50" spans="1:3">
      <c r="A50" s="4" t="s">
        <v>630</v>
      </c>
      <c r="B50" s="5" t="n">
        <v>73</v>
      </c>
      <c r="C50" s="5" t="n">
        <v>86</v>
      </c>
    </row>
    <row r="51" spans="1:3">
      <c r="A51" s="4" t="s">
        <v>603</v>
      </c>
    </row>
    <row r="52" spans="1:3">
      <c r="A52" s="3" t="s">
        <v>627</v>
      </c>
    </row>
    <row r="53" spans="1:3">
      <c r="A53" s="4" t="s">
        <v>628</v>
      </c>
      <c r="B53" s="5" t="n">
        <v>0</v>
      </c>
      <c r="C53" s="5" t="n">
        <v>0</v>
      </c>
    </row>
    <row r="54" spans="1:3">
      <c r="A54" s="4" t="s">
        <v>607</v>
      </c>
      <c r="B54" s="5" t="n">
        <v>373</v>
      </c>
      <c r="C54" s="5" t="n">
        <v>0</v>
      </c>
    </row>
    <row r="55" spans="1:3">
      <c r="A55" s="4" t="s">
        <v>629</v>
      </c>
      <c r="B55" s="5" t="n">
        <v>0</v>
      </c>
      <c r="C55" s="5" t="n">
        <v>0</v>
      </c>
    </row>
    <row r="56" spans="1:3">
      <c r="A56" s="4" t="s">
        <v>609</v>
      </c>
      <c r="B56" s="5" t="n">
        <v>-6</v>
      </c>
      <c r="C56" s="5" t="n">
        <v>0</v>
      </c>
    </row>
    <row r="57" spans="1:3">
      <c r="A57" s="4" t="s">
        <v>630</v>
      </c>
      <c r="B57" s="7" t="n">
        <v>367</v>
      </c>
      <c r="C5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2</v>
      </c>
      <c r="D1" s="2" t="s">
        <v>33</v>
      </c>
    </row>
    <row r="2" spans="1:4">
      <c r="A2" s="3" t="s">
        <v>632</v>
      </c>
    </row>
    <row r="3" spans="1:4">
      <c r="A3" s="4" t="s">
        <v>633</v>
      </c>
      <c r="B3" s="7" t="n">
        <v>9400</v>
      </c>
    </row>
    <row r="4" spans="1:4">
      <c r="A4" s="4" t="s">
        <v>634</v>
      </c>
      <c r="B4" s="5" t="n">
        <v>2840</v>
      </c>
      <c r="C4" s="7" t="n">
        <v>2505</v>
      </c>
      <c r="D4" s="7" t="n">
        <v>2282</v>
      </c>
    </row>
    <row r="5" spans="1:4">
      <c r="A5" s="4" t="s">
        <v>101</v>
      </c>
      <c r="B5" s="5" t="n">
        <v>6050</v>
      </c>
      <c r="C5" s="5" t="n">
        <v>5504</v>
      </c>
      <c r="D5" s="5" t="n">
        <v>5166</v>
      </c>
    </row>
    <row r="6" spans="1:4">
      <c r="A6" s="4" t="s">
        <v>599</v>
      </c>
    </row>
    <row r="7" spans="1:4">
      <c r="A7" s="3" t="s">
        <v>632</v>
      </c>
    </row>
    <row r="8" spans="1:4">
      <c r="A8" s="4" t="s">
        <v>634</v>
      </c>
      <c r="B8" s="7" t="n">
        <v>1625</v>
      </c>
      <c r="C8" s="7" t="n">
        <v>1625</v>
      </c>
      <c r="D8" s="5" t="n">
        <v>1625</v>
      </c>
    </row>
    <row r="9" spans="1:4">
      <c r="A9" s="4" t="s">
        <v>635</v>
      </c>
      <c r="B9" s="4" t="s">
        <v>636</v>
      </c>
      <c r="C9" s="4" t="s">
        <v>637</v>
      </c>
    </row>
    <row r="10" spans="1:4">
      <c r="A10" s="4" t="s">
        <v>101</v>
      </c>
      <c r="B10" s="7" t="n">
        <v>3568</v>
      </c>
      <c r="C10" s="7" t="n">
        <v>3568</v>
      </c>
      <c r="D10" s="7" t="n">
        <v>3568</v>
      </c>
    </row>
    <row r="11" spans="1:4">
      <c r="A11" s="4" t="s">
        <v>638</v>
      </c>
    </row>
    <row r="12" spans="1:4">
      <c r="A12" s="3" t="s">
        <v>632</v>
      </c>
    </row>
    <row r="13" spans="1:4">
      <c r="A13" s="4" t="s">
        <v>635</v>
      </c>
      <c r="B13" s="4" t="s">
        <v>639</v>
      </c>
      <c r="C13" s="4" t="s">
        <v>640</v>
      </c>
    </row>
    <row r="14" spans="1:4">
      <c r="A14" s="4" t="s">
        <v>101</v>
      </c>
      <c r="B14" s="7" t="n">
        <v>207</v>
      </c>
    </row>
    <row r="15" spans="1:4">
      <c r="A15" s="4" t="s">
        <v>542</v>
      </c>
    </row>
    <row r="16" spans="1:4">
      <c r="A16" s="3" t="s">
        <v>632</v>
      </c>
    </row>
    <row r="17" spans="1:4">
      <c r="A17" s="4" t="s">
        <v>634</v>
      </c>
      <c r="B17" s="5" t="n">
        <v>798</v>
      </c>
    </row>
    <row r="18" spans="1:4">
      <c r="A18" s="4" t="s">
        <v>101</v>
      </c>
      <c r="B18" s="5" t="n">
        <v>616</v>
      </c>
    </row>
    <row r="19" spans="1:4">
      <c r="A19" s="4" t="s">
        <v>641</v>
      </c>
    </row>
    <row r="20" spans="1:4">
      <c r="A20" s="3" t="s">
        <v>632</v>
      </c>
    </row>
    <row r="21" spans="1:4">
      <c r="A21" s="4" t="s">
        <v>634</v>
      </c>
      <c r="B21" s="7" t="n">
        <v>2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642</v>
      </c>
      <c r="B1" s="2" t="s">
        <v>643</v>
      </c>
    </row>
    <row r="2" spans="1:3">
      <c r="B2" s="2" t="s">
        <v>4</v>
      </c>
      <c r="C2" s="2" t="s">
        <v>582</v>
      </c>
    </row>
    <row r="3" spans="1:3">
      <c r="A3" s="3" t="s">
        <v>644</v>
      </c>
    </row>
    <row r="4" spans="1:3">
      <c r="A4" s="4" t="s">
        <v>645</v>
      </c>
      <c r="B4" s="4" t="s">
        <v>646</v>
      </c>
    </row>
    <row r="5" spans="1:3">
      <c r="A5" s="4" t="s">
        <v>551</v>
      </c>
    </row>
    <row r="6" spans="1:3">
      <c r="A6" s="3" t="s">
        <v>644</v>
      </c>
    </row>
    <row r="7" spans="1:3">
      <c r="A7" s="4" t="s">
        <v>545</v>
      </c>
      <c r="C7" s="4" t="s">
        <v>452</v>
      </c>
    </row>
    <row r="8" spans="1:3">
      <c r="A8" s="4" t="s">
        <v>542</v>
      </c>
    </row>
    <row r="9" spans="1:3">
      <c r="A9" s="3" t="s">
        <v>644</v>
      </c>
    </row>
    <row r="10" spans="1:3">
      <c r="A10" s="4" t="s">
        <v>543</v>
      </c>
      <c r="C10" s="4" t="s">
        <v>544</v>
      </c>
    </row>
    <row r="11" spans="1:3">
      <c r="A11" s="4" t="s">
        <v>545</v>
      </c>
      <c r="C11" s="4" t="s">
        <v>546</v>
      </c>
    </row>
    <row r="12" spans="1:3">
      <c r="A12" s="4" t="s">
        <v>554</v>
      </c>
    </row>
    <row r="13" spans="1:3">
      <c r="A13" s="3" t="s">
        <v>644</v>
      </c>
    </row>
    <row r="14" spans="1:3">
      <c r="A14" s="4" t="s">
        <v>545</v>
      </c>
      <c r="C14" s="4" t="s">
        <v>555</v>
      </c>
    </row>
    <row r="15" spans="1:3">
      <c r="A15" s="4" t="s">
        <v>556</v>
      </c>
    </row>
    <row r="16" spans="1:3">
      <c r="A16" s="3" t="s">
        <v>644</v>
      </c>
    </row>
    <row r="17" spans="1:3">
      <c r="A17" s="4" t="s">
        <v>545</v>
      </c>
      <c r="C17"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s>
  <sheetData>
    <row r="1" spans="1:5">
      <c r="A1" s="1" t="s">
        <v>647</v>
      </c>
      <c r="B1" s="2" t="s">
        <v>1</v>
      </c>
    </row>
    <row r="2" spans="1:5">
      <c r="B2" s="2" t="s">
        <v>2</v>
      </c>
      <c r="D2" s="2" t="s">
        <v>32</v>
      </c>
      <c r="E2" s="2" t="s">
        <v>33</v>
      </c>
    </row>
    <row r="3" spans="1:5">
      <c r="A3" s="3" t="s">
        <v>644</v>
      </c>
    </row>
    <row r="4" spans="1:5">
      <c r="A4" s="4" t="s">
        <v>648</v>
      </c>
      <c r="B4" s="7" t="n">
        <v>712</v>
      </c>
      <c r="D4" s="7" t="n">
        <v>809</v>
      </c>
      <c r="E4" s="7" t="n">
        <v>708</v>
      </c>
    </row>
    <row r="5" spans="1:5">
      <c r="A5" s="4" t="s">
        <v>649</v>
      </c>
      <c r="B5" s="5" t="n">
        <v>112</v>
      </c>
      <c r="D5" s="5" t="n">
        <v>100</v>
      </c>
      <c r="E5" s="5" t="n">
        <v>81</v>
      </c>
    </row>
    <row r="6" spans="1:5">
      <c r="A6" s="4" t="s">
        <v>650</v>
      </c>
      <c r="B6" s="5" t="n">
        <v>16</v>
      </c>
      <c r="C6" s="4" t="s">
        <v>167</v>
      </c>
      <c r="D6" s="5" t="n">
        <v>43</v>
      </c>
      <c r="E6" s="5" t="n">
        <v>28</v>
      </c>
    </row>
    <row r="7" spans="1:5">
      <c r="A7" s="4" t="s">
        <v>651</v>
      </c>
      <c r="B7" s="5" t="n">
        <v>9</v>
      </c>
      <c r="C7" s="4" t="s">
        <v>167</v>
      </c>
      <c r="D7" s="5" t="n">
        <v>25</v>
      </c>
      <c r="E7" s="5" t="n">
        <v>15</v>
      </c>
    </row>
    <row r="8" spans="1:5">
      <c r="A8" s="4" t="s">
        <v>548</v>
      </c>
      <c r="B8" s="5" t="n">
        <v>312</v>
      </c>
      <c r="D8" s="5" t="n">
        <v>155</v>
      </c>
    </row>
    <row r="9" spans="1:5">
      <c r="A9" s="4" t="s">
        <v>652</v>
      </c>
      <c r="B9" s="5" t="n">
        <v>213</v>
      </c>
      <c r="D9" s="5" t="n">
        <v>139</v>
      </c>
    </row>
    <row r="10" spans="1:5">
      <c r="A10" s="4" t="s">
        <v>591</v>
      </c>
      <c r="B10" s="5" t="n">
        <v>-233</v>
      </c>
      <c r="D10" s="5" t="n">
        <v>-181</v>
      </c>
    </row>
    <row r="11" spans="1:5">
      <c r="A11" s="4" t="s">
        <v>653</v>
      </c>
      <c r="B11" s="5" t="n">
        <v>-167</v>
      </c>
      <c r="D11" s="5" t="n">
        <v>-37</v>
      </c>
    </row>
    <row r="12" spans="1:5">
      <c r="A12" s="4" t="s">
        <v>542</v>
      </c>
    </row>
    <row r="13" spans="1:5">
      <c r="A13" s="3" t="s">
        <v>644</v>
      </c>
    </row>
    <row r="14" spans="1:5">
      <c r="A14" s="4" t="s">
        <v>648</v>
      </c>
      <c r="B14" s="5" t="n">
        <v>281</v>
      </c>
      <c r="C14" s="4" t="s">
        <v>167</v>
      </c>
      <c r="D14" s="5" t="n">
        <v>754</v>
      </c>
      <c r="E14" s="5" t="n">
        <v>662</v>
      </c>
    </row>
    <row r="15" spans="1:5">
      <c r="A15" s="4" t="s">
        <v>649</v>
      </c>
      <c r="B15" s="5" t="n">
        <v>30</v>
      </c>
      <c r="C15" s="4" t="s">
        <v>167</v>
      </c>
      <c r="D15" s="5" t="n">
        <v>86</v>
      </c>
      <c r="E15" s="5" t="n">
        <v>71</v>
      </c>
    </row>
    <row r="16" spans="1:5">
      <c r="A16" s="4" t="s">
        <v>551</v>
      </c>
    </row>
    <row r="17" spans="1:5">
      <c r="A17" s="3" t="s">
        <v>644</v>
      </c>
    </row>
    <row r="18" spans="1:5">
      <c r="A18" s="4" t="s">
        <v>648</v>
      </c>
      <c r="B18" s="5" t="n">
        <v>350</v>
      </c>
      <c r="C18" s="4" t="s">
        <v>167</v>
      </c>
      <c r="D18" s="5" t="n">
        <v>0</v>
      </c>
      <c r="E18" s="5" t="n">
        <v>0</v>
      </c>
    </row>
    <row r="19" spans="1:5">
      <c r="A19" s="4" t="s">
        <v>649</v>
      </c>
      <c r="B19" s="5" t="n">
        <v>70</v>
      </c>
      <c r="C19" s="4" t="s">
        <v>167</v>
      </c>
      <c r="D19" s="5" t="n">
        <v>0</v>
      </c>
      <c r="E19" s="5" t="n">
        <v>0</v>
      </c>
    </row>
    <row r="20" spans="1:5">
      <c r="A20" s="4" t="s">
        <v>654</v>
      </c>
    </row>
    <row r="21" spans="1:5">
      <c r="A21" s="3" t="s">
        <v>644</v>
      </c>
    </row>
    <row r="22" spans="1:5">
      <c r="A22" s="4" t="s">
        <v>648</v>
      </c>
      <c r="B22" s="5" t="n">
        <v>81</v>
      </c>
      <c r="D22" s="5" t="n">
        <v>55</v>
      </c>
      <c r="E22" s="5" t="n">
        <v>46</v>
      </c>
    </row>
    <row r="23" spans="1:5">
      <c r="A23" s="4" t="s">
        <v>649</v>
      </c>
      <c r="B23" s="7" t="n">
        <v>12</v>
      </c>
      <c r="D23" s="7" t="n">
        <v>14</v>
      </c>
      <c r="E23" s="7" t="n">
        <v>10</v>
      </c>
    </row>
    <row r="24" spans="1:5"/>
    <row r="25" spans="1:5">
      <c r="A25" s="4" t="s">
        <v>167</v>
      </c>
      <c r="B25" s="4" t="s">
        <v>655</v>
      </c>
    </row>
  </sheetData>
  <mergeCells count="5">
    <mergeCell ref="A1:A2"/>
    <mergeCell ref="B1:E1"/>
    <mergeCell ref="B2:C2"/>
    <mergeCell ref="A24:E24"/>
    <mergeCell ref="B25:E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333</v>
      </c>
    </row>
    <row r="4" spans="1:4">
      <c r="A4" s="4" t="s">
        <v>657</v>
      </c>
      <c r="B4" s="7" t="n">
        <v>1520</v>
      </c>
    </row>
    <row r="5" spans="1:4">
      <c r="A5" s="4" t="s">
        <v>658</v>
      </c>
      <c r="B5" s="5" t="n">
        <v>143</v>
      </c>
      <c r="C5" s="7" t="n">
        <v>263</v>
      </c>
      <c r="D5" s="7" t="n">
        <v>325</v>
      </c>
    </row>
    <row r="6" spans="1:4">
      <c r="A6" s="4" t="s">
        <v>659</v>
      </c>
      <c r="B6" s="5" t="n">
        <v>104</v>
      </c>
      <c r="C6" s="5" t="n">
        <v>160</v>
      </c>
      <c r="D6" s="5" t="n">
        <v>131</v>
      </c>
    </row>
    <row r="7" spans="1:4">
      <c r="A7" s="4" t="s">
        <v>36</v>
      </c>
    </row>
    <row r="8" spans="1:4">
      <c r="A8" s="3" t="s">
        <v>333</v>
      </c>
    </row>
    <row r="9" spans="1:4">
      <c r="A9" s="4" t="s">
        <v>658</v>
      </c>
      <c r="B9" s="5" t="n">
        <v>99</v>
      </c>
      <c r="C9" s="5" t="n">
        <v>115</v>
      </c>
      <c r="D9" s="5" t="n">
        <v>172</v>
      </c>
    </row>
    <row r="10" spans="1:4">
      <c r="A10" s="4" t="s">
        <v>660</v>
      </c>
    </row>
    <row r="11" spans="1:4">
      <c r="A11" s="3" t="s">
        <v>333</v>
      </c>
    </row>
    <row r="12" spans="1:4">
      <c r="A12" s="4" t="s">
        <v>658</v>
      </c>
      <c r="B12" s="5" t="n">
        <v>74</v>
      </c>
      <c r="C12" s="5" t="n">
        <v>296</v>
      </c>
      <c r="D12" s="5" t="n">
        <v>152</v>
      </c>
    </row>
    <row r="13" spans="1:4">
      <c r="A13" s="4" t="s">
        <v>661</v>
      </c>
    </row>
    <row r="14" spans="1:4">
      <c r="A14" s="3" t="s">
        <v>333</v>
      </c>
    </row>
    <row r="15" spans="1:4">
      <c r="A15" s="4" t="s">
        <v>658</v>
      </c>
      <c r="B15" s="7" t="n">
        <v>-30</v>
      </c>
      <c r="C15" s="5" t="n">
        <v>-148</v>
      </c>
      <c r="D15" s="5" t="n">
        <v>1</v>
      </c>
    </row>
    <row r="16" spans="1:4">
      <c r="A16" s="4" t="s">
        <v>465</v>
      </c>
    </row>
    <row r="17" spans="1:4">
      <c r="A17" s="3" t="s">
        <v>333</v>
      </c>
    </row>
    <row r="18" spans="1:4">
      <c r="A18" s="4" t="s">
        <v>662</v>
      </c>
      <c r="B18" s="4" t="s">
        <v>478</v>
      </c>
    </row>
    <row r="19" spans="1:4">
      <c r="A19" s="4" t="s">
        <v>468</v>
      </c>
    </row>
    <row r="20" spans="1:4">
      <c r="A20" s="3" t="s">
        <v>333</v>
      </c>
    </row>
    <row r="21" spans="1:4">
      <c r="A21" s="4" t="s">
        <v>662</v>
      </c>
      <c r="B21" s="4" t="s">
        <v>476</v>
      </c>
    </row>
    <row r="22" spans="1:4">
      <c r="A22" s="4" t="s">
        <v>599</v>
      </c>
    </row>
    <row r="23" spans="1:4">
      <c r="A23" s="3" t="s">
        <v>333</v>
      </c>
    </row>
    <row r="24" spans="1:4">
      <c r="A24" s="4" t="s">
        <v>657</v>
      </c>
      <c r="B24" s="7" t="n">
        <v>531</v>
      </c>
    </row>
    <row r="25" spans="1:4">
      <c r="A25" s="4" t="s">
        <v>658</v>
      </c>
      <c r="B25" s="5" t="n">
        <v>28</v>
      </c>
      <c r="C25" s="5" t="n">
        <v>309</v>
      </c>
      <c r="D25" s="5" t="n">
        <v>76</v>
      </c>
    </row>
    <row r="26" spans="1:4">
      <c r="A26" s="4" t="s">
        <v>600</v>
      </c>
    </row>
    <row r="27" spans="1:4">
      <c r="A27" s="3" t="s">
        <v>333</v>
      </c>
    </row>
    <row r="28" spans="1:4">
      <c r="A28" s="4" t="s">
        <v>657</v>
      </c>
      <c r="B28" s="5" t="n">
        <v>301</v>
      </c>
    </row>
    <row r="29" spans="1:4">
      <c r="A29" s="4" t="s">
        <v>658</v>
      </c>
      <c r="B29" s="5" t="n">
        <v>50</v>
      </c>
      <c r="C29" s="5" t="n">
        <v>18</v>
      </c>
      <c r="D29" s="5" t="n">
        <v>23</v>
      </c>
    </row>
    <row r="30" spans="1:4">
      <c r="A30" s="4" t="s">
        <v>601</v>
      </c>
    </row>
    <row r="31" spans="1:4">
      <c r="A31" s="3" t="s">
        <v>333</v>
      </c>
    </row>
    <row r="32" spans="1:4">
      <c r="A32" s="4" t="s">
        <v>657</v>
      </c>
      <c r="B32" s="5" t="n">
        <v>25</v>
      </c>
    </row>
    <row r="33" spans="1:4">
      <c r="A33" s="4" t="s">
        <v>658</v>
      </c>
      <c r="B33" s="5" t="n">
        <v>4</v>
      </c>
      <c r="C33" s="5" t="n">
        <v>2</v>
      </c>
      <c r="D33" s="5" t="n">
        <v>8</v>
      </c>
    </row>
    <row r="34" spans="1:4">
      <c r="A34" s="4" t="s">
        <v>573</v>
      </c>
    </row>
    <row r="35" spans="1:4">
      <c r="A35" s="3" t="s">
        <v>333</v>
      </c>
    </row>
    <row r="36" spans="1:4">
      <c r="A36" s="4" t="s">
        <v>657</v>
      </c>
      <c r="B36" s="5" t="n">
        <v>165</v>
      </c>
    </row>
    <row r="37" spans="1:4">
      <c r="A37" s="4" t="s">
        <v>658</v>
      </c>
      <c r="B37" s="5" t="n">
        <v>25</v>
      </c>
      <c r="C37" s="5" t="n">
        <v>16</v>
      </c>
      <c r="D37" s="5" t="n">
        <v>38</v>
      </c>
    </row>
    <row r="38" spans="1:4">
      <c r="A38" s="4" t="s">
        <v>602</v>
      </c>
    </row>
    <row r="39" spans="1:4">
      <c r="A39" s="3" t="s">
        <v>333</v>
      </c>
    </row>
    <row r="40" spans="1:4">
      <c r="A40" s="4" t="s">
        <v>657</v>
      </c>
      <c r="B40" s="5" t="n">
        <v>333</v>
      </c>
    </row>
    <row r="41" spans="1:4">
      <c r="A41" s="4" t="s">
        <v>658</v>
      </c>
      <c r="B41" s="5" t="n">
        <v>3</v>
      </c>
      <c r="C41" s="5" t="n">
        <v>40</v>
      </c>
      <c r="D41" s="5" t="n">
        <v>126</v>
      </c>
    </row>
    <row r="42" spans="1:4">
      <c r="A42" s="4" t="s">
        <v>575</v>
      </c>
    </row>
    <row r="43" spans="1:4">
      <c r="A43" s="3" t="s">
        <v>333</v>
      </c>
    </row>
    <row r="44" spans="1:4">
      <c r="A44" s="4" t="s">
        <v>657</v>
      </c>
      <c r="B44" s="5" t="n">
        <v>42</v>
      </c>
    </row>
    <row r="45" spans="1:4">
      <c r="A45" s="4" t="s">
        <v>658</v>
      </c>
      <c r="B45" s="5" t="n">
        <v>15</v>
      </c>
      <c r="C45" s="5" t="n">
        <v>9</v>
      </c>
      <c r="D45" s="5" t="n">
        <v>8</v>
      </c>
    </row>
    <row r="46" spans="1:4">
      <c r="A46" s="4" t="s">
        <v>603</v>
      </c>
    </row>
    <row r="47" spans="1:4">
      <c r="A47" s="3" t="s">
        <v>333</v>
      </c>
    </row>
    <row r="48" spans="1:4">
      <c r="A48" s="4" t="s">
        <v>657</v>
      </c>
      <c r="B48" s="5" t="n">
        <v>98</v>
      </c>
    </row>
    <row r="49" spans="1:4">
      <c r="A49" s="4" t="s">
        <v>658</v>
      </c>
      <c r="B49" s="5" t="n">
        <v>11</v>
      </c>
      <c r="C49" s="5" t="n">
        <v>11</v>
      </c>
      <c r="D49" s="5" t="n">
        <v>7</v>
      </c>
    </row>
    <row r="50" spans="1:4">
      <c r="A50" s="4" t="s">
        <v>663</v>
      </c>
    </row>
    <row r="51" spans="1:4">
      <c r="A51" s="3" t="s">
        <v>333</v>
      </c>
    </row>
    <row r="52" spans="1:4">
      <c r="A52" s="4" t="s">
        <v>657</v>
      </c>
      <c r="B52" s="5" t="n">
        <v>285</v>
      </c>
    </row>
    <row r="53" spans="1:4">
      <c r="A53" s="4" t="s">
        <v>658</v>
      </c>
      <c r="B53" s="5" t="n">
        <v>16</v>
      </c>
      <c r="C53" s="5" t="n">
        <v>77</v>
      </c>
      <c r="D53" s="5" t="n">
        <v>46</v>
      </c>
    </row>
    <row r="54" spans="1:4">
      <c r="A54" s="4" t="s">
        <v>659</v>
      </c>
      <c r="B54" s="5" t="n">
        <v>1</v>
      </c>
      <c r="C54" s="5" t="n">
        <v>0</v>
      </c>
      <c r="D54" s="5" t="n">
        <v>0</v>
      </c>
    </row>
    <row r="55" spans="1:4">
      <c r="A55" s="4" t="s">
        <v>664</v>
      </c>
    </row>
    <row r="56" spans="1:4">
      <c r="A56" s="3" t="s">
        <v>333</v>
      </c>
    </row>
    <row r="57" spans="1:4">
      <c r="A57" s="4" t="s">
        <v>657</v>
      </c>
      <c r="B57" s="5" t="n">
        <v>597</v>
      </c>
    </row>
    <row r="58" spans="1:4">
      <c r="A58" s="4" t="s">
        <v>658</v>
      </c>
      <c r="B58" s="5" t="n">
        <v>63</v>
      </c>
      <c r="C58" s="5" t="n">
        <v>177</v>
      </c>
      <c r="D58" s="5" t="n">
        <v>108</v>
      </c>
    </row>
    <row r="59" spans="1:4">
      <c r="A59" s="4" t="s">
        <v>659</v>
      </c>
      <c r="B59" s="5" t="n">
        <v>93</v>
      </c>
      <c r="C59" s="5" t="n">
        <v>97</v>
      </c>
      <c r="D59" s="5" t="n">
        <v>102</v>
      </c>
    </row>
    <row r="60" spans="1:4">
      <c r="A60" s="4" t="s">
        <v>665</v>
      </c>
    </row>
    <row r="61" spans="1:4">
      <c r="A61" s="3" t="s">
        <v>333</v>
      </c>
    </row>
    <row r="62" spans="1:4">
      <c r="A62" s="4" t="s">
        <v>657</v>
      </c>
      <c r="B62" s="5" t="n">
        <v>-167</v>
      </c>
    </row>
    <row r="63" spans="1:4">
      <c r="A63" s="4" t="s">
        <v>658</v>
      </c>
      <c r="B63" s="5" t="n">
        <v>-30</v>
      </c>
      <c r="C63" s="5" t="n">
        <v>-148</v>
      </c>
      <c r="D63" s="5" t="n">
        <v>1</v>
      </c>
    </row>
    <row r="64" spans="1:4">
      <c r="A64" s="4" t="s">
        <v>659</v>
      </c>
      <c r="B64" s="5" t="n">
        <v>0</v>
      </c>
      <c r="C64" s="5" t="n">
        <v>0</v>
      </c>
      <c r="D64" s="5" t="n">
        <v>0</v>
      </c>
    </row>
    <row r="65" spans="1:4">
      <c r="A65" s="4" t="s">
        <v>666</v>
      </c>
    </row>
    <row r="66" spans="1:4">
      <c r="A66" s="3" t="s">
        <v>333</v>
      </c>
    </row>
    <row r="67" spans="1:4">
      <c r="A67" s="4" t="s">
        <v>657</v>
      </c>
      <c r="B67" s="5" t="n">
        <v>636</v>
      </c>
    </row>
    <row r="68" spans="1:4">
      <c r="A68" s="4" t="s">
        <v>658</v>
      </c>
      <c r="B68" s="5" t="n">
        <v>80</v>
      </c>
      <c r="C68" s="5" t="n">
        <v>157</v>
      </c>
      <c r="D68" s="5" t="n">
        <v>120</v>
      </c>
    </row>
    <row r="69" spans="1:4">
      <c r="A69" s="4" t="s">
        <v>659</v>
      </c>
      <c r="B69" s="5" t="n">
        <v>10</v>
      </c>
      <c r="C69" s="5" t="n">
        <v>63</v>
      </c>
      <c r="D69" s="5" t="n">
        <v>29</v>
      </c>
    </row>
    <row r="70" spans="1:4">
      <c r="A70" s="4" t="s">
        <v>667</v>
      </c>
    </row>
    <row r="71" spans="1:4">
      <c r="A71" s="3" t="s">
        <v>333</v>
      </c>
    </row>
    <row r="72" spans="1:4">
      <c r="A72" s="4" t="s">
        <v>657</v>
      </c>
      <c r="B72" s="5" t="n">
        <v>169</v>
      </c>
    </row>
    <row r="73" spans="1:4">
      <c r="A73" s="4" t="s">
        <v>658</v>
      </c>
      <c r="B73" s="5" t="n">
        <v>14</v>
      </c>
      <c r="C73" s="5" t="n">
        <v>0</v>
      </c>
      <c r="D73" s="5" t="n">
        <v>50</v>
      </c>
    </row>
    <row r="74" spans="1:4">
      <c r="A74" s="4" t="s">
        <v>659</v>
      </c>
      <c r="B74" s="5" t="n">
        <v>0</v>
      </c>
      <c r="C74" s="5" t="n">
        <v>0</v>
      </c>
      <c r="D74" s="5" t="n">
        <v>0</v>
      </c>
    </row>
    <row r="75" spans="1:4">
      <c r="A75" s="4" t="s">
        <v>668</v>
      </c>
    </row>
    <row r="76" spans="1:4">
      <c r="A76" s="3" t="s">
        <v>333</v>
      </c>
    </row>
    <row r="77" spans="1:4">
      <c r="A77" s="4" t="s">
        <v>657</v>
      </c>
      <c r="B77" s="5" t="n">
        <v>1520</v>
      </c>
    </row>
    <row r="78" spans="1:4">
      <c r="A78" s="4" t="s">
        <v>669</v>
      </c>
    </row>
    <row r="79" spans="1:4">
      <c r="A79" s="3" t="s">
        <v>333</v>
      </c>
    </row>
    <row r="80" spans="1:4">
      <c r="A80" s="4" t="s">
        <v>657</v>
      </c>
      <c r="B80" s="5" t="n">
        <v>6</v>
      </c>
    </row>
    <row r="81" spans="1:4">
      <c r="A81" s="4" t="s">
        <v>670</v>
      </c>
    </row>
    <row r="82" spans="1:4">
      <c r="A82" s="3" t="s">
        <v>333</v>
      </c>
    </row>
    <row r="83" spans="1:4">
      <c r="A83" s="4" t="s">
        <v>657</v>
      </c>
      <c r="B83" s="5" t="n">
        <v>893</v>
      </c>
    </row>
    <row r="84" spans="1:4">
      <c r="A84" s="4" t="s">
        <v>671</v>
      </c>
    </row>
    <row r="85" spans="1:4">
      <c r="A85" s="3" t="s">
        <v>333</v>
      </c>
    </row>
    <row r="86" spans="1:4">
      <c r="A86" s="4" t="s">
        <v>657</v>
      </c>
      <c r="B86" s="5" t="n">
        <v>788</v>
      </c>
    </row>
    <row r="87" spans="1:4">
      <c r="A87" s="4" t="s">
        <v>672</v>
      </c>
    </row>
    <row r="88" spans="1:4">
      <c r="A88" s="3" t="s">
        <v>333</v>
      </c>
    </row>
    <row r="89" spans="1:4">
      <c r="A89" s="4" t="s">
        <v>657</v>
      </c>
      <c r="B89" s="5" t="n">
        <v>-167</v>
      </c>
    </row>
    <row r="90" spans="1:4">
      <c r="A90" s="4" t="s">
        <v>673</v>
      </c>
    </row>
    <row r="91" spans="1:4">
      <c r="A91" s="3" t="s">
        <v>333</v>
      </c>
    </row>
    <row r="92" spans="1:4">
      <c r="A92" s="4" t="s">
        <v>674</v>
      </c>
      <c r="B92" s="5" t="n">
        <v>1600</v>
      </c>
    </row>
    <row r="93" spans="1:4">
      <c r="A93" s="4" t="s">
        <v>675</v>
      </c>
      <c r="B93" s="7" t="n">
        <v>1200</v>
      </c>
    </row>
    <row r="94" spans="1:4">
      <c r="A94" s="4" t="s">
        <v>676</v>
      </c>
    </row>
    <row r="95" spans="1:4">
      <c r="A95" s="3" t="s">
        <v>333</v>
      </c>
    </row>
    <row r="96" spans="1:4">
      <c r="A96" s="4" t="s">
        <v>677</v>
      </c>
      <c r="B96" s="4" t="s">
        <v>678</v>
      </c>
    </row>
    <row r="97" spans="1:4">
      <c r="A97" s="4" t="s">
        <v>679</v>
      </c>
    </row>
    <row r="98" spans="1:4">
      <c r="A98" s="3" t="s">
        <v>333</v>
      </c>
    </row>
    <row r="99" spans="1:4">
      <c r="A99" s="4" t="s">
        <v>677</v>
      </c>
      <c r="B99" s="4" t="s">
        <v>680</v>
      </c>
    </row>
    <row r="100" spans="1:4">
      <c r="A100" s="4" t="s">
        <v>681</v>
      </c>
    </row>
    <row r="101" spans="1:4">
      <c r="A101" s="3" t="s">
        <v>333</v>
      </c>
    </row>
    <row r="102" spans="1:4">
      <c r="A102" s="4" t="s">
        <v>677</v>
      </c>
      <c r="B102" s="4" t="s">
        <v>544</v>
      </c>
    </row>
    <row r="103" spans="1:4">
      <c r="A103" s="4" t="s">
        <v>682</v>
      </c>
    </row>
    <row r="104" spans="1:4">
      <c r="A104" s="3" t="s">
        <v>333</v>
      </c>
    </row>
    <row r="105" spans="1:4">
      <c r="A105" s="4" t="s">
        <v>677</v>
      </c>
      <c r="B105" s="4" t="s">
        <v>683</v>
      </c>
    </row>
    <row r="106" spans="1:4">
      <c r="A106" s="4" t="s">
        <v>684</v>
      </c>
    </row>
    <row r="107" spans="1:4">
      <c r="A107" s="3" t="s">
        <v>333</v>
      </c>
    </row>
    <row r="108" spans="1:4">
      <c r="A108" s="4" t="s">
        <v>677</v>
      </c>
      <c r="B108" s="4" t="s">
        <v>685</v>
      </c>
    </row>
    <row r="109" spans="1:4">
      <c r="A109" s="4" t="s">
        <v>686</v>
      </c>
    </row>
    <row r="110" spans="1:4">
      <c r="A110" s="3" t="s">
        <v>333</v>
      </c>
    </row>
    <row r="111" spans="1:4">
      <c r="A111" s="4" t="s">
        <v>677</v>
      </c>
      <c r="B111" s="4" t="s">
        <v>687</v>
      </c>
    </row>
    <row r="112" spans="1:4">
      <c r="A112" s="4" t="s">
        <v>688</v>
      </c>
    </row>
    <row r="113" spans="1:4">
      <c r="A113" s="3" t="s">
        <v>333</v>
      </c>
    </row>
    <row r="114" spans="1:4">
      <c r="A114" s="4" t="s">
        <v>677</v>
      </c>
      <c r="B114" s="4" t="s">
        <v>689</v>
      </c>
    </row>
    <row r="115" spans="1:4">
      <c r="A115" s="4" t="s">
        <v>690</v>
      </c>
    </row>
    <row r="116" spans="1:4">
      <c r="A116" s="3" t="s">
        <v>333</v>
      </c>
    </row>
    <row r="117" spans="1:4">
      <c r="A117" s="4" t="s">
        <v>674</v>
      </c>
      <c r="B117" s="7" t="n">
        <v>500</v>
      </c>
    </row>
    <row r="118" spans="1:4">
      <c r="A118" s="4" t="s">
        <v>691</v>
      </c>
    </row>
    <row r="119" spans="1:4">
      <c r="A119" s="3" t="s">
        <v>333</v>
      </c>
    </row>
    <row r="120" spans="1:4">
      <c r="A120" s="4" t="s">
        <v>674</v>
      </c>
      <c r="B120" s="5" t="n">
        <v>400</v>
      </c>
    </row>
    <row r="121" spans="1:4">
      <c r="A121" s="4" t="s">
        <v>692</v>
      </c>
    </row>
    <row r="122" spans="1:4">
      <c r="A122" s="3" t="s">
        <v>333</v>
      </c>
    </row>
    <row r="123" spans="1:4">
      <c r="A123" s="4" t="s">
        <v>674</v>
      </c>
      <c r="B123" s="5" t="n">
        <v>700</v>
      </c>
    </row>
    <row r="124" spans="1:4">
      <c r="A124" s="4" t="s">
        <v>693</v>
      </c>
    </row>
    <row r="125" spans="1:4">
      <c r="A125" s="3" t="s">
        <v>333</v>
      </c>
    </row>
    <row r="126" spans="1:4">
      <c r="A126" s="4" t="s">
        <v>657</v>
      </c>
      <c r="B126" s="5" t="n">
        <v>40</v>
      </c>
    </row>
    <row r="127" spans="1:4">
      <c r="A127" s="4" t="s">
        <v>658</v>
      </c>
      <c r="C127" s="5" t="n">
        <v>3</v>
      </c>
      <c r="D127" s="5" t="n">
        <v>25</v>
      </c>
    </row>
    <row r="128" spans="1:4">
      <c r="A128" s="4" t="s">
        <v>694</v>
      </c>
    </row>
    <row r="129" spans="1:4">
      <c r="A129" s="3" t="s">
        <v>333</v>
      </c>
    </row>
    <row r="130" spans="1:4">
      <c r="A130" s="4" t="s">
        <v>657</v>
      </c>
      <c r="B130" s="5" t="n">
        <v>25</v>
      </c>
    </row>
    <row r="131" spans="1:4">
      <c r="A131" s="4" t="s">
        <v>658</v>
      </c>
      <c r="B131" s="7" t="n">
        <v>7</v>
      </c>
      <c r="C131" s="7" t="n">
        <v>-142</v>
      </c>
      <c r="D131" s="7" t="n">
        <v>39</v>
      </c>
    </row>
    <row r="132" spans="1:4">
      <c r="A132" s="4" t="s">
        <v>695</v>
      </c>
    </row>
    <row r="133" spans="1:4">
      <c r="A133" s="3" t="s">
        <v>333</v>
      </c>
    </row>
    <row r="134" spans="1:4">
      <c r="A134" s="4" t="s">
        <v>677</v>
      </c>
      <c r="B134" s="4" t="s">
        <v>6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333</v>
      </c>
    </row>
    <row r="4" spans="1:4">
      <c r="A4" s="4" t="s">
        <v>658</v>
      </c>
      <c r="B4" s="7" t="n">
        <v>143</v>
      </c>
      <c r="C4" s="7" t="n">
        <v>263</v>
      </c>
      <c r="D4" s="7" t="n">
        <v>325</v>
      </c>
    </row>
    <row r="5" spans="1:4">
      <c r="A5" s="4" t="s">
        <v>698</v>
      </c>
      <c r="B5" s="5" t="n">
        <v>1520</v>
      </c>
    </row>
    <row r="6" spans="1:4">
      <c r="A6" s="4" t="s">
        <v>664</v>
      </c>
    </row>
    <row r="7" spans="1:4">
      <c r="A7" s="3" t="s">
        <v>333</v>
      </c>
    </row>
    <row r="8" spans="1:4">
      <c r="A8" s="4" t="s">
        <v>658</v>
      </c>
      <c r="B8" s="5" t="n">
        <v>63</v>
      </c>
      <c r="C8" s="5" t="n">
        <v>177</v>
      </c>
      <c r="D8" s="5" t="n">
        <v>108</v>
      </c>
    </row>
    <row r="9" spans="1:4">
      <c r="A9" s="4" t="s">
        <v>698</v>
      </c>
      <c r="B9" s="5" t="n">
        <v>597</v>
      </c>
    </row>
    <row r="10" spans="1:4">
      <c r="A10" s="4" t="s">
        <v>665</v>
      </c>
    </row>
    <row r="11" spans="1:4">
      <c r="A11" s="3" t="s">
        <v>333</v>
      </c>
    </row>
    <row r="12" spans="1:4">
      <c r="A12" s="4" t="s">
        <v>658</v>
      </c>
      <c r="B12" s="5" t="n">
        <v>-30</v>
      </c>
      <c r="C12" s="5" t="n">
        <v>-148</v>
      </c>
      <c r="D12" s="5" t="n">
        <v>1</v>
      </c>
    </row>
    <row r="13" spans="1:4">
      <c r="A13" s="4" t="s">
        <v>698</v>
      </c>
      <c r="B13" s="5" t="n">
        <v>-167</v>
      </c>
    </row>
    <row r="14" spans="1:4">
      <c r="A14" s="4" t="s">
        <v>663</v>
      </c>
    </row>
    <row r="15" spans="1:4">
      <c r="A15" s="3" t="s">
        <v>333</v>
      </c>
    </row>
    <row r="16" spans="1:4">
      <c r="A16" s="4" t="s">
        <v>658</v>
      </c>
      <c r="B16" s="5" t="n">
        <v>16</v>
      </c>
      <c r="C16" s="5" t="n">
        <v>77</v>
      </c>
      <c r="D16" s="5" t="n">
        <v>46</v>
      </c>
    </row>
    <row r="17" spans="1:4">
      <c r="A17" s="4" t="s">
        <v>698</v>
      </c>
      <c r="B17" s="5" t="n">
        <v>285</v>
      </c>
    </row>
    <row r="18" spans="1:4">
      <c r="A18" s="4" t="s">
        <v>667</v>
      </c>
    </row>
    <row r="19" spans="1:4">
      <c r="A19" s="3" t="s">
        <v>333</v>
      </c>
    </row>
    <row r="20" spans="1:4">
      <c r="A20" s="4" t="s">
        <v>658</v>
      </c>
      <c r="B20" s="5" t="n">
        <v>14</v>
      </c>
      <c r="C20" s="5" t="n">
        <v>0</v>
      </c>
      <c r="D20" s="5" t="n">
        <v>50</v>
      </c>
    </row>
    <row r="21" spans="1:4">
      <c r="A21" s="4" t="s">
        <v>698</v>
      </c>
      <c r="B21" s="5" t="n">
        <v>169</v>
      </c>
    </row>
    <row r="22" spans="1:4">
      <c r="A22" s="4" t="s">
        <v>666</v>
      </c>
    </row>
    <row r="23" spans="1:4">
      <c r="A23" s="3" t="s">
        <v>333</v>
      </c>
    </row>
    <row r="24" spans="1:4">
      <c r="A24" s="4" t="s">
        <v>658</v>
      </c>
      <c r="B24" s="5" t="n">
        <v>80</v>
      </c>
      <c r="C24" s="5" t="n">
        <v>157</v>
      </c>
      <c r="D24" s="5" t="n">
        <v>120</v>
      </c>
    </row>
    <row r="25" spans="1:4">
      <c r="A25" s="4" t="s">
        <v>698</v>
      </c>
      <c r="B25" s="5" t="n">
        <v>636</v>
      </c>
    </row>
    <row r="26" spans="1:4">
      <c r="A26" s="4" t="s">
        <v>599</v>
      </c>
    </row>
    <row r="27" spans="1:4">
      <c r="A27" s="3" t="s">
        <v>333</v>
      </c>
    </row>
    <row r="28" spans="1:4">
      <c r="A28" s="4" t="s">
        <v>658</v>
      </c>
      <c r="B28" s="5" t="n">
        <v>28</v>
      </c>
      <c r="C28" s="5" t="n">
        <v>309</v>
      </c>
      <c r="D28" s="5" t="n">
        <v>76</v>
      </c>
    </row>
    <row r="29" spans="1:4">
      <c r="A29" s="4" t="s">
        <v>698</v>
      </c>
      <c r="B29" s="5" t="n">
        <v>531</v>
      </c>
    </row>
    <row r="30" spans="1:4">
      <c r="A30" s="4" t="s">
        <v>600</v>
      </c>
    </row>
    <row r="31" spans="1:4">
      <c r="A31" s="3" t="s">
        <v>333</v>
      </c>
    </row>
    <row r="32" spans="1:4">
      <c r="A32" s="4" t="s">
        <v>658</v>
      </c>
      <c r="B32" s="5" t="n">
        <v>50</v>
      </c>
      <c r="C32" s="5" t="n">
        <v>18</v>
      </c>
      <c r="D32" s="5" t="n">
        <v>23</v>
      </c>
    </row>
    <row r="33" spans="1:4">
      <c r="A33" s="4" t="s">
        <v>698</v>
      </c>
      <c r="B33" s="5" t="n">
        <v>301</v>
      </c>
    </row>
    <row r="34" spans="1:4">
      <c r="A34" s="4" t="s">
        <v>601</v>
      </c>
    </row>
    <row r="35" spans="1:4">
      <c r="A35" s="3" t="s">
        <v>333</v>
      </c>
    </row>
    <row r="36" spans="1:4">
      <c r="A36" s="4" t="s">
        <v>658</v>
      </c>
      <c r="B36" s="5" t="n">
        <v>4</v>
      </c>
      <c r="C36" s="5" t="n">
        <v>2</v>
      </c>
      <c r="D36" s="5" t="n">
        <v>8</v>
      </c>
    </row>
    <row r="37" spans="1:4">
      <c r="A37" s="4" t="s">
        <v>698</v>
      </c>
      <c r="B37" s="5" t="n">
        <v>25</v>
      </c>
    </row>
    <row r="38" spans="1:4">
      <c r="A38" s="4" t="s">
        <v>573</v>
      </c>
    </row>
    <row r="39" spans="1:4">
      <c r="A39" s="3" t="s">
        <v>333</v>
      </c>
    </row>
    <row r="40" spans="1:4">
      <c r="A40" s="4" t="s">
        <v>658</v>
      </c>
      <c r="B40" s="5" t="n">
        <v>25</v>
      </c>
      <c r="C40" s="5" t="n">
        <v>16</v>
      </c>
      <c r="D40" s="5" t="n">
        <v>38</v>
      </c>
    </row>
    <row r="41" spans="1:4">
      <c r="A41" s="4" t="s">
        <v>698</v>
      </c>
      <c r="B41" s="5" t="n">
        <v>165</v>
      </c>
    </row>
    <row r="42" spans="1:4">
      <c r="A42" s="4" t="s">
        <v>602</v>
      </c>
    </row>
    <row r="43" spans="1:4">
      <c r="A43" s="3" t="s">
        <v>333</v>
      </c>
    </row>
    <row r="44" spans="1:4">
      <c r="A44" s="4" t="s">
        <v>658</v>
      </c>
      <c r="B44" s="5" t="n">
        <v>3</v>
      </c>
      <c r="C44" s="5" t="n">
        <v>40</v>
      </c>
      <c r="D44" s="5" t="n">
        <v>126</v>
      </c>
    </row>
    <row r="45" spans="1:4">
      <c r="A45" s="4" t="s">
        <v>698</v>
      </c>
      <c r="B45" s="5" t="n">
        <v>333</v>
      </c>
    </row>
    <row r="46" spans="1:4">
      <c r="A46" s="4" t="s">
        <v>575</v>
      </c>
    </row>
    <row r="47" spans="1:4">
      <c r="A47" s="3" t="s">
        <v>333</v>
      </c>
    </row>
    <row r="48" spans="1:4">
      <c r="A48" s="4" t="s">
        <v>658</v>
      </c>
      <c r="B48" s="5" t="n">
        <v>15</v>
      </c>
      <c r="C48" s="5" t="n">
        <v>9</v>
      </c>
      <c r="D48" s="5" t="n">
        <v>8</v>
      </c>
    </row>
    <row r="49" spans="1:4">
      <c r="A49" s="4" t="s">
        <v>698</v>
      </c>
      <c r="B49" s="5" t="n">
        <v>42</v>
      </c>
    </row>
    <row r="50" spans="1:4">
      <c r="A50" s="4" t="s">
        <v>603</v>
      </c>
    </row>
    <row r="51" spans="1:4">
      <c r="A51" s="3" t="s">
        <v>333</v>
      </c>
    </row>
    <row r="52" spans="1:4">
      <c r="A52" s="4" t="s">
        <v>658</v>
      </c>
      <c r="B52" s="5" t="n">
        <v>11</v>
      </c>
      <c r="C52" s="5" t="n">
        <v>11</v>
      </c>
      <c r="D52" s="5" t="n">
        <v>7</v>
      </c>
    </row>
    <row r="53" spans="1:4">
      <c r="A53" s="4" t="s">
        <v>698</v>
      </c>
      <c r="B53" s="5" t="n">
        <v>98</v>
      </c>
    </row>
    <row r="54" spans="1:4">
      <c r="A54" s="4" t="s">
        <v>694</v>
      </c>
    </row>
    <row r="55" spans="1:4">
      <c r="A55" s="3" t="s">
        <v>333</v>
      </c>
    </row>
    <row r="56" spans="1:4">
      <c r="A56" s="4" t="s">
        <v>658</v>
      </c>
      <c r="B56" s="5" t="n">
        <v>7</v>
      </c>
      <c r="C56" s="7" t="n">
        <v>-142</v>
      </c>
      <c r="D56" s="7" t="n">
        <v>39</v>
      </c>
    </row>
    <row r="57" spans="1:4">
      <c r="A57" s="4" t="s">
        <v>698</v>
      </c>
      <c r="B57" s="7" t="n">
        <v>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7" t="n">
        <v>160</v>
      </c>
      <c r="C4" s="7" t="n">
        <v>131</v>
      </c>
    </row>
    <row r="5" spans="1:3">
      <c r="A5" s="4" t="s">
        <v>702</v>
      </c>
      <c r="B5" s="5" t="n">
        <v>143</v>
      </c>
      <c r="C5" s="5" t="n">
        <v>263</v>
      </c>
    </row>
    <row r="6" spans="1:3">
      <c r="A6" s="4" t="s">
        <v>703</v>
      </c>
      <c r="B6" s="5" t="n">
        <v>-209</v>
      </c>
      <c r="C6" s="5" t="n">
        <v>-339</v>
      </c>
    </row>
    <row r="7" spans="1:3">
      <c r="A7" s="4" t="s">
        <v>704</v>
      </c>
      <c r="B7" s="5" t="n">
        <v>10</v>
      </c>
      <c r="C7" s="5" t="n">
        <v>105</v>
      </c>
    </row>
    <row r="8" spans="1:3">
      <c r="A8" s="4" t="s">
        <v>705</v>
      </c>
      <c r="B8" s="5" t="n">
        <v>104</v>
      </c>
      <c r="C8" s="5" t="n">
        <v>160</v>
      </c>
    </row>
    <row r="9" spans="1:3">
      <c r="A9" s="4" t="s">
        <v>664</v>
      </c>
    </row>
    <row r="10" spans="1:3">
      <c r="A10" s="3" t="s">
        <v>700</v>
      </c>
    </row>
    <row r="11" spans="1:3">
      <c r="A11" s="4" t="s">
        <v>701</v>
      </c>
      <c r="B11" s="5" t="n">
        <v>97</v>
      </c>
      <c r="C11" s="5" t="n">
        <v>102</v>
      </c>
    </row>
    <row r="12" spans="1:3">
      <c r="A12" s="4" t="s">
        <v>702</v>
      </c>
      <c r="B12" s="5" t="n">
        <v>63</v>
      </c>
      <c r="C12" s="5" t="n">
        <v>177</v>
      </c>
    </row>
    <row r="13" spans="1:3">
      <c r="A13" s="4" t="s">
        <v>703</v>
      </c>
      <c r="B13" s="5" t="n">
        <v>-67</v>
      </c>
      <c r="C13" s="5" t="n">
        <v>-182</v>
      </c>
    </row>
    <row r="14" spans="1:3">
      <c r="A14" s="4" t="s">
        <v>706</v>
      </c>
      <c r="C14" s="5" t="n">
        <v>0</v>
      </c>
    </row>
    <row r="15" spans="1:3">
      <c r="A15" s="4" t="s">
        <v>704</v>
      </c>
      <c r="B15" s="5" t="n">
        <v>0</v>
      </c>
    </row>
    <row r="16" spans="1:3">
      <c r="A16" s="4" t="s">
        <v>705</v>
      </c>
      <c r="B16" s="5" t="n">
        <v>93</v>
      </c>
      <c r="C16" s="5" t="n">
        <v>97</v>
      </c>
    </row>
    <row r="17" spans="1:3">
      <c r="A17" s="4" t="s">
        <v>665</v>
      </c>
    </row>
    <row r="18" spans="1:3">
      <c r="A18" s="3" t="s">
        <v>700</v>
      </c>
    </row>
    <row r="19" spans="1:3">
      <c r="A19" s="4" t="s">
        <v>701</v>
      </c>
      <c r="B19" s="5" t="n">
        <v>0</v>
      </c>
      <c r="C19" s="5" t="n">
        <v>0</v>
      </c>
    </row>
    <row r="20" spans="1:3">
      <c r="A20" s="4" t="s">
        <v>702</v>
      </c>
      <c r="B20" s="5" t="n">
        <v>-30</v>
      </c>
      <c r="C20" s="5" t="n">
        <v>-148</v>
      </c>
    </row>
    <row r="21" spans="1:3">
      <c r="A21" s="4" t="s">
        <v>703</v>
      </c>
      <c r="B21" s="5" t="n">
        <v>0</v>
      </c>
      <c r="C21" s="5" t="n">
        <v>0</v>
      </c>
    </row>
    <row r="22" spans="1:3">
      <c r="A22" s="4" t="s">
        <v>706</v>
      </c>
      <c r="C22" s="5" t="n">
        <v>148</v>
      </c>
    </row>
    <row r="23" spans="1:3">
      <c r="A23" s="4" t="s">
        <v>704</v>
      </c>
      <c r="B23" s="5" t="n">
        <v>30</v>
      </c>
    </row>
    <row r="24" spans="1:3">
      <c r="A24" s="4" t="s">
        <v>705</v>
      </c>
      <c r="B24" s="5" t="n">
        <v>0</v>
      </c>
      <c r="C24" s="5" t="n">
        <v>0</v>
      </c>
    </row>
    <row r="25" spans="1:3">
      <c r="A25" s="4" t="s">
        <v>667</v>
      </c>
    </row>
    <row r="26" spans="1:3">
      <c r="A26" s="3" t="s">
        <v>700</v>
      </c>
    </row>
    <row r="27" spans="1:3">
      <c r="A27" s="4" t="s">
        <v>701</v>
      </c>
      <c r="B27" s="5" t="n">
        <v>0</v>
      </c>
      <c r="C27" s="5" t="n">
        <v>0</v>
      </c>
    </row>
    <row r="28" spans="1:3">
      <c r="A28" s="4" t="s">
        <v>702</v>
      </c>
      <c r="B28" s="5" t="n">
        <v>14</v>
      </c>
      <c r="C28" s="5" t="n">
        <v>0</v>
      </c>
    </row>
    <row r="29" spans="1:3">
      <c r="A29" s="4" t="s">
        <v>703</v>
      </c>
      <c r="B29" s="5" t="n">
        <v>0</v>
      </c>
      <c r="C29" s="5" t="n">
        <v>0</v>
      </c>
    </row>
    <row r="30" spans="1:3">
      <c r="A30" s="4" t="s">
        <v>704</v>
      </c>
      <c r="B30" s="5" t="n">
        <v>-14</v>
      </c>
      <c r="C30" s="5" t="n">
        <v>0</v>
      </c>
    </row>
    <row r="31" spans="1:3">
      <c r="A31" s="4" t="s">
        <v>705</v>
      </c>
      <c r="B31" s="5" t="n">
        <v>0</v>
      </c>
      <c r="C31" s="5" t="n">
        <v>0</v>
      </c>
    </row>
    <row r="32" spans="1:3">
      <c r="A32" s="4" t="s">
        <v>663</v>
      </c>
    </row>
    <row r="33" spans="1:3">
      <c r="A33" s="3" t="s">
        <v>700</v>
      </c>
    </row>
    <row r="34" spans="1:3">
      <c r="A34" s="4" t="s">
        <v>701</v>
      </c>
      <c r="B34" s="5" t="n">
        <v>0</v>
      </c>
      <c r="C34" s="5" t="n">
        <v>0</v>
      </c>
    </row>
    <row r="35" spans="1:3">
      <c r="A35" s="4" t="s">
        <v>702</v>
      </c>
      <c r="B35" s="5" t="n">
        <v>16</v>
      </c>
      <c r="C35" s="5" t="n">
        <v>77</v>
      </c>
    </row>
    <row r="36" spans="1:3">
      <c r="A36" s="4" t="s">
        <v>703</v>
      </c>
      <c r="B36" s="5" t="n">
        <v>-9</v>
      </c>
      <c r="C36" s="5" t="n">
        <v>-34</v>
      </c>
    </row>
    <row r="37" spans="1:3">
      <c r="A37" s="4" t="s">
        <v>704</v>
      </c>
      <c r="B37" s="5" t="n">
        <v>-6</v>
      </c>
      <c r="C37" s="5" t="n">
        <v>-43</v>
      </c>
    </row>
    <row r="38" spans="1:3">
      <c r="A38" s="4" t="s">
        <v>705</v>
      </c>
      <c r="B38" s="5" t="n">
        <v>1</v>
      </c>
      <c r="C38" s="5" t="n">
        <v>0</v>
      </c>
    </row>
    <row r="39" spans="1:3">
      <c r="A39" s="4" t="s">
        <v>666</v>
      </c>
    </row>
    <row r="40" spans="1:3">
      <c r="A40" s="3" t="s">
        <v>700</v>
      </c>
    </row>
    <row r="41" spans="1:3">
      <c r="A41" s="4" t="s">
        <v>701</v>
      </c>
      <c r="B41" s="5" t="n">
        <v>63</v>
      </c>
      <c r="C41" s="5" t="n">
        <v>29</v>
      </c>
    </row>
    <row r="42" spans="1:3">
      <c r="A42" s="4" t="s">
        <v>702</v>
      </c>
      <c r="B42" s="5" t="n">
        <v>80</v>
      </c>
      <c r="C42" s="5" t="n">
        <v>157</v>
      </c>
    </row>
    <row r="43" spans="1:3">
      <c r="A43" s="4" t="s">
        <v>703</v>
      </c>
      <c r="B43" s="5" t="n">
        <v>-133</v>
      </c>
      <c r="C43" s="5" t="n">
        <v>-123</v>
      </c>
    </row>
    <row r="44" spans="1:3">
      <c r="A44" s="4" t="s">
        <v>704</v>
      </c>
      <c r="B44" s="5" t="n">
        <v>0</v>
      </c>
      <c r="C44" s="5" t="n">
        <v>0</v>
      </c>
    </row>
    <row r="45" spans="1:3">
      <c r="A45" s="4" t="s">
        <v>705</v>
      </c>
      <c r="B45" s="7" t="n">
        <v>10</v>
      </c>
      <c r="C45" s="7" t="n">
        <v>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07</v>
      </c>
      <c r="B1" s="2" t="s">
        <v>1</v>
      </c>
    </row>
    <row r="2" spans="1:4">
      <c r="B2" s="2" t="s">
        <v>2</v>
      </c>
      <c r="C2" s="2" t="s">
        <v>32</v>
      </c>
      <c r="D2" s="2" t="s">
        <v>33</v>
      </c>
    </row>
    <row r="3" spans="1:4">
      <c r="A3" s="3" t="s">
        <v>708</v>
      </c>
    </row>
    <row r="4" spans="1:4">
      <c r="A4" s="4" t="s">
        <v>709</v>
      </c>
      <c r="B4" s="4" t="s">
        <v>710</v>
      </c>
      <c r="C4" s="4" t="s">
        <v>710</v>
      </c>
      <c r="D4" s="4" t="s">
        <v>710</v>
      </c>
    </row>
    <row r="5" spans="1:4">
      <c r="A5" s="4" t="s">
        <v>711</v>
      </c>
      <c r="B5" s="11" t="n">
        <v>6.5</v>
      </c>
      <c r="C5" s="11" t="n">
        <v>4.9</v>
      </c>
      <c r="D5" s="11" t="n">
        <v>2.8</v>
      </c>
    </row>
    <row r="6" spans="1:4">
      <c r="A6" s="4" t="s">
        <v>712</v>
      </c>
      <c r="B6" s="5" t="n">
        <v>8</v>
      </c>
      <c r="C6" s="5" t="n">
        <v>7</v>
      </c>
      <c r="D6" s="5" t="n">
        <v>7</v>
      </c>
    </row>
    <row r="7" spans="1:4">
      <c r="A7" s="4" t="s">
        <v>144</v>
      </c>
      <c r="B7" s="5" t="n">
        <v>5</v>
      </c>
      <c r="C7" s="5" t="n">
        <v>7</v>
      </c>
      <c r="D7" s="5" t="n">
        <v>6</v>
      </c>
    </row>
    <row r="8" spans="1:4">
      <c r="A8" s="4" t="s">
        <v>713</v>
      </c>
      <c r="B8" s="7" t="n">
        <v>320</v>
      </c>
      <c r="C8" s="7" t="n">
        <v>516</v>
      </c>
      <c r="D8" s="7" t="n">
        <v>426</v>
      </c>
    </row>
    <row r="9" spans="1:4">
      <c r="A9" s="4" t="s">
        <v>714</v>
      </c>
    </row>
    <row r="10" spans="1:4">
      <c r="A10" s="3" t="s">
        <v>708</v>
      </c>
    </row>
    <row r="11" spans="1:4">
      <c r="A11" s="4" t="s">
        <v>715</v>
      </c>
      <c r="B11" s="7" t="n">
        <v>1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1"/>
    <col customWidth="1" max="5" min="5" width="18"/>
    <col customWidth="1" max="6" min="6" width="15"/>
    <col customWidth="1" max="7" min="7" width="46"/>
    <col customWidth="1" max="8" min="8" width="29"/>
    <col customWidth="1" max="9" min="9" width="27"/>
  </cols>
  <sheetData>
    <row r="1" spans="1:9">
      <c r="A1" s="1" t="s">
        <v>134</v>
      </c>
      <c r="B1" s="2" t="s">
        <v>135</v>
      </c>
      <c r="C1" s="2" t="s">
        <v>136</v>
      </c>
      <c r="D1" s="2" t="s">
        <v>120</v>
      </c>
      <c r="E1" s="2" t="s">
        <v>121</v>
      </c>
      <c r="F1" s="2" t="s">
        <v>137</v>
      </c>
      <c r="G1" s="2" t="s">
        <v>123</v>
      </c>
      <c r="H1" s="2" t="s">
        <v>124</v>
      </c>
      <c r="I1" s="2" t="s">
        <v>138</v>
      </c>
    </row>
    <row r="2" spans="1:9">
      <c r="A2" s="4" t="s">
        <v>139</v>
      </c>
      <c r="B2" s="7" t="n">
        <v>2114</v>
      </c>
      <c r="I2" s="7" t="n">
        <v>10</v>
      </c>
    </row>
    <row r="3" spans="1:9">
      <c r="A3" s="4" t="s">
        <v>140</v>
      </c>
      <c r="C3" s="5" t="n">
        <v>420</v>
      </c>
      <c r="F3" s="5" t="n">
        <v>70</v>
      </c>
    </row>
    <row r="4" spans="1:9">
      <c r="A4" s="4" t="s">
        <v>141</v>
      </c>
      <c r="C4" s="7" t="n">
        <v>105</v>
      </c>
      <c r="D4" s="7" t="n">
        <v>745</v>
      </c>
      <c r="E4" s="7" t="n">
        <v>6573</v>
      </c>
      <c r="F4" s="7" t="n">
        <v>-3943</v>
      </c>
      <c r="G4" s="7" t="n">
        <v>-1376</v>
      </c>
      <c r="H4" s="7" t="n">
        <v>2104</v>
      </c>
    </row>
    <row r="5" spans="1:9">
      <c r="A5" s="3" t="s">
        <v>142</v>
      </c>
    </row>
    <row r="6" spans="1:9">
      <c r="A6" s="4" t="s">
        <v>143</v>
      </c>
      <c r="B6" s="7" t="n">
        <v>-426</v>
      </c>
      <c r="F6" s="7" t="n">
        <v>-426</v>
      </c>
      <c r="H6" s="5" t="n">
        <v>-426</v>
      </c>
    </row>
    <row r="7" spans="1:9">
      <c r="A7" s="4" t="s">
        <v>144</v>
      </c>
      <c r="B7" s="5" t="n">
        <v>6</v>
      </c>
      <c r="F7" s="5" t="n">
        <v>6</v>
      </c>
    </row>
    <row r="8" spans="1:9">
      <c r="A8" s="4" t="s">
        <v>145</v>
      </c>
      <c r="B8" s="7" t="n">
        <v>700</v>
      </c>
      <c r="E8" s="5" t="n">
        <v>699</v>
      </c>
      <c r="H8" s="5" t="n">
        <v>699</v>
      </c>
      <c r="I8" s="5" t="n">
        <v>1</v>
      </c>
    </row>
    <row r="9" spans="1:9">
      <c r="A9" s="4" t="s">
        <v>146</v>
      </c>
      <c r="B9" s="5" t="n">
        <v>5</v>
      </c>
      <c r="H9" s="5" t="n">
        <v>0</v>
      </c>
      <c r="I9" s="5" t="n">
        <v>5</v>
      </c>
    </row>
    <row r="10" spans="1:9">
      <c r="A10" s="4" t="s">
        <v>147</v>
      </c>
      <c r="B10" s="5" t="n">
        <v>-716</v>
      </c>
      <c r="E10" s="5" t="n">
        <v>-716</v>
      </c>
      <c r="H10" s="5" t="n">
        <v>-716</v>
      </c>
      <c r="I10" s="4" t="s">
        <v>117</v>
      </c>
    </row>
    <row r="11" spans="1:9">
      <c r="A11" s="4" t="s">
        <v>89</v>
      </c>
      <c r="B11" s="5" t="n">
        <v>-199</v>
      </c>
      <c r="G11" s="5" t="n">
        <v>-199</v>
      </c>
      <c r="H11" s="5" t="n">
        <v>-199</v>
      </c>
      <c r="I11" s="5" t="n">
        <v>0</v>
      </c>
    </row>
    <row r="12" spans="1:9">
      <c r="A12" s="4" t="s">
        <v>148</v>
      </c>
      <c r="B12" s="5" t="n">
        <v>63</v>
      </c>
      <c r="D12" s="5" t="n">
        <v>63</v>
      </c>
      <c r="H12" s="5" t="n">
        <v>63</v>
      </c>
    </row>
    <row r="13" spans="1:9">
      <c r="A13" s="4" t="s">
        <v>149</v>
      </c>
      <c r="B13" s="5" t="n">
        <v>366</v>
      </c>
      <c r="D13" s="5" t="n">
        <v>-2</v>
      </c>
      <c r="E13" s="5" t="n">
        <v>-4</v>
      </c>
      <c r="F13" s="7" t="n">
        <v>372</v>
      </c>
      <c r="H13" s="5" t="n">
        <v>366</v>
      </c>
    </row>
    <row r="14" spans="1:9">
      <c r="A14" s="4" t="s">
        <v>150</v>
      </c>
      <c r="F14" s="5" t="n">
        <v>-7</v>
      </c>
    </row>
    <row r="15" spans="1:9">
      <c r="A15" s="4" t="s">
        <v>151</v>
      </c>
      <c r="C15" s="5" t="n">
        <v>420</v>
      </c>
      <c r="F15" s="5" t="n">
        <v>69</v>
      </c>
    </row>
    <row r="16" spans="1:9">
      <c r="A16" s="4" t="s">
        <v>152</v>
      </c>
      <c r="C16" s="7" t="n">
        <v>105</v>
      </c>
      <c r="D16" s="5" t="n">
        <v>806</v>
      </c>
      <c r="E16" s="5" t="n">
        <v>6552</v>
      </c>
      <c r="F16" s="7" t="n">
        <v>-3997</v>
      </c>
      <c r="G16" s="5" t="n">
        <v>-1575</v>
      </c>
      <c r="H16" s="5" t="n">
        <v>1891</v>
      </c>
    </row>
    <row r="17" spans="1:9">
      <c r="A17" s="4" t="s">
        <v>153</v>
      </c>
      <c r="B17" s="5" t="n">
        <v>1907</v>
      </c>
      <c r="I17" s="5" t="n">
        <v>16</v>
      </c>
    </row>
    <row r="18" spans="1:9">
      <c r="A18" s="3" t="s">
        <v>142</v>
      </c>
    </row>
    <row r="19" spans="1:9">
      <c r="A19" s="4" t="s">
        <v>143</v>
      </c>
      <c r="B19" s="7" t="n">
        <v>-516</v>
      </c>
      <c r="F19" s="7" t="n">
        <v>-516</v>
      </c>
      <c r="H19" s="5" t="n">
        <v>-516</v>
      </c>
    </row>
    <row r="20" spans="1:9">
      <c r="A20" s="4" t="s">
        <v>144</v>
      </c>
      <c r="B20" s="5" t="n">
        <v>7</v>
      </c>
      <c r="F20" s="5" t="n">
        <v>7</v>
      </c>
    </row>
    <row r="21" spans="1:9">
      <c r="A21" s="4" t="s">
        <v>145</v>
      </c>
      <c r="B21" s="7" t="n">
        <v>1254</v>
      </c>
      <c r="E21" s="5" t="n">
        <v>1254</v>
      </c>
      <c r="H21" s="5" t="n">
        <v>1254</v>
      </c>
      <c r="I21" s="5" t="n">
        <v>0</v>
      </c>
    </row>
    <row r="22" spans="1:9">
      <c r="A22" s="4" t="s">
        <v>146</v>
      </c>
      <c r="B22" s="5" t="n">
        <v>0</v>
      </c>
      <c r="H22" s="5" t="n">
        <v>0</v>
      </c>
      <c r="I22" s="5" t="n">
        <v>0</v>
      </c>
    </row>
    <row r="23" spans="1:9">
      <c r="A23" s="4" t="s">
        <v>147</v>
      </c>
      <c r="B23" s="5" t="n">
        <v>-736</v>
      </c>
      <c r="E23" s="5" t="n">
        <v>-736</v>
      </c>
      <c r="H23" s="5" t="n">
        <v>-736</v>
      </c>
    </row>
    <row r="24" spans="1:9">
      <c r="A24" s="4" t="s">
        <v>89</v>
      </c>
      <c r="B24" s="5" t="n">
        <v>118</v>
      </c>
      <c r="G24" s="5" t="n">
        <v>118</v>
      </c>
      <c r="H24" s="5" t="n">
        <v>118</v>
      </c>
      <c r="I24" s="5" t="n">
        <v>0</v>
      </c>
    </row>
    <row r="25" spans="1:9">
      <c r="A25" s="4" t="s">
        <v>148</v>
      </c>
      <c r="B25" s="5" t="n">
        <v>66</v>
      </c>
      <c r="D25" s="5" t="n">
        <v>66</v>
      </c>
      <c r="H25" s="5" t="n">
        <v>66</v>
      </c>
    </row>
    <row r="26" spans="1:9">
      <c r="A26" s="4" t="s">
        <v>149</v>
      </c>
      <c r="B26" s="5" t="n">
        <v>101</v>
      </c>
      <c r="D26" s="5" t="n">
        <v>6</v>
      </c>
      <c r="E26" s="5" t="n">
        <v>-1</v>
      </c>
      <c r="F26" s="7" t="n">
        <v>96</v>
      </c>
      <c r="H26" s="5" t="n">
        <v>101</v>
      </c>
    </row>
    <row r="27" spans="1:9">
      <c r="A27" s="4" t="s">
        <v>150</v>
      </c>
      <c r="C27" s="5" t="n">
        <v>1</v>
      </c>
      <c r="F27" s="5" t="n">
        <v>-1</v>
      </c>
    </row>
    <row r="28" spans="1:9">
      <c r="A28" s="4" t="s">
        <v>154</v>
      </c>
      <c r="C28" s="5" t="n">
        <v>421</v>
      </c>
      <c r="F28" s="5" t="n">
        <v>75</v>
      </c>
    </row>
    <row r="29" spans="1:9">
      <c r="A29" s="4" t="s">
        <v>155</v>
      </c>
      <c r="B29" s="5" t="n">
        <v>2178</v>
      </c>
      <c r="C29" s="7" t="n">
        <v>105</v>
      </c>
      <c r="D29" s="5" t="n">
        <v>878</v>
      </c>
      <c r="E29" s="5" t="n">
        <v>7069</v>
      </c>
      <c r="F29" s="7" t="n">
        <v>-4417</v>
      </c>
      <c r="G29" s="5" t="n">
        <v>-1457</v>
      </c>
      <c r="H29" s="5" t="n">
        <v>2178</v>
      </c>
    </row>
    <row r="30" spans="1:9">
      <c r="A30" s="4" t="s">
        <v>156</v>
      </c>
      <c r="B30" s="5" t="n">
        <v>2194</v>
      </c>
      <c r="I30" s="5" t="n">
        <v>16</v>
      </c>
    </row>
    <row r="31" spans="1:9">
      <c r="A31" s="3" t="s">
        <v>142</v>
      </c>
    </row>
    <row r="32" spans="1:9">
      <c r="A32" s="4" t="s">
        <v>143</v>
      </c>
      <c r="B32" s="7" t="n">
        <v>-320</v>
      </c>
      <c r="F32" s="7" t="n">
        <v>-320</v>
      </c>
      <c r="H32" s="5" t="n">
        <v>-320</v>
      </c>
    </row>
    <row r="33" spans="1:9">
      <c r="A33" s="4" t="s">
        <v>144</v>
      </c>
      <c r="B33" s="5" t="n">
        <v>5</v>
      </c>
      <c r="F33" s="5" t="n">
        <v>5</v>
      </c>
    </row>
    <row r="34" spans="1:9">
      <c r="A34" s="4" t="s">
        <v>145</v>
      </c>
      <c r="B34" s="7" t="n">
        <v>1344</v>
      </c>
      <c r="E34" s="5" t="n">
        <v>1336</v>
      </c>
      <c r="H34" s="5" t="n">
        <v>1336</v>
      </c>
      <c r="I34" s="5" t="n">
        <v>8</v>
      </c>
    </row>
    <row r="35" spans="1:9">
      <c r="A35" s="4" t="s">
        <v>146</v>
      </c>
      <c r="B35" s="5" t="n">
        <v>552</v>
      </c>
      <c r="H35" s="5" t="n">
        <v>0</v>
      </c>
      <c r="I35" s="5" t="n">
        <v>552</v>
      </c>
    </row>
    <row r="36" spans="1:9">
      <c r="A36" s="4" t="s">
        <v>147</v>
      </c>
      <c r="B36" s="5" t="n">
        <v>-773</v>
      </c>
      <c r="E36" s="5" t="n">
        <v>-762</v>
      </c>
      <c r="H36" s="5" t="n">
        <v>-762</v>
      </c>
      <c r="I36" s="5" t="n">
        <v>-11</v>
      </c>
    </row>
    <row r="37" spans="1:9">
      <c r="A37" s="4" t="s">
        <v>89</v>
      </c>
      <c r="B37" s="5" t="n">
        <v>-50</v>
      </c>
      <c r="G37" s="5" t="n">
        <v>-43</v>
      </c>
      <c r="H37" s="5" t="n">
        <v>-43</v>
      </c>
      <c r="I37" s="5" t="n">
        <v>-7</v>
      </c>
    </row>
    <row r="38" spans="1:9">
      <c r="A38" s="4" t="s">
        <v>148</v>
      </c>
      <c r="B38" s="5" t="n">
        <v>59</v>
      </c>
      <c r="D38" s="5" t="n">
        <v>59</v>
      </c>
      <c r="H38" s="5" t="n">
        <v>59</v>
      </c>
    </row>
    <row r="39" spans="1:9">
      <c r="A39" s="4" t="s">
        <v>149</v>
      </c>
      <c r="B39" s="5" t="n">
        <v>153</v>
      </c>
      <c r="D39" s="5" t="n">
        <v>-42</v>
      </c>
      <c r="E39" s="5" t="n">
        <v>9</v>
      </c>
      <c r="F39" s="7" t="n">
        <v>186</v>
      </c>
      <c r="H39" s="5" t="n">
        <v>153</v>
      </c>
    </row>
    <row r="40" spans="1:9">
      <c r="A40" s="4" t="s">
        <v>150</v>
      </c>
      <c r="C40" s="5" t="n">
        <v>0</v>
      </c>
      <c r="F40" s="5" t="n">
        <v>-3</v>
      </c>
    </row>
    <row r="41" spans="1:9">
      <c r="A41" s="4" t="s">
        <v>157</v>
      </c>
      <c r="C41" s="5" t="n">
        <v>421</v>
      </c>
      <c r="F41" s="5" t="n">
        <v>77</v>
      </c>
    </row>
    <row r="42" spans="1:9">
      <c r="A42" s="4" t="s">
        <v>158</v>
      </c>
      <c r="B42" s="5" t="n">
        <v>2601</v>
      </c>
      <c r="C42" s="7" t="n">
        <v>105</v>
      </c>
      <c r="D42" s="7" t="n">
        <v>895</v>
      </c>
      <c r="E42" s="7" t="n">
        <v>7652</v>
      </c>
      <c r="F42" s="7" t="n">
        <v>-4551</v>
      </c>
      <c r="G42" s="7" t="n">
        <v>-1500</v>
      </c>
      <c r="H42" s="7" t="n">
        <v>2601</v>
      </c>
    </row>
    <row r="43" spans="1:9">
      <c r="A43" s="4" t="s">
        <v>159</v>
      </c>
      <c r="B43" s="7" t="n">
        <v>3159</v>
      </c>
      <c r="I43" s="7" t="n">
        <v>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6</v>
      </c>
      <c r="B1" s="2" t="s">
        <v>490</v>
      </c>
      <c r="K1" s="2" t="s">
        <v>1</v>
      </c>
    </row>
    <row r="2" spans="1:13">
      <c r="B2" s="2" t="s">
        <v>2</v>
      </c>
      <c r="D2" s="2" t="s">
        <v>491</v>
      </c>
      <c r="E2" s="2" t="s">
        <v>4</v>
      </c>
      <c r="F2" s="2" t="s">
        <v>492</v>
      </c>
      <c r="G2" s="2" t="s">
        <v>32</v>
      </c>
      <c r="H2" s="2" t="s">
        <v>493</v>
      </c>
      <c r="I2" s="2" t="s">
        <v>494</v>
      </c>
      <c r="J2" s="2" t="s">
        <v>495</v>
      </c>
      <c r="K2" s="2" t="s">
        <v>2</v>
      </c>
      <c r="L2" s="2" t="s">
        <v>32</v>
      </c>
      <c r="M2" s="2" t="s">
        <v>33</v>
      </c>
    </row>
    <row r="3" spans="1:13">
      <c r="A3" s="3" t="s">
        <v>118</v>
      </c>
    </row>
    <row r="4" spans="1:13">
      <c r="A4" s="4" t="s">
        <v>717</v>
      </c>
      <c r="B4" s="7" t="n">
        <v>-84</v>
      </c>
      <c r="C4" s="4" t="s">
        <v>167</v>
      </c>
      <c r="D4" s="7" t="n">
        <v>380</v>
      </c>
      <c r="E4" s="7" t="n">
        <v>596</v>
      </c>
      <c r="F4" s="7" t="n">
        <v>444</v>
      </c>
      <c r="G4" s="7" t="n">
        <v>417</v>
      </c>
      <c r="H4" s="7" t="n">
        <v>288</v>
      </c>
      <c r="I4" s="7" t="n">
        <v>283</v>
      </c>
      <c r="J4" s="7" t="n">
        <v>266</v>
      </c>
      <c r="K4" s="7" t="n">
        <v>1336</v>
      </c>
      <c r="L4" s="7" t="n">
        <v>1254</v>
      </c>
      <c r="M4" s="7" t="n">
        <v>699</v>
      </c>
    </row>
    <row r="5" spans="1:13">
      <c r="A5" s="4" t="s">
        <v>718</v>
      </c>
      <c r="K5" s="7" t="n">
        <v>1336</v>
      </c>
      <c r="L5" s="7" t="n">
        <v>1254</v>
      </c>
      <c r="M5" s="7" t="n">
        <v>699</v>
      </c>
    </row>
    <row r="6" spans="1:13">
      <c r="A6" s="4" t="s">
        <v>719</v>
      </c>
      <c r="K6" s="5" t="n">
        <v>347</v>
      </c>
      <c r="L6" s="5" t="n">
        <v>348</v>
      </c>
      <c r="M6" s="5" t="n">
        <v>350</v>
      </c>
    </row>
    <row r="7" spans="1:13">
      <c r="A7" s="4" t="s">
        <v>720</v>
      </c>
      <c r="K7" s="5" t="n">
        <v>1</v>
      </c>
      <c r="L7" s="5" t="n">
        <v>2</v>
      </c>
      <c r="M7" s="5" t="n">
        <v>4</v>
      </c>
    </row>
    <row r="8" spans="1:13">
      <c r="A8" s="4" t="s">
        <v>721</v>
      </c>
      <c r="K8" s="5" t="n">
        <v>348</v>
      </c>
      <c r="L8" s="5" t="n">
        <v>350</v>
      </c>
      <c r="M8" s="5" t="n">
        <v>354</v>
      </c>
    </row>
    <row r="9" spans="1:13">
      <c r="A9" s="4" t="s">
        <v>499</v>
      </c>
      <c r="B9" s="8" t="n">
        <v>-0.24</v>
      </c>
      <c r="D9" s="8" t="n">
        <v>1.1</v>
      </c>
      <c r="E9" s="8" t="n">
        <v>1.72</v>
      </c>
      <c r="F9" s="8" t="n">
        <v>1.28</v>
      </c>
      <c r="G9" s="8" t="n">
        <v>1.21</v>
      </c>
      <c r="H9" s="8" t="n">
        <v>0.83</v>
      </c>
      <c r="I9" s="8" t="n">
        <v>0.8100000000000001</v>
      </c>
      <c r="J9" s="8" t="n">
        <v>0.76</v>
      </c>
      <c r="K9" s="8" t="n">
        <v>3.85</v>
      </c>
      <c r="L9" s="8" t="n">
        <v>3.61</v>
      </c>
      <c r="M9" s="8" t="n">
        <v>1.99</v>
      </c>
    </row>
    <row r="10" spans="1:13">
      <c r="A10" s="4" t="s">
        <v>722</v>
      </c>
      <c r="K10" s="12" t="n">
        <v>-0.02</v>
      </c>
      <c r="L10" s="12" t="n">
        <v>-0.03</v>
      </c>
      <c r="M10" s="12" t="n">
        <v>-0.02</v>
      </c>
    </row>
    <row r="11" spans="1:13">
      <c r="A11" s="4" t="s">
        <v>500</v>
      </c>
      <c r="B11" s="8" t="n">
        <v>-0.24</v>
      </c>
      <c r="D11" s="8" t="n">
        <v>1.09</v>
      </c>
      <c r="E11" s="8" t="n">
        <v>1.71</v>
      </c>
      <c r="F11" s="8" t="n">
        <v>1.27</v>
      </c>
      <c r="G11" s="8" t="n">
        <v>1.2</v>
      </c>
      <c r="H11" s="8" t="n">
        <v>0.83</v>
      </c>
      <c r="I11" s="8" t="n">
        <v>0.8</v>
      </c>
      <c r="J11" s="8" t="n">
        <v>0.75</v>
      </c>
      <c r="K11" s="8" t="n">
        <v>3.83</v>
      </c>
      <c r="L11" s="8" t="n">
        <v>3.58</v>
      </c>
      <c r="M11" s="8" t="n">
        <v>1.97</v>
      </c>
    </row>
    <row r="12" spans="1:13"/>
    <row r="13" spans="1:13">
      <c r="A13" s="4" t="s">
        <v>167</v>
      </c>
      <c r="B13" s="4" t="s">
        <v>580</v>
      </c>
    </row>
  </sheetData>
  <mergeCells count="6">
    <mergeCell ref="A1:A2"/>
    <mergeCell ref="B1:J1"/>
    <mergeCell ref="K1:M1"/>
    <mergeCell ref="B2:C2"/>
    <mergeCell ref="A12:M12"/>
    <mergeCell ref="B13:M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3</v>
      </c>
      <c r="B1" s="2" t="s">
        <v>1</v>
      </c>
    </row>
    <row r="2" spans="1:4">
      <c r="B2" s="2" t="s">
        <v>2</v>
      </c>
      <c r="C2" s="2" t="s">
        <v>32</v>
      </c>
      <c r="D2" s="2" t="s">
        <v>33</v>
      </c>
    </row>
    <row r="3" spans="1:4">
      <c r="A3" s="3" t="s">
        <v>118</v>
      </c>
    </row>
    <row r="4" spans="1:4">
      <c r="A4" s="4" t="s">
        <v>44</v>
      </c>
      <c r="B4" s="7" t="n">
        <v>1344</v>
      </c>
      <c r="C4" s="7" t="n">
        <v>1254</v>
      </c>
      <c r="D4" s="7" t="n">
        <v>700</v>
      </c>
    </row>
    <row r="5" spans="1:4">
      <c r="A5" s="4" t="s">
        <v>52</v>
      </c>
      <c r="B5" s="5" t="n">
        <v>5</v>
      </c>
      <c r="C5" s="5" t="n">
        <v>-34</v>
      </c>
      <c r="D5" s="5" t="n">
        <v>-230</v>
      </c>
    </row>
    <row r="6" spans="1:4">
      <c r="A6" s="4" t="s">
        <v>65</v>
      </c>
      <c r="B6" s="5" t="n">
        <v>-53</v>
      </c>
      <c r="C6" s="5" t="n">
        <v>113</v>
      </c>
      <c r="D6" s="5" t="n">
        <v>-24</v>
      </c>
    </row>
    <row r="7" spans="1:4">
      <c r="A7" s="4" t="s">
        <v>78</v>
      </c>
      <c r="B7" s="5" t="n">
        <v>-48</v>
      </c>
      <c r="C7" s="5" t="n">
        <v>79</v>
      </c>
      <c r="D7" s="5" t="n">
        <v>-254</v>
      </c>
    </row>
    <row r="8" spans="1:4">
      <c r="A8" s="4" t="s">
        <v>54</v>
      </c>
      <c r="B8" s="5" t="n">
        <v>3</v>
      </c>
      <c r="C8" s="5" t="n">
        <v>0</v>
      </c>
      <c r="D8" s="5" t="n">
        <v>-55</v>
      </c>
    </row>
    <row r="9" spans="1:4">
      <c r="A9" s="4" t="s">
        <v>67</v>
      </c>
      <c r="B9" s="5" t="n">
        <v>-1</v>
      </c>
      <c r="C9" s="5" t="n">
        <v>0</v>
      </c>
      <c r="D9" s="5" t="n">
        <v>22</v>
      </c>
    </row>
    <row r="10" spans="1:4">
      <c r="A10" s="4" t="s">
        <v>80</v>
      </c>
      <c r="B10" s="5" t="n">
        <v>2</v>
      </c>
      <c r="C10" s="5" t="n">
        <v>0</v>
      </c>
      <c r="D10" s="5" t="n">
        <v>-33</v>
      </c>
    </row>
    <row r="11" spans="1:4">
      <c r="A11" s="4" t="s">
        <v>55</v>
      </c>
      <c r="B11" s="5" t="n">
        <v>8</v>
      </c>
      <c r="C11" s="5" t="n">
        <v>9</v>
      </c>
      <c r="D11" s="5" t="n">
        <v>11</v>
      </c>
    </row>
    <row r="12" spans="1:4">
      <c r="A12" s="4" t="s">
        <v>68</v>
      </c>
      <c r="B12" s="5" t="n">
        <v>-2</v>
      </c>
      <c r="C12" s="5" t="n">
        <v>-3</v>
      </c>
      <c r="D12" s="5" t="n">
        <v>-6</v>
      </c>
    </row>
    <row r="13" spans="1:4">
      <c r="A13" s="4" t="s">
        <v>81</v>
      </c>
      <c r="B13" s="5" t="n">
        <v>6</v>
      </c>
      <c r="C13" s="5" t="n">
        <v>6</v>
      </c>
      <c r="D13" s="5" t="n">
        <v>5</v>
      </c>
    </row>
    <row r="14" spans="1:4">
      <c r="A14" s="4" t="s">
        <v>57</v>
      </c>
      <c r="B14" s="5" t="n">
        <v>-8</v>
      </c>
      <c r="C14" s="5" t="n">
        <v>44</v>
      </c>
      <c r="D14" s="5" t="n">
        <v>25</v>
      </c>
    </row>
    <row r="15" spans="1:4">
      <c r="A15" s="4" t="s">
        <v>70</v>
      </c>
      <c r="B15" s="5" t="n">
        <v>1</v>
      </c>
      <c r="C15" s="5" t="n">
        <v>-12</v>
      </c>
      <c r="D15" s="5" t="n">
        <v>-9</v>
      </c>
    </row>
    <row r="16" spans="1:4">
      <c r="A16" s="4" t="s">
        <v>83</v>
      </c>
      <c r="B16" s="5" t="n">
        <v>-7</v>
      </c>
      <c r="C16" s="5" t="n">
        <v>32</v>
      </c>
      <c r="D16" s="5" t="n">
        <v>16</v>
      </c>
    </row>
    <row r="17" spans="1:4">
      <c r="A17" s="4" t="s">
        <v>58</v>
      </c>
      <c r="B17" s="5" t="n">
        <v>1</v>
      </c>
      <c r="C17" s="5" t="n">
        <v>0</v>
      </c>
      <c r="D17" s="5" t="n">
        <v>-4</v>
      </c>
    </row>
    <row r="18" spans="1:4">
      <c r="A18" s="4" t="s">
        <v>71</v>
      </c>
      <c r="B18" s="5" t="n">
        <v>0</v>
      </c>
      <c r="C18" s="5" t="n">
        <v>0</v>
      </c>
      <c r="D18" s="5" t="n">
        <v>2</v>
      </c>
    </row>
    <row r="19" spans="1:4">
      <c r="A19" s="4" t="s">
        <v>84</v>
      </c>
      <c r="B19" s="5" t="n">
        <v>1</v>
      </c>
      <c r="C19" s="5" t="n">
        <v>0</v>
      </c>
      <c r="D19" s="5" t="n">
        <v>-2</v>
      </c>
    </row>
    <row r="20" spans="1:4">
      <c r="A20" s="4" t="s">
        <v>60</v>
      </c>
      <c r="B20" s="5" t="n">
        <v>-5</v>
      </c>
      <c r="C20" s="5" t="n">
        <v>0</v>
      </c>
      <c r="D20" s="5" t="n">
        <v>3</v>
      </c>
    </row>
    <row r="21" spans="1:4">
      <c r="A21" s="4" t="s">
        <v>73</v>
      </c>
      <c r="B21" s="5" t="n">
        <v>1</v>
      </c>
      <c r="C21" s="5" t="n">
        <v>0</v>
      </c>
      <c r="D21" s="5" t="n">
        <v>-1</v>
      </c>
    </row>
    <row r="22" spans="1:4">
      <c r="A22" s="4" t="s">
        <v>86</v>
      </c>
      <c r="B22" s="5" t="n">
        <v>-4</v>
      </c>
      <c r="C22" s="5" t="n">
        <v>0</v>
      </c>
      <c r="D22" s="5" t="n">
        <v>2</v>
      </c>
    </row>
    <row r="23" spans="1:4">
      <c r="A23" s="4" t="s">
        <v>724</v>
      </c>
      <c r="B23" s="5" t="n">
        <v>0</v>
      </c>
      <c r="C23" s="5" t="n">
        <v>1</v>
      </c>
      <c r="D23" s="5" t="n">
        <v>5</v>
      </c>
    </row>
    <row r="24" spans="1:4">
      <c r="A24" s="4" t="s">
        <v>74</v>
      </c>
      <c r="B24" s="5" t="n">
        <v>0</v>
      </c>
      <c r="C24" s="5" t="n">
        <v>0</v>
      </c>
      <c r="D24" s="5" t="n">
        <v>-1</v>
      </c>
    </row>
    <row r="25" spans="1:4">
      <c r="A25" s="4" t="s">
        <v>87</v>
      </c>
      <c r="B25" s="5" t="n">
        <v>0</v>
      </c>
      <c r="C25" s="5" t="n">
        <v>1</v>
      </c>
      <c r="D25" s="5" t="n">
        <v>4</v>
      </c>
    </row>
    <row r="26" spans="1:4">
      <c r="A26" s="4" t="s">
        <v>62</v>
      </c>
      <c r="B26" s="5" t="n">
        <v>0</v>
      </c>
      <c r="C26" s="5" t="n">
        <v>0</v>
      </c>
      <c r="D26" s="5" t="n">
        <v>63</v>
      </c>
    </row>
    <row r="27" spans="1:4">
      <c r="A27" s="4" t="s">
        <v>75</v>
      </c>
      <c r="B27" s="5" t="n">
        <v>0</v>
      </c>
      <c r="C27" s="5" t="n">
        <v>0</v>
      </c>
      <c r="D27" s="5" t="n">
        <v>0</v>
      </c>
    </row>
    <row r="28" spans="1:4">
      <c r="A28" s="4" t="s">
        <v>88</v>
      </c>
      <c r="B28" s="5" t="n">
        <v>0</v>
      </c>
      <c r="C28" s="5" t="n">
        <v>0</v>
      </c>
      <c r="D28" s="5" t="n">
        <v>63</v>
      </c>
    </row>
    <row r="29" spans="1:4">
      <c r="A29" s="4" t="s">
        <v>725</v>
      </c>
      <c r="B29" s="5" t="n">
        <v>4</v>
      </c>
      <c r="C29" s="5" t="n">
        <v>20</v>
      </c>
      <c r="D29" s="5" t="n">
        <v>-182</v>
      </c>
    </row>
    <row r="30" spans="1:4">
      <c r="A30" s="4" t="s">
        <v>726</v>
      </c>
      <c r="B30" s="5" t="n">
        <v>-54</v>
      </c>
      <c r="C30" s="5" t="n">
        <v>98</v>
      </c>
      <c r="D30" s="5" t="n">
        <v>-17</v>
      </c>
    </row>
    <row r="31" spans="1:4">
      <c r="A31" s="4" t="s">
        <v>727</v>
      </c>
      <c r="B31" s="5" t="n">
        <v>-50</v>
      </c>
      <c r="C31" s="5" t="n">
        <v>118</v>
      </c>
      <c r="D31" s="5" t="n">
        <v>-199</v>
      </c>
    </row>
    <row r="32" spans="1:4">
      <c r="A32" s="4" t="s">
        <v>90</v>
      </c>
      <c r="B32" s="5" t="n">
        <v>1294</v>
      </c>
      <c r="C32" s="5" t="n">
        <v>1372</v>
      </c>
      <c r="D32" s="5" t="n">
        <v>501</v>
      </c>
    </row>
    <row r="33" spans="1:4">
      <c r="A33" s="4" t="s">
        <v>45</v>
      </c>
      <c r="B33" s="5" t="n">
        <v>8</v>
      </c>
      <c r="C33" s="5" t="n">
        <v>0</v>
      </c>
      <c r="D33" s="5" t="n">
        <v>1</v>
      </c>
    </row>
    <row r="34" spans="1:4">
      <c r="A34" s="4" t="s">
        <v>91</v>
      </c>
      <c r="B34" s="5" t="n">
        <v>-7</v>
      </c>
      <c r="C34" s="5" t="n">
        <v>0</v>
      </c>
      <c r="D34" s="5" t="n">
        <v>0</v>
      </c>
    </row>
    <row r="35" spans="1:4">
      <c r="A35" s="4" t="s">
        <v>92</v>
      </c>
      <c r="B35" s="7" t="n">
        <v>1293</v>
      </c>
      <c r="C35" s="7" t="n">
        <v>1372</v>
      </c>
      <c r="D35" s="7" t="n">
        <v>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729</v>
      </c>
    </row>
    <row r="4" spans="1:4">
      <c r="A4" s="4" t="s">
        <v>730</v>
      </c>
      <c r="B4" s="7" t="n">
        <v>-8821</v>
      </c>
      <c r="C4" s="7" t="n">
        <v>-8155</v>
      </c>
      <c r="D4" s="7" t="n">
        <v>-8131</v>
      </c>
    </row>
    <row r="5" spans="1:4">
      <c r="A5" s="4" t="s">
        <v>660</v>
      </c>
      <c r="B5" s="5" t="n">
        <v>-3020</v>
      </c>
      <c r="C5" s="5" t="n">
        <v>-3312</v>
      </c>
      <c r="D5" s="5" t="n">
        <v>-3351</v>
      </c>
    </row>
    <row r="6" spans="1:4">
      <c r="A6" s="4" t="s">
        <v>39</v>
      </c>
      <c r="B6" s="5" t="n">
        <v>-287</v>
      </c>
      <c r="C6" s="5" t="n">
        <v>-256</v>
      </c>
      <c r="D6" s="5" t="n">
        <v>-406</v>
      </c>
    </row>
    <row r="7" spans="1:4">
      <c r="A7" s="4" t="s">
        <v>60</v>
      </c>
      <c r="B7" s="5" t="n">
        <v>-5</v>
      </c>
      <c r="C7" s="5" t="n">
        <v>0</v>
      </c>
      <c r="D7" s="5" t="n">
        <v>3</v>
      </c>
    </row>
    <row r="8" spans="1:4">
      <c r="A8" s="4" t="s">
        <v>724</v>
      </c>
      <c r="B8" s="5" t="n">
        <v>0</v>
      </c>
      <c r="C8" s="5" t="n">
        <v>1</v>
      </c>
      <c r="D8" s="5" t="n">
        <v>5</v>
      </c>
    </row>
    <row r="9" spans="1:4">
      <c r="A9" s="4" t="s">
        <v>731</v>
      </c>
      <c r="B9" s="5" t="n">
        <v>1329</v>
      </c>
      <c r="C9" s="5" t="n">
        <v>1657</v>
      </c>
      <c r="D9" s="5" t="n">
        <v>934</v>
      </c>
    </row>
    <row r="10" spans="1:4">
      <c r="A10" s="4" t="s">
        <v>732</v>
      </c>
      <c r="B10" s="5" t="n">
        <v>-181</v>
      </c>
      <c r="C10" s="5" t="n">
        <v>-410</v>
      </c>
      <c r="D10" s="5" t="n">
        <v>-235</v>
      </c>
    </row>
    <row r="11" spans="1:4">
      <c r="A11" s="4" t="s">
        <v>88</v>
      </c>
      <c r="B11" s="5" t="n">
        <v>0</v>
      </c>
      <c r="C11" s="5" t="n">
        <v>0</v>
      </c>
      <c r="D11" s="5" t="n">
        <v>63</v>
      </c>
    </row>
    <row r="12" spans="1:4">
      <c r="A12" s="4" t="s">
        <v>44</v>
      </c>
      <c r="B12" s="5" t="n">
        <v>1344</v>
      </c>
      <c r="C12" s="5" t="n">
        <v>1254</v>
      </c>
      <c r="D12" s="5" t="n">
        <v>700</v>
      </c>
    </row>
    <row r="13" spans="1:4">
      <c r="A13" s="4" t="s">
        <v>733</v>
      </c>
    </row>
    <row r="14" spans="1:4">
      <c r="A14" s="3" t="s">
        <v>729</v>
      </c>
    </row>
    <row r="15" spans="1:4">
      <c r="A15" s="4" t="s">
        <v>88</v>
      </c>
      <c r="B15" s="5" t="n">
        <v>0</v>
      </c>
      <c r="C15" s="5" t="n">
        <v>0</v>
      </c>
      <c r="D15" s="5" t="n">
        <v>63</v>
      </c>
    </row>
    <row r="16" spans="1:4">
      <c r="A16" s="4" t="s">
        <v>44</v>
      </c>
      <c r="B16" s="5" t="n">
        <v>2</v>
      </c>
      <c r="C16" s="5" t="n">
        <v>7</v>
      </c>
      <c r="D16" s="5" t="n">
        <v>74</v>
      </c>
    </row>
    <row r="17" spans="1:4">
      <c r="A17" s="4" t="s">
        <v>734</v>
      </c>
    </row>
    <row r="18" spans="1:4">
      <c r="A18" s="3" t="s">
        <v>729</v>
      </c>
    </row>
    <row r="19" spans="1:4">
      <c r="A19" s="4" t="s">
        <v>731</v>
      </c>
      <c r="B19" s="5" t="n">
        <v>8</v>
      </c>
      <c r="C19" s="5" t="n">
        <v>9</v>
      </c>
      <c r="D19" s="5" t="n">
        <v>11</v>
      </c>
    </row>
    <row r="20" spans="1:4">
      <c r="A20" s="4" t="s">
        <v>732</v>
      </c>
      <c r="B20" s="5" t="n">
        <v>-2</v>
      </c>
      <c r="C20" s="5" t="n">
        <v>-3</v>
      </c>
      <c r="D20" s="5" t="n">
        <v>-6</v>
      </c>
    </row>
    <row r="21" spans="1:4">
      <c r="A21" s="4" t="s">
        <v>44</v>
      </c>
      <c r="B21" s="5" t="n">
        <v>6</v>
      </c>
      <c r="C21" s="5" t="n">
        <v>6</v>
      </c>
      <c r="D21" s="5" t="n">
        <v>5</v>
      </c>
    </row>
    <row r="22" spans="1:4">
      <c r="A22" s="4" t="s">
        <v>735</v>
      </c>
    </row>
    <row r="23" spans="1:4">
      <c r="A23" s="3" t="s">
        <v>729</v>
      </c>
    </row>
    <row r="24" spans="1:4">
      <c r="A24" s="4" t="s">
        <v>730</v>
      </c>
      <c r="B24" s="5" t="n">
        <v>0</v>
      </c>
      <c r="C24" s="5" t="n">
        <v>-1</v>
      </c>
      <c r="D24" s="5" t="n">
        <v>-14</v>
      </c>
    </row>
    <row r="25" spans="1:4">
      <c r="A25" s="4" t="s">
        <v>660</v>
      </c>
      <c r="B25" s="5" t="n">
        <v>0</v>
      </c>
      <c r="C25" s="5" t="n">
        <v>0</v>
      </c>
      <c r="D25" s="5" t="n">
        <v>-1</v>
      </c>
    </row>
    <row r="26" spans="1:4">
      <c r="A26" s="4" t="s">
        <v>736</v>
      </c>
    </row>
    <row r="27" spans="1:4">
      <c r="A27" s="3" t="s">
        <v>729</v>
      </c>
    </row>
    <row r="28" spans="1:4">
      <c r="A28" s="4" t="s">
        <v>39</v>
      </c>
      <c r="B28" s="5" t="n">
        <v>8</v>
      </c>
      <c r="C28" s="5" t="n">
        <v>10</v>
      </c>
      <c r="D28" s="5" t="n">
        <v>13</v>
      </c>
    </row>
    <row r="29" spans="1:4">
      <c r="A29" s="4" t="s">
        <v>737</v>
      </c>
    </row>
    <row r="30" spans="1:4">
      <c r="A30" s="3" t="s">
        <v>729</v>
      </c>
    </row>
    <row r="31" spans="1:4">
      <c r="A31" s="4" t="s">
        <v>730</v>
      </c>
      <c r="B31" s="5" t="n">
        <v>0</v>
      </c>
      <c r="C31" s="5" t="n">
        <v>0</v>
      </c>
      <c r="D31" s="5" t="n">
        <v>13</v>
      </c>
    </row>
    <row r="32" spans="1:4">
      <c r="A32" s="4" t="s">
        <v>738</v>
      </c>
    </row>
    <row r="33" spans="1:4">
      <c r="A33" s="3" t="s">
        <v>729</v>
      </c>
    </row>
    <row r="34" spans="1:4">
      <c r="A34" s="4" t="s">
        <v>60</v>
      </c>
      <c r="B34" s="5" t="n">
        <v>-5</v>
      </c>
      <c r="C34" s="5" t="n">
        <v>0</v>
      </c>
      <c r="D34" s="5" t="n">
        <v>3</v>
      </c>
    </row>
    <row r="35" spans="1:4">
      <c r="A35" s="4" t="s">
        <v>724</v>
      </c>
      <c r="B35" s="5" t="n">
        <v>0</v>
      </c>
      <c r="C35" s="5" t="n">
        <v>1</v>
      </c>
      <c r="D35" s="5" t="n">
        <v>5</v>
      </c>
    </row>
    <row r="36" spans="1:4">
      <c r="A36" s="4" t="s">
        <v>731</v>
      </c>
      <c r="B36" s="5" t="n">
        <v>-5</v>
      </c>
      <c r="C36" s="5" t="n">
        <v>1</v>
      </c>
      <c r="D36" s="5" t="n">
        <v>8</v>
      </c>
    </row>
    <row r="37" spans="1:4">
      <c r="A37" s="4" t="s">
        <v>732</v>
      </c>
      <c r="B37" s="5" t="n">
        <v>1</v>
      </c>
      <c r="C37" s="5" t="n">
        <v>0</v>
      </c>
      <c r="D37" s="5" t="n">
        <v>-2</v>
      </c>
    </row>
    <row r="38" spans="1:4">
      <c r="A38" s="4" t="s">
        <v>44</v>
      </c>
      <c r="B38" s="7" t="n">
        <v>-4</v>
      </c>
      <c r="C38" s="7" t="n">
        <v>1</v>
      </c>
      <c r="D38" s="7" t="n">
        <v>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118</v>
      </c>
    </row>
    <row r="3" spans="1:3">
      <c r="A3" s="4" t="s">
        <v>740</v>
      </c>
      <c r="B3" s="7" t="n">
        <v>-53</v>
      </c>
      <c r="C3" s="7" t="n">
        <v>-61</v>
      </c>
    </row>
    <row r="4" spans="1:3">
      <c r="A4" s="4" t="s">
        <v>741</v>
      </c>
      <c r="B4" s="5" t="n">
        <v>-1467</v>
      </c>
      <c r="C4" s="5" t="n">
        <v>-1426</v>
      </c>
    </row>
    <row r="5" spans="1:3">
      <c r="A5" s="3" t="s">
        <v>742</v>
      </c>
    </row>
    <row r="6" spans="1:3">
      <c r="A6" s="4" t="s">
        <v>57</v>
      </c>
      <c r="B6" s="5" t="n">
        <v>23</v>
      </c>
      <c r="C6" s="5" t="n">
        <v>34</v>
      </c>
    </row>
    <row r="7" spans="1:3">
      <c r="A7" s="4" t="s">
        <v>58</v>
      </c>
      <c r="B7" s="5" t="n">
        <v>-3</v>
      </c>
      <c r="C7" s="5" t="n">
        <v>-4</v>
      </c>
    </row>
    <row r="8" spans="1:3">
      <c r="A8" s="3" t="s">
        <v>743</v>
      </c>
    </row>
    <row r="9" spans="1:3">
      <c r="A9" s="4" t="s">
        <v>123</v>
      </c>
      <c r="B9" s="7" t="n">
        <v>-1500</v>
      </c>
      <c r="C9" s="7" t="n">
        <v>-14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4</v>
      </c>
      <c r="B1" s="2" t="s">
        <v>1</v>
      </c>
    </row>
    <row r="2" spans="1:4">
      <c r="B2" s="2" t="s">
        <v>2</v>
      </c>
      <c r="C2" s="2" t="s">
        <v>32</v>
      </c>
      <c r="D2" s="2" t="s">
        <v>33</v>
      </c>
    </row>
    <row r="3" spans="1:4">
      <c r="A3" s="3" t="s">
        <v>231</v>
      </c>
    </row>
    <row r="4" spans="1:4">
      <c r="A4" s="4" t="s">
        <v>745</v>
      </c>
      <c r="B4" s="7" t="n">
        <v>133</v>
      </c>
      <c r="C4" s="7" t="n">
        <v>195</v>
      </c>
      <c r="D4" s="7" t="n">
        <v>176</v>
      </c>
    </row>
    <row r="5" spans="1:4">
      <c r="A5" s="4" t="s">
        <v>746</v>
      </c>
      <c r="B5" s="5" t="n">
        <v>1</v>
      </c>
      <c r="C5" s="7" t="n">
        <v>1</v>
      </c>
      <c r="D5" s="7" t="n">
        <v>1</v>
      </c>
    </row>
    <row r="6" spans="1:4">
      <c r="A6" s="4" t="s">
        <v>747</v>
      </c>
      <c r="B6" s="5" t="n">
        <v>121</v>
      </c>
    </row>
    <row r="7" spans="1:4">
      <c r="A7" s="4" t="s">
        <v>748</v>
      </c>
      <c r="B7" s="5" t="n">
        <v>97</v>
      </c>
    </row>
    <row r="8" spans="1:4">
      <c r="A8" s="4" t="s">
        <v>749</v>
      </c>
      <c r="B8" s="5" t="n">
        <v>73</v>
      </c>
    </row>
    <row r="9" spans="1:4">
      <c r="A9" s="4" t="s">
        <v>750</v>
      </c>
      <c r="B9" s="5" t="n">
        <v>57</v>
      </c>
    </row>
    <row r="10" spans="1:4">
      <c r="A10" s="4" t="s">
        <v>751</v>
      </c>
      <c r="B10" s="5" t="n">
        <v>48</v>
      </c>
    </row>
    <row r="11" spans="1:4">
      <c r="A11" s="4" t="s">
        <v>752</v>
      </c>
      <c r="B11" s="5" t="n">
        <v>129</v>
      </c>
    </row>
    <row r="12" spans="1:4">
      <c r="A12" s="4" t="s">
        <v>753</v>
      </c>
      <c r="B12" s="7" t="n">
        <v>5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4</v>
      </c>
      <c r="B1" s="2" t="s">
        <v>1</v>
      </c>
    </row>
    <row r="2" spans="1:4">
      <c r="B2" s="2" t="s">
        <v>2</v>
      </c>
      <c r="C2" s="2" t="s">
        <v>32</v>
      </c>
      <c r="D2" s="2" t="s">
        <v>755</v>
      </c>
    </row>
    <row r="3" spans="1:4">
      <c r="A3" s="3" t="s">
        <v>756</v>
      </c>
    </row>
    <row r="4" spans="1:4">
      <c r="A4" s="4" t="s">
        <v>757</v>
      </c>
      <c r="B4" s="7" t="n">
        <v>2800</v>
      </c>
    </row>
    <row r="5" spans="1:4">
      <c r="A5" s="4" t="s">
        <v>758</v>
      </c>
      <c r="B5" s="5" t="n">
        <v>507</v>
      </c>
    </row>
    <row r="6" spans="1:4">
      <c r="A6" s="4" t="s">
        <v>759</v>
      </c>
      <c r="B6" s="5" t="n">
        <v>851</v>
      </c>
    </row>
    <row r="7" spans="1:4">
      <c r="A7" s="4" t="s">
        <v>760</v>
      </c>
      <c r="B7" s="5" t="n">
        <v>973</v>
      </c>
    </row>
    <row r="8" spans="1:4">
      <c r="A8" s="4" t="s">
        <v>761</v>
      </c>
      <c r="B8" s="5" t="n">
        <v>1045</v>
      </c>
    </row>
    <row r="9" spans="1:4">
      <c r="A9" s="4" t="s">
        <v>762</v>
      </c>
      <c r="B9" s="5" t="n">
        <v>811</v>
      </c>
    </row>
    <row r="10" spans="1:4">
      <c r="A10" s="4" t="s">
        <v>763</v>
      </c>
      <c r="B10" s="5" t="n">
        <v>4598</v>
      </c>
    </row>
    <row r="11" spans="1:4">
      <c r="A11" s="4" t="s">
        <v>764</v>
      </c>
    </row>
    <row r="12" spans="1:4">
      <c r="A12" s="3" t="s">
        <v>756</v>
      </c>
    </row>
    <row r="13" spans="1:4">
      <c r="A13" s="4" t="s">
        <v>757</v>
      </c>
      <c r="B13" s="5" t="n">
        <v>1500</v>
      </c>
    </row>
    <row r="14" spans="1:4">
      <c r="A14" s="4" t="s">
        <v>765</v>
      </c>
    </row>
    <row r="15" spans="1:4">
      <c r="A15" s="3" t="s">
        <v>756</v>
      </c>
    </row>
    <row r="16" spans="1:4">
      <c r="A16" s="4" t="s">
        <v>757</v>
      </c>
      <c r="D16" s="7" t="n">
        <v>1000</v>
      </c>
    </row>
    <row r="17" spans="1:4">
      <c r="A17" s="4" t="s">
        <v>766</v>
      </c>
    </row>
    <row r="18" spans="1:4">
      <c r="A18" s="3" t="s">
        <v>756</v>
      </c>
    </row>
    <row r="19" spans="1:4">
      <c r="A19" s="4" t="s">
        <v>757</v>
      </c>
      <c r="B19" s="5" t="n">
        <v>1000</v>
      </c>
    </row>
    <row r="20" spans="1:4">
      <c r="A20" s="4" t="s">
        <v>767</v>
      </c>
    </row>
    <row r="21" spans="1:4">
      <c r="A21" s="3" t="s">
        <v>756</v>
      </c>
    </row>
    <row r="22" spans="1:4">
      <c r="A22" s="4" t="s">
        <v>757</v>
      </c>
      <c r="B22" s="5" t="n">
        <v>75</v>
      </c>
    </row>
    <row r="23" spans="1:4">
      <c r="A23" s="4" t="s">
        <v>768</v>
      </c>
    </row>
    <row r="24" spans="1:4">
      <c r="A24" s="3" t="s">
        <v>756</v>
      </c>
    </row>
    <row r="25" spans="1:4">
      <c r="A25" s="4" t="s">
        <v>757</v>
      </c>
      <c r="B25" s="7" t="n">
        <v>750</v>
      </c>
    </row>
    <row r="26" spans="1:4">
      <c r="A26" s="4" t="s">
        <v>769</v>
      </c>
      <c r="B26" s="4" t="s">
        <v>770</v>
      </c>
    </row>
    <row r="27" spans="1:4">
      <c r="A27" s="4" t="s">
        <v>771</v>
      </c>
      <c r="B27" s="7" t="n">
        <v>0</v>
      </c>
      <c r="C27" s="7" t="n">
        <v>96</v>
      </c>
    </row>
    <row r="28" spans="1:4">
      <c r="A28" s="4" t="s">
        <v>772</v>
      </c>
    </row>
    <row r="29" spans="1:4">
      <c r="A29" s="3" t="s">
        <v>756</v>
      </c>
    </row>
    <row r="30" spans="1:4">
      <c r="A30" s="4" t="s">
        <v>757</v>
      </c>
      <c r="B30" s="7" t="n">
        <v>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3</v>
      </c>
      <c r="B1" s="2" t="s">
        <v>2</v>
      </c>
      <c r="C1" s="2" t="s">
        <v>32</v>
      </c>
    </row>
    <row r="2" spans="1:3">
      <c r="A2" s="3" t="s">
        <v>774</v>
      </c>
    </row>
    <row r="3" spans="1:3">
      <c r="A3" s="4" t="s">
        <v>108</v>
      </c>
      <c r="B3" s="7" t="n">
        <v>176</v>
      </c>
      <c r="C3" s="7" t="n">
        <v>370</v>
      </c>
    </row>
    <row r="4" spans="1:3">
      <c r="A4" s="4" t="s">
        <v>775</v>
      </c>
    </row>
    <row r="5" spans="1:3">
      <c r="A5" s="3" t="s">
        <v>774</v>
      </c>
    </row>
    <row r="6" spans="1:3">
      <c r="A6" s="4" t="s">
        <v>108</v>
      </c>
      <c r="B6" s="7" t="n">
        <v>15</v>
      </c>
      <c r="C6" s="7" t="n">
        <v>196</v>
      </c>
    </row>
    <row r="7" spans="1:3">
      <c r="A7" s="4" t="s">
        <v>776</v>
      </c>
      <c r="B7" s="4" t="s">
        <v>777</v>
      </c>
      <c r="C7" s="4" t="s">
        <v>778</v>
      </c>
    </row>
    <row r="8" spans="1:3">
      <c r="A8" s="4" t="s">
        <v>779</v>
      </c>
    </row>
    <row r="9" spans="1:3">
      <c r="A9" s="3" t="s">
        <v>774</v>
      </c>
    </row>
    <row r="10" spans="1:3">
      <c r="A10" s="4" t="s">
        <v>108</v>
      </c>
      <c r="B10" s="7" t="n">
        <v>0</v>
      </c>
      <c r="C10" s="7" t="n">
        <v>96</v>
      </c>
    </row>
    <row r="11" spans="1:3">
      <c r="A11" s="4" t="s">
        <v>776</v>
      </c>
      <c r="B11" s="4" t="s">
        <v>780</v>
      </c>
      <c r="C11" s="4" t="s">
        <v>781</v>
      </c>
    </row>
    <row r="12" spans="1:3">
      <c r="A12" s="4" t="s">
        <v>782</v>
      </c>
    </row>
    <row r="13" spans="1:3">
      <c r="A13" s="3" t="s">
        <v>774</v>
      </c>
    </row>
    <row r="14" spans="1:3">
      <c r="A14" s="4" t="s">
        <v>108</v>
      </c>
      <c r="B14" s="7" t="n">
        <v>161</v>
      </c>
      <c r="C14" s="7" t="n">
        <v>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3"/>
    <col customWidth="1" max="5" min="5" width="14"/>
    <col customWidth="1" max="6" min="6" width="14"/>
    <col customWidth="1" max="7" min="7" width="13"/>
    <col customWidth="1" max="8" min="8" width="14"/>
    <col customWidth="1" max="9" min="9" width="13"/>
    <col customWidth="1" max="10" min="10" width="14"/>
    <col customWidth="1" max="11" min="11" width="14"/>
    <col customWidth="1" max="12" min="12" width="13"/>
    <col customWidth="1" max="13" min="13" width="14"/>
    <col customWidth="1" max="14" min="14" width="13"/>
    <col customWidth="1" max="15" min="15" width="13"/>
    <col customWidth="1" max="16" min="16" width="14"/>
    <col customWidth="1" max="17" min="17" width="14"/>
    <col customWidth="1" max="18" min="18" width="14"/>
  </cols>
  <sheetData>
    <row r="1" spans="1:18">
      <c r="A1" s="1" t="s">
        <v>783</v>
      </c>
      <c r="C1" s="2" t="s">
        <v>2</v>
      </c>
      <c r="D1" s="2" t="s">
        <v>784</v>
      </c>
      <c r="E1" s="2" t="s">
        <v>32</v>
      </c>
      <c r="F1" s="2" t="s">
        <v>785</v>
      </c>
      <c r="G1" s="2" t="s">
        <v>786</v>
      </c>
      <c r="H1" s="2" t="s">
        <v>787</v>
      </c>
      <c r="I1" s="2" t="s">
        <v>788</v>
      </c>
      <c r="J1" s="2" t="s">
        <v>789</v>
      </c>
      <c r="K1" s="2" t="s">
        <v>790</v>
      </c>
      <c r="L1" s="2" t="s">
        <v>791</v>
      </c>
      <c r="M1" s="2" t="s">
        <v>792</v>
      </c>
      <c r="N1" s="2" t="s">
        <v>793</v>
      </c>
      <c r="O1" s="2" t="s">
        <v>794</v>
      </c>
      <c r="P1" s="2" t="s">
        <v>795</v>
      </c>
      <c r="Q1" s="2" t="s">
        <v>796</v>
      </c>
      <c r="R1" s="2" t="s">
        <v>797</v>
      </c>
    </row>
    <row r="2" spans="1:18">
      <c r="A2" s="3" t="s">
        <v>756</v>
      </c>
    </row>
    <row r="3" spans="1:18">
      <c r="A3" s="4" t="s">
        <v>798</v>
      </c>
      <c r="C3" s="7" t="n">
        <v>9</v>
      </c>
      <c r="E3" s="7" t="n">
        <v>16</v>
      </c>
    </row>
    <row r="4" spans="1:18">
      <c r="A4" s="4" t="s">
        <v>799</v>
      </c>
      <c r="C4" s="5" t="n">
        <v>8717</v>
      </c>
      <c r="E4" s="5" t="n">
        <v>8245</v>
      </c>
    </row>
    <row r="5" spans="1:18">
      <c r="A5" s="4" t="s">
        <v>107</v>
      </c>
      <c r="C5" s="5" t="n">
        <v>-510</v>
      </c>
      <c r="E5" s="5" t="n">
        <v>-409</v>
      </c>
    </row>
    <row r="6" spans="1:18">
      <c r="A6" s="4" t="s">
        <v>112</v>
      </c>
      <c r="C6" s="5" t="n">
        <v>8207</v>
      </c>
      <c r="E6" s="5" t="n">
        <v>7836</v>
      </c>
    </row>
    <row r="7" spans="1:18">
      <c r="A7" s="4" t="s">
        <v>800</v>
      </c>
    </row>
    <row r="8" spans="1:18">
      <c r="A8" s="3" t="s">
        <v>756</v>
      </c>
    </row>
    <row r="9" spans="1:18">
      <c r="A9" s="4" t="s">
        <v>108</v>
      </c>
      <c r="B9" s="4" t="s">
        <v>167</v>
      </c>
      <c r="C9" s="5" t="n">
        <v>638</v>
      </c>
      <c r="E9" s="5" t="n">
        <v>637</v>
      </c>
    </row>
    <row r="10" spans="1:18">
      <c r="A10" s="4" t="s">
        <v>801</v>
      </c>
      <c r="J10" s="4" t="s">
        <v>802</v>
      </c>
    </row>
    <row r="11" spans="1:18">
      <c r="A11" s="4" t="s">
        <v>803</v>
      </c>
    </row>
    <row r="12" spans="1:18">
      <c r="A12" s="3" t="s">
        <v>756</v>
      </c>
    </row>
    <row r="13" spans="1:18">
      <c r="A13" s="4" t="s">
        <v>108</v>
      </c>
      <c r="B13" s="4" t="s">
        <v>804</v>
      </c>
      <c r="C13" s="5" t="n">
        <v>621</v>
      </c>
      <c r="E13" s="5" t="n">
        <v>620</v>
      </c>
    </row>
    <row r="14" spans="1:18">
      <c r="A14" s="4" t="s">
        <v>801</v>
      </c>
      <c r="R14" s="4" t="s">
        <v>805</v>
      </c>
    </row>
    <row r="15" spans="1:18">
      <c r="A15" s="4" t="s">
        <v>806</v>
      </c>
    </row>
    <row r="16" spans="1:18">
      <c r="A16" s="3" t="s">
        <v>756</v>
      </c>
    </row>
    <row r="17" spans="1:18">
      <c r="A17" s="4" t="s">
        <v>108</v>
      </c>
      <c r="B17" s="4" t="s">
        <v>807</v>
      </c>
      <c r="C17" s="5" t="n">
        <v>595</v>
      </c>
      <c r="E17" s="5" t="n">
        <v>0</v>
      </c>
    </row>
    <row r="18" spans="1:18">
      <c r="A18" s="4" t="s">
        <v>801</v>
      </c>
      <c r="D18" s="4" t="s">
        <v>808</v>
      </c>
    </row>
    <row r="19" spans="1:18">
      <c r="A19" s="4" t="s">
        <v>809</v>
      </c>
    </row>
    <row r="20" spans="1:18">
      <c r="A20" s="3" t="s">
        <v>756</v>
      </c>
    </row>
    <row r="21" spans="1:18">
      <c r="A21" s="4" t="s">
        <v>108</v>
      </c>
      <c r="B21" s="4" t="s">
        <v>810</v>
      </c>
      <c r="C21" s="5" t="n">
        <v>595</v>
      </c>
      <c r="E21" s="5" t="n">
        <v>595</v>
      </c>
    </row>
    <row r="22" spans="1:18">
      <c r="A22" s="4" t="s">
        <v>801</v>
      </c>
      <c r="F22" s="4" t="s">
        <v>811</v>
      </c>
    </row>
    <row r="23" spans="1:18">
      <c r="A23" s="4" t="s">
        <v>812</v>
      </c>
    </row>
    <row r="24" spans="1:18">
      <c r="A24" s="3" t="s">
        <v>756</v>
      </c>
    </row>
    <row r="25" spans="1:18">
      <c r="A25" s="4" t="s">
        <v>108</v>
      </c>
      <c r="B25" s="4" t="s">
        <v>813</v>
      </c>
      <c r="C25" s="5" t="n">
        <v>731</v>
      </c>
      <c r="E25" s="5" t="n">
        <v>729</v>
      </c>
    </row>
    <row r="26" spans="1:18">
      <c r="A26" s="4" t="s">
        <v>801</v>
      </c>
      <c r="J26" s="4" t="s">
        <v>814</v>
      </c>
    </row>
    <row r="27" spans="1:18">
      <c r="A27" s="4" t="s">
        <v>815</v>
      </c>
    </row>
    <row r="28" spans="1:18">
      <c r="A28" s="3" t="s">
        <v>756</v>
      </c>
    </row>
    <row r="29" spans="1:18">
      <c r="A29" s="4" t="s">
        <v>108</v>
      </c>
      <c r="B29" s="4" t="s">
        <v>816</v>
      </c>
      <c r="C29" s="5" t="n">
        <v>693</v>
      </c>
      <c r="E29" s="5" t="n">
        <v>712</v>
      </c>
    </row>
    <row r="30" spans="1:18">
      <c r="A30" s="4" t="s">
        <v>801</v>
      </c>
      <c r="K30" s="4" t="s">
        <v>817</v>
      </c>
    </row>
    <row r="31" spans="1:18">
      <c r="A31" s="4" t="s">
        <v>818</v>
      </c>
    </row>
    <row r="32" spans="1:18">
      <c r="A32" s="3" t="s">
        <v>756</v>
      </c>
    </row>
    <row r="33" spans="1:18">
      <c r="A33" s="4" t="s">
        <v>108</v>
      </c>
      <c r="B33" s="4" t="s">
        <v>819</v>
      </c>
      <c r="C33" s="5" t="n">
        <v>697</v>
      </c>
      <c r="E33" s="5" t="n">
        <v>723</v>
      </c>
    </row>
    <row r="34" spans="1:18">
      <c r="A34" s="4" t="s">
        <v>801</v>
      </c>
      <c r="I34" s="4" t="s">
        <v>544</v>
      </c>
    </row>
    <row r="35" spans="1:18">
      <c r="A35" s="4" t="s">
        <v>820</v>
      </c>
    </row>
    <row r="36" spans="1:18">
      <c r="A36" s="3" t="s">
        <v>756</v>
      </c>
    </row>
    <row r="37" spans="1:18">
      <c r="A37" s="4" t="s">
        <v>108</v>
      </c>
      <c r="B37" s="4" t="s">
        <v>821</v>
      </c>
      <c r="C37" s="5" t="n">
        <v>585</v>
      </c>
      <c r="E37" s="5" t="n">
        <v>589</v>
      </c>
    </row>
    <row r="38" spans="1:18">
      <c r="A38" s="4" t="s">
        <v>801</v>
      </c>
      <c r="H38" s="4" t="s">
        <v>822</v>
      </c>
    </row>
    <row r="39" spans="1:18">
      <c r="A39" s="4" t="s">
        <v>823</v>
      </c>
    </row>
    <row r="40" spans="1:18">
      <c r="A40" s="3" t="s">
        <v>756</v>
      </c>
    </row>
    <row r="41" spans="1:18">
      <c r="A41" s="4" t="s">
        <v>108</v>
      </c>
      <c r="B41" s="4" t="s">
        <v>824</v>
      </c>
      <c r="C41" s="5" t="n">
        <v>198</v>
      </c>
      <c r="E41" s="5" t="n">
        <v>201</v>
      </c>
    </row>
    <row r="42" spans="1:18">
      <c r="A42" s="4" t="s">
        <v>801</v>
      </c>
      <c r="M42" s="4" t="s">
        <v>777</v>
      </c>
    </row>
    <row r="43" spans="1:18">
      <c r="A43" s="4" t="s">
        <v>825</v>
      </c>
    </row>
    <row r="44" spans="1:18">
      <c r="A44" s="3" t="s">
        <v>756</v>
      </c>
    </row>
    <row r="45" spans="1:18">
      <c r="A45" s="4" t="s">
        <v>108</v>
      </c>
      <c r="B45" s="4" t="s">
        <v>826</v>
      </c>
      <c r="C45" s="5" t="n">
        <v>351</v>
      </c>
      <c r="E45" s="5" t="n">
        <v>354</v>
      </c>
    </row>
    <row r="46" spans="1:18">
      <c r="A46" s="4" t="s">
        <v>801</v>
      </c>
      <c r="N46" s="4" t="s">
        <v>827</v>
      </c>
    </row>
    <row r="47" spans="1:18">
      <c r="A47" s="4" t="s">
        <v>828</v>
      </c>
    </row>
    <row r="48" spans="1:18">
      <c r="A48" s="3" t="s">
        <v>756</v>
      </c>
    </row>
    <row r="49" spans="1:18">
      <c r="A49" s="4" t="s">
        <v>108</v>
      </c>
      <c r="B49" s="4" t="s">
        <v>829</v>
      </c>
      <c r="C49" s="5" t="n">
        <v>684</v>
      </c>
      <c r="E49" s="5" t="n">
        <v>717</v>
      </c>
    </row>
    <row r="50" spans="1:18">
      <c r="A50" s="4" t="s">
        <v>801</v>
      </c>
      <c r="G50" s="4" t="s">
        <v>830</v>
      </c>
    </row>
    <row r="51" spans="1:18">
      <c r="A51" s="4" t="s">
        <v>831</v>
      </c>
    </row>
    <row r="52" spans="1:18">
      <c r="A52" s="3" t="s">
        <v>756</v>
      </c>
    </row>
    <row r="53" spans="1:18">
      <c r="A53" s="4" t="s">
        <v>108</v>
      </c>
      <c r="B53" s="4" t="s">
        <v>832</v>
      </c>
      <c r="C53" s="5" t="n">
        <v>570</v>
      </c>
      <c r="E53" s="5" t="n">
        <v>597</v>
      </c>
    </row>
    <row r="54" spans="1:18">
      <c r="A54" s="4" t="s">
        <v>801</v>
      </c>
      <c r="L54" s="4" t="s">
        <v>833</v>
      </c>
    </row>
    <row r="55" spans="1:18">
      <c r="A55" s="4" t="s">
        <v>834</v>
      </c>
    </row>
    <row r="56" spans="1:18">
      <c r="A56" s="3" t="s">
        <v>756</v>
      </c>
    </row>
    <row r="57" spans="1:18">
      <c r="A57" s="4" t="s">
        <v>108</v>
      </c>
      <c r="B57" s="4" t="s">
        <v>835</v>
      </c>
      <c r="C57" s="5" t="n">
        <v>399</v>
      </c>
      <c r="E57" s="5" t="n">
        <v>0</v>
      </c>
    </row>
    <row r="58" spans="1:18">
      <c r="A58" s="4" t="s">
        <v>801</v>
      </c>
      <c r="D58" s="4" t="s">
        <v>814</v>
      </c>
    </row>
    <row r="59" spans="1:18">
      <c r="A59" s="4" t="s">
        <v>836</v>
      </c>
    </row>
    <row r="60" spans="1:18">
      <c r="A60" s="3" t="s">
        <v>756</v>
      </c>
    </row>
    <row r="61" spans="1:18">
      <c r="A61" s="4" t="s">
        <v>108</v>
      </c>
      <c r="B61" s="4" t="s">
        <v>837</v>
      </c>
      <c r="C61" s="5" t="n">
        <v>848</v>
      </c>
      <c r="E61" s="5" t="n">
        <v>847</v>
      </c>
    </row>
    <row r="62" spans="1:18">
      <c r="A62" s="4" t="s">
        <v>801</v>
      </c>
      <c r="P62" s="4" t="s">
        <v>696</v>
      </c>
    </row>
    <row r="63" spans="1:18">
      <c r="A63" s="4" t="s">
        <v>838</v>
      </c>
    </row>
    <row r="64" spans="1:18">
      <c r="A64" s="3" t="s">
        <v>756</v>
      </c>
    </row>
    <row r="65" spans="1:18">
      <c r="A65" s="4" t="s">
        <v>108</v>
      </c>
      <c r="B65" s="4" t="s">
        <v>839</v>
      </c>
      <c r="C65" s="5" t="n">
        <v>503</v>
      </c>
      <c r="E65" s="5" t="n">
        <v>506</v>
      </c>
    </row>
    <row r="66" spans="1:18">
      <c r="A66" s="4" t="s">
        <v>801</v>
      </c>
      <c r="Q66" s="4" t="s">
        <v>840</v>
      </c>
    </row>
    <row r="67" spans="1:18">
      <c r="A67" s="4" t="s">
        <v>841</v>
      </c>
    </row>
    <row r="68" spans="1:18">
      <c r="A68" s="3" t="s">
        <v>756</v>
      </c>
    </row>
    <row r="69" spans="1:18">
      <c r="A69" s="4" t="s">
        <v>108</v>
      </c>
      <c r="B69" s="4" t="s">
        <v>842</v>
      </c>
      <c r="C69" s="7" t="n">
        <v>0</v>
      </c>
      <c r="E69" s="7" t="n">
        <v>402</v>
      </c>
    </row>
    <row r="70" spans="1:18">
      <c r="A70" s="4" t="s">
        <v>801</v>
      </c>
      <c r="D70" s="4" t="s">
        <v>814</v>
      </c>
      <c r="O70" s="4" t="s">
        <v>814</v>
      </c>
    </row>
    <row r="71" spans="1:18"/>
    <row r="72" spans="1:18">
      <c r="A72" s="4" t="s">
        <v>167</v>
      </c>
      <c r="B72" s="4" t="s">
        <v>843</v>
      </c>
    </row>
    <row r="73" spans="1:18">
      <c r="A73" s="4" t="s">
        <v>804</v>
      </c>
      <c r="B73" s="4" t="s">
        <v>844</v>
      </c>
    </row>
    <row r="74" spans="1:18">
      <c r="A74" s="4" t="s">
        <v>807</v>
      </c>
      <c r="B74" s="4" t="s">
        <v>845</v>
      </c>
    </row>
    <row r="75" spans="1:18">
      <c r="A75" s="4" t="s">
        <v>810</v>
      </c>
      <c r="B75" s="4" t="s">
        <v>846</v>
      </c>
    </row>
    <row r="76" spans="1:18">
      <c r="A76" s="4" t="s">
        <v>813</v>
      </c>
      <c r="B76" s="4" t="s">
        <v>847</v>
      </c>
    </row>
    <row r="77" spans="1:18">
      <c r="A77" s="4" t="s">
        <v>816</v>
      </c>
      <c r="B77" s="4" t="s">
        <v>848</v>
      </c>
    </row>
    <row r="78" spans="1:18">
      <c r="A78" s="4" t="s">
        <v>819</v>
      </c>
      <c r="B78" s="4" t="s">
        <v>849</v>
      </c>
    </row>
    <row r="79" spans="1:18">
      <c r="A79" s="4" t="s">
        <v>821</v>
      </c>
      <c r="B79" s="4" t="s">
        <v>850</v>
      </c>
    </row>
    <row r="80" spans="1:18">
      <c r="A80" s="4" t="s">
        <v>824</v>
      </c>
      <c r="B80" s="4" t="s">
        <v>851</v>
      </c>
    </row>
    <row r="81" spans="1:18">
      <c r="A81" s="4" t="s">
        <v>826</v>
      </c>
      <c r="B81" s="4" t="s">
        <v>852</v>
      </c>
    </row>
    <row r="82" spans="1:18">
      <c r="A82" s="4" t="s">
        <v>829</v>
      </c>
      <c r="B82" s="4" t="s">
        <v>853</v>
      </c>
    </row>
    <row r="83" spans="1:18">
      <c r="A83" s="4" t="s">
        <v>832</v>
      </c>
      <c r="B83" s="4" t="s">
        <v>854</v>
      </c>
    </row>
    <row r="84" spans="1:18">
      <c r="A84" s="4" t="s">
        <v>835</v>
      </c>
      <c r="B84" s="4" t="s">
        <v>855</v>
      </c>
    </row>
    <row r="85" spans="1:18">
      <c r="A85" s="4" t="s">
        <v>837</v>
      </c>
      <c r="B85" s="4" t="s">
        <v>856</v>
      </c>
    </row>
    <row r="86" spans="1:18">
      <c r="A86" s="4" t="s">
        <v>839</v>
      </c>
      <c r="B86" s="4" t="s">
        <v>857</v>
      </c>
    </row>
    <row r="87" spans="1:18">
      <c r="A87" s="4" t="s">
        <v>842</v>
      </c>
      <c r="B87" s="4" t="s">
        <v>858</v>
      </c>
    </row>
  </sheetData>
  <mergeCells count="18">
    <mergeCell ref="A1:B1"/>
    <mergeCell ref="A71:Q71"/>
    <mergeCell ref="B72:Q72"/>
    <mergeCell ref="B73:Q73"/>
    <mergeCell ref="B74:Q74"/>
    <mergeCell ref="B75:Q75"/>
    <mergeCell ref="B76:Q76"/>
    <mergeCell ref="B77:Q77"/>
    <mergeCell ref="B78:Q78"/>
    <mergeCell ref="B79:Q79"/>
    <mergeCell ref="B80:Q80"/>
    <mergeCell ref="B81:Q81"/>
    <mergeCell ref="B82:Q82"/>
    <mergeCell ref="B83:Q83"/>
    <mergeCell ref="B84:Q84"/>
    <mergeCell ref="B85:Q85"/>
    <mergeCell ref="B86:Q86"/>
    <mergeCell ref="B87:Q8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9</v>
      </c>
      <c r="B1" s="2" t="s">
        <v>797</v>
      </c>
      <c r="C1" s="2" t="s">
        <v>789</v>
      </c>
    </row>
    <row r="2" spans="1:3">
      <c r="A2" s="4" t="s">
        <v>800</v>
      </c>
    </row>
    <row r="3" spans="1:3">
      <c r="A3" s="3" t="s">
        <v>756</v>
      </c>
    </row>
    <row r="4" spans="1:3">
      <c r="A4" s="4" t="s">
        <v>860</v>
      </c>
      <c r="C4" s="7" t="n">
        <v>650</v>
      </c>
    </row>
    <row r="5" spans="1:3">
      <c r="A5" s="4" t="s">
        <v>769</v>
      </c>
      <c r="C5" s="4" t="s">
        <v>474</v>
      </c>
    </row>
    <row r="6" spans="1:3">
      <c r="A6" s="4" t="s">
        <v>801</v>
      </c>
      <c r="C6" s="4" t="s">
        <v>802</v>
      </c>
    </row>
    <row r="7" spans="1:3">
      <c r="A7" s="4" t="s">
        <v>776</v>
      </c>
      <c r="C7" s="4" t="s">
        <v>861</v>
      </c>
    </row>
    <row r="8" spans="1:3">
      <c r="A8" s="4" t="s">
        <v>803</v>
      </c>
    </row>
    <row r="9" spans="1:3">
      <c r="A9" s="3" t="s">
        <v>756</v>
      </c>
    </row>
    <row r="10" spans="1:3">
      <c r="A10" s="4" t="s">
        <v>860</v>
      </c>
      <c r="B10" s="7" t="n">
        <v>625</v>
      </c>
    </row>
    <row r="11" spans="1:3">
      <c r="A11" s="4" t="s">
        <v>769</v>
      </c>
      <c r="B11" s="4" t="s">
        <v>474</v>
      </c>
    </row>
    <row r="12" spans="1:3">
      <c r="A12" s="4" t="s">
        <v>801</v>
      </c>
      <c r="B12" s="4" t="s">
        <v>805</v>
      </c>
    </row>
    <row r="13" spans="1:3">
      <c r="A13" s="4" t="s">
        <v>776</v>
      </c>
      <c r="B13" s="4" t="s">
        <v>8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63</v>
      </c>
      <c r="B1" s="2" t="s">
        <v>797</v>
      </c>
      <c r="C1" s="2" t="s">
        <v>789</v>
      </c>
      <c r="D1" s="2" t="s">
        <v>2</v>
      </c>
      <c r="E1" s="2" t="s">
        <v>32</v>
      </c>
    </row>
    <row r="2" spans="1:5">
      <c r="A2" s="3" t="s">
        <v>756</v>
      </c>
    </row>
    <row r="3" spans="1:5">
      <c r="A3" s="4" t="s">
        <v>39</v>
      </c>
      <c r="D3" s="7" t="n">
        <v>287</v>
      </c>
      <c r="E3" s="7" t="n">
        <v>256</v>
      </c>
    </row>
    <row r="4" spans="1:5">
      <c r="A4" s="4" t="s">
        <v>803</v>
      </c>
    </row>
    <row r="5" spans="1:5">
      <c r="A5" s="3" t="s">
        <v>756</v>
      </c>
    </row>
    <row r="6" spans="1:5">
      <c r="A6" s="4" t="s">
        <v>860</v>
      </c>
      <c r="B6" s="7" t="n">
        <v>625</v>
      </c>
    </row>
    <row r="7" spans="1:5">
      <c r="A7" s="4" t="s">
        <v>769</v>
      </c>
      <c r="B7" s="4" t="s">
        <v>474</v>
      </c>
    </row>
    <row r="8" spans="1:5">
      <c r="A8" s="4" t="s">
        <v>801</v>
      </c>
      <c r="B8" s="4" t="s">
        <v>805</v>
      </c>
    </row>
    <row r="9" spans="1:5">
      <c r="A9" s="4" t="s">
        <v>776</v>
      </c>
      <c r="B9" s="4" t="s">
        <v>862</v>
      </c>
    </row>
    <row r="10" spans="1:5">
      <c r="A10" s="4" t="s">
        <v>864</v>
      </c>
      <c r="C10" s="4" t="s">
        <v>646</v>
      </c>
    </row>
    <row r="11" spans="1:5">
      <c r="A11" s="4" t="s">
        <v>865</v>
      </c>
      <c r="C11" s="7" t="n">
        <v>475</v>
      </c>
    </row>
    <row r="12" spans="1:5">
      <c r="A12" s="4" t="s">
        <v>39</v>
      </c>
      <c r="C12" s="7" t="n">
        <v>1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33</v>
      </c>
    </row>
    <row r="3" spans="1:4">
      <c r="A3" s="3" t="s">
        <v>161</v>
      </c>
    </row>
    <row r="4" spans="1:4">
      <c r="A4" s="4" t="s">
        <v>162</v>
      </c>
      <c r="B4" s="8" t="n">
        <v>2.2</v>
      </c>
      <c r="C4" s="8" t="n">
        <v>2.12</v>
      </c>
      <c r="D4" s="8" t="n">
        <v>2.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866</v>
      </c>
      <c r="B1" s="2" t="s">
        <v>867</v>
      </c>
    </row>
    <row r="2" spans="1:3">
      <c r="B2" s="2" t="s">
        <v>784</v>
      </c>
      <c r="C2" s="2" t="s">
        <v>794</v>
      </c>
    </row>
    <row r="3" spans="1:3">
      <c r="A3" s="4" t="s">
        <v>806</v>
      </c>
    </row>
    <row r="4" spans="1:3">
      <c r="A4" s="3" t="s">
        <v>756</v>
      </c>
    </row>
    <row r="5" spans="1:3">
      <c r="A5" s="4" t="s">
        <v>769</v>
      </c>
      <c r="B5" s="4" t="s">
        <v>482</v>
      </c>
    </row>
    <row r="6" spans="1:3">
      <c r="A6" s="4" t="s">
        <v>860</v>
      </c>
      <c r="B6" s="7" t="n">
        <v>600</v>
      </c>
    </row>
    <row r="7" spans="1:3">
      <c r="A7" s="4" t="s">
        <v>801</v>
      </c>
      <c r="B7" s="4" t="s">
        <v>808</v>
      </c>
    </row>
    <row r="8" spans="1:3">
      <c r="A8" s="4" t="s">
        <v>841</v>
      </c>
    </row>
    <row r="9" spans="1:3">
      <c r="A9" s="3" t="s">
        <v>756</v>
      </c>
    </row>
    <row r="10" spans="1:3">
      <c r="A10" s="4" t="s">
        <v>769</v>
      </c>
      <c r="B10" s="4" t="s">
        <v>480</v>
      </c>
      <c r="C10" s="4" t="s">
        <v>480</v>
      </c>
    </row>
    <row r="11" spans="1:3">
      <c r="A11" s="4" t="s">
        <v>860</v>
      </c>
      <c r="B11" s="7" t="n">
        <v>400</v>
      </c>
      <c r="C11" s="7" t="n">
        <v>400</v>
      </c>
    </row>
    <row r="12" spans="1:3">
      <c r="A12" s="4" t="s">
        <v>801</v>
      </c>
      <c r="B12" s="4" t="s">
        <v>814</v>
      </c>
      <c r="C12" s="4" t="s">
        <v>814</v>
      </c>
    </row>
    <row r="13" spans="1:3">
      <c r="A13" s="4" t="s">
        <v>776</v>
      </c>
      <c r="B13" s="4" t="s">
        <v>8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867</v>
      </c>
    </row>
    <row r="2" spans="1:2">
      <c r="B2" s="2" t="s">
        <v>870</v>
      </c>
    </row>
    <row r="3" spans="1:2">
      <c r="A3" s="3" t="s">
        <v>756</v>
      </c>
    </row>
    <row r="4" spans="1:2">
      <c r="A4" s="4" t="s">
        <v>860</v>
      </c>
      <c r="B4" s="7" t="n">
        <v>600</v>
      </c>
    </row>
    <row r="5" spans="1:2">
      <c r="A5" s="4" t="s">
        <v>769</v>
      </c>
      <c r="B5" s="4" t="s">
        <v>482</v>
      </c>
    </row>
    <row r="6" spans="1:2">
      <c r="A6" s="4" t="s">
        <v>801</v>
      </c>
      <c r="B6" s="4" t="s">
        <v>811</v>
      </c>
    </row>
    <row r="7" spans="1:2">
      <c r="A7" s="4" t="s">
        <v>776</v>
      </c>
      <c r="B7" s="4" t="s">
        <v>8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872</v>
      </c>
      <c r="B1" s="2" t="s">
        <v>797</v>
      </c>
      <c r="C1" s="2" t="s">
        <v>789</v>
      </c>
      <c r="D1" s="2" t="s">
        <v>2</v>
      </c>
      <c r="E1" s="2" t="s">
        <v>873</v>
      </c>
      <c r="F1" s="2" t="s">
        <v>32</v>
      </c>
      <c r="G1" s="2" t="s">
        <v>874</v>
      </c>
    </row>
    <row r="2" spans="1:7">
      <c r="A2" s="3" t="s">
        <v>756</v>
      </c>
    </row>
    <row r="3" spans="1:7">
      <c r="A3" s="4" t="s">
        <v>875</v>
      </c>
      <c r="D3" s="7" t="n">
        <v>5085</v>
      </c>
      <c r="F3" s="7" t="n">
        <v>4966</v>
      </c>
    </row>
    <row r="4" spans="1:7">
      <c r="A4" s="4" t="s">
        <v>812</v>
      </c>
    </row>
    <row r="5" spans="1:7">
      <c r="A5" s="3" t="s">
        <v>756</v>
      </c>
    </row>
    <row r="6" spans="1:7">
      <c r="A6" s="4" t="s">
        <v>860</v>
      </c>
      <c r="C6" s="7" t="n">
        <v>750</v>
      </c>
    </row>
    <row r="7" spans="1:7">
      <c r="A7" s="4" t="s">
        <v>769</v>
      </c>
      <c r="C7" s="4" t="s">
        <v>482</v>
      </c>
    </row>
    <row r="8" spans="1:7">
      <c r="A8" s="4" t="s">
        <v>801</v>
      </c>
      <c r="C8" s="4" t="s">
        <v>814</v>
      </c>
    </row>
    <row r="9" spans="1:7">
      <c r="A9" s="4" t="s">
        <v>776</v>
      </c>
      <c r="D9" s="4" t="s">
        <v>696</v>
      </c>
    </row>
    <row r="10" spans="1:7">
      <c r="A10" s="4" t="s">
        <v>875</v>
      </c>
      <c r="E10" s="7" t="n">
        <v>450</v>
      </c>
      <c r="G10" s="7" t="n">
        <v>300</v>
      </c>
    </row>
    <row r="11" spans="1:7">
      <c r="A11" s="4" t="s">
        <v>876</v>
      </c>
      <c r="D11" s="7" t="n">
        <v>8</v>
      </c>
    </row>
    <row r="12" spans="1:7">
      <c r="A12" s="4" t="s">
        <v>877</v>
      </c>
      <c r="D12" s="7" t="n">
        <v>22</v>
      </c>
    </row>
    <row r="13" spans="1:7">
      <c r="A13" s="4" t="s">
        <v>803</v>
      </c>
    </row>
    <row r="14" spans="1:7">
      <c r="A14" s="3" t="s">
        <v>756</v>
      </c>
    </row>
    <row r="15" spans="1:7">
      <c r="A15" s="4" t="s">
        <v>860</v>
      </c>
      <c r="B15" s="7" t="n">
        <v>625</v>
      </c>
    </row>
    <row r="16" spans="1:7">
      <c r="A16" s="4" t="s">
        <v>769</v>
      </c>
      <c r="B16" s="4" t="s">
        <v>474</v>
      </c>
    </row>
    <row r="17" spans="1:7">
      <c r="A17" s="4" t="s">
        <v>801</v>
      </c>
      <c r="B17" s="4" t="s">
        <v>805</v>
      </c>
    </row>
    <row r="18" spans="1:7">
      <c r="A18" s="4" t="s">
        <v>776</v>
      </c>
      <c r="B18" s="4" t="s">
        <v>8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0"/>
  </cols>
  <sheetData>
    <row r="1" spans="1:5">
      <c r="A1" s="1" t="s">
        <v>878</v>
      </c>
      <c r="B1" s="2" t="s">
        <v>867</v>
      </c>
      <c r="C1" s="2" t="s">
        <v>1</v>
      </c>
    </row>
    <row r="2" spans="1:5">
      <c r="B2" s="2" t="s">
        <v>879</v>
      </c>
      <c r="C2" s="2" t="s">
        <v>526</v>
      </c>
      <c r="D2" s="2" t="s">
        <v>530</v>
      </c>
      <c r="E2" s="2" t="s">
        <v>880</v>
      </c>
    </row>
    <row r="3" spans="1:5">
      <c r="A3" s="3" t="s">
        <v>756</v>
      </c>
    </row>
    <row r="4" spans="1:5">
      <c r="A4" s="4" t="s">
        <v>875</v>
      </c>
      <c r="C4" s="7" t="n">
        <v>5085</v>
      </c>
      <c r="D4" s="7" t="n">
        <v>4966</v>
      </c>
    </row>
    <row r="5" spans="1:5">
      <c r="A5" s="4" t="s">
        <v>815</v>
      </c>
    </row>
    <row r="6" spans="1:5">
      <c r="A6" s="3" t="s">
        <v>756</v>
      </c>
    </row>
    <row r="7" spans="1:5">
      <c r="A7" s="4" t="s">
        <v>860</v>
      </c>
      <c r="B7" s="10" t="n">
        <v>600</v>
      </c>
      <c r="C7" s="7" t="n">
        <v>686</v>
      </c>
    </row>
    <row r="8" spans="1:5">
      <c r="A8" s="4" t="s">
        <v>769</v>
      </c>
      <c r="B8" s="4" t="s">
        <v>482</v>
      </c>
    </row>
    <row r="9" spans="1:5">
      <c r="A9" s="4" t="s">
        <v>801</v>
      </c>
      <c r="B9" s="4" t="s">
        <v>817</v>
      </c>
    </row>
    <row r="10" spans="1:5">
      <c r="A10" s="4" t="s">
        <v>776</v>
      </c>
      <c r="C10" s="4" t="s">
        <v>881</v>
      </c>
    </row>
    <row r="11" spans="1:5">
      <c r="A11" s="4" t="s">
        <v>882</v>
      </c>
      <c r="E11" s="10" t="n">
        <v>600</v>
      </c>
    </row>
    <row r="12" spans="1:5">
      <c r="A12" s="4" t="s">
        <v>877</v>
      </c>
      <c r="C12" s="7" t="n">
        <v>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1"/>
    <col customWidth="1" max="5" min="5" width="21"/>
    <col customWidth="1" max="6" min="6" width="21"/>
    <col customWidth="1" max="7" min="7" width="21"/>
  </cols>
  <sheetData>
    <row r="1" spans="1:7">
      <c r="A1" s="1" t="s">
        <v>883</v>
      </c>
      <c r="B1" s="2" t="s">
        <v>867</v>
      </c>
      <c r="D1" s="2" t="s">
        <v>1</v>
      </c>
    </row>
    <row r="2" spans="1:7">
      <c r="B2" s="2" t="s">
        <v>884</v>
      </c>
      <c r="C2" s="2" t="s">
        <v>885</v>
      </c>
      <c r="D2" s="2" t="s">
        <v>526</v>
      </c>
      <c r="E2" s="2" t="s">
        <v>886</v>
      </c>
      <c r="F2" s="2" t="s">
        <v>530</v>
      </c>
      <c r="G2" s="2" t="s">
        <v>887</v>
      </c>
    </row>
    <row r="3" spans="1:7">
      <c r="A3" s="3" t="s">
        <v>756</v>
      </c>
    </row>
    <row r="4" spans="1:7">
      <c r="A4" s="4" t="s">
        <v>875</v>
      </c>
      <c r="D4" s="7" t="n">
        <v>5085</v>
      </c>
      <c r="F4" s="7" t="n">
        <v>4966</v>
      </c>
    </row>
    <row r="5" spans="1:7">
      <c r="A5" s="4" t="s">
        <v>818</v>
      </c>
    </row>
    <row r="6" spans="1:7">
      <c r="A6" s="3" t="s">
        <v>756</v>
      </c>
    </row>
    <row r="7" spans="1:7">
      <c r="A7" s="4" t="s">
        <v>860</v>
      </c>
      <c r="B7" s="10" t="n">
        <v>600</v>
      </c>
      <c r="D7" s="7" t="n">
        <v>686</v>
      </c>
    </row>
    <row r="8" spans="1:7">
      <c r="A8" s="4" t="s">
        <v>769</v>
      </c>
      <c r="B8" s="4" t="s">
        <v>888</v>
      </c>
    </row>
    <row r="9" spans="1:7">
      <c r="A9" s="4" t="s">
        <v>801</v>
      </c>
      <c r="B9" s="4" t="s">
        <v>544</v>
      </c>
    </row>
    <row r="10" spans="1:7">
      <c r="A10" s="4" t="s">
        <v>776</v>
      </c>
      <c r="D10" s="4" t="s">
        <v>889</v>
      </c>
    </row>
    <row r="11" spans="1:7">
      <c r="A11" s="4" t="s">
        <v>876</v>
      </c>
      <c r="D11" s="7" t="n">
        <v>9</v>
      </c>
    </row>
    <row r="12" spans="1:7">
      <c r="A12" s="4" t="s">
        <v>882</v>
      </c>
      <c r="E12" s="10" t="n">
        <v>348</v>
      </c>
      <c r="G12" s="10" t="n">
        <v>300</v>
      </c>
    </row>
    <row r="13" spans="1:7">
      <c r="A13" s="4" t="s">
        <v>877</v>
      </c>
      <c r="D13" s="7" t="n">
        <v>7</v>
      </c>
    </row>
    <row r="14" spans="1:7">
      <c r="A14" s="4" t="s">
        <v>890</v>
      </c>
    </row>
    <row r="15" spans="1:7">
      <c r="A15" s="3" t="s">
        <v>756</v>
      </c>
    </row>
    <row r="16" spans="1:7">
      <c r="A16" s="4" t="s">
        <v>860</v>
      </c>
      <c r="C16" s="7" t="n">
        <v>750</v>
      </c>
    </row>
    <row r="17" spans="1:7">
      <c r="A17" s="4" t="s">
        <v>769</v>
      </c>
      <c r="C17" s="4" t="s">
        <v>480</v>
      </c>
    </row>
    <row r="18" spans="1:7">
      <c r="A18" s="4" t="s">
        <v>801</v>
      </c>
      <c r="C18" s="4" t="s">
        <v>8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892</v>
      </c>
      <c r="B1" s="2" t="s">
        <v>867</v>
      </c>
    </row>
    <row r="2" spans="1:5">
      <c r="B2" s="2" t="s">
        <v>787</v>
      </c>
      <c r="C2" s="2" t="s">
        <v>2</v>
      </c>
      <c r="D2" s="2" t="s">
        <v>32</v>
      </c>
      <c r="E2" s="2" t="s">
        <v>893</v>
      </c>
    </row>
    <row r="3" spans="1:5">
      <c r="A3" s="3" t="s">
        <v>756</v>
      </c>
    </row>
    <row r="4" spans="1:5">
      <c r="A4" s="4" t="s">
        <v>875</v>
      </c>
      <c r="C4" s="7" t="n">
        <v>5085</v>
      </c>
      <c r="D4" s="7" t="n">
        <v>4966</v>
      </c>
    </row>
    <row r="5" spans="1:5">
      <c r="A5" s="4" t="s">
        <v>820</v>
      </c>
    </row>
    <row r="6" spans="1:5">
      <c r="A6" s="3" t="s">
        <v>756</v>
      </c>
    </row>
    <row r="7" spans="1:5">
      <c r="A7" s="4" t="s">
        <v>860</v>
      </c>
      <c r="B7" s="7" t="n">
        <v>600</v>
      </c>
    </row>
    <row r="8" spans="1:5">
      <c r="A8" s="4" t="s">
        <v>769</v>
      </c>
      <c r="B8" s="4" t="s">
        <v>480</v>
      </c>
    </row>
    <row r="9" spans="1:5">
      <c r="A9" s="4" t="s">
        <v>801</v>
      </c>
      <c r="B9" s="4" t="s">
        <v>822</v>
      </c>
    </row>
    <row r="10" spans="1:5">
      <c r="A10" s="4" t="s">
        <v>776</v>
      </c>
      <c r="C10" s="4" t="s">
        <v>894</v>
      </c>
    </row>
    <row r="11" spans="1:5">
      <c r="A11" s="4" t="s">
        <v>875</v>
      </c>
      <c r="B11" s="7" t="n">
        <v>300</v>
      </c>
    </row>
    <row r="12" spans="1:5">
      <c r="A12" s="4" t="s">
        <v>876</v>
      </c>
      <c r="C12" s="7" t="n">
        <v>12</v>
      </c>
    </row>
    <row r="13" spans="1:5">
      <c r="A13" s="4" t="s">
        <v>895</v>
      </c>
    </row>
    <row r="14" spans="1:5">
      <c r="A14" s="3" t="s">
        <v>756</v>
      </c>
    </row>
    <row r="15" spans="1:5">
      <c r="A15" s="4" t="s">
        <v>801</v>
      </c>
      <c r="E15" s="4" t="s">
        <v>8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897</v>
      </c>
      <c r="B1" s="2" t="s">
        <v>867</v>
      </c>
      <c r="D1" s="2" t="s">
        <v>1</v>
      </c>
    </row>
    <row r="2" spans="1:6">
      <c r="B2" s="2" t="s">
        <v>898</v>
      </c>
      <c r="C2" s="2" t="s">
        <v>792</v>
      </c>
      <c r="D2" s="2" t="s">
        <v>2</v>
      </c>
      <c r="E2" s="2" t="s">
        <v>32</v>
      </c>
      <c r="F2" s="2" t="s">
        <v>874</v>
      </c>
    </row>
    <row r="3" spans="1:6">
      <c r="A3" s="3" t="s">
        <v>756</v>
      </c>
    </row>
    <row r="4" spans="1:6">
      <c r="A4" s="4" t="s">
        <v>39</v>
      </c>
      <c r="D4" s="7" t="n">
        <v>287</v>
      </c>
      <c r="E4" s="7" t="n">
        <v>256</v>
      </c>
    </row>
    <row r="5" spans="1:6">
      <c r="A5" s="4" t="s">
        <v>875</v>
      </c>
      <c r="D5" s="5" t="n">
        <v>5085</v>
      </c>
      <c r="E5" s="7" t="n">
        <v>4966</v>
      </c>
    </row>
    <row r="6" spans="1:6">
      <c r="A6" s="4" t="s">
        <v>823</v>
      </c>
    </row>
    <row r="7" spans="1:6">
      <c r="A7" s="3" t="s">
        <v>756</v>
      </c>
    </row>
    <row r="8" spans="1:6">
      <c r="A8" s="4" t="s">
        <v>860</v>
      </c>
      <c r="C8" s="7" t="n">
        <v>400</v>
      </c>
    </row>
    <row r="9" spans="1:6">
      <c r="A9" s="4" t="s">
        <v>769</v>
      </c>
      <c r="C9" s="4" t="s">
        <v>482</v>
      </c>
    </row>
    <row r="10" spans="1:6">
      <c r="A10" s="4" t="s">
        <v>801</v>
      </c>
      <c r="C10" s="4" t="s">
        <v>777</v>
      </c>
    </row>
    <row r="11" spans="1:6">
      <c r="A11" s="4" t="s">
        <v>776</v>
      </c>
      <c r="C11" s="4" t="s">
        <v>899</v>
      </c>
    </row>
    <row r="12" spans="1:6">
      <c r="A12" s="4" t="s">
        <v>865</v>
      </c>
      <c r="B12" s="7" t="n">
        <v>189</v>
      </c>
    </row>
    <row r="13" spans="1:6">
      <c r="A13" s="4" t="s">
        <v>39</v>
      </c>
      <c r="B13" s="5" t="n">
        <v>-10</v>
      </c>
    </row>
    <row r="14" spans="1:6">
      <c r="A14" s="4" t="s">
        <v>900</v>
      </c>
      <c r="B14" s="5" t="n">
        <v>1</v>
      </c>
    </row>
    <row r="15" spans="1:6">
      <c r="A15" s="4" t="s">
        <v>901</v>
      </c>
      <c r="B15" s="7" t="n">
        <v>2</v>
      </c>
    </row>
    <row r="16" spans="1:6">
      <c r="A16" s="4" t="s">
        <v>875</v>
      </c>
      <c r="F16" s="7" t="n">
        <v>211</v>
      </c>
    </row>
    <row r="17" spans="1:6">
      <c r="A17" s="4" t="s">
        <v>876</v>
      </c>
      <c r="D17" s="7" t="n">
        <v>-12</v>
      </c>
    </row>
    <row r="18" spans="1:6">
      <c r="A18" s="4" t="s">
        <v>902</v>
      </c>
    </row>
    <row r="19" spans="1:6">
      <c r="A19" s="3" t="s">
        <v>756</v>
      </c>
    </row>
    <row r="20" spans="1:6">
      <c r="A20" s="4" t="s">
        <v>860</v>
      </c>
      <c r="C20" s="7" t="n">
        <v>750</v>
      </c>
    </row>
    <row r="21" spans="1:6">
      <c r="A21" s="4" t="s">
        <v>801</v>
      </c>
      <c r="C21" s="4" t="s">
        <v>90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6"/>
    <col customWidth="1" max="5" min="5" width="14"/>
    <col customWidth="1" max="6" min="6" width="14"/>
  </cols>
  <sheetData>
    <row r="1" spans="1:6">
      <c r="A1" s="1" t="s">
        <v>904</v>
      </c>
      <c r="B1" s="2" t="s">
        <v>867</v>
      </c>
      <c r="D1" s="2" t="s">
        <v>1</v>
      </c>
    </row>
    <row r="2" spans="1:6">
      <c r="B2" s="2" t="s">
        <v>898</v>
      </c>
      <c r="C2" s="2" t="s">
        <v>793</v>
      </c>
      <c r="D2" s="2" t="s">
        <v>2</v>
      </c>
      <c r="E2" s="2" t="s">
        <v>32</v>
      </c>
      <c r="F2" s="2" t="s">
        <v>873</v>
      </c>
    </row>
    <row r="3" spans="1:6">
      <c r="A3" s="3" t="s">
        <v>756</v>
      </c>
    </row>
    <row r="4" spans="1:6">
      <c r="A4" s="4" t="s">
        <v>39</v>
      </c>
      <c r="D4" s="7" t="n">
        <v>287</v>
      </c>
      <c r="E4" s="7" t="n">
        <v>256</v>
      </c>
    </row>
    <row r="5" spans="1:6">
      <c r="A5" s="4" t="s">
        <v>875</v>
      </c>
      <c r="D5" s="7" t="n">
        <v>5085</v>
      </c>
      <c r="E5" s="7" t="n">
        <v>4966</v>
      </c>
    </row>
    <row r="6" spans="1:6">
      <c r="A6" s="4" t="s">
        <v>825</v>
      </c>
    </row>
    <row r="7" spans="1:6">
      <c r="A7" s="3" t="s">
        <v>756</v>
      </c>
    </row>
    <row r="8" spans="1:6">
      <c r="A8" s="4" t="s">
        <v>39</v>
      </c>
      <c r="B8" s="7" t="n">
        <v>-2</v>
      </c>
    </row>
    <row r="9" spans="1:6">
      <c r="A9" s="4" t="s">
        <v>860</v>
      </c>
      <c r="C9" s="7" t="n">
        <v>700</v>
      </c>
    </row>
    <row r="10" spans="1:6">
      <c r="A10" s="4" t="s">
        <v>769</v>
      </c>
      <c r="C10" s="4" t="s">
        <v>482</v>
      </c>
    </row>
    <row r="11" spans="1:6">
      <c r="A11" s="4" t="s">
        <v>801</v>
      </c>
      <c r="C11" s="4" t="s">
        <v>827</v>
      </c>
    </row>
    <row r="12" spans="1:6">
      <c r="A12" s="4" t="s">
        <v>776</v>
      </c>
      <c r="D12" s="4" t="s">
        <v>905</v>
      </c>
    </row>
    <row r="13" spans="1:6">
      <c r="A13" s="4" t="s">
        <v>865</v>
      </c>
      <c r="B13" s="5" t="n">
        <v>342</v>
      </c>
    </row>
    <row r="14" spans="1:6">
      <c r="A14" s="4" t="s">
        <v>876</v>
      </c>
      <c r="D14" s="7" t="n">
        <v>-6</v>
      </c>
    </row>
    <row r="15" spans="1:6">
      <c r="A15" s="4" t="s">
        <v>901</v>
      </c>
      <c r="B15" s="7" t="n">
        <v>2</v>
      </c>
    </row>
    <row r="16" spans="1:6">
      <c r="A16" s="4" t="s">
        <v>875</v>
      </c>
      <c r="F16" s="7" t="n">
        <v>35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0"/>
  </cols>
  <sheetData>
    <row r="1" spans="1:4">
      <c r="A1" s="1" t="s">
        <v>906</v>
      </c>
      <c r="B1" s="2" t="s">
        <v>867</v>
      </c>
    </row>
    <row r="2" spans="1:4">
      <c r="B2" s="2" t="s">
        <v>907</v>
      </c>
      <c r="C2" s="2" t="s">
        <v>526</v>
      </c>
      <c r="D2" s="2" t="s">
        <v>880</v>
      </c>
    </row>
    <row r="3" spans="1:4">
      <c r="A3" s="4" t="s">
        <v>828</v>
      </c>
    </row>
    <row r="4" spans="1:4">
      <c r="A4" s="3" t="s">
        <v>756</v>
      </c>
    </row>
    <row r="5" spans="1:4">
      <c r="A5" s="4" t="s">
        <v>860</v>
      </c>
      <c r="C5" s="7" t="n">
        <v>686</v>
      </c>
      <c r="D5" s="10" t="n">
        <v>600</v>
      </c>
    </row>
    <row r="6" spans="1:4">
      <c r="A6" s="4" t="s">
        <v>769</v>
      </c>
      <c r="B6" s="4" t="s">
        <v>476</v>
      </c>
    </row>
    <row r="7" spans="1:4">
      <c r="A7" s="4" t="s">
        <v>801</v>
      </c>
      <c r="B7" s="4" t="s">
        <v>830</v>
      </c>
      <c r="D7" s="4" t="s">
        <v>830</v>
      </c>
    </row>
    <row r="8" spans="1:4">
      <c r="A8" s="4" t="s">
        <v>908</v>
      </c>
      <c r="B8" s="7" t="n">
        <v>656</v>
      </c>
    </row>
    <row r="9" spans="1:4">
      <c r="A9" s="4" t="s">
        <v>776</v>
      </c>
      <c r="B9" s="4" t="s">
        <v>909</v>
      </c>
      <c r="D9" s="4" t="s">
        <v>909</v>
      </c>
    </row>
    <row r="10" spans="1:4">
      <c r="A10" s="4" t="s">
        <v>910</v>
      </c>
    </row>
    <row r="11" spans="1:4">
      <c r="A11" s="3" t="s">
        <v>756</v>
      </c>
    </row>
    <row r="12" spans="1:4">
      <c r="A12" s="4" t="s">
        <v>860</v>
      </c>
      <c r="B12" s="7" t="n">
        <v>400</v>
      </c>
    </row>
    <row r="13" spans="1:4">
      <c r="A13" s="4" t="s">
        <v>769</v>
      </c>
      <c r="B13" s="4" t="s">
        <v>476</v>
      </c>
    </row>
    <row r="14" spans="1:4">
      <c r="A14" s="4" t="s">
        <v>801</v>
      </c>
      <c r="B14" s="4" t="s">
        <v>833</v>
      </c>
      <c r="D14" s="4" t="s">
        <v>8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911</v>
      </c>
      <c r="B1" s="2" t="s">
        <v>867</v>
      </c>
    </row>
    <row r="2" spans="1:3">
      <c r="B2" s="2" t="s">
        <v>912</v>
      </c>
      <c r="C2" s="2" t="s">
        <v>526</v>
      </c>
    </row>
    <row r="3" spans="1:3">
      <c r="A3" s="3" t="s">
        <v>756</v>
      </c>
    </row>
    <row r="4" spans="1:3">
      <c r="A4" s="4" t="s">
        <v>860</v>
      </c>
      <c r="B4" s="10" t="n">
        <v>500</v>
      </c>
      <c r="C4" s="7" t="n">
        <v>572</v>
      </c>
    </row>
    <row r="5" spans="1:3">
      <c r="A5" s="4" t="s">
        <v>769</v>
      </c>
      <c r="B5" s="4" t="s">
        <v>480</v>
      </c>
    </row>
    <row r="6" spans="1:3">
      <c r="A6" s="4" t="s">
        <v>801</v>
      </c>
      <c r="B6" s="4" t="s">
        <v>833</v>
      </c>
    </row>
    <row r="7" spans="1:3">
      <c r="A7" s="4" t="s">
        <v>776</v>
      </c>
      <c r="B7" s="4" t="s">
        <v>9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59"/>
    <col customWidth="1" max="3" min="3" width="4"/>
    <col customWidth="1" max="4" min="4" width="14"/>
    <col customWidth="1" max="5" min="5" width="14"/>
  </cols>
  <sheetData>
    <row r="1" spans="1:5">
      <c r="A1" s="1" t="s">
        <v>163</v>
      </c>
      <c r="B1" s="2" t="s">
        <v>1</v>
      </c>
    </row>
    <row r="2" spans="1:5">
      <c r="B2" s="2" t="s">
        <v>2</v>
      </c>
      <c r="D2" s="2" t="s">
        <v>32</v>
      </c>
      <c r="E2" s="2" t="s">
        <v>33</v>
      </c>
    </row>
    <row r="3" spans="1:5">
      <c r="A3" s="3" t="s">
        <v>164</v>
      </c>
    </row>
    <row r="4" spans="1:5">
      <c r="A4" s="4" t="s">
        <v>44</v>
      </c>
      <c r="B4" s="7" t="n">
        <v>1344</v>
      </c>
      <c r="D4" s="7" t="n">
        <v>1254</v>
      </c>
      <c r="E4" s="7" t="n">
        <v>700</v>
      </c>
    </row>
    <row r="5" spans="1:5">
      <c r="A5" s="3" t="s">
        <v>165</v>
      </c>
    </row>
    <row r="6" spans="1:5">
      <c r="A6" s="4" t="s">
        <v>166</v>
      </c>
      <c r="B6" s="5" t="n">
        <v>516</v>
      </c>
      <c r="C6" s="4" t="s">
        <v>167</v>
      </c>
      <c r="D6" s="5" t="n">
        <v>481</v>
      </c>
      <c r="E6" s="5" t="n">
        <v>517</v>
      </c>
    </row>
    <row r="7" spans="1:5">
      <c r="A7" s="4" t="s">
        <v>168</v>
      </c>
      <c r="B7" s="5" t="n">
        <v>170</v>
      </c>
      <c r="D7" s="5" t="n">
        <v>-427</v>
      </c>
      <c r="E7" s="5" t="n">
        <v>198</v>
      </c>
    </row>
    <row r="8" spans="1:5">
      <c r="A8" s="4" t="s">
        <v>113</v>
      </c>
      <c r="B8" s="5" t="n">
        <v>46</v>
      </c>
      <c r="D8" s="5" t="n">
        <v>-58</v>
      </c>
      <c r="E8" s="5" t="n">
        <v>-24</v>
      </c>
    </row>
    <row r="9" spans="1:5">
      <c r="A9" s="4" t="s">
        <v>148</v>
      </c>
      <c r="B9" s="5" t="n">
        <v>59</v>
      </c>
      <c r="D9" s="5" t="n">
        <v>66</v>
      </c>
      <c r="E9" s="5" t="n">
        <v>63</v>
      </c>
    </row>
    <row r="10" spans="1:5">
      <c r="A10" s="4" t="s">
        <v>169</v>
      </c>
      <c r="B10" s="5" t="n">
        <v>0</v>
      </c>
      <c r="D10" s="5" t="n">
        <v>0</v>
      </c>
      <c r="E10" s="5" t="n">
        <v>72</v>
      </c>
    </row>
    <row r="11" spans="1:5">
      <c r="A11" s="4" t="s">
        <v>170</v>
      </c>
      <c r="B11" s="5" t="n">
        <v>0</v>
      </c>
      <c r="D11" s="5" t="n">
        <v>0</v>
      </c>
      <c r="E11" s="5" t="n">
        <v>11</v>
      </c>
    </row>
    <row r="12" spans="1:5">
      <c r="A12" s="4" t="s">
        <v>171</v>
      </c>
      <c r="B12" s="5" t="n">
        <v>-200</v>
      </c>
      <c r="D12" s="5" t="n">
        <v>0</v>
      </c>
      <c r="E12" s="5" t="n">
        <v>0</v>
      </c>
    </row>
    <row r="13" spans="1:5">
      <c r="A13" s="4" t="s">
        <v>172</v>
      </c>
      <c r="B13" s="5" t="n">
        <v>-23</v>
      </c>
      <c r="D13" s="5" t="n">
        <v>144</v>
      </c>
      <c r="E13" s="5" t="n">
        <v>-12</v>
      </c>
    </row>
    <row r="14" spans="1:5">
      <c r="A14" s="4" t="s">
        <v>173</v>
      </c>
      <c r="B14" s="5" t="n">
        <v>-40</v>
      </c>
      <c r="D14" s="5" t="n">
        <v>27</v>
      </c>
      <c r="E14" s="5" t="n">
        <v>82</v>
      </c>
    </row>
    <row r="15" spans="1:5">
      <c r="A15" s="4" t="s">
        <v>174</v>
      </c>
      <c r="B15" s="5" t="n">
        <v>-287</v>
      </c>
      <c r="D15" s="5" t="n">
        <v>-44</v>
      </c>
      <c r="E15" s="5" t="n">
        <v>-33</v>
      </c>
    </row>
    <row r="16" spans="1:5">
      <c r="A16" s="3" t="s">
        <v>175</v>
      </c>
    </row>
    <row r="17" spans="1:5">
      <c r="A17" s="4" t="s">
        <v>176</v>
      </c>
      <c r="B17" s="5" t="n">
        <v>76</v>
      </c>
      <c r="D17" s="5" t="n">
        <v>-1300</v>
      </c>
      <c r="E17" s="5" t="n">
        <v>-480</v>
      </c>
    </row>
    <row r="18" spans="1:5">
      <c r="A18" s="4" t="s">
        <v>177</v>
      </c>
      <c r="B18" s="5" t="n">
        <v>-86</v>
      </c>
      <c r="D18" s="5" t="n">
        <v>80</v>
      </c>
      <c r="E18" s="5" t="n">
        <v>7</v>
      </c>
    </row>
    <row r="19" spans="1:5">
      <c r="A19" s="4" t="s">
        <v>109</v>
      </c>
      <c r="B19" s="5" t="n">
        <v>115</v>
      </c>
      <c r="D19" s="5" t="n">
        <v>193</v>
      </c>
      <c r="E19" s="5" t="n">
        <v>124</v>
      </c>
    </row>
    <row r="20" spans="1:5">
      <c r="A20" s="4" t="s">
        <v>178</v>
      </c>
      <c r="B20" s="5" t="n">
        <v>-154</v>
      </c>
      <c r="D20" s="5" t="n">
        <v>-13</v>
      </c>
      <c r="E20" s="5" t="n">
        <v>46</v>
      </c>
    </row>
    <row r="21" spans="1:5">
      <c r="A21" s="4" t="s">
        <v>179</v>
      </c>
      <c r="B21" s="5" t="n">
        <v>1536</v>
      </c>
      <c r="D21" s="5" t="n">
        <v>403</v>
      </c>
      <c r="E21" s="5" t="n">
        <v>1271</v>
      </c>
    </row>
    <row r="22" spans="1:5">
      <c r="A22" s="3" t="s">
        <v>180</v>
      </c>
    </row>
    <row r="23" spans="1:5">
      <c r="A23" s="4" t="s">
        <v>181</v>
      </c>
      <c r="B23" s="5" t="n">
        <v>-578</v>
      </c>
      <c r="D23" s="5" t="n">
        <v>-501</v>
      </c>
      <c r="E23" s="5" t="n">
        <v>-507</v>
      </c>
    </row>
    <row r="24" spans="1:5">
      <c r="A24" s="4" t="s">
        <v>182</v>
      </c>
      <c r="B24" s="5" t="n">
        <v>0</v>
      </c>
      <c r="D24" s="5" t="n">
        <v>1243</v>
      </c>
      <c r="E24" s="5" t="n">
        <v>501</v>
      </c>
    </row>
    <row r="25" spans="1:5">
      <c r="A25" s="4" t="s">
        <v>183</v>
      </c>
      <c r="B25" s="5" t="n">
        <v>-28</v>
      </c>
      <c r="D25" s="5" t="n">
        <v>-592</v>
      </c>
      <c r="E25" s="5" t="n">
        <v>-398</v>
      </c>
    </row>
    <row r="26" spans="1:5">
      <c r="A26" s="4" t="s">
        <v>184</v>
      </c>
      <c r="B26" s="5" t="n">
        <v>0</v>
      </c>
      <c r="D26" s="5" t="n">
        <v>0</v>
      </c>
      <c r="E26" s="5" t="n">
        <v>-2</v>
      </c>
    </row>
    <row r="27" spans="1:5">
      <c r="A27" s="4" t="s">
        <v>185</v>
      </c>
      <c r="B27" s="5" t="n">
        <v>-389</v>
      </c>
      <c r="D27" s="5" t="n">
        <v>0</v>
      </c>
      <c r="E27" s="5" t="n">
        <v>27</v>
      </c>
    </row>
    <row r="28" spans="1:5">
      <c r="A28" s="4" t="s">
        <v>186</v>
      </c>
      <c r="B28" s="5" t="n">
        <v>-8</v>
      </c>
      <c r="D28" s="5" t="n">
        <v>-7</v>
      </c>
      <c r="E28" s="5" t="n">
        <v>-2</v>
      </c>
    </row>
    <row r="29" spans="1:5">
      <c r="A29" s="4" t="s">
        <v>173</v>
      </c>
      <c r="B29" s="5" t="n">
        <v>55</v>
      </c>
      <c r="D29" s="5" t="n">
        <v>6</v>
      </c>
      <c r="E29" s="5" t="n">
        <v>-11</v>
      </c>
    </row>
    <row r="30" spans="1:5">
      <c r="A30" s="4" t="s">
        <v>187</v>
      </c>
      <c r="B30" s="5" t="n">
        <v>-948</v>
      </c>
      <c r="D30" s="5" t="n">
        <v>149</v>
      </c>
      <c r="E30" s="5" t="n">
        <v>-392</v>
      </c>
    </row>
    <row r="31" spans="1:5">
      <c r="A31" s="3" t="s">
        <v>188</v>
      </c>
    </row>
    <row r="32" spans="1:5">
      <c r="A32" s="4" t="s">
        <v>189</v>
      </c>
      <c r="B32" s="5" t="n">
        <v>-264</v>
      </c>
      <c r="D32" s="5" t="n">
        <v>153</v>
      </c>
      <c r="E32" s="5" t="n">
        <v>-918</v>
      </c>
    </row>
    <row r="33" spans="1:5">
      <c r="A33" s="4" t="s">
        <v>190</v>
      </c>
      <c r="B33" s="5" t="n">
        <v>62</v>
      </c>
      <c r="D33" s="5" t="n">
        <v>17</v>
      </c>
      <c r="E33" s="5" t="n">
        <v>1961</v>
      </c>
    </row>
    <row r="34" spans="1:5">
      <c r="A34" s="4" t="s">
        <v>191</v>
      </c>
      <c r="B34" s="5" t="n">
        <v>-23</v>
      </c>
      <c r="D34" s="5" t="n">
        <v>-238</v>
      </c>
      <c r="E34" s="5" t="n">
        <v>-1831</v>
      </c>
    </row>
    <row r="35" spans="1:5">
      <c r="A35" s="4" t="s">
        <v>192</v>
      </c>
      <c r="B35" s="5" t="n">
        <v>993</v>
      </c>
      <c r="D35" s="5" t="n">
        <v>1251</v>
      </c>
      <c r="E35" s="5" t="n">
        <v>2657</v>
      </c>
    </row>
    <row r="36" spans="1:5">
      <c r="A36" s="4" t="s">
        <v>193</v>
      </c>
      <c r="B36" s="5" t="n">
        <v>-408</v>
      </c>
      <c r="D36" s="5" t="n">
        <v>-632</v>
      </c>
      <c r="E36" s="5" t="n">
        <v>-1737</v>
      </c>
    </row>
    <row r="37" spans="1:5">
      <c r="A37" s="4" t="s">
        <v>194</v>
      </c>
      <c r="B37" s="5" t="n">
        <v>0</v>
      </c>
      <c r="D37" s="5" t="n">
        <v>0</v>
      </c>
      <c r="E37" s="5" t="n">
        <v>-144</v>
      </c>
    </row>
    <row r="38" spans="1:5">
      <c r="A38" s="4" t="s">
        <v>195</v>
      </c>
      <c r="B38" s="5" t="n">
        <v>167</v>
      </c>
      <c r="D38" s="5" t="n">
        <v>97</v>
      </c>
      <c r="E38" s="5" t="n">
        <v>368</v>
      </c>
    </row>
    <row r="39" spans="1:5">
      <c r="A39" s="4" t="s">
        <v>143</v>
      </c>
      <c r="B39" s="5" t="n">
        <v>-320</v>
      </c>
      <c r="D39" s="5" t="n">
        <v>-516</v>
      </c>
      <c r="E39" s="5" t="n">
        <v>-426</v>
      </c>
    </row>
    <row r="40" spans="1:5">
      <c r="A40" s="4" t="s">
        <v>196</v>
      </c>
      <c r="B40" s="5" t="n">
        <v>-762</v>
      </c>
      <c r="D40" s="5" t="n">
        <v>-736</v>
      </c>
      <c r="E40" s="5" t="n">
        <v>-716</v>
      </c>
    </row>
    <row r="41" spans="1:5">
      <c r="A41" s="4" t="s">
        <v>173</v>
      </c>
      <c r="B41" s="5" t="n">
        <v>-11</v>
      </c>
      <c r="D41" s="5" t="n">
        <v>0</v>
      </c>
      <c r="E41" s="5" t="n">
        <v>0</v>
      </c>
    </row>
    <row r="42" spans="1:5">
      <c r="A42" s="4" t="s">
        <v>197</v>
      </c>
      <c r="B42" s="5" t="n">
        <v>-566</v>
      </c>
      <c r="D42" s="5" t="n">
        <v>-604</v>
      </c>
      <c r="E42" s="5" t="n">
        <v>-786</v>
      </c>
    </row>
    <row r="43" spans="1:5">
      <c r="A43" s="4" t="s">
        <v>198</v>
      </c>
      <c r="B43" s="5" t="n">
        <v>18</v>
      </c>
      <c r="D43" s="5" t="n">
        <v>53</v>
      </c>
      <c r="E43" s="5" t="n">
        <v>-64</v>
      </c>
    </row>
    <row r="44" spans="1:5">
      <c r="A44" s="4" t="s">
        <v>199</v>
      </c>
      <c r="B44" s="5" t="n">
        <v>40</v>
      </c>
      <c r="D44" s="5" t="n">
        <v>1</v>
      </c>
      <c r="E44" s="5" t="n">
        <v>29</v>
      </c>
    </row>
    <row r="45" spans="1:5">
      <c r="A45" s="4" t="s">
        <v>200</v>
      </c>
      <c r="B45" s="5" t="n">
        <v>281</v>
      </c>
      <c r="D45" s="5" t="n">
        <v>280</v>
      </c>
      <c r="E45" s="5" t="n">
        <v>251</v>
      </c>
    </row>
    <row r="46" spans="1:5">
      <c r="A46" s="4" t="s">
        <v>201</v>
      </c>
      <c r="B46" s="5" t="n">
        <v>321</v>
      </c>
      <c r="D46" s="5" t="n">
        <v>281</v>
      </c>
      <c r="E46" s="5" t="n">
        <v>280</v>
      </c>
    </row>
    <row r="47" spans="1:5">
      <c r="A47" s="3" t="s">
        <v>202</v>
      </c>
    </row>
    <row r="48" spans="1:5">
      <c r="A48" s="4" t="s">
        <v>203</v>
      </c>
      <c r="B48" s="5" t="n">
        <v>280</v>
      </c>
      <c r="D48" s="5" t="n">
        <v>258</v>
      </c>
      <c r="E48" s="5" t="n">
        <v>405</v>
      </c>
    </row>
    <row r="49" spans="1:5">
      <c r="A49" s="4" t="s">
        <v>204</v>
      </c>
      <c r="B49" s="5" t="n">
        <v>188</v>
      </c>
      <c r="D49" s="5" t="n">
        <v>352</v>
      </c>
      <c r="E49" s="5" t="n">
        <v>256</v>
      </c>
    </row>
    <row r="50" spans="1:5">
      <c r="A50" s="3" t="s">
        <v>205</v>
      </c>
    </row>
    <row r="51" spans="1:5">
      <c r="A51" s="4" t="s">
        <v>206</v>
      </c>
      <c r="B51" s="5" t="n">
        <v>0</v>
      </c>
      <c r="D51" s="5" t="n">
        <v>1222</v>
      </c>
      <c r="E51" s="5" t="n">
        <v>538</v>
      </c>
    </row>
    <row r="52" spans="1:5">
      <c r="A52" s="4" t="s">
        <v>207</v>
      </c>
      <c r="B52" s="7" t="n">
        <v>162</v>
      </c>
      <c r="D52" s="7" t="n">
        <v>151</v>
      </c>
      <c r="E52" s="7" t="n">
        <v>161</v>
      </c>
    </row>
    <row r="53" spans="1:5"/>
    <row r="54" spans="1:5">
      <c r="A54" s="4" t="s">
        <v>167</v>
      </c>
      <c r="B54" s="4" t="s">
        <v>208</v>
      </c>
    </row>
  </sheetData>
  <mergeCells count="5">
    <mergeCell ref="A1:A2"/>
    <mergeCell ref="B1:E1"/>
    <mergeCell ref="B2:C2"/>
    <mergeCell ref="A53:E53"/>
    <mergeCell ref="B54:E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4"/>
    <col customWidth="1" max="5" min="5" width="14"/>
  </cols>
  <sheetData>
    <row r="1" spans="1:5">
      <c r="A1" s="1" t="s">
        <v>914</v>
      </c>
      <c r="B1" s="2" t="s">
        <v>867</v>
      </c>
    </row>
    <row r="2" spans="1:5">
      <c r="B2" s="2" t="s">
        <v>784</v>
      </c>
      <c r="C2" s="2" t="s">
        <v>794</v>
      </c>
      <c r="D2" s="2" t="s">
        <v>2</v>
      </c>
      <c r="E2" s="2" t="s">
        <v>32</v>
      </c>
    </row>
    <row r="3" spans="1:5">
      <c r="A3" s="3" t="s">
        <v>756</v>
      </c>
    </row>
    <row r="4" spans="1:5">
      <c r="A4" s="4" t="s">
        <v>915</v>
      </c>
      <c r="D4" s="7" t="n">
        <v>5085</v>
      </c>
      <c r="E4" s="7" t="n">
        <v>4966</v>
      </c>
    </row>
    <row r="5" spans="1:5">
      <c r="A5" s="4" t="s">
        <v>834</v>
      </c>
    </row>
    <row r="6" spans="1:5">
      <c r="A6" s="3" t="s">
        <v>756</v>
      </c>
    </row>
    <row r="7" spans="1:5">
      <c r="A7" s="4" t="s">
        <v>860</v>
      </c>
      <c r="B7" s="7" t="n">
        <v>400</v>
      </c>
    </row>
    <row r="8" spans="1:5">
      <c r="A8" s="4" t="s">
        <v>769</v>
      </c>
      <c r="B8" s="4" t="s">
        <v>478</v>
      </c>
    </row>
    <row r="9" spans="1:5">
      <c r="A9" s="4" t="s">
        <v>801</v>
      </c>
      <c r="B9" s="4" t="s">
        <v>814</v>
      </c>
    </row>
    <row r="10" spans="1:5">
      <c r="A10" s="4" t="s">
        <v>776</v>
      </c>
      <c r="B10" s="4" t="s">
        <v>811</v>
      </c>
    </row>
    <row r="11" spans="1:5">
      <c r="A11" s="4" t="s">
        <v>841</v>
      </c>
    </row>
    <row r="12" spans="1:5">
      <c r="A12" s="3" t="s">
        <v>756</v>
      </c>
    </row>
    <row r="13" spans="1:5">
      <c r="A13" s="4" t="s">
        <v>860</v>
      </c>
      <c r="B13" s="7" t="n">
        <v>400</v>
      </c>
      <c r="C13" s="7" t="n">
        <v>400</v>
      </c>
    </row>
    <row r="14" spans="1:5">
      <c r="A14" s="4" t="s">
        <v>769</v>
      </c>
      <c r="B14" s="4" t="s">
        <v>480</v>
      </c>
      <c r="C14" s="4" t="s">
        <v>480</v>
      </c>
    </row>
    <row r="15" spans="1:5">
      <c r="A15" s="4" t="s">
        <v>801</v>
      </c>
      <c r="B15" s="4" t="s">
        <v>814</v>
      </c>
      <c r="C15" s="4" t="s">
        <v>814</v>
      </c>
    </row>
    <row r="16" spans="1:5">
      <c r="A16" s="4" t="s">
        <v>776</v>
      </c>
      <c r="B16" s="4" t="s">
        <v>8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s>
  <sheetData>
    <row r="1" spans="1:7">
      <c r="A1" s="1" t="s">
        <v>916</v>
      </c>
      <c r="B1" s="2" t="s">
        <v>867</v>
      </c>
      <c r="D1" s="2" t="s">
        <v>1</v>
      </c>
    </row>
    <row r="2" spans="1:7">
      <c r="B2" s="2" t="s">
        <v>898</v>
      </c>
      <c r="C2" s="2" t="s">
        <v>795</v>
      </c>
      <c r="D2" s="2" t="s">
        <v>2</v>
      </c>
      <c r="E2" s="2" t="s">
        <v>32</v>
      </c>
      <c r="F2" s="2" t="s">
        <v>33</v>
      </c>
      <c r="G2" s="2" t="s">
        <v>917</v>
      </c>
    </row>
    <row r="3" spans="1:7">
      <c r="A3" s="3" t="s">
        <v>756</v>
      </c>
    </row>
    <row r="4" spans="1:7">
      <c r="A4" s="4" t="s">
        <v>39</v>
      </c>
      <c r="D4" s="7" t="n">
        <v>287</v>
      </c>
      <c r="E4" s="7" t="n">
        <v>256</v>
      </c>
    </row>
    <row r="5" spans="1:7">
      <c r="A5" s="4" t="s">
        <v>875</v>
      </c>
      <c r="D5" s="7" t="n">
        <v>5085</v>
      </c>
      <c r="E5" s="7" t="n">
        <v>4966</v>
      </c>
    </row>
    <row r="6" spans="1:7">
      <c r="A6" s="4" t="s">
        <v>836</v>
      </c>
    </row>
    <row r="7" spans="1:7">
      <c r="A7" s="3" t="s">
        <v>756</v>
      </c>
    </row>
    <row r="8" spans="1:7">
      <c r="A8" s="4" t="s">
        <v>860</v>
      </c>
      <c r="C8" s="7" t="n">
        <v>1000</v>
      </c>
    </row>
    <row r="9" spans="1:7">
      <c r="A9" s="4" t="s">
        <v>769</v>
      </c>
      <c r="C9" s="4" t="s">
        <v>482</v>
      </c>
    </row>
    <row r="10" spans="1:7">
      <c r="A10" s="4" t="s">
        <v>801</v>
      </c>
      <c r="C10" s="4" t="s">
        <v>696</v>
      </c>
    </row>
    <row r="11" spans="1:7">
      <c r="A11" s="4" t="s">
        <v>776</v>
      </c>
      <c r="D11" s="4" t="s">
        <v>918</v>
      </c>
    </row>
    <row r="12" spans="1:7">
      <c r="A12" s="4" t="s">
        <v>865</v>
      </c>
      <c r="B12" s="7" t="n">
        <v>150</v>
      </c>
    </row>
    <row r="13" spans="1:7">
      <c r="A13" s="4" t="s">
        <v>39</v>
      </c>
      <c r="B13" s="5" t="n">
        <v>12</v>
      </c>
    </row>
    <row r="14" spans="1:7">
      <c r="A14" s="4" t="s">
        <v>900</v>
      </c>
      <c r="B14" s="5" t="n">
        <v>7</v>
      </c>
    </row>
    <row r="15" spans="1:7">
      <c r="A15" s="4" t="s">
        <v>901</v>
      </c>
      <c r="B15" s="7" t="n">
        <v>1</v>
      </c>
    </row>
    <row r="16" spans="1:7">
      <c r="A16" s="4" t="s">
        <v>875</v>
      </c>
      <c r="F16" s="7" t="n">
        <v>600</v>
      </c>
      <c r="G16" s="7" t="n">
        <v>700</v>
      </c>
    </row>
    <row r="17" spans="1:7">
      <c r="A17" s="4" t="s">
        <v>876</v>
      </c>
      <c r="D17" s="7" t="n">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19</v>
      </c>
      <c r="B1" s="2" t="s">
        <v>867</v>
      </c>
    </row>
    <row r="2" spans="1:3">
      <c r="B2" s="2" t="s">
        <v>796</v>
      </c>
      <c r="C2" s="2" t="s">
        <v>2</v>
      </c>
    </row>
    <row r="3" spans="1:3">
      <c r="A3" s="4" t="s">
        <v>838</v>
      </c>
    </row>
    <row r="4" spans="1:3">
      <c r="A4" s="3" t="s">
        <v>756</v>
      </c>
    </row>
    <row r="5" spans="1:3">
      <c r="A5" s="4" t="s">
        <v>860</v>
      </c>
      <c r="B5" s="7" t="n">
        <v>500</v>
      </c>
    </row>
    <row r="6" spans="1:3">
      <c r="A6" s="4" t="s">
        <v>769</v>
      </c>
      <c r="B6" s="4" t="s">
        <v>482</v>
      </c>
    </row>
    <row r="7" spans="1:3">
      <c r="A7" s="4" t="s">
        <v>801</v>
      </c>
      <c r="B7" s="4" t="s">
        <v>840</v>
      </c>
    </row>
    <row r="8" spans="1:3">
      <c r="A8" s="4" t="s">
        <v>776</v>
      </c>
      <c r="C8" s="4" t="s">
        <v>920</v>
      </c>
    </row>
    <row r="9" spans="1:3">
      <c r="A9" s="4" t="s">
        <v>876</v>
      </c>
      <c r="C9" s="7" t="n">
        <v>3</v>
      </c>
    </row>
    <row r="10" spans="1:3">
      <c r="A10" s="4" t="s">
        <v>921</v>
      </c>
    </row>
    <row r="11" spans="1:3">
      <c r="A11" s="3" t="s">
        <v>756</v>
      </c>
    </row>
    <row r="12" spans="1:3">
      <c r="A12" s="4" t="s">
        <v>801</v>
      </c>
      <c r="B12" s="4" t="s">
        <v>9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23</v>
      </c>
      <c r="B1" s="2" t="s">
        <v>867</v>
      </c>
    </row>
    <row r="2" spans="1:3">
      <c r="B2" s="2" t="s">
        <v>784</v>
      </c>
      <c r="C2" s="2" t="s">
        <v>794</v>
      </c>
    </row>
    <row r="3" spans="1:3">
      <c r="A3" s="3" t="s">
        <v>756</v>
      </c>
    </row>
    <row r="4" spans="1:3">
      <c r="A4" s="4" t="s">
        <v>860</v>
      </c>
      <c r="B4" s="7" t="n">
        <v>400</v>
      </c>
      <c r="C4" s="7" t="n">
        <v>400</v>
      </c>
    </row>
    <row r="5" spans="1:3">
      <c r="A5" s="4" t="s">
        <v>769</v>
      </c>
      <c r="B5" s="4" t="s">
        <v>480</v>
      </c>
      <c r="C5" s="4" t="s">
        <v>480</v>
      </c>
    </row>
    <row r="6" spans="1:3">
      <c r="A6" s="4" t="s">
        <v>801</v>
      </c>
      <c r="B6" s="4" t="s">
        <v>814</v>
      </c>
      <c r="C6" s="4" t="s">
        <v>8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33</v>
      </c>
    </row>
    <row r="3" spans="1:4">
      <c r="A3" s="4" t="s">
        <v>925</v>
      </c>
    </row>
    <row r="4" spans="1:4">
      <c r="A4" s="3" t="s">
        <v>926</v>
      </c>
    </row>
    <row r="5" spans="1:4">
      <c r="A5" s="4" t="s">
        <v>927</v>
      </c>
      <c r="B5" s="5" t="n">
        <v>16000000</v>
      </c>
    </row>
    <row r="6" spans="1:4">
      <c r="A6" s="4" t="s">
        <v>928</v>
      </c>
      <c r="B6" s="4" t="s">
        <v>478</v>
      </c>
    </row>
    <row r="7" spans="1:4">
      <c r="A7" s="4" t="s">
        <v>929</v>
      </c>
      <c r="B7" s="5" t="n">
        <v>20000000</v>
      </c>
    </row>
    <row r="8" spans="1:4">
      <c r="A8" s="4" t="s">
        <v>930</v>
      </c>
      <c r="B8" s="4" t="s">
        <v>482</v>
      </c>
    </row>
    <row r="9" spans="1:4">
      <c r="A9" s="4" t="s">
        <v>931</v>
      </c>
      <c r="B9" s="5" t="n">
        <v>2</v>
      </c>
    </row>
    <row r="10" spans="1:4">
      <c r="A10" s="4" t="s">
        <v>932</v>
      </c>
      <c r="B10" s="5" t="n">
        <v>1</v>
      </c>
    </row>
    <row r="11" spans="1:4">
      <c r="A11" s="4" t="s">
        <v>933</v>
      </c>
      <c r="B11" s="5" t="n">
        <v>1</v>
      </c>
    </row>
    <row r="12" spans="1:4">
      <c r="A12" s="4" t="s">
        <v>934</v>
      </c>
    </row>
    <row r="13" spans="1:4">
      <c r="A13" s="3" t="s">
        <v>926</v>
      </c>
    </row>
    <row r="14" spans="1:4">
      <c r="A14" s="4" t="s">
        <v>928</v>
      </c>
      <c r="B14" s="4" t="s">
        <v>478</v>
      </c>
    </row>
    <row r="15" spans="1:4">
      <c r="A15" s="4" t="s">
        <v>930</v>
      </c>
      <c r="B15" s="4" t="s">
        <v>482</v>
      </c>
    </row>
    <row r="16" spans="1:4">
      <c r="A16" s="4" t="s">
        <v>935</v>
      </c>
    </row>
    <row r="17" spans="1:4">
      <c r="A17" s="3" t="s">
        <v>926</v>
      </c>
    </row>
    <row r="18" spans="1:4">
      <c r="A18" s="4" t="s">
        <v>936</v>
      </c>
      <c r="B18" s="5" t="n">
        <v>500000</v>
      </c>
    </row>
    <row r="19" spans="1:4">
      <c r="A19" s="4" t="s">
        <v>937</v>
      </c>
      <c r="B19" s="5" t="n">
        <v>30045</v>
      </c>
      <c r="C19" s="5" t="n">
        <v>25209</v>
      </c>
      <c r="D19" s="5" t="n">
        <v>24249</v>
      </c>
    </row>
    <row r="20" spans="1:4">
      <c r="A20" s="4" t="s">
        <v>938</v>
      </c>
    </row>
    <row r="21" spans="1:4">
      <c r="A21" s="3" t="s">
        <v>926</v>
      </c>
    </row>
    <row r="22" spans="1:4">
      <c r="A22" s="4" t="s">
        <v>927</v>
      </c>
      <c r="B22" s="5" t="n">
        <v>200000</v>
      </c>
    </row>
    <row r="23" spans="1:4">
      <c r="A23" s="4" t="s">
        <v>939</v>
      </c>
      <c r="B23" s="5" t="n">
        <v>2500000</v>
      </c>
    </row>
    <row r="24" spans="1:4">
      <c r="A24" s="4" t="s">
        <v>940</v>
      </c>
      <c r="B24" s="4" t="s">
        <v>941</v>
      </c>
    </row>
    <row r="25" spans="1:4">
      <c r="A25" s="4" t="s">
        <v>942</v>
      </c>
      <c r="B25" s="7" t="n">
        <v>25000</v>
      </c>
    </row>
    <row r="26" spans="1:4">
      <c r="A26" s="4" t="s">
        <v>943</v>
      </c>
      <c r="B26" s="5" t="n">
        <v>54000</v>
      </c>
      <c r="C26" s="5" t="n">
        <v>65000</v>
      </c>
      <c r="D26" s="5" t="n">
        <v>63000</v>
      </c>
    </row>
    <row r="27" spans="1:4">
      <c r="A27" s="4" t="s">
        <v>944</v>
      </c>
    </row>
    <row r="28" spans="1:4">
      <c r="A28" s="3" t="s">
        <v>926</v>
      </c>
    </row>
    <row r="29" spans="1:4">
      <c r="A29" s="4" t="s">
        <v>943</v>
      </c>
      <c r="B29" s="5" t="n">
        <v>63000</v>
      </c>
      <c r="C29" s="5" t="n">
        <v>60000</v>
      </c>
      <c r="D29" s="5" t="n">
        <v>57000</v>
      </c>
    </row>
    <row r="30" spans="1:4">
      <c r="A30" s="4" t="s">
        <v>945</v>
      </c>
      <c r="B30" s="4" t="s">
        <v>6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33</v>
      </c>
    </row>
    <row r="3" spans="1:4">
      <c r="A3" s="3" t="s">
        <v>239</v>
      </c>
    </row>
    <row r="4" spans="1:4">
      <c r="A4" s="4" t="s">
        <v>947</v>
      </c>
      <c r="B4" s="7" t="n">
        <v>64</v>
      </c>
      <c r="C4" s="7" t="n">
        <v>71</v>
      </c>
      <c r="D4" s="7" t="n">
        <v>68</v>
      </c>
    </row>
    <row r="5" spans="1:4">
      <c r="A5" s="4" t="s">
        <v>948</v>
      </c>
      <c r="B5" s="5" t="n">
        <v>16</v>
      </c>
      <c r="C5" s="7" t="n">
        <v>26</v>
      </c>
      <c r="D5" s="7" t="n">
        <v>25</v>
      </c>
    </row>
    <row r="6" spans="1:4">
      <c r="A6" s="4" t="s">
        <v>949</v>
      </c>
      <c r="B6" s="7" t="n">
        <v>85</v>
      </c>
    </row>
    <row r="7" spans="1:4">
      <c r="A7" s="4" t="s">
        <v>950</v>
      </c>
      <c r="B7" s="4" t="s">
        <v>9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33</v>
      </c>
    </row>
    <row r="3" spans="1:4">
      <c r="A3" s="3" t="s">
        <v>239</v>
      </c>
    </row>
    <row r="4" spans="1:4">
      <c r="A4" s="4" t="s">
        <v>953</v>
      </c>
      <c r="B4" s="7" t="n">
        <v>167</v>
      </c>
      <c r="C4" s="7" t="n">
        <v>97</v>
      </c>
      <c r="D4" s="7" t="n">
        <v>368</v>
      </c>
    </row>
    <row r="5" spans="1:4">
      <c r="A5" s="4" t="s">
        <v>459</v>
      </c>
      <c r="B5" s="7" t="n">
        <v>11</v>
      </c>
      <c r="C5" s="7" t="n">
        <v>4</v>
      </c>
      <c r="D5" s="7" t="n">
        <v>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6"/>
  </cols>
  <sheetData>
    <row r="1" spans="1:4">
      <c r="A1" s="1" t="s">
        <v>954</v>
      </c>
      <c r="B1" s="2" t="s">
        <v>1</v>
      </c>
    </row>
    <row r="2" spans="1:4">
      <c r="B2" s="2" t="s">
        <v>2</v>
      </c>
      <c r="C2" s="2" t="s">
        <v>32</v>
      </c>
      <c r="D2" s="2" t="s">
        <v>33</v>
      </c>
    </row>
    <row r="3" spans="1:4">
      <c r="A3" s="3" t="s">
        <v>239</v>
      </c>
    </row>
    <row r="4" spans="1:4">
      <c r="A4" s="4" t="s">
        <v>955</v>
      </c>
      <c r="B4" s="4" t="s">
        <v>956</v>
      </c>
      <c r="C4" s="4" t="s">
        <v>956</v>
      </c>
      <c r="D4" s="4" t="s">
        <v>680</v>
      </c>
    </row>
    <row r="5" spans="1:4">
      <c r="A5" s="4" t="s">
        <v>957</v>
      </c>
      <c r="B5" s="4" t="s">
        <v>958</v>
      </c>
      <c r="C5" s="4" t="s">
        <v>958</v>
      </c>
      <c r="D5" s="4" t="s">
        <v>959</v>
      </c>
    </row>
    <row r="6" spans="1:4">
      <c r="A6" s="4" t="s">
        <v>960</v>
      </c>
      <c r="B6" s="4" t="s">
        <v>961</v>
      </c>
      <c r="C6" s="4" t="s">
        <v>962</v>
      </c>
      <c r="D6" s="4" t="s">
        <v>963</v>
      </c>
    </row>
    <row r="7" spans="1:4">
      <c r="A7" s="4" t="s">
        <v>964</v>
      </c>
      <c r="B7" s="4" t="s">
        <v>687</v>
      </c>
      <c r="C7" s="4" t="s">
        <v>965</v>
      </c>
      <c r="D7" s="4" t="s">
        <v>966</v>
      </c>
    </row>
    <row r="8" spans="1:4">
      <c r="A8" s="4" t="s">
        <v>967</v>
      </c>
      <c r="B8" s="7" t="n">
        <v>10</v>
      </c>
      <c r="C8" s="8" t="n">
        <v>10.14</v>
      </c>
      <c r="D8" s="8" t="n">
        <v>9.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8</v>
      </c>
      <c r="B1" s="2" t="s">
        <v>1</v>
      </c>
    </row>
    <row r="2" spans="1:4">
      <c r="B2" s="2" t="s">
        <v>2</v>
      </c>
      <c r="C2" s="2" t="s">
        <v>32</v>
      </c>
      <c r="D2" s="2" t="s">
        <v>33</v>
      </c>
    </row>
    <row r="3" spans="1:4">
      <c r="A3" s="3" t="s">
        <v>239</v>
      </c>
    </row>
    <row r="4" spans="1:4">
      <c r="A4" s="4" t="s">
        <v>969</v>
      </c>
      <c r="B4" s="5" t="n">
        <v>14</v>
      </c>
      <c r="C4" s="5" t="n">
        <v>15</v>
      </c>
      <c r="D4" s="5" t="n">
        <v>19</v>
      </c>
    </row>
    <row r="5" spans="1:4">
      <c r="A5" s="4" t="s">
        <v>970</v>
      </c>
      <c r="B5" s="5" t="n">
        <v>3</v>
      </c>
      <c r="C5" s="5" t="n">
        <v>2</v>
      </c>
      <c r="D5" s="5" t="n">
        <v>3</v>
      </c>
    </row>
    <row r="6" spans="1:4">
      <c r="A6" s="4" t="s">
        <v>971</v>
      </c>
      <c r="B6" s="5" t="n">
        <v>-2</v>
      </c>
      <c r="C6" s="5" t="n">
        <v>-2</v>
      </c>
      <c r="D6" s="5" t="n">
        <v>-6</v>
      </c>
    </row>
    <row r="7" spans="1:4">
      <c r="A7" s="4" t="s">
        <v>972</v>
      </c>
      <c r="B7" s="5" t="n">
        <v>-1</v>
      </c>
      <c r="C7" s="5" t="n">
        <v>-1</v>
      </c>
      <c r="D7" s="5" t="n">
        <v>-1</v>
      </c>
    </row>
    <row r="8" spans="1:4">
      <c r="A8" s="4" t="s">
        <v>973</v>
      </c>
      <c r="B8" s="5" t="n">
        <v>14</v>
      </c>
      <c r="C8" s="5" t="n">
        <v>14</v>
      </c>
      <c r="D8" s="5" t="n">
        <v>15</v>
      </c>
    </row>
    <row r="9" spans="1:4">
      <c r="A9" s="4" t="s">
        <v>974</v>
      </c>
      <c r="B9" s="5" t="n">
        <v>10</v>
      </c>
      <c r="C9" s="5" t="n">
        <v>10</v>
      </c>
      <c r="D9" s="5" t="n">
        <v>8</v>
      </c>
    </row>
    <row r="10" spans="1:4">
      <c r="A10" s="4" t="s">
        <v>975</v>
      </c>
      <c r="B10" s="7" t="n">
        <v>64</v>
      </c>
      <c r="C10" s="7" t="n">
        <v>62</v>
      </c>
      <c r="D10" s="7" t="n">
        <v>58</v>
      </c>
    </row>
    <row r="11" spans="1:4">
      <c r="A11" s="4" t="s">
        <v>976</v>
      </c>
      <c r="B11" s="5" t="n">
        <v>70</v>
      </c>
      <c r="C11" s="5" t="n">
        <v>73</v>
      </c>
      <c r="D11" s="5" t="n">
        <v>76</v>
      </c>
    </row>
    <row r="12" spans="1:4">
      <c r="A12" s="4" t="s">
        <v>977</v>
      </c>
      <c r="B12" s="5" t="n">
        <v>58</v>
      </c>
      <c r="C12" s="5" t="n">
        <v>57</v>
      </c>
      <c r="D12" s="5" t="n">
        <v>56</v>
      </c>
    </row>
    <row r="13" spans="1:4">
      <c r="A13" s="4" t="s">
        <v>978</v>
      </c>
      <c r="B13" s="5" t="n">
        <v>71</v>
      </c>
      <c r="C13" s="5" t="n">
        <v>70</v>
      </c>
      <c r="D13" s="5" t="n">
        <v>67</v>
      </c>
    </row>
    <row r="14" spans="1:4">
      <c r="A14" s="4" t="s">
        <v>979</v>
      </c>
      <c r="B14" s="5" t="n">
        <v>66</v>
      </c>
      <c r="C14" s="5" t="n">
        <v>64</v>
      </c>
      <c r="D14" s="5" t="n">
        <v>62</v>
      </c>
    </row>
    <row r="15" spans="1:4">
      <c r="A15" s="4" t="s">
        <v>980</v>
      </c>
      <c r="B15" s="7" t="n">
        <v>63</v>
      </c>
      <c r="C15" s="7" t="n">
        <v>60</v>
      </c>
      <c r="D15" s="7" t="n">
        <v>58</v>
      </c>
    </row>
    <row r="16" spans="1:4">
      <c r="A16" s="4" t="s">
        <v>981</v>
      </c>
      <c r="B16" s="4" t="s">
        <v>982</v>
      </c>
    </row>
    <row r="17" spans="1:4">
      <c r="A17" s="4" t="s">
        <v>983</v>
      </c>
      <c r="B17" s="4" t="s">
        <v>984</v>
      </c>
    </row>
    <row r="18" spans="1:4">
      <c r="A18" s="4" t="s">
        <v>985</v>
      </c>
      <c r="B18" s="7" t="n">
        <v>7</v>
      </c>
    </row>
    <row r="19" spans="1:4">
      <c r="A19" s="4" t="s">
        <v>986</v>
      </c>
      <c r="B19" s="5" t="n">
        <v>7</v>
      </c>
    </row>
    <row r="20" spans="1:4">
      <c r="A20" s="4" t="s">
        <v>987</v>
      </c>
      <c r="B20" s="7" t="n">
        <v>33</v>
      </c>
      <c r="C20" s="7" t="n">
        <v>22</v>
      </c>
      <c r="D20" s="7" t="n">
        <v>1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88</v>
      </c>
      <c r="B1" s="2" t="s">
        <v>867</v>
      </c>
      <c r="C1" s="2" t="s">
        <v>490</v>
      </c>
      <c r="D1" s="2" t="s">
        <v>1</v>
      </c>
    </row>
    <row r="2" spans="1:6">
      <c r="B2" s="2" t="s">
        <v>989</v>
      </c>
      <c r="C2" s="2" t="s">
        <v>492</v>
      </c>
      <c r="D2" s="2" t="s">
        <v>32</v>
      </c>
      <c r="E2" s="2" t="s">
        <v>2</v>
      </c>
      <c r="F2" s="2" t="s">
        <v>33</v>
      </c>
    </row>
    <row r="3" spans="1:6">
      <c r="A3" s="3" t="s">
        <v>926</v>
      </c>
    </row>
    <row r="4" spans="1:6">
      <c r="A4" s="4" t="s">
        <v>990</v>
      </c>
      <c r="B4" s="4" t="s">
        <v>991</v>
      </c>
    </row>
    <row r="5" spans="1:6">
      <c r="A5" s="4" t="s">
        <v>992</v>
      </c>
      <c r="B5" s="7" t="n">
        <v>8</v>
      </c>
    </row>
    <row r="6" spans="1:6">
      <c r="A6" s="4" t="s">
        <v>993</v>
      </c>
    </row>
    <row r="7" spans="1:6">
      <c r="A7" s="3" t="s">
        <v>926</v>
      </c>
    </row>
    <row r="8" spans="1:6">
      <c r="A8" s="4" t="s">
        <v>994</v>
      </c>
      <c r="E8" s="7" t="n">
        <v>19</v>
      </c>
    </row>
    <row r="9" spans="1:6">
      <c r="A9" s="4" t="s">
        <v>995</v>
      </c>
    </row>
    <row r="10" spans="1:6">
      <c r="A10" s="3" t="s">
        <v>926</v>
      </c>
    </row>
    <row r="11" spans="1:6">
      <c r="A11" s="4" t="s">
        <v>994</v>
      </c>
      <c r="E11" s="5" t="n">
        <v>11</v>
      </c>
    </row>
    <row r="12" spans="1:6">
      <c r="A12" s="4" t="s">
        <v>996</v>
      </c>
    </row>
    <row r="13" spans="1:6">
      <c r="A13" s="3" t="s">
        <v>926</v>
      </c>
    </row>
    <row r="14" spans="1:6">
      <c r="A14" s="4" t="s">
        <v>994</v>
      </c>
      <c r="E14" s="7" t="n">
        <v>15</v>
      </c>
    </row>
    <row r="15" spans="1:6">
      <c r="A15" s="4" t="s">
        <v>997</v>
      </c>
    </row>
    <row r="16" spans="1:6">
      <c r="A16" s="3" t="s">
        <v>926</v>
      </c>
    </row>
    <row r="17" spans="1:6">
      <c r="A17" s="4" t="s">
        <v>998</v>
      </c>
      <c r="C17" s="4" t="s">
        <v>780</v>
      </c>
    </row>
    <row r="18" spans="1:6">
      <c r="A18" s="4" t="s">
        <v>999</v>
      </c>
      <c r="C18" s="4" t="s">
        <v>1000</v>
      </c>
    </row>
    <row r="19" spans="1:6">
      <c r="A19" s="4" t="s">
        <v>1001</v>
      </c>
      <c r="C19" s="4" t="s">
        <v>478</v>
      </c>
    </row>
    <row r="20" spans="1:6">
      <c r="A20" s="4" t="s">
        <v>1002</v>
      </c>
      <c r="C20" s="4" t="s">
        <v>478</v>
      </c>
    </row>
    <row r="21" spans="1:6">
      <c r="A21" s="4" t="s">
        <v>1003</v>
      </c>
      <c r="E21" s="7" t="n">
        <v>72</v>
      </c>
    </row>
    <row r="22" spans="1:6">
      <c r="A22" s="4" t="s">
        <v>1004</v>
      </c>
      <c r="E22" s="5" t="n">
        <v>166000</v>
      </c>
    </row>
    <row r="23" spans="1:6">
      <c r="A23" s="4" t="s">
        <v>1005</v>
      </c>
    </row>
    <row r="24" spans="1:6">
      <c r="A24" s="3" t="s">
        <v>926</v>
      </c>
    </row>
    <row r="25" spans="1:6">
      <c r="A25" s="4" t="s">
        <v>998</v>
      </c>
      <c r="D25" s="4" t="s">
        <v>780</v>
      </c>
    </row>
    <row r="26" spans="1:6">
      <c r="A26" s="4" t="s">
        <v>999</v>
      </c>
      <c r="D26" s="4" t="s">
        <v>1000</v>
      </c>
    </row>
    <row r="27" spans="1:6">
      <c r="A27" s="4" t="s">
        <v>1001</v>
      </c>
      <c r="D27" s="4" t="s">
        <v>478</v>
      </c>
    </row>
    <row r="28" spans="1:6">
      <c r="A28" s="4" t="s">
        <v>1002</v>
      </c>
      <c r="D28" s="4" t="s">
        <v>478</v>
      </c>
    </row>
    <row r="29" spans="1:6">
      <c r="A29" s="4" t="s">
        <v>1003</v>
      </c>
      <c r="D29" s="7" t="n">
        <v>67</v>
      </c>
    </row>
    <row r="30" spans="1:6">
      <c r="A30" s="4" t="s">
        <v>1004</v>
      </c>
      <c r="D30" s="5" t="n">
        <v>100000</v>
      </c>
    </row>
    <row r="31" spans="1:6">
      <c r="A31" s="4" t="s">
        <v>1006</v>
      </c>
    </row>
    <row r="32" spans="1:6">
      <c r="A32" s="3" t="s">
        <v>926</v>
      </c>
    </row>
    <row r="33" spans="1:6">
      <c r="A33" s="4" t="s">
        <v>998</v>
      </c>
      <c r="D33" s="4" t="s">
        <v>780</v>
      </c>
    </row>
    <row r="34" spans="1:6">
      <c r="A34" s="4" t="s">
        <v>999</v>
      </c>
      <c r="D34" s="4" t="s">
        <v>1000</v>
      </c>
    </row>
    <row r="35" spans="1:6">
      <c r="A35" s="4" t="s">
        <v>1001</v>
      </c>
      <c r="D35" s="4" t="s">
        <v>478</v>
      </c>
    </row>
    <row r="36" spans="1:6">
      <c r="A36" s="4" t="s">
        <v>1002</v>
      </c>
      <c r="D36" s="4" t="s">
        <v>478</v>
      </c>
    </row>
    <row r="37" spans="1:6">
      <c r="A37" s="4" t="s">
        <v>1003</v>
      </c>
      <c r="F37" s="7" t="n">
        <v>80</v>
      </c>
    </row>
    <row r="38" spans="1:6">
      <c r="A38" s="4" t="s">
        <v>1004</v>
      </c>
      <c r="D38" s="5" t="n">
        <v>129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33</v>
      </c>
    </row>
    <row r="3" spans="1:4">
      <c r="A3" s="3" t="s">
        <v>926</v>
      </c>
    </row>
    <row r="4" spans="1:4">
      <c r="A4" s="4" t="s">
        <v>928</v>
      </c>
      <c r="B4" s="4" t="s">
        <v>478</v>
      </c>
    </row>
    <row r="5" spans="1:4">
      <c r="A5" s="4" t="s">
        <v>1008</v>
      </c>
      <c r="B5" s="5" t="n">
        <v>1673</v>
      </c>
      <c r="C5" s="5" t="n">
        <v>1166</v>
      </c>
      <c r="D5" s="5" t="n">
        <v>806</v>
      </c>
    </row>
    <row r="6" spans="1:4">
      <c r="A6" s="4" t="s">
        <v>970</v>
      </c>
      <c r="B6" s="5" t="n">
        <v>772</v>
      </c>
      <c r="C6" s="5" t="n">
        <v>776</v>
      </c>
      <c r="D6" s="5" t="n">
        <v>601</v>
      </c>
    </row>
    <row r="7" spans="1:4">
      <c r="A7" s="4" t="s">
        <v>1009</v>
      </c>
      <c r="B7" s="5" t="n">
        <v>-507</v>
      </c>
      <c r="C7" s="5" t="n">
        <v>-109</v>
      </c>
      <c r="D7" s="5" t="n">
        <v>-116</v>
      </c>
    </row>
    <row r="8" spans="1:4">
      <c r="A8" s="4" t="s">
        <v>1010</v>
      </c>
      <c r="B8" s="5" t="n">
        <v>-230</v>
      </c>
      <c r="C8" s="5" t="n">
        <v>-160</v>
      </c>
      <c r="D8" s="5" t="n">
        <v>-125</v>
      </c>
    </row>
    <row r="9" spans="1:4">
      <c r="A9" s="4" t="s">
        <v>1011</v>
      </c>
      <c r="B9" s="5" t="n">
        <v>1708</v>
      </c>
      <c r="C9" s="5" t="n">
        <v>1673</v>
      </c>
      <c r="D9" s="5" t="n">
        <v>1166</v>
      </c>
    </row>
    <row r="10" spans="1:4">
      <c r="A10" s="4" t="s">
        <v>1012</v>
      </c>
      <c r="B10" s="7" t="n">
        <v>65</v>
      </c>
      <c r="C10" s="7" t="n">
        <v>63</v>
      </c>
      <c r="D10" s="7" t="n">
        <v>57</v>
      </c>
    </row>
    <row r="11" spans="1:4">
      <c r="A11" s="4" t="s">
        <v>1013</v>
      </c>
      <c r="B11" s="5" t="n">
        <v>63</v>
      </c>
      <c r="C11" s="5" t="n">
        <v>65</v>
      </c>
      <c r="D11" s="5" t="n">
        <v>70</v>
      </c>
    </row>
    <row r="12" spans="1:4">
      <c r="A12" s="4" t="s">
        <v>1014</v>
      </c>
      <c r="B12" s="5" t="n">
        <v>59</v>
      </c>
      <c r="C12" s="5" t="n">
        <v>58</v>
      </c>
      <c r="D12" s="5" t="n">
        <v>56</v>
      </c>
    </row>
    <row r="13" spans="1:4">
      <c r="A13" s="4" t="s">
        <v>1015</v>
      </c>
      <c r="B13" s="5" t="n">
        <v>64</v>
      </c>
      <c r="C13" s="5" t="n">
        <v>65</v>
      </c>
      <c r="D13" s="5" t="n">
        <v>63</v>
      </c>
    </row>
    <row r="14" spans="1:4">
      <c r="A14" s="4" t="s">
        <v>1016</v>
      </c>
      <c r="B14" s="7" t="n">
        <v>65</v>
      </c>
      <c r="C14" s="7" t="n">
        <v>65</v>
      </c>
      <c r="D14" s="7" t="n">
        <v>63</v>
      </c>
    </row>
    <row r="15" spans="1:4">
      <c r="A15" s="4" t="s">
        <v>1017</v>
      </c>
      <c r="B15" s="7" t="n">
        <v>35</v>
      </c>
      <c r="C15" s="7" t="n">
        <v>5</v>
      </c>
      <c r="D15" s="7" t="n">
        <v>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1018</v>
      </c>
      <c r="B1" s="2" t="s">
        <v>867</v>
      </c>
      <c r="D1" s="2" t="s">
        <v>490</v>
      </c>
      <c r="E1" s="2" t="s">
        <v>1</v>
      </c>
    </row>
    <row r="2" spans="1:6">
      <c r="B2" s="2" t="s">
        <v>755</v>
      </c>
      <c r="C2" s="2" t="s">
        <v>493</v>
      </c>
      <c r="D2" s="2" t="s">
        <v>491</v>
      </c>
      <c r="E2" s="2" t="s">
        <v>2</v>
      </c>
      <c r="F2" s="2" t="s">
        <v>32</v>
      </c>
    </row>
    <row r="3" spans="1:6">
      <c r="A3" s="3" t="s">
        <v>1019</v>
      </c>
    </row>
    <row r="4" spans="1:6">
      <c r="A4" s="4" t="s">
        <v>104</v>
      </c>
      <c r="E4" s="7" t="n">
        <v>228</v>
      </c>
      <c r="F4" s="7" t="n">
        <v>252</v>
      </c>
    </row>
    <row r="5" spans="1:6">
      <c r="A5" s="4" t="s">
        <v>115</v>
      </c>
      <c r="E5" s="5" t="n">
        <v>-651</v>
      </c>
      <c r="F5" s="5" t="n">
        <v>-839</v>
      </c>
    </row>
    <row r="6" spans="1:6">
      <c r="A6" s="4" t="s">
        <v>1020</v>
      </c>
    </row>
    <row r="7" spans="1:6">
      <c r="A7" s="3" t="s">
        <v>367</v>
      </c>
    </row>
    <row r="8" spans="1:6">
      <c r="A8" s="4" t="s">
        <v>1021</v>
      </c>
      <c r="D8" s="7" t="n">
        <v>30</v>
      </c>
    </row>
    <row r="9" spans="1:6">
      <c r="A9" s="4" t="s">
        <v>1022</v>
      </c>
    </row>
    <row r="10" spans="1:6">
      <c r="A10" s="3" t="s">
        <v>367</v>
      </c>
    </row>
    <row r="11" spans="1:6">
      <c r="A11" s="4" t="s">
        <v>1021</v>
      </c>
      <c r="C11" s="7" t="n">
        <v>136</v>
      </c>
    </row>
    <row r="12" spans="1:6">
      <c r="A12" s="4" t="s">
        <v>1023</v>
      </c>
    </row>
    <row r="13" spans="1:6">
      <c r="A13" s="3" t="s">
        <v>1019</v>
      </c>
    </row>
    <row r="14" spans="1:6">
      <c r="A14" s="4" t="s">
        <v>945</v>
      </c>
      <c r="B14" s="4" t="s">
        <v>687</v>
      </c>
    </row>
    <row r="15" spans="1:6">
      <c r="A15" s="4" t="s">
        <v>1024</v>
      </c>
    </row>
    <row r="16" spans="1:6">
      <c r="A16" s="3" t="s">
        <v>1019</v>
      </c>
    </row>
    <row r="17" spans="1:6">
      <c r="A17" s="4" t="s">
        <v>945</v>
      </c>
      <c r="B17" s="4" t="s">
        <v>1025</v>
      </c>
    </row>
    <row r="18" spans="1:6">
      <c r="A18" s="4" t="s">
        <v>1026</v>
      </c>
    </row>
    <row r="19" spans="1:6">
      <c r="A19" s="3" t="s">
        <v>1027</v>
      </c>
    </row>
    <row r="20" spans="1:6">
      <c r="A20" s="4" t="s">
        <v>1028</v>
      </c>
      <c r="E20" s="5" t="n">
        <v>5648</v>
      </c>
      <c r="F20" s="5" t="n">
        <v>5510</v>
      </c>
    </row>
    <row r="21" spans="1:6">
      <c r="A21" s="4" t="s">
        <v>1029</v>
      </c>
      <c r="E21" s="5" t="n">
        <v>87</v>
      </c>
      <c r="F21" s="5" t="n">
        <v>96</v>
      </c>
    </row>
    <row r="22" spans="1:6">
      <c r="A22" s="4" t="s">
        <v>1030</v>
      </c>
      <c r="E22" s="5" t="n">
        <v>165</v>
      </c>
      <c r="F22" s="5" t="n">
        <v>164</v>
      </c>
    </row>
    <row r="23" spans="1:6">
      <c r="A23" s="4" t="s">
        <v>1031</v>
      </c>
      <c r="E23" s="5" t="n">
        <v>1</v>
      </c>
      <c r="F23" s="5" t="n">
        <v>1</v>
      </c>
    </row>
    <row r="24" spans="1:6">
      <c r="A24" s="4" t="s">
        <v>1032</v>
      </c>
      <c r="E24" s="5" t="n">
        <v>6</v>
      </c>
      <c r="F24" s="5" t="n">
        <v>6</v>
      </c>
    </row>
    <row r="25" spans="1:6">
      <c r="A25" s="4" t="s">
        <v>1033</v>
      </c>
      <c r="E25" s="5" t="n">
        <v>-384</v>
      </c>
      <c r="F25" s="5" t="n">
        <v>264</v>
      </c>
    </row>
    <row r="26" spans="1:6">
      <c r="A26" s="4" t="s">
        <v>1034</v>
      </c>
      <c r="E26" s="5" t="n">
        <v>-280</v>
      </c>
      <c r="F26" s="5" t="n">
        <v>-395</v>
      </c>
    </row>
    <row r="27" spans="1:6">
      <c r="A27" s="4" t="s">
        <v>1035</v>
      </c>
      <c r="E27" s="5" t="n">
        <v>-36</v>
      </c>
      <c r="F27" s="5" t="n">
        <v>-156</v>
      </c>
    </row>
    <row r="28" spans="1:6">
      <c r="A28" s="4" t="s">
        <v>173</v>
      </c>
      <c r="E28" s="5" t="n">
        <v>1</v>
      </c>
      <c r="F28" s="5" t="n">
        <v>1</v>
      </c>
    </row>
    <row r="29" spans="1:6">
      <c r="A29" s="4" t="s">
        <v>1036</v>
      </c>
      <c r="E29" s="5" t="n">
        <v>-91</v>
      </c>
      <c r="F29" s="5" t="n">
        <v>157</v>
      </c>
    </row>
    <row r="30" spans="1:6">
      <c r="A30" s="4" t="s">
        <v>1037</v>
      </c>
      <c r="E30" s="5" t="n">
        <v>5117</v>
      </c>
      <c r="F30" s="5" t="n">
        <v>5648</v>
      </c>
    </row>
    <row r="31" spans="1:6">
      <c r="A31" s="3" t="s">
        <v>1038</v>
      </c>
    </row>
    <row r="32" spans="1:6">
      <c r="A32" s="4" t="s">
        <v>1039</v>
      </c>
      <c r="E32" s="5" t="n">
        <v>5043</v>
      </c>
      <c r="F32" s="5" t="n">
        <v>4544</v>
      </c>
    </row>
    <row r="33" spans="1:6">
      <c r="A33" s="4" t="s">
        <v>1040</v>
      </c>
      <c r="E33" s="5" t="n">
        <v>-299</v>
      </c>
      <c r="F33" s="5" t="n">
        <v>666</v>
      </c>
    </row>
    <row r="34" spans="1:6">
      <c r="A34" s="4" t="s">
        <v>1041</v>
      </c>
      <c r="E34" s="5" t="n">
        <v>270</v>
      </c>
      <c r="F34" s="5" t="n">
        <v>31</v>
      </c>
    </row>
    <row r="35" spans="1:6">
      <c r="A35" s="4" t="s">
        <v>1031</v>
      </c>
      <c r="E35" s="5" t="n">
        <v>1</v>
      </c>
      <c r="F35" s="5" t="n">
        <v>1</v>
      </c>
    </row>
    <row r="36" spans="1:6">
      <c r="A36" s="4" t="s">
        <v>1042</v>
      </c>
      <c r="E36" s="5" t="n">
        <v>-236</v>
      </c>
      <c r="F36" s="5" t="n">
        <v>-364</v>
      </c>
    </row>
    <row r="37" spans="1:6">
      <c r="A37" s="4" t="s">
        <v>173</v>
      </c>
      <c r="E37" s="5" t="n">
        <v>-1</v>
      </c>
      <c r="F37" s="5" t="n">
        <v>1</v>
      </c>
    </row>
    <row r="38" spans="1:6">
      <c r="A38" s="4" t="s">
        <v>1036</v>
      </c>
      <c r="E38" s="5" t="n">
        <v>-101</v>
      </c>
      <c r="F38" s="5" t="n">
        <v>164</v>
      </c>
    </row>
    <row r="39" spans="1:6">
      <c r="A39" s="4" t="s">
        <v>1043</v>
      </c>
      <c r="E39" s="5" t="n">
        <v>4677</v>
      </c>
      <c r="F39" s="5" t="n">
        <v>5043</v>
      </c>
    </row>
    <row r="40" spans="1:6">
      <c r="A40" s="4" t="s">
        <v>1044</v>
      </c>
      <c r="E40" s="5" t="n">
        <v>-440</v>
      </c>
      <c r="F40" s="5" t="n">
        <v>-605</v>
      </c>
    </row>
    <row r="41" spans="1:6">
      <c r="A41" s="3" t="s">
        <v>1045</v>
      </c>
    </row>
    <row r="42" spans="1:6">
      <c r="A42" s="4" t="s">
        <v>1046</v>
      </c>
      <c r="E42" s="5" t="n">
        <v>41</v>
      </c>
      <c r="F42" s="5" t="n">
        <v>48</v>
      </c>
    </row>
    <row r="43" spans="1:6">
      <c r="A43" s="4" t="s">
        <v>1047</v>
      </c>
      <c r="E43" s="5" t="n">
        <v>41</v>
      </c>
      <c r="F43" s="5" t="n">
        <v>48</v>
      </c>
    </row>
    <row r="44" spans="1:6">
      <c r="A44" s="3" t="s">
        <v>1019</v>
      </c>
    </row>
    <row r="45" spans="1:6">
      <c r="A45" s="4" t="s">
        <v>104</v>
      </c>
      <c r="E45" s="5" t="n">
        <v>228</v>
      </c>
      <c r="F45" s="5" t="n">
        <v>252</v>
      </c>
    </row>
    <row r="46" spans="1:6">
      <c r="A46" s="4" t="s">
        <v>1048</v>
      </c>
      <c r="E46" s="5" t="n">
        <v>-17</v>
      </c>
      <c r="F46" s="5" t="n">
        <v>-19</v>
      </c>
    </row>
    <row r="47" spans="1:6">
      <c r="A47" s="4" t="s">
        <v>115</v>
      </c>
      <c r="E47" s="5" t="n">
        <v>-651</v>
      </c>
      <c r="F47" s="5" t="n">
        <v>-838</v>
      </c>
    </row>
    <row r="48" spans="1:6">
      <c r="A48" s="4" t="s">
        <v>1047</v>
      </c>
      <c r="E48" s="5" t="n">
        <v>-440</v>
      </c>
      <c r="F48" s="5" t="n">
        <v>-605</v>
      </c>
    </row>
    <row r="49" spans="1:6">
      <c r="A49" s="4" t="s">
        <v>1049</v>
      </c>
      <c r="E49" s="7" t="n">
        <v>5000</v>
      </c>
      <c r="F49" s="7" t="n">
        <v>5400</v>
      </c>
    </row>
  </sheetData>
  <mergeCells count="3">
    <mergeCell ref="A1:A2"/>
    <mergeCell ref="B1:C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2</v>
      </c>
    </row>
    <row r="2" spans="1:3">
      <c r="A2" s="3" t="s">
        <v>382</v>
      </c>
    </row>
    <row r="3" spans="1:3">
      <c r="A3" s="4" t="s">
        <v>1051</v>
      </c>
      <c r="B3" s="7" t="n">
        <v>3725</v>
      </c>
      <c r="C3" s="7" t="n">
        <v>4119</v>
      </c>
    </row>
    <row r="4" spans="1:3">
      <c r="A4" s="4" t="s">
        <v>1052</v>
      </c>
      <c r="B4" s="5" t="n">
        <v>3689</v>
      </c>
      <c r="C4" s="5" t="n">
        <v>4051</v>
      </c>
    </row>
    <row r="5" spans="1:3">
      <c r="A5" s="4" t="s">
        <v>1053</v>
      </c>
      <c r="B5" s="7" t="n">
        <v>3081</v>
      </c>
      <c r="C5" s="7" t="n">
        <v>32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33</v>
      </c>
    </row>
    <row r="3" spans="1:4">
      <c r="A3" s="4" t="s">
        <v>1055</v>
      </c>
    </row>
    <row r="4" spans="1:4">
      <c r="A4" s="3" t="s">
        <v>367</v>
      </c>
    </row>
    <row r="5" spans="1:4">
      <c r="A5" s="4" t="s">
        <v>1056</v>
      </c>
      <c r="B5" s="7" t="n">
        <v>38</v>
      </c>
      <c r="C5" s="7" t="n">
        <v>41</v>
      </c>
      <c r="D5" s="7" t="n">
        <v>39</v>
      </c>
    </row>
    <row r="6" spans="1:4">
      <c r="A6" s="4" t="s">
        <v>1057</v>
      </c>
    </row>
    <row r="7" spans="1:4">
      <c r="A7" s="3" t="s">
        <v>367</v>
      </c>
    </row>
    <row r="8" spans="1:4">
      <c r="A8" s="4" t="s">
        <v>1058</v>
      </c>
      <c r="B8" s="5" t="n">
        <v>165</v>
      </c>
      <c r="C8" s="5" t="n">
        <v>-255</v>
      </c>
      <c r="D8" s="5" t="n">
        <v>293</v>
      </c>
    </row>
    <row r="9" spans="1:4">
      <c r="A9" s="4" t="s">
        <v>1059</v>
      </c>
    </row>
    <row r="10" spans="1:4">
      <c r="A10" s="3" t="s">
        <v>367</v>
      </c>
    </row>
    <row r="11" spans="1:4">
      <c r="A11" s="4" t="s">
        <v>1029</v>
      </c>
      <c r="B11" s="5" t="n">
        <v>87</v>
      </c>
      <c r="C11" s="5" t="n">
        <v>96</v>
      </c>
    </row>
    <row r="12" spans="1:4">
      <c r="A12" s="4" t="s">
        <v>1030</v>
      </c>
      <c r="B12" s="5" t="n">
        <v>165</v>
      </c>
      <c r="C12" s="5" t="n">
        <v>164</v>
      </c>
    </row>
    <row r="13" spans="1:4">
      <c r="A13" s="4" t="s">
        <v>1060</v>
      </c>
      <c r="B13" s="5" t="n">
        <v>168</v>
      </c>
      <c r="C13" s="5" t="n">
        <v>-138</v>
      </c>
      <c r="D13" s="5" t="n">
        <v>256</v>
      </c>
    </row>
    <row r="14" spans="1:4">
      <c r="A14" s="4" t="s">
        <v>1061</v>
      </c>
      <c r="B14" s="5" t="n">
        <v>-30</v>
      </c>
      <c r="C14" s="5" t="n">
        <v>-151</v>
      </c>
      <c r="D14" s="5" t="n">
        <v>1</v>
      </c>
    </row>
    <row r="15" spans="1:4">
      <c r="A15" s="4" t="s">
        <v>1058</v>
      </c>
      <c r="B15" s="5" t="n">
        <v>138</v>
      </c>
      <c r="C15" s="5" t="n">
        <v>-289</v>
      </c>
      <c r="D15" s="5" t="n">
        <v>257</v>
      </c>
    </row>
    <row r="16" spans="1:4">
      <c r="A16" s="4" t="s">
        <v>1062</v>
      </c>
      <c r="B16" s="5" t="n">
        <v>7</v>
      </c>
    </row>
    <row r="17" spans="1:4">
      <c r="A17" s="4" t="s">
        <v>1063</v>
      </c>
    </row>
    <row r="18" spans="1:4">
      <c r="A18" s="3" t="s">
        <v>367</v>
      </c>
    </row>
    <row r="19" spans="1:4">
      <c r="A19" s="4" t="s">
        <v>1058</v>
      </c>
      <c r="B19" s="5" t="n">
        <v>27</v>
      </c>
      <c r="C19" s="5" t="n">
        <v>34</v>
      </c>
      <c r="D19" s="5" t="n">
        <v>36</v>
      </c>
    </row>
    <row r="20" spans="1:4">
      <c r="A20" s="4" t="s">
        <v>1064</v>
      </c>
    </row>
    <row r="21" spans="1:4">
      <c r="A21" s="3" t="s">
        <v>367</v>
      </c>
    </row>
    <row r="22" spans="1:4">
      <c r="A22" s="4" t="s">
        <v>1029</v>
      </c>
      <c r="B22" s="5" t="n">
        <v>87</v>
      </c>
      <c r="C22" s="5" t="n">
        <v>96</v>
      </c>
      <c r="D22" s="5" t="n">
        <v>98</v>
      </c>
    </row>
    <row r="23" spans="1:4">
      <c r="A23" s="4" t="s">
        <v>1065</v>
      </c>
    </row>
    <row r="24" spans="1:4">
      <c r="A24" s="3" t="s">
        <v>367</v>
      </c>
    </row>
    <row r="25" spans="1:4">
      <c r="A25" s="4" t="s">
        <v>1030</v>
      </c>
      <c r="B25" s="5" t="n">
        <v>165</v>
      </c>
      <c r="C25" s="5" t="n">
        <v>164</v>
      </c>
      <c r="D25" s="5" t="n">
        <v>174</v>
      </c>
    </row>
    <row r="26" spans="1:4">
      <c r="A26" s="4" t="s">
        <v>1066</v>
      </c>
      <c r="B26" s="5" t="n">
        <v>-361</v>
      </c>
      <c r="C26" s="5" t="n">
        <v>-371</v>
      </c>
      <c r="D26" s="5" t="n">
        <v>-352</v>
      </c>
    </row>
    <row r="27" spans="1:4">
      <c r="A27" s="4" t="s">
        <v>1067</v>
      </c>
      <c r="B27" s="5" t="n">
        <v>8</v>
      </c>
      <c r="C27" s="5" t="n">
        <v>9</v>
      </c>
      <c r="D27" s="5" t="n">
        <v>13</v>
      </c>
    </row>
    <row r="28" spans="1:4">
      <c r="A28" s="4" t="s">
        <v>1068</v>
      </c>
      <c r="B28" s="7" t="n">
        <v>269</v>
      </c>
      <c r="C28" s="7" t="n">
        <v>-36</v>
      </c>
      <c r="D28" s="7" t="n">
        <v>3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69</v>
      </c>
      <c r="B1" s="2" t="s">
        <v>1</v>
      </c>
    </row>
    <row r="2" spans="1:4">
      <c r="B2" s="2" t="s">
        <v>2</v>
      </c>
      <c r="C2" s="2" t="s">
        <v>32</v>
      </c>
      <c r="D2" s="2" t="s">
        <v>33</v>
      </c>
    </row>
    <row r="3" spans="1:4">
      <c r="A3" s="4" t="s">
        <v>465</v>
      </c>
    </row>
    <row r="4" spans="1:4">
      <c r="A4" s="3" t="s">
        <v>367</v>
      </c>
    </row>
    <row r="5" spans="1:4">
      <c r="A5" s="4" t="s">
        <v>466</v>
      </c>
      <c r="B5" s="4" t="s">
        <v>467</v>
      </c>
    </row>
    <row r="6" spans="1:4">
      <c r="A6" s="4" t="s">
        <v>468</v>
      </c>
    </row>
    <row r="7" spans="1:4">
      <c r="A7" s="3" t="s">
        <v>367</v>
      </c>
    </row>
    <row r="8" spans="1:4">
      <c r="A8" s="4" t="s">
        <v>466</v>
      </c>
      <c r="B8" s="4" t="s">
        <v>469</v>
      </c>
    </row>
    <row r="9" spans="1:4">
      <c r="A9" s="4" t="s">
        <v>1026</v>
      </c>
    </row>
    <row r="10" spans="1:4">
      <c r="A10" s="3" t="s">
        <v>367</v>
      </c>
    </row>
    <row r="11" spans="1:4">
      <c r="A11" s="4" t="s">
        <v>1070</v>
      </c>
      <c r="B11" s="4" t="s">
        <v>1071</v>
      </c>
      <c r="C11" s="4" t="s">
        <v>1072</v>
      </c>
      <c r="D11" s="4" t="s">
        <v>1073</v>
      </c>
    </row>
    <row r="12" spans="1:4">
      <c r="A12" s="4" t="s">
        <v>1074</v>
      </c>
      <c r="B12" s="4" t="s">
        <v>1075</v>
      </c>
      <c r="C12" s="4" t="s">
        <v>1071</v>
      </c>
      <c r="D12" s="4" t="s">
        <v>1071</v>
      </c>
    </row>
    <row r="13" spans="1:4">
      <c r="A13" s="4" t="s">
        <v>1076</v>
      </c>
      <c r="B13" s="4" t="s">
        <v>1072</v>
      </c>
      <c r="C13" s="4" t="s">
        <v>1073</v>
      </c>
      <c r="D13" s="4" t="s">
        <v>1077</v>
      </c>
    </row>
    <row r="14" spans="1:4">
      <c r="A14" s="4" t="s">
        <v>1074</v>
      </c>
      <c r="B14" s="4" t="s">
        <v>1071</v>
      </c>
      <c r="C14" s="4" t="s">
        <v>1071</v>
      </c>
      <c r="D14" s="4" t="s">
        <v>1071</v>
      </c>
    </row>
    <row r="15" spans="1:4">
      <c r="A15" s="4" t="s">
        <v>1078</v>
      </c>
      <c r="B15" s="4" t="s">
        <v>1079</v>
      </c>
      <c r="C15" s="4" t="s">
        <v>1080</v>
      </c>
      <c r="D15" s="4" t="s">
        <v>1080</v>
      </c>
    </row>
    <row r="16" spans="1:4">
      <c r="A16" s="4" t="s">
        <v>1081</v>
      </c>
      <c r="B16" s="4" t="s">
        <v>1082</v>
      </c>
    </row>
    <row r="17" spans="1:4">
      <c r="A17" s="4" t="s">
        <v>1083</v>
      </c>
      <c r="B17" s="4" t="s">
        <v>1084</v>
      </c>
    </row>
    <row r="18" spans="1:4">
      <c r="A18" s="4" t="s">
        <v>1085</v>
      </c>
      <c r="B18" s="4" t="s">
        <v>544</v>
      </c>
    </row>
    <row r="19" spans="1:4">
      <c r="A19" s="4" t="s">
        <v>1086</v>
      </c>
      <c r="B19" s="4" t="s">
        <v>1087</v>
      </c>
    </row>
    <row r="20" spans="1:4">
      <c r="A20" s="4" t="s">
        <v>466</v>
      </c>
      <c r="B20" s="4" t="s">
        <v>1088</v>
      </c>
    </row>
    <row r="21" spans="1:4">
      <c r="A21" s="4" t="s">
        <v>1089</v>
      </c>
      <c r="B21" s="7" t="n">
        <v>5117</v>
      </c>
      <c r="C21" s="7" t="n">
        <v>5648</v>
      </c>
      <c r="D21" s="7" t="n">
        <v>5510</v>
      </c>
    </row>
    <row r="22" spans="1:4">
      <c r="A22" s="4" t="s">
        <v>1090</v>
      </c>
    </row>
    <row r="23" spans="1:4">
      <c r="A23" s="3" t="s">
        <v>367</v>
      </c>
    </row>
    <row r="24" spans="1:4">
      <c r="A24" s="4" t="s">
        <v>1089</v>
      </c>
      <c r="B24" s="7" t="n">
        <v>-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1</v>
      </c>
      <c r="C1" s="2" t="s">
        <v>1</v>
      </c>
    </row>
    <row r="2" spans="1:5">
      <c r="C2" s="2" t="s">
        <v>2</v>
      </c>
      <c r="D2" s="2" t="s">
        <v>32</v>
      </c>
      <c r="E2" s="2" t="s">
        <v>33</v>
      </c>
    </row>
    <row r="3" spans="1:5">
      <c r="A3" s="3" t="s">
        <v>367</v>
      </c>
    </row>
    <row r="4" spans="1:5">
      <c r="A4" s="4" t="s">
        <v>1092</v>
      </c>
      <c r="C4" s="7" t="n">
        <v>4677</v>
      </c>
      <c r="D4" s="7" t="n">
        <v>5043</v>
      </c>
      <c r="E4" s="7" t="n">
        <v>4544</v>
      </c>
    </row>
    <row r="5" spans="1:5">
      <c r="A5" s="4" t="s">
        <v>1093</v>
      </c>
      <c r="B5" s="4" t="s">
        <v>167</v>
      </c>
      <c r="C5" s="5" t="n">
        <v>2850</v>
      </c>
      <c r="D5" s="5" t="n">
        <v>3292</v>
      </c>
    </row>
    <row r="6" spans="1:5">
      <c r="A6" s="4" t="s">
        <v>1094</v>
      </c>
      <c r="C6" s="5" t="n">
        <v>7</v>
      </c>
    </row>
    <row r="7" spans="1:5">
      <c r="A7" s="4" t="s">
        <v>1095</v>
      </c>
    </row>
    <row r="8" spans="1:5">
      <c r="A8" s="3" t="s">
        <v>367</v>
      </c>
    </row>
    <row r="9" spans="1:5">
      <c r="A9" s="4" t="s">
        <v>1092</v>
      </c>
      <c r="C9" s="5" t="n">
        <v>497</v>
      </c>
      <c r="D9" s="5" t="n">
        <v>583</v>
      </c>
    </row>
    <row r="10" spans="1:5">
      <c r="A10" s="4" t="s">
        <v>1096</v>
      </c>
    </row>
    <row r="11" spans="1:5">
      <c r="A11" s="3" t="s">
        <v>367</v>
      </c>
    </row>
    <row r="12" spans="1:5">
      <c r="A12" s="4" t="s">
        <v>1092</v>
      </c>
      <c r="C12" s="5" t="n">
        <v>1330</v>
      </c>
      <c r="D12" s="5" t="n">
        <v>1168</v>
      </c>
    </row>
    <row r="13" spans="1:5">
      <c r="A13" s="4" t="s">
        <v>1097</v>
      </c>
    </row>
    <row r="14" spans="1:5">
      <c r="A14" s="3" t="s">
        <v>367</v>
      </c>
    </row>
    <row r="15" spans="1:5">
      <c r="A15" s="4" t="s">
        <v>1092</v>
      </c>
      <c r="C15" s="5" t="n">
        <v>0</v>
      </c>
      <c r="D15" s="5" t="n">
        <v>0</v>
      </c>
      <c r="E15" s="5" t="n">
        <v>131</v>
      </c>
    </row>
    <row r="16" spans="1:5">
      <c r="A16" s="4" t="s">
        <v>1098</v>
      </c>
    </row>
    <row r="17" spans="1:5">
      <c r="A17" s="3" t="s">
        <v>367</v>
      </c>
    </row>
    <row r="18" spans="1:5">
      <c r="A18" s="4" t="s">
        <v>1092</v>
      </c>
      <c r="C18" s="5" t="n">
        <v>75</v>
      </c>
      <c r="D18" s="5" t="n">
        <v>87</v>
      </c>
    </row>
    <row r="19" spans="1:5">
      <c r="A19" s="4" t="s">
        <v>1093</v>
      </c>
      <c r="B19" s="4" t="s">
        <v>167</v>
      </c>
      <c r="C19" s="5" t="n">
        <v>0</v>
      </c>
      <c r="D19" s="5" t="n">
        <v>0</v>
      </c>
    </row>
    <row r="20" spans="1:5">
      <c r="A20" s="4" t="s">
        <v>1099</v>
      </c>
    </row>
    <row r="21" spans="1:5">
      <c r="A21" s="3" t="s">
        <v>367</v>
      </c>
    </row>
    <row r="22" spans="1:5">
      <c r="A22" s="4" t="s">
        <v>1092</v>
      </c>
      <c r="C22" s="5" t="n">
        <v>75</v>
      </c>
      <c r="D22" s="5" t="n">
        <v>66</v>
      </c>
    </row>
    <row r="23" spans="1:5">
      <c r="A23" s="4" t="s">
        <v>1100</v>
      </c>
    </row>
    <row r="24" spans="1:5">
      <c r="A24" s="3" t="s">
        <v>367</v>
      </c>
    </row>
    <row r="25" spans="1:5">
      <c r="A25" s="4" t="s">
        <v>1092</v>
      </c>
      <c r="C25" s="5" t="n">
        <v>0</v>
      </c>
      <c r="D25" s="5" t="n">
        <v>21</v>
      </c>
    </row>
    <row r="26" spans="1:5">
      <c r="A26" s="4" t="s">
        <v>1101</v>
      </c>
    </row>
    <row r="27" spans="1:5">
      <c r="A27" s="3" t="s">
        <v>367</v>
      </c>
    </row>
    <row r="28" spans="1:5">
      <c r="A28" s="4" t="s">
        <v>1092</v>
      </c>
      <c r="C28" s="5" t="n">
        <v>0</v>
      </c>
      <c r="D28" s="5" t="n">
        <v>0</v>
      </c>
    </row>
    <row r="29" spans="1:5">
      <c r="A29" s="4" t="s">
        <v>1102</v>
      </c>
    </row>
    <row r="30" spans="1:5">
      <c r="A30" s="3" t="s">
        <v>367</v>
      </c>
    </row>
    <row r="31" spans="1:5">
      <c r="A31" s="4" t="s">
        <v>1092</v>
      </c>
      <c r="C31" s="5" t="n">
        <v>412</v>
      </c>
      <c r="D31" s="5" t="n">
        <v>500</v>
      </c>
    </row>
    <row r="32" spans="1:5">
      <c r="A32" s="4" t="s">
        <v>1093</v>
      </c>
      <c r="B32" s="4" t="s">
        <v>167</v>
      </c>
      <c r="C32" s="7" t="n">
        <v>0</v>
      </c>
      <c r="D32" s="7" t="n">
        <v>0</v>
      </c>
    </row>
    <row r="33" spans="1:5">
      <c r="A33" s="4" t="s">
        <v>1103</v>
      </c>
      <c r="C33" s="4" t="s">
        <v>544</v>
      </c>
      <c r="D33" s="4" t="s">
        <v>1104</v>
      </c>
    </row>
    <row r="34" spans="1:5">
      <c r="A34" s="4" t="s">
        <v>1105</v>
      </c>
    </row>
    <row r="35" spans="1:5">
      <c r="A35" s="3" t="s">
        <v>367</v>
      </c>
    </row>
    <row r="36" spans="1:5">
      <c r="A36" s="4" t="s">
        <v>1092</v>
      </c>
      <c r="C36" s="7" t="n">
        <v>412</v>
      </c>
      <c r="D36" s="7" t="n">
        <v>500</v>
      </c>
    </row>
    <row r="37" spans="1:5">
      <c r="A37" s="4" t="s">
        <v>1106</v>
      </c>
    </row>
    <row r="38" spans="1:5">
      <c r="A38" s="3" t="s">
        <v>367</v>
      </c>
    </row>
    <row r="39" spans="1:5">
      <c r="A39" s="4" t="s">
        <v>1092</v>
      </c>
      <c r="C39" s="5" t="n">
        <v>0</v>
      </c>
      <c r="D39" s="5" t="n">
        <v>0</v>
      </c>
    </row>
    <row r="40" spans="1:5">
      <c r="A40" s="4" t="s">
        <v>1107</v>
      </c>
    </row>
    <row r="41" spans="1:5">
      <c r="A41" s="3" t="s">
        <v>367</v>
      </c>
    </row>
    <row r="42" spans="1:5">
      <c r="A42" s="4" t="s">
        <v>1092</v>
      </c>
      <c r="C42" s="5" t="n">
        <v>0</v>
      </c>
      <c r="D42" s="5" t="n">
        <v>0</v>
      </c>
    </row>
    <row r="43" spans="1:5">
      <c r="A43" s="4" t="s">
        <v>1108</v>
      </c>
    </row>
    <row r="44" spans="1:5">
      <c r="A44" s="3" t="s">
        <v>367</v>
      </c>
    </row>
    <row r="45" spans="1:5">
      <c r="A45" s="4" t="s">
        <v>1092</v>
      </c>
      <c r="C45" s="5" t="n">
        <v>11</v>
      </c>
      <c r="D45" s="5" t="n">
        <v>18</v>
      </c>
    </row>
    <row r="46" spans="1:5">
      <c r="A46" s="4" t="s">
        <v>1093</v>
      </c>
      <c r="B46" s="4" t="s">
        <v>167</v>
      </c>
      <c r="C46" s="5" t="n">
        <v>0</v>
      </c>
      <c r="D46" s="5" t="n">
        <v>0</v>
      </c>
    </row>
    <row r="47" spans="1:5">
      <c r="A47" s="4" t="s">
        <v>1109</v>
      </c>
    </row>
    <row r="48" spans="1:5">
      <c r="A48" s="3" t="s">
        <v>367</v>
      </c>
    </row>
    <row r="49" spans="1:5">
      <c r="A49" s="4" t="s">
        <v>1092</v>
      </c>
      <c r="C49" s="5" t="n">
        <v>10</v>
      </c>
      <c r="D49" s="5" t="n">
        <v>17</v>
      </c>
    </row>
    <row r="50" spans="1:5">
      <c r="A50" s="4" t="s">
        <v>1110</v>
      </c>
    </row>
    <row r="51" spans="1:5">
      <c r="A51" s="3" t="s">
        <v>367</v>
      </c>
    </row>
    <row r="52" spans="1:5">
      <c r="A52" s="4" t="s">
        <v>1092</v>
      </c>
      <c r="C52" s="5" t="n">
        <v>1</v>
      </c>
      <c r="D52" s="5" t="n">
        <v>1</v>
      </c>
    </row>
    <row r="53" spans="1:5">
      <c r="A53" s="4" t="s">
        <v>1111</v>
      </c>
    </row>
    <row r="54" spans="1:5">
      <c r="A54" s="3" t="s">
        <v>367</v>
      </c>
    </row>
    <row r="55" spans="1:5">
      <c r="A55" s="4" t="s">
        <v>1092</v>
      </c>
      <c r="C55" s="5" t="n">
        <v>0</v>
      </c>
      <c r="D55" s="5" t="n">
        <v>0</v>
      </c>
    </row>
    <row r="56" spans="1:5">
      <c r="A56" s="4" t="s">
        <v>1112</v>
      </c>
    </row>
    <row r="57" spans="1:5">
      <c r="A57" s="3" t="s">
        <v>367</v>
      </c>
    </row>
    <row r="58" spans="1:5">
      <c r="A58" s="4" t="s">
        <v>1092</v>
      </c>
      <c r="C58" s="5" t="n">
        <v>41</v>
      </c>
      <c r="D58" s="5" t="n">
        <v>158</v>
      </c>
    </row>
    <row r="59" spans="1:5">
      <c r="A59" s="4" t="s">
        <v>1093</v>
      </c>
      <c r="B59" s="4" t="s">
        <v>167</v>
      </c>
      <c r="C59" s="5" t="n">
        <v>34</v>
      </c>
      <c r="D59" s="5" t="n">
        <v>38</v>
      </c>
    </row>
    <row r="60" spans="1:5">
      <c r="A60" s="4" t="s">
        <v>1113</v>
      </c>
    </row>
    <row r="61" spans="1:5">
      <c r="A61" s="3" t="s">
        <v>367</v>
      </c>
    </row>
    <row r="62" spans="1:5">
      <c r="A62" s="4" t="s">
        <v>1092</v>
      </c>
      <c r="C62" s="5" t="n">
        <v>0</v>
      </c>
      <c r="D62" s="5" t="n">
        <v>0</v>
      </c>
    </row>
    <row r="63" spans="1:5">
      <c r="A63" s="4" t="s">
        <v>1114</v>
      </c>
    </row>
    <row r="64" spans="1:5">
      <c r="A64" s="3" t="s">
        <v>367</v>
      </c>
    </row>
    <row r="65" spans="1:5">
      <c r="A65" s="4" t="s">
        <v>1092</v>
      </c>
      <c r="C65" s="5" t="n">
        <v>7</v>
      </c>
      <c r="D65" s="5" t="n">
        <v>120</v>
      </c>
    </row>
    <row r="66" spans="1:5">
      <c r="A66" s="4" t="s">
        <v>1115</v>
      </c>
    </row>
    <row r="67" spans="1:5">
      <c r="A67" s="3" t="s">
        <v>367</v>
      </c>
    </row>
    <row r="68" spans="1:5">
      <c r="A68" s="4" t="s">
        <v>1092</v>
      </c>
      <c r="C68" s="5" t="n">
        <v>0</v>
      </c>
      <c r="D68" s="5" t="n">
        <v>0</v>
      </c>
    </row>
    <row r="69" spans="1:5">
      <c r="A69" s="4" t="s">
        <v>1116</v>
      </c>
    </row>
    <row r="70" spans="1:5">
      <c r="A70" s="3" t="s">
        <v>367</v>
      </c>
    </row>
    <row r="71" spans="1:5">
      <c r="A71" s="4" t="s">
        <v>1092</v>
      </c>
      <c r="C71" s="5" t="n">
        <v>53</v>
      </c>
      <c r="D71" s="5" t="n">
        <v>36</v>
      </c>
    </row>
    <row r="72" spans="1:5">
      <c r="A72" s="4" t="s">
        <v>1093</v>
      </c>
      <c r="B72" s="4" t="s">
        <v>167</v>
      </c>
      <c r="C72" s="5" t="n">
        <v>0</v>
      </c>
      <c r="D72" s="5" t="n">
        <v>36</v>
      </c>
    </row>
    <row r="73" spans="1:5">
      <c r="A73" s="4" t="s">
        <v>1117</v>
      </c>
    </row>
    <row r="74" spans="1:5">
      <c r="A74" s="3" t="s">
        <v>367</v>
      </c>
    </row>
    <row r="75" spans="1:5">
      <c r="A75" s="4" t="s">
        <v>1092</v>
      </c>
      <c r="C75" s="5" t="n">
        <v>0</v>
      </c>
      <c r="D75" s="5" t="n">
        <v>0</v>
      </c>
    </row>
    <row r="76" spans="1:5">
      <c r="A76" s="4" t="s">
        <v>1118</v>
      </c>
    </row>
    <row r="77" spans="1:5">
      <c r="A77" s="3" t="s">
        <v>367</v>
      </c>
    </row>
    <row r="78" spans="1:5">
      <c r="A78" s="4" t="s">
        <v>1092</v>
      </c>
      <c r="C78" s="5" t="n">
        <v>53</v>
      </c>
      <c r="D78" s="5" t="n">
        <v>0</v>
      </c>
    </row>
    <row r="79" spans="1:5">
      <c r="A79" s="4" t="s">
        <v>1119</v>
      </c>
    </row>
    <row r="80" spans="1:5">
      <c r="A80" s="3" t="s">
        <v>367</v>
      </c>
    </row>
    <row r="81" spans="1:5">
      <c r="A81" s="4" t="s">
        <v>1092</v>
      </c>
      <c r="C81" s="5" t="n">
        <v>0</v>
      </c>
      <c r="D81" s="5" t="n">
        <v>0</v>
      </c>
    </row>
    <row r="82" spans="1:5">
      <c r="A82" s="4" t="s">
        <v>1120</v>
      </c>
    </row>
    <row r="83" spans="1:5">
      <c r="A83" s="3" t="s">
        <v>367</v>
      </c>
    </row>
    <row r="84" spans="1:5">
      <c r="A84" s="4" t="s">
        <v>1092</v>
      </c>
      <c r="C84" s="5" t="n">
        <v>437</v>
      </c>
      <c r="D84" s="5" t="n">
        <v>525</v>
      </c>
    </row>
    <row r="85" spans="1:5">
      <c r="A85" s="4" t="s">
        <v>1093</v>
      </c>
      <c r="B85" s="4" t="s">
        <v>167</v>
      </c>
      <c r="C85" s="5" t="n">
        <v>437</v>
      </c>
      <c r="D85" s="5" t="n">
        <v>525</v>
      </c>
    </row>
    <row r="86" spans="1:5">
      <c r="A86" s="4" t="s">
        <v>1121</v>
      </c>
    </row>
    <row r="87" spans="1:5">
      <c r="A87" s="3" t="s">
        <v>367</v>
      </c>
    </row>
    <row r="88" spans="1:5">
      <c r="A88" s="4" t="s">
        <v>1092</v>
      </c>
      <c r="C88" s="5" t="n">
        <v>0</v>
      </c>
      <c r="D88" s="5" t="n">
        <v>0</v>
      </c>
    </row>
    <row r="89" spans="1:5">
      <c r="A89" s="4" t="s">
        <v>1122</v>
      </c>
    </row>
    <row r="90" spans="1:5">
      <c r="A90" s="3" t="s">
        <v>367</v>
      </c>
    </row>
    <row r="91" spans="1:5">
      <c r="A91" s="4" t="s">
        <v>1092</v>
      </c>
      <c r="C91" s="5" t="n">
        <v>0</v>
      </c>
      <c r="D91" s="5" t="n">
        <v>0</v>
      </c>
    </row>
    <row r="92" spans="1:5">
      <c r="A92" s="4" t="s">
        <v>1123</v>
      </c>
    </row>
    <row r="93" spans="1:5">
      <c r="A93" s="3" t="s">
        <v>367</v>
      </c>
    </row>
    <row r="94" spans="1:5">
      <c r="A94" s="4" t="s">
        <v>1092</v>
      </c>
      <c r="C94" s="5" t="n">
        <v>0</v>
      </c>
      <c r="D94" s="5" t="n">
        <v>0</v>
      </c>
    </row>
    <row r="95" spans="1:5">
      <c r="A95" s="4" t="s">
        <v>1124</v>
      </c>
    </row>
    <row r="96" spans="1:5">
      <c r="A96" s="3" t="s">
        <v>367</v>
      </c>
    </row>
    <row r="97" spans="1:5">
      <c r="A97" s="4" t="s">
        <v>1092</v>
      </c>
      <c r="C97" s="5" t="n">
        <v>1422</v>
      </c>
      <c r="D97" s="5" t="n">
        <v>1566</v>
      </c>
    </row>
    <row r="98" spans="1:5">
      <c r="A98" s="4" t="s">
        <v>1093</v>
      </c>
      <c r="B98" s="4" t="s">
        <v>167</v>
      </c>
      <c r="C98" s="5" t="n">
        <v>1330</v>
      </c>
      <c r="D98" s="5" t="n">
        <v>1390</v>
      </c>
    </row>
    <row r="99" spans="1:5">
      <c r="A99" s="4" t="s">
        <v>1125</v>
      </c>
    </row>
    <row r="100" spans="1:5">
      <c r="A100" s="3" t="s">
        <v>367</v>
      </c>
    </row>
    <row r="101" spans="1:5">
      <c r="A101" s="4" t="s">
        <v>1092</v>
      </c>
      <c r="C101" s="5" t="n">
        <v>0</v>
      </c>
      <c r="D101" s="5" t="n">
        <v>0</v>
      </c>
    </row>
    <row r="102" spans="1:5">
      <c r="A102" s="4" t="s">
        <v>1126</v>
      </c>
    </row>
    <row r="103" spans="1:5">
      <c r="A103" s="3" t="s">
        <v>367</v>
      </c>
    </row>
    <row r="104" spans="1:5">
      <c r="A104" s="4" t="s">
        <v>1092</v>
      </c>
      <c r="C104" s="5" t="n">
        <v>92</v>
      </c>
      <c r="D104" s="5" t="n">
        <v>176</v>
      </c>
    </row>
    <row r="105" spans="1:5">
      <c r="A105" s="4" t="s">
        <v>1127</v>
      </c>
    </row>
    <row r="106" spans="1:5">
      <c r="A106" s="3" t="s">
        <v>367</v>
      </c>
    </row>
    <row r="107" spans="1:5">
      <c r="A107" s="4" t="s">
        <v>1092</v>
      </c>
      <c r="C107" s="5" t="n">
        <v>0</v>
      </c>
      <c r="D107" s="5" t="n">
        <v>0</v>
      </c>
    </row>
    <row r="108" spans="1:5">
      <c r="A108" s="4" t="s">
        <v>1128</v>
      </c>
    </row>
    <row r="109" spans="1:5">
      <c r="A109" s="3" t="s">
        <v>367</v>
      </c>
    </row>
    <row r="110" spans="1:5">
      <c r="A110" s="4" t="s">
        <v>1092</v>
      </c>
      <c r="C110" s="5" t="n">
        <v>331</v>
      </c>
      <c r="D110" s="5" t="n">
        <v>365</v>
      </c>
    </row>
    <row r="111" spans="1:5">
      <c r="A111" s="4" t="s">
        <v>1093</v>
      </c>
      <c r="B111" s="4" t="s">
        <v>167</v>
      </c>
      <c r="C111" s="5" t="n">
        <v>331</v>
      </c>
      <c r="D111" s="5" t="n">
        <v>365</v>
      </c>
    </row>
    <row r="112" spans="1:5">
      <c r="A112" s="4" t="s">
        <v>1129</v>
      </c>
    </row>
    <row r="113" spans="1:5">
      <c r="A113" s="3" t="s">
        <v>367</v>
      </c>
    </row>
    <row r="114" spans="1:5">
      <c r="A114" s="4" t="s">
        <v>1092</v>
      </c>
      <c r="C114" s="5" t="n">
        <v>0</v>
      </c>
      <c r="D114" s="5" t="n">
        <v>0</v>
      </c>
    </row>
    <row r="115" spans="1:5">
      <c r="A115" s="4" t="s">
        <v>1130</v>
      </c>
    </row>
    <row r="116" spans="1:5">
      <c r="A116" s="3" t="s">
        <v>367</v>
      </c>
    </row>
    <row r="117" spans="1:5">
      <c r="A117" s="4" t="s">
        <v>1092</v>
      </c>
      <c r="C117" s="5" t="n">
        <v>0</v>
      </c>
      <c r="D117" s="5" t="n">
        <v>0</v>
      </c>
    </row>
    <row r="118" spans="1:5">
      <c r="A118" s="4" t="s">
        <v>1131</v>
      </c>
    </row>
    <row r="119" spans="1:5">
      <c r="A119" s="3" t="s">
        <v>367</v>
      </c>
    </row>
    <row r="120" spans="1:5">
      <c r="A120" s="4" t="s">
        <v>1092</v>
      </c>
      <c r="C120" s="5" t="n">
        <v>0</v>
      </c>
      <c r="D120" s="5" t="n">
        <v>0</v>
      </c>
    </row>
    <row r="121" spans="1:5">
      <c r="A121" s="4" t="s">
        <v>1132</v>
      </c>
    </row>
    <row r="122" spans="1:5">
      <c r="A122" s="3" t="s">
        <v>367</v>
      </c>
    </row>
    <row r="123" spans="1:5">
      <c r="A123" s="4" t="s">
        <v>1092</v>
      </c>
      <c r="C123" s="5" t="n">
        <v>283</v>
      </c>
      <c r="D123" s="5" t="n">
        <v>591</v>
      </c>
    </row>
    <row r="124" spans="1:5">
      <c r="A124" s="4" t="s">
        <v>1093</v>
      </c>
      <c r="B124" s="4" t="s">
        <v>167</v>
      </c>
      <c r="C124" s="5" t="n">
        <v>283</v>
      </c>
      <c r="D124" s="5" t="n">
        <v>591</v>
      </c>
    </row>
    <row r="125" spans="1:5">
      <c r="A125" s="4" t="s">
        <v>1133</v>
      </c>
    </row>
    <row r="126" spans="1:5">
      <c r="A126" s="3" t="s">
        <v>367</v>
      </c>
    </row>
    <row r="127" spans="1:5">
      <c r="A127" s="4" t="s">
        <v>1092</v>
      </c>
      <c r="C127" s="5" t="n">
        <v>0</v>
      </c>
      <c r="D127" s="5" t="n">
        <v>0</v>
      </c>
    </row>
    <row r="128" spans="1:5">
      <c r="A128" s="4" t="s">
        <v>1134</v>
      </c>
    </row>
    <row r="129" spans="1:5">
      <c r="A129" s="3" t="s">
        <v>367</v>
      </c>
    </row>
    <row r="130" spans="1:5">
      <c r="A130" s="4" t="s">
        <v>1092</v>
      </c>
      <c r="C130" s="5" t="n">
        <v>0</v>
      </c>
      <c r="D130" s="5" t="n">
        <v>0</v>
      </c>
    </row>
    <row r="131" spans="1:5">
      <c r="A131" s="4" t="s">
        <v>1135</v>
      </c>
    </row>
    <row r="132" spans="1:5">
      <c r="A132" s="3" t="s">
        <v>367</v>
      </c>
    </row>
    <row r="133" spans="1:5">
      <c r="A133" s="4" t="s">
        <v>1092</v>
      </c>
      <c r="C133" s="5" t="n">
        <v>0</v>
      </c>
      <c r="D133" s="5" t="n">
        <v>0</v>
      </c>
    </row>
    <row r="134" spans="1:5">
      <c r="A134" s="4" t="s">
        <v>1136</v>
      </c>
    </row>
    <row r="135" spans="1:5">
      <c r="A135" s="3" t="s">
        <v>367</v>
      </c>
    </row>
    <row r="136" spans="1:5">
      <c r="A136" s="4" t="s">
        <v>1092</v>
      </c>
      <c r="C136" s="5" t="n">
        <v>498</v>
      </c>
      <c r="D136" s="5" t="n">
        <v>482</v>
      </c>
    </row>
    <row r="137" spans="1:5">
      <c r="A137" s="4" t="s">
        <v>1093</v>
      </c>
      <c r="B137" s="4" t="s">
        <v>167</v>
      </c>
      <c r="C137" s="5" t="n">
        <v>0</v>
      </c>
      <c r="D137" s="5" t="n">
        <v>0</v>
      </c>
    </row>
    <row r="138" spans="1:5">
      <c r="A138" s="4" t="s">
        <v>1137</v>
      </c>
    </row>
    <row r="139" spans="1:5">
      <c r="A139" s="3" t="s">
        <v>367</v>
      </c>
    </row>
    <row r="140" spans="1:5">
      <c r="A140" s="4" t="s">
        <v>1092</v>
      </c>
      <c r="C140" s="5" t="n">
        <v>0</v>
      </c>
      <c r="D140" s="5" t="n">
        <v>0</v>
      </c>
    </row>
    <row r="141" spans="1:5">
      <c r="A141" s="4" t="s">
        <v>1138</v>
      </c>
    </row>
    <row r="142" spans="1:5">
      <c r="A142" s="3" t="s">
        <v>367</v>
      </c>
    </row>
    <row r="143" spans="1:5">
      <c r="A143" s="4" t="s">
        <v>1092</v>
      </c>
      <c r="C143" s="5" t="n">
        <v>498</v>
      </c>
      <c r="D143" s="5" t="n">
        <v>482</v>
      </c>
    </row>
    <row r="144" spans="1:5">
      <c r="A144" s="4" t="s">
        <v>1139</v>
      </c>
    </row>
    <row r="145" spans="1:5">
      <c r="A145" s="3" t="s">
        <v>367</v>
      </c>
    </row>
    <row r="146" spans="1:5">
      <c r="A146" s="4" t="s">
        <v>1092</v>
      </c>
      <c r="C146" s="5" t="n">
        <v>0</v>
      </c>
      <c r="D146" s="5" t="n">
        <v>0</v>
      </c>
    </row>
    <row r="147" spans="1:5">
      <c r="A147" s="4" t="s">
        <v>1140</v>
      </c>
    </row>
    <row r="148" spans="1:5">
      <c r="A148" s="3" t="s">
        <v>367</v>
      </c>
    </row>
    <row r="149" spans="1:5">
      <c r="A149" s="4" t="s">
        <v>1092</v>
      </c>
      <c r="C149" s="5" t="n">
        <v>562</v>
      </c>
      <c r="D149" s="5" t="n">
        <v>177</v>
      </c>
    </row>
    <row r="150" spans="1:5">
      <c r="A150" s="4" t="s">
        <v>1093</v>
      </c>
      <c r="B150" s="4" t="s">
        <v>167</v>
      </c>
      <c r="C150" s="5" t="n">
        <v>0</v>
      </c>
      <c r="D150" s="5" t="n">
        <v>0</v>
      </c>
    </row>
    <row r="151" spans="1:5">
      <c r="A151" s="4" t="s">
        <v>1141</v>
      </c>
    </row>
    <row r="152" spans="1:5">
      <c r="A152" s="3" t="s">
        <v>367</v>
      </c>
    </row>
    <row r="153" spans="1:5">
      <c r="A153" s="4" t="s">
        <v>1092</v>
      </c>
      <c r="C153" s="5" t="n">
        <v>0</v>
      </c>
      <c r="D153" s="5" t="n">
        <v>0</v>
      </c>
    </row>
    <row r="154" spans="1:5">
      <c r="A154" s="4" t="s">
        <v>1142</v>
      </c>
    </row>
    <row r="155" spans="1:5">
      <c r="A155" s="3" t="s">
        <v>367</v>
      </c>
    </row>
    <row r="156" spans="1:5">
      <c r="A156" s="4" t="s">
        <v>1092</v>
      </c>
      <c r="C156" s="5" t="n">
        <v>562</v>
      </c>
      <c r="D156" s="5" t="n">
        <v>177</v>
      </c>
    </row>
    <row r="157" spans="1:5">
      <c r="A157" s="4" t="s">
        <v>1143</v>
      </c>
    </row>
    <row r="158" spans="1:5">
      <c r="A158" s="3" t="s">
        <v>367</v>
      </c>
    </row>
    <row r="159" spans="1:5">
      <c r="A159" s="4" t="s">
        <v>1092</v>
      </c>
      <c r="C159" s="5" t="n">
        <v>0</v>
      </c>
      <c r="D159" s="5" t="n">
        <v>0</v>
      </c>
    </row>
    <row r="160" spans="1:5">
      <c r="A160" s="4" t="s">
        <v>1144</v>
      </c>
    </row>
    <row r="161" spans="1:5">
      <c r="A161" s="3" t="s">
        <v>367</v>
      </c>
    </row>
    <row r="162" spans="1:5">
      <c r="A162" s="4" t="s">
        <v>1092</v>
      </c>
      <c r="C162" s="5" t="n">
        <v>62</v>
      </c>
      <c r="D162" s="5" t="n">
        <v>63</v>
      </c>
    </row>
    <row r="163" spans="1:5">
      <c r="A163" s="4" t="s">
        <v>1093</v>
      </c>
      <c r="B163" s="4" t="s">
        <v>167</v>
      </c>
      <c r="C163" s="5" t="n">
        <v>0</v>
      </c>
      <c r="D163" s="5" t="n">
        <v>0</v>
      </c>
    </row>
    <row r="164" spans="1:5">
      <c r="A164" s="4" t="s">
        <v>1145</v>
      </c>
    </row>
    <row r="165" spans="1:5">
      <c r="A165" s="3" t="s">
        <v>367</v>
      </c>
    </row>
    <row r="166" spans="1:5">
      <c r="A166" s="4" t="s">
        <v>1092</v>
      </c>
      <c r="C166" s="5" t="n">
        <v>0</v>
      </c>
      <c r="D166" s="5" t="n">
        <v>0</v>
      </c>
    </row>
    <row r="167" spans="1:5">
      <c r="A167" s="4" t="s">
        <v>1146</v>
      </c>
    </row>
    <row r="168" spans="1:5">
      <c r="A168" s="3" t="s">
        <v>367</v>
      </c>
    </row>
    <row r="169" spans="1:5">
      <c r="A169" s="4" t="s">
        <v>1092</v>
      </c>
      <c r="C169" s="5" t="n">
        <v>62</v>
      </c>
      <c r="D169" s="5" t="n">
        <v>63</v>
      </c>
    </row>
    <row r="170" spans="1:5">
      <c r="A170" s="4" t="s">
        <v>1147</v>
      </c>
    </row>
    <row r="171" spans="1:5">
      <c r="A171" s="3" t="s">
        <v>367</v>
      </c>
    </row>
    <row r="172" spans="1:5">
      <c r="A172" s="4" t="s">
        <v>1092</v>
      </c>
      <c r="C172" s="5" t="n">
        <v>0</v>
      </c>
      <c r="D172" s="5" t="n">
        <v>0</v>
      </c>
    </row>
    <row r="173" spans="1:5">
      <c r="A173" s="4" t="s">
        <v>1148</v>
      </c>
    </row>
    <row r="174" spans="1:5">
      <c r="A174" s="3" t="s">
        <v>367</v>
      </c>
    </row>
    <row r="175" spans="1:5">
      <c r="A175" s="4" t="s">
        <v>1092</v>
      </c>
      <c r="C175" s="5" t="n">
        <v>378</v>
      </c>
      <c r="D175" s="5" t="n">
        <v>284</v>
      </c>
    </row>
    <row r="176" spans="1:5">
      <c r="A176" s="4" t="s">
        <v>1093</v>
      </c>
      <c r="B176" s="4" t="s">
        <v>167</v>
      </c>
      <c r="C176" s="5" t="n">
        <v>378</v>
      </c>
      <c r="D176" s="5" t="n">
        <v>284</v>
      </c>
    </row>
    <row r="177" spans="1:5">
      <c r="A177" s="4" t="s">
        <v>1149</v>
      </c>
    </row>
    <row r="178" spans="1:5">
      <c r="A178" s="3" t="s">
        <v>367</v>
      </c>
    </row>
    <row r="179" spans="1:5">
      <c r="A179" s="4" t="s">
        <v>1092</v>
      </c>
      <c r="C179" s="5" t="n">
        <v>0</v>
      </c>
      <c r="D179" s="5" t="n">
        <v>0</v>
      </c>
    </row>
    <row r="180" spans="1:5">
      <c r="A180" s="4" t="s">
        <v>1150</v>
      </c>
    </row>
    <row r="181" spans="1:5">
      <c r="A181" s="3" t="s">
        <v>367</v>
      </c>
    </row>
    <row r="182" spans="1:5">
      <c r="A182" s="4" t="s">
        <v>1092</v>
      </c>
      <c r="C182" s="5" t="n">
        <v>0</v>
      </c>
      <c r="D182" s="5" t="n">
        <v>0</v>
      </c>
    </row>
    <row r="183" spans="1:5">
      <c r="A183" s="4" t="s">
        <v>1151</v>
      </c>
    </row>
    <row r="184" spans="1:5">
      <c r="A184" s="3" t="s">
        <v>367</v>
      </c>
    </row>
    <row r="185" spans="1:5">
      <c r="A185" s="4" t="s">
        <v>1092</v>
      </c>
      <c r="C185" s="5" t="n">
        <v>0</v>
      </c>
      <c r="D185" s="5" t="n">
        <v>0</v>
      </c>
    </row>
    <row r="186" spans="1:5">
      <c r="A186" s="4" t="s">
        <v>1152</v>
      </c>
    </row>
    <row r="187" spans="1:5">
      <c r="A187" s="3" t="s">
        <v>367</v>
      </c>
    </row>
    <row r="188" spans="1:5">
      <c r="A188" s="4" t="s">
        <v>1092</v>
      </c>
      <c r="C188" s="5" t="n">
        <v>112</v>
      </c>
      <c r="D188" s="5" t="n">
        <v>191</v>
      </c>
    </row>
    <row r="189" spans="1:5">
      <c r="A189" s="4" t="s">
        <v>1093</v>
      </c>
      <c r="B189" s="4" t="s">
        <v>167</v>
      </c>
      <c r="C189" s="5" t="n">
        <v>57</v>
      </c>
      <c r="D189" s="5" t="n">
        <v>63</v>
      </c>
    </row>
    <row r="190" spans="1:5">
      <c r="A190" s="4" t="s">
        <v>1153</v>
      </c>
    </row>
    <row r="191" spans="1:5">
      <c r="A191" s="3" t="s">
        <v>367</v>
      </c>
    </row>
    <row r="192" spans="1:5">
      <c r="A192" s="4" t="s">
        <v>1092</v>
      </c>
      <c r="C192" s="5" t="n">
        <v>0</v>
      </c>
      <c r="D192" s="5" t="n">
        <v>0</v>
      </c>
    </row>
    <row r="193" spans="1:5">
      <c r="A193" s="4" t="s">
        <v>1154</v>
      </c>
    </row>
    <row r="194" spans="1:5">
      <c r="A194" s="3" t="s">
        <v>367</v>
      </c>
    </row>
    <row r="195" spans="1:5">
      <c r="A195" s="4" t="s">
        <v>1092</v>
      </c>
      <c r="C195" s="5" t="n">
        <v>55</v>
      </c>
      <c r="D195" s="5" t="n">
        <v>128</v>
      </c>
    </row>
    <row r="196" spans="1:5">
      <c r="A196" s="4" t="s">
        <v>1155</v>
      </c>
    </row>
    <row r="197" spans="1:5">
      <c r="A197" s="3" t="s">
        <v>367</v>
      </c>
    </row>
    <row r="198" spans="1:5">
      <c r="A198" s="4" t="s">
        <v>1092</v>
      </c>
      <c r="C198" s="7" t="n">
        <v>0</v>
      </c>
      <c r="D198" s="7" t="n">
        <v>0</v>
      </c>
      <c r="E198" s="7" t="n">
        <v>0</v>
      </c>
    </row>
    <row r="199" spans="1:5">
      <c r="A199" s="4" t="s">
        <v>1156</v>
      </c>
    </row>
    <row r="200" spans="1:5">
      <c r="A200" s="3" t="s">
        <v>367</v>
      </c>
    </row>
    <row r="201" spans="1:5">
      <c r="A201" s="4" t="s">
        <v>1157</v>
      </c>
      <c r="C201" s="4" t="s">
        <v>1158</v>
      </c>
    </row>
    <row r="202" spans="1:5">
      <c r="A202" s="4" t="s">
        <v>1159</v>
      </c>
    </row>
    <row r="203" spans="1:5">
      <c r="A203" s="3" t="s">
        <v>367</v>
      </c>
    </row>
    <row r="204" spans="1:5">
      <c r="A204" s="4" t="s">
        <v>1157</v>
      </c>
      <c r="C204" s="4" t="s">
        <v>1160</v>
      </c>
    </row>
    <row r="205" spans="1:5">
      <c r="A205" s="4" t="s">
        <v>1161</v>
      </c>
    </row>
    <row r="206" spans="1:5">
      <c r="A206" s="3" t="s">
        <v>367</v>
      </c>
    </row>
    <row r="207" spans="1:5">
      <c r="A207" s="4" t="s">
        <v>1157</v>
      </c>
      <c r="C207" s="4" t="s">
        <v>1162</v>
      </c>
    </row>
    <row r="208" spans="1:5"/>
    <row r="209" spans="1:5">
      <c r="A209" s="4" t="s">
        <v>167</v>
      </c>
      <c r="B209" s="4" t="s">
        <v>1163</v>
      </c>
    </row>
  </sheetData>
  <mergeCells count="4">
    <mergeCell ref="A1:B2"/>
    <mergeCell ref="C1:D1"/>
    <mergeCell ref="A208:D208"/>
    <mergeCell ref="B209:D20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2</v>
      </c>
    </row>
    <row r="3" spans="1:3">
      <c r="A3" s="3" t="s">
        <v>382</v>
      </c>
    </row>
    <row r="4" spans="1:3">
      <c r="A4" s="4" t="s">
        <v>1039</v>
      </c>
      <c r="B4" s="7" t="n">
        <v>5043</v>
      </c>
      <c r="C4" s="7" t="n">
        <v>4544</v>
      </c>
    </row>
    <row r="5" spans="1:3">
      <c r="A5" s="4" t="s">
        <v>1043</v>
      </c>
      <c r="B5" s="5" t="n">
        <v>4677</v>
      </c>
      <c r="C5" s="5" t="n">
        <v>5043</v>
      </c>
    </row>
    <row r="6" spans="1:3">
      <c r="A6" s="4" t="s">
        <v>1097</v>
      </c>
    </row>
    <row r="7" spans="1:3">
      <c r="A7" s="3" t="s">
        <v>382</v>
      </c>
    </row>
    <row r="8" spans="1:3">
      <c r="A8" s="4" t="s">
        <v>1039</v>
      </c>
      <c r="B8" s="5" t="n">
        <v>0</v>
      </c>
      <c r="C8" s="5" t="n">
        <v>131</v>
      </c>
    </row>
    <row r="9" spans="1:3">
      <c r="A9" s="4" t="s">
        <v>1165</v>
      </c>
      <c r="C9" s="5" t="n">
        <v>-131</v>
      </c>
    </row>
    <row r="10" spans="1:3">
      <c r="A10" s="4" t="s">
        <v>1166</v>
      </c>
      <c r="C10" s="5" t="n">
        <v>0</v>
      </c>
    </row>
    <row r="11" spans="1:3">
      <c r="A11" s="4" t="s">
        <v>1167</v>
      </c>
      <c r="C11" s="5" t="n">
        <v>0</v>
      </c>
    </row>
    <row r="12" spans="1:3">
      <c r="A12" s="4" t="s">
        <v>1168</v>
      </c>
      <c r="B12" s="5" t="n">
        <v>0</v>
      </c>
      <c r="C12" s="5" t="n">
        <v>0</v>
      </c>
    </row>
    <row r="13" spans="1:3">
      <c r="A13" s="4" t="s">
        <v>1169</v>
      </c>
      <c r="C13" s="5" t="n">
        <v>0</v>
      </c>
    </row>
    <row r="14" spans="1:3">
      <c r="A14" s="4" t="s">
        <v>1043</v>
      </c>
      <c r="B14" s="5" t="n">
        <v>0</v>
      </c>
      <c r="C14" s="5" t="n">
        <v>0</v>
      </c>
    </row>
    <row r="15" spans="1:3">
      <c r="A15" s="4" t="s">
        <v>1170</v>
      </c>
    </row>
    <row r="16" spans="1:3">
      <c r="A16" s="3" t="s">
        <v>382</v>
      </c>
    </row>
    <row r="17" spans="1:3">
      <c r="A17" s="4" t="s">
        <v>1039</v>
      </c>
      <c r="B17" s="5" t="n">
        <v>0</v>
      </c>
      <c r="C17" s="5" t="n">
        <v>131</v>
      </c>
    </row>
    <row r="18" spans="1:3">
      <c r="A18" s="4" t="s">
        <v>1165</v>
      </c>
      <c r="C18" s="5" t="n">
        <v>-131</v>
      </c>
    </row>
    <row r="19" spans="1:3">
      <c r="A19" s="4" t="s">
        <v>1166</v>
      </c>
      <c r="C19" s="5" t="n">
        <v>0</v>
      </c>
    </row>
    <row r="20" spans="1:3">
      <c r="A20" s="4" t="s">
        <v>1167</v>
      </c>
      <c r="C20" s="5" t="n">
        <v>0</v>
      </c>
    </row>
    <row r="21" spans="1:3">
      <c r="A21" s="4" t="s">
        <v>1168</v>
      </c>
      <c r="C21" s="5" t="n">
        <v>0</v>
      </c>
    </row>
    <row r="22" spans="1:3">
      <c r="A22" s="4" t="s">
        <v>1169</v>
      </c>
      <c r="C22" s="5" t="n">
        <v>0</v>
      </c>
    </row>
    <row r="23" spans="1:3">
      <c r="A23" s="4" t="s">
        <v>1043</v>
      </c>
      <c r="C23" s="5" t="n">
        <v>0</v>
      </c>
    </row>
    <row r="24" spans="1:3">
      <c r="A24" s="4" t="s">
        <v>1171</v>
      </c>
    </row>
    <row r="25" spans="1:3">
      <c r="A25" s="3" t="s">
        <v>382</v>
      </c>
    </row>
    <row r="26" spans="1:3">
      <c r="A26" s="4" t="s">
        <v>1039</v>
      </c>
      <c r="B26" s="5" t="n">
        <v>191</v>
      </c>
    </row>
    <row r="27" spans="1:3">
      <c r="A27" s="4" t="s">
        <v>1043</v>
      </c>
      <c r="B27" s="5" t="n">
        <v>112</v>
      </c>
      <c r="C27" s="5" t="n">
        <v>191</v>
      </c>
    </row>
    <row r="28" spans="1:3">
      <c r="A28" s="4" t="s">
        <v>1172</v>
      </c>
    </row>
    <row r="29" spans="1:3">
      <c r="A29" s="3" t="s">
        <v>382</v>
      </c>
    </row>
    <row r="30" spans="1:3">
      <c r="A30" s="4" t="s">
        <v>1039</v>
      </c>
      <c r="B30" s="5" t="n">
        <v>0</v>
      </c>
      <c r="C30" s="5" t="n">
        <v>0</v>
      </c>
    </row>
    <row r="31" spans="1:3">
      <c r="A31" s="4" t="s">
        <v>1165</v>
      </c>
      <c r="C31" s="5" t="n">
        <v>0</v>
      </c>
    </row>
    <row r="32" spans="1:3">
      <c r="A32" s="4" t="s">
        <v>1166</v>
      </c>
      <c r="C32" s="5" t="n">
        <v>0</v>
      </c>
    </row>
    <row r="33" spans="1:3">
      <c r="A33" s="4" t="s">
        <v>1167</v>
      </c>
      <c r="C33" s="5" t="n">
        <v>0</v>
      </c>
    </row>
    <row r="34" spans="1:3">
      <c r="A34" s="4" t="s">
        <v>1168</v>
      </c>
      <c r="C34" s="5" t="n">
        <v>0</v>
      </c>
    </row>
    <row r="35" spans="1:3">
      <c r="A35" s="4" t="s">
        <v>1169</v>
      </c>
      <c r="C35" s="5" t="n">
        <v>0</v>
      </c>
    </row>
    <row r="36" spans="1:3">
      <c r="A36" s="4" t="s">
        <v>1043</v>
      </c>
      <c r="B36" s="7" t="n">
        <v>0</v>
      </c>
      <c r="C36"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526</v>
      </c>
    </row>
    <row r="2" spans="1:2">
      <c r="A2" s="3" t="s">
        <v>382</v>
      </c>
    </row>
    <row r="3" spans="1:2">
      <c r="A3" s="4" t="s">
        <v>1174</v>
      </c>
      <c r="B3" s="7" t="n">
        <v>261</v>
      </c>
    </row>
    <row r="4" spans="1:2">
      <c r="A4" s="4" t="s">
        <v>1175</v>
      </c>
      <c r="B4" s="5" t="n">
        <v>261</v>
      </c>
    </row>
    <row r="5" spans="1:2">
      <c r="A5" s="4" t="s">
        <v>1176</v>
      </c>
      <c r="B5" s="5" t="n">
        <v>269</v>
      </c>
    </row>
    <row r="6" spans="1:2">
      <c r="A6" s="4" t="s">
        <v>1177</v>
      </c>
      <c r="B6" s="5" t="n">
        <v>275</v>
      </c>
    </row>
    <row r="7" spans="1:2">
      <c r="A7" s="4" t="s">
        <v>1178</v>
      </c>
      <c r="B7" s="5" t="n">
        <v>281</v>
      </c>
    </row>
    <row r="8" spans="1:2">
      <c r="A8" s="4" t="s">
        <v>1179</v>
      </c>
      <c r="B8" s="7" t="n">
        <v>14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33</v>
      </c>
    </row>
    <row r="3" spans="1:4">
      <c r="A3" s="3" t="s">
        <v>1019</v>
      </c>
    </row>
    <row r="4" spans="1:4">
      <c r="A4" s="4" t="s">
        <v>104</v>
      </c>
      <c r="B4" s="7" t="n">
        <v>228</v>
      </c>
      <c r="C4" s="7" t="n">
        <v>252</v>
      </c>
    </row>
    <row r="5" spans="1:4">
      <c r="A5" s="4" t="s">
        <v>1181</v>
      </c>
      <c r="B5" s="5" t="n">
        <v>-34</v>
      </c>
      <c r="C5" s="5" t="n">
        <v>-40</v>
      </c>
    </row>
    <row r="6" spans="1:4">
      <c r="A6" s="4" t="s">
        <v>1182</v>
      </c>
    </row>
    <row r="7" spans="1:4">
      <c r="A7" s="3" t="s">
        <v>1183</v>
      </c>
    </row>
    <row r="8" spans="1:4">
      <c r="A8" s="4" t="s">
        <v>1028</v>
      </c>
      <c r="B8" s="5" t="n">
        <v>1190</v>
      </c>
      <c r="C8" s="5" t="n">
        <v>1161</v>
      </c>
    </row>
    <row r="9" spans="1:4">
      <c r="A9" s="4" t="s">
        <v>1029</v>
      </c>
      <c r="B9" s="5" t="n">
        <v>18</v>
      </c>
      <c r="C9" s="5" t="n">
        <v>18</v>
      </c>
      <c r="D9" s="7" t="n">
        <v>21</v>
      </c>
    </row>
    <row r="10" spans="1:4">
      <c r="A10" s="4" t="s">
        <v>1030</v>
      </c>
      <c r="B10" s="5" t="n">
        <v>36</v>
      </c>
      <c r="C10" s="5" t="n">
        <v>37</v>
      </c>
      <c r="D10" s="5" t="n">
        <v>39</v>
      </c>
    </row>
    <row r="11" spans="1:4">
      <c r="A11" s="4" t="s">
        <v>1033</v>
      </c>
      <c r="B11" s="5" t="n">
        <v>-105</v>
      </c>
      <c r="C11" s="5" t="n">
        <v>29</v>
      </c>
    </row>
    <row r="12" spans="1:4">
      <c r="A12" s="4" t="s">
        <v>1034</v>
      </c>
      <c r="B12" s="5" t="n">
        <v>-67</v>
      </c>
      <c r="C12" s="5" t="n">
        <v>-61</v>
      </c>
    </row>
    <row r="13" spans="1:4">
      <c r="A13" s="4" t="s">
        <v>1035</v>
      </c>
      <c r="B13" s="5" t="n">
        <v>0</v>
      </c>
      <c r="C13" s="5" t="n">
        <v>3</v>
      </c>
    </row>
    <row r="14" spans="1:4">
      <c r="A14" s="4" t="s">
        <v>1032</v>
      </c>
      <c r="B14" s="5" t="n">
        <v>0</v>
      </c>
      <c r="C14" s="5" t="n">
        <v>0</v>
      </c>
    </row>
    <row r="15" spans="1:4">
      <c r="A15" s="4" t="s">
        <v>1036</v>
      </c>
      <c r="B15" s="5" t="n">
        <v>-3</v>
      </c>
      <c r="C15" s="5" t="n">
        <v>3</v>
      </c>
    </row>
    <row r="16" spans="1:4">
      <c r="A16" s="4" t="s">
        <v>1037</v>
      </c>
      <c r="B16" s="5" t="n">
        <v>1069</v>
      </c>
      <c r="C16" s="5" t="n">
        <v>1190</v>
      </c>
      <c r="D16" s="5" t="n">
        <v>1161</v>
      </c>
    </row>
    <row r="17" spans="1:4">
      <c r="A17" s="3" t="s">
        <v>1184</v>
      </c>
    </row>
    <row r="18" spans="1:4">
      <c r="A18" s="4" t="s">
        <v>1039</v>
      </c>
      <c r="B18" s="5" t="n">
        <v>1292</v>
      </c>
      <c r="C18" s="5" t="n">
        <v>1136</v>
      </c>
    </row>
    <row r="19" spans="1:4">
      <c r="A19" s="4" t="s">
        <v>1040</v>
      </c>
      <c r="B19" s="5" t="n">
        <v>-91</v>
      </c>
      <c r="C19" s="5" t="n">
        <v>217</v>
      </c>
    </row>
    <row r="20" spans="1:4">
      <c r="A20" s="4" t="s">
        <v>1041</v>
      </c>
      <c r="B20" s="5" t="n">
        <v>17</v>
      </c>
      <c r="C20" s="5" t="n">
        <v>13</v>
      </c>
    </row>
    <row r="21" spans="1:4">
      <c r="A21" s="4" t="s">
        <v>1042</v>
      </c>
      <c r="B21" s="5" t="n">
        <v>-78</v>
      </c>
      <c r="C21" s="5" t="n">
        <v>-74</v>
      </c>
    </row>
    <row r="22" spans="1:4">
      <c r="A22" s="4" t="s">
        <v>1043</v>
      </c>
      <c r="B22" s="5" t="n">
        <v>1140</v>
      </c>
      <c r="C22" s="5" t="n">
        <v>1292</v>
      </c>
      <c r="D22" s="7" t="n">
        <v>1136</v>
      </c>
    </row>
    <row r="23" spans="1:4">
      <c r="A23" s="4" t="s">
        <v>1044</v>
      </c>
      <c r="B23" s="5" t="n">
        <v>71</v>
      </c>
      <c r="C23" s="5" t="n">
        <v>102</v>
      </c>
    </row>
    <row r="24" spans="1:4">
      <c r="A24" s="3" t="s">
        <v>1019</v>
      </c>
    </row>
    <row r="25" spans="1:4">
      <c r="A25" s="4" t="s">
        <v>104</v>
      </c>
      <c r="B25" s="5" t="n">
        <v>107</v>
      </c>
      <c r="C25" s="5" t="n">
        <v>144</v>
      </c>
    </row>
    <row r="26" spans="1:4">
      <c r="A26" s="4" t="s">
        <v>1048</v>
      </c>
      <c r="B26" s="5" t="n">
        <v>-2</v>
      </c>
      <c r="C26" s="5" t="n">
        <v>-2</v>
      </c>
    </row>
    <row r="27" spans="1:4">
      <c r="A27" s="4" t="s">
        <v>1181</v>
      </c>
      <c r="B27" s="5" t="n">
        <v>-34</v>
      </c>
      <c r="C27" s="5" t="n">
        <v>-40</v>
      </c>
    </row>
    <row r="28" spans="1:4">
      <c r="A28" s="4" t="s">
        <v>1047</v>
      </c>
      <c r="B28" s="5" t="n">
        <v>71</v>
      </c>
      <c r="C28" s="5" t="n">
        <v>102</v>
      </c>
    </row>
    <row r="29" spans="1:4">
      <c r="A29" s="3" t="s">
        <v>1045</v>
      </c>
    </row>
    <row r="30" spans="1:4">
      <c r="A30" s="4" t="s">
        <v>1046</v>
      </c>
      <c r="B30" s="5" t="n">
        <v>-68</v>
      </c>
      <c r="C30" s="5" t="n">
        <v>-77</v>
      </c>
    </row>
    <row r="31" spans="1:4">
      <c r="A31" s="4" t="s">
        <v>1047</v>
      </c>
      <c r="B31" s="7" t="n">
        <v>-68</v>
      </c>
      <c r="C31" s="7" t="n">
        <v>-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2</v>
      </c>
      <c r="D2" s="2" t="s">
        <v>33</v>
      </c>
    </row>
    <row r="3" spans="1:4">
      <c r="A3" s="3" t="s">
        <v>382</v>
      </c>
    </row>
    <row r="4" spans="1:4">
      <c r="A4" s="4" t="s">
        <v>1186</v>
      </c>
      <c r="B4" s="7" t="n">
        <v>43</v>
      </c>
      <c r="C4" s="7" t="n">
        <v>-123</v>
      </c>
      <c r="D4" s="7" t="n">
        <v>-41</v>
      </c>
    </row>
    <row r="5" spans="1:4">
      <c r="A5" s="4" t="s">
        <v>1062</v>
      </c>
      <c r="B5" s="5" t="n">
        <v>9</v>
      </c>
    </row>
    <row r="6" spans="1:4">
      <c r="A6" s="4" t="s">
        <v>1187</v>
      </c>
    </row>
    <row r="7" spans="1:4">
      <c r="A7" s="3" t="s">
        <v>382</v>
      </c>
    </row>
    <row r="8" spans="1:4">
      <c r="A8" s="4" t="s">
        <v>1029</v>
      </c>
      <c r="B8" s="5" t="n">
        <v>18</v>
      </c>
      <c r="C8" s="5" t="n">
        <v>18</v>
      </c>
      <c r="D8" s="5" t="n">
        <v>21</v>
      </c>
    </row>
    <row r="9" spans="1:4">
      <c r="A9" s="4" t="s">
        <v>1030</v>
      </c>
      <c r="B9" s="5" t="n">
        <v>36</v>
      </c>
      <c r="C9" s="5" t="n">
        <v>37</v>
      </c>
      <c r="D9" s="5" t="n">
        <v>39</v>
      </c>
    </row>
    <row r="10" spans="1:4">
      <c r="A10" s="4" t="s">
        <v>1066</v>
      </c>
      <c r="B10" s="5" t="n">
        <v>-94</v>
      </c>
      <c r="C10" s="5" t="n">
        <v>-98</v>
      </c>
      <c r="D10" s="5" t="n">
        <v>-90</v>
      </c>
    </row>
    <row r="11" spans="1:4">
      <c r="A11" s="4" t="s">
        <v>1067</v>
      </c>
      <c r="B11" s="5" t="n">
        <v>-9</v>
      </c>
      <c r="C11" s="5" t="n">
        <v>-9</v>
      </c>
      <c r="D11" s="5" t="n">
        <v>-9</v>
      </c>
    </row>
    <row r="12" spans="1:4">
      <c r="A12" s="4" t="s">
        <v>1068</v>
      </c>
      <c r="B12" s="5" t="n">
        <v>81</v>
      </c>
      <c r="C12" s="5" t="n">
        <v>-90</v>
      </c>
      <c r="D12" s="5" t="n">
        <v>-19</v>
      </c>
    </row>
    <row r="13" spans="1:4">
      <c r="A13" s="4" t="s">
        <v>1060</v>
      </c>
      <c r="B13" s="5" t="n">
        <v>32</v>
      </c>
      <c r="C13" s="5" t="n">
        <v>-142</v>
      </c>
      <c r="D13" s="5" t="n">
        <v>-58</v>
      </c>
    </row>
    <row r="14" spans="1:4">
      <c r="A14" s="4" t="s">
        <v>1061</v>
      </c>
      <c r="B14" s="5" t="n">
        <v>0</v>
      </c>
      <c r="C14" s="5" t="n">
        <v>3</v>
      </c>
      <c r="D14" s="5" t="n">
        <v>0</v>
      </c>
    </row>
    <row r="15" spans="1:4">
      <c r="A15" s="4" t="s">
        <v>1186</v>
      </c>
      <c r="B15" s="5" t="n">
        <v>32</v>
      </c>
      <c r="C15" s="5" t="n">
        <v>-139</v>
      </c>
      <c r="D15" s="5" t="n">
        <v>-58</v>
      </c>
    </row>
    <row r="16" spans="1:4">
      <c r="A16" s="4" t="s">
        <v>1188</v>
      </c>
    </row>
    <row r="17" spans="1:4">
      <c r="A17" s="3" t="s">
        <v>382</v>
      </c>
    </row>
    <row r="18" spans="1:4">
      <c r="A18" s="4" t="s">
        <v>1186</v>
      </c>
      <c r="B18" s="7" t="n">
        <v>11</v>
      </c>
      <c r="C18" s="7" t="n">
        <v>16</v>
      </c>
      <c r="D18" s="7" t="n">
        <v>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20:16Z</dcterms:created>
  <dcterms:modified xmlns:dcterms="http://purl.org/dc/terms/" xmlns:xsi="http://www.w3.org/2001/XMLSchema-instance" xsi:type="dcterms:W3CDTF">2019-02-25T16:20:16Z</dcterms:modified>
</cp:coreProperties>
</file>